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Assets Held for Sale"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bt and Notes Payable" sheetId="16" state="visible" r:id="rId16"/>
    <sheet xmlns:r="http://schemas.openxmlformats.org/officeDocument/2006/relationships" name="Convertible Notes Payable"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Segments of Business" sheetId="22" state="visible" r:id="rId22"/>
    <sheet xmlns:r="http://schemas.openxmlformats.org/officeDocument/2006/relationships" name="Commitments and Contingencies" sheetId="23" state="visible" r:id="rId23"/>
    <sheet xmlns:r="http://schemas.openxmlformats.org/officeDocument/2006/relationships" name="Non-Controlling Interes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Nature of Business (Tables)" sheetId="27" state="visible" r:id="rId27"/>
    <sheet xmlns:r="http://schemas.openxmlformats.org/officeDocument/2006/relationships" name="Significant Accounting Polici_3" sheetId="28" state="visible" r:id="rId28"/>
    <sheet xmlns:r="http://schemas.openxmlformats.org/officeDocument/2006/relationships" name="Assets Held for Sale (Tables)"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Debt and Notes Payable (Tables)" sheetId="33" state="visible" r:id="rId33"/>
    <sheet xmlns:r="http://schemas.openxmlformats.org/officeDocument/2006/relationships" name="Convertible Notes Payable (Tabl" sheetId="34" state="visible" r:id="rId34"/>
    <sheet xmlns:r="http://schemas.openxmlformats.org/officeDocument/2006/relationships" name="Accounts Payable and Accrued _2"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Segments of Business (Tables)" sheetId="39" state="visible" r:id="rId39"/>
    <sheet xmlns:r="http://schemas.openxmlformats.org/officeDocument/2006/relationships" name="Commitments and Contingencies (" sheetId="40" state="visible" r:id="rId40"/>
    <sheet xmlns:r="http://schemas.openxmlformats.org/officeDocument/2006/relationships" name="Non-Controlling Interests (Tabl" sheetId="41" state="visible" r:id="rId41"/>
    <sheet xmlns:r="http://schemas.openxmlformats.org/officeDocument/2006/relationships" name="Nature of Business (Details Nar" sheetId="42" state="visible" r:id="rId42"/>
    <sheet xmlns:r="http://schemas.openxmlformats.org/officeDocument/2006/relationships" name="Nature of Business (Details N_2" sheetId="43" state="visible" r:id="rId43"/>
    <sheet xmlns:r="http://schemas.openxmlformats.org/officeDocument/2006/relationships" name="Nature of Business - Schedule o"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Assets Held for Sale - Schedule" sheetId="54" state="visible" r:id="rId54"/>
    <sheet xmlns:r="http://schemas.openxmlformats.org/officeDocument/2006/relationships" name="Acquisitions (Details Narrative" sheetId="55" state="visible" r:id="rId55"/>
    <sheet xmlns:r="http://schemas.openxmlformats.org/officeDocument/2006/relationships" name="Investments (Details Narrative)" sheetId="56" state="visible" r:id="rId56"/>
    <sheet xmlns:r="http://schemas.openxmlformats.org/officeDocument/2006/relationships" name="Investments (Details Narrativ_2" sheetId="57" state="visible" r:id="rId57"/>
    <sheet xmlns:r="http://schemas.openxmlformats.org/officeDocument/2006/relationships" name="Investments - Schedule of Inves" sheetId="58" state="visible" r:id="rId58"/>
    <sheet xmlns:r="http://schemas.openxmlformats.org/officeDocument/2006/relationships" name="Investments - Schedule of Inv_2"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Property and Equipment, Net - S" sheetId="62" state="visible" r:id="rId62"/>
    <sheet xmlns:r="http://schemas.openxmlformats.org/officeDocument/2006/relationships" name="Property and Equipment,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Intangible Assets, Net - Schedu" sheetId="66" state="visible" r:id="rId66"/>
    <sheet xmlns:r="http://schemas.openxmlformats.org/officeDocument/2006/relationships" name="Intangible Assets, Net - Sche_2" sheetId="67" state="visible" r:id="rId67"/>
    <sheet xmlns:r="http://schemas.openxmlformats.org/officeDocument/2006/relationships" name="Intangible Assets, Net - Summar" sheetId="68" state="visible" r:id="rId68"/>
    <sheet xmlns:r="http://schemas.openxmlformats.org/officeDocument/2006/relationships" name="Intangible Assets, Net - Summ_2" sheetId="69" state="visible" r:id="rId69"/>
    <sheet xmlns:r="http://schemas.openxmlformats.org/officeDocument/2006/relationships" name="Intangible Assets, Net - Sche_3" sheetId="70" state="visible" r:id="rId70"/>
    <sheet xmlns:r="http://schemas.openxmlformats.org/officeDocument/2006/relationships" name="Intangible Assets, Net - Sche_4" sheetId="71" state="visible" r:id="rId71"/>
    <sheet xmlns:r="http://schemas.openxmlformats.org/officeDocument/2006/relationships" name="Debt and Notes Payable (Details" sheetId="72" state="visible" r:id="rId72"/>
    <sheet xmlns:r="http://schemas.openxmlformats.org/officeDocument/2006/relationships" name="Debt and Notes Payable (Detai_2" sheetId="73" state="visible" r:id="rId73"/>
    <sheet xmlns:r="http://schemas.openxmlformats.org/officeDocument/2006/relationships" name="Debt and Notes Payable - Summar" sheetId="74" state="visible" r:id="rId74"/>
    <sheet xmlns:r="http://schemas.openxmlformats.org/officeDocument/2006/relationships" name="Debt and Notes Payable - Summ_2" sheetId="75" state="visible" r:id="rId75"/>
    <sheet xmlns:r="http://schemas.openxmlformats.org/officeDocument/2006/relationships" name="Debt and Notes Payable - Summ_3" sheetId="76" state="visible" r:id="rId76"/>
    <sheet xmlns:r="http://schemas.openxmlformats.org/officeDocument/2006/relationships" name="Debt and Notes Payable - Summ_4" sheetId="77" state="visible" r:id="rId77"/>
    <sheet xmlns:r="http://schemas.openxmlformats.org/officeDocument/2006/relationships" name="Convertible Notes Payable - Sch" sheetId="78" state="visible" r:id="rId78"/>
    <sheet xmlns:r="http://schemas.openxmlformats.org/officeDocument/2006/relationships" name="Convertible Notes Payable - S_2" sheetId="79" state="visible" r:id="rId79"/>
    <sheet xmlns:r="http://schemas.openxmlformats.org/officeDocument/2006/relationships" name="Convertible Notes Payable - S_3" sheetId="80" state="visible" r:id="rId80"/>
    <sheet xmlns:r="http://schemas.openxmlformats.org/officeDocument/2006/relationships" name="Convertible Notes Payable - S_4" sheetId="81" state="visible" r:id="rId81"/>
    <sheet xmlns:r="http://schemas.openxmlformats.org/officeDocument/2006/relationships" name="Accounts Payable and Accrued _3" sheetId="82" state="visible" r:id="rId82"/>
    <sheet xmlns:r="http://schemas.openxmlformats.org/officeDocument/2006/relationships" name="Accounts Payable and Accrued _4" sheetId="83" state="visible" r:id="rId83"/>
    <sheet xmlns:r="http://schemas.openxmlformats.org/officeDocument/2006/relationships" name="Accounts Payable and Accrued _5" sheetId="84" state="visible" r:id="rId84"/>
    <sheet xmlns:r="http://schemas.openxmlformats.org/officeDocument/2006/relationships" name="Accounts Payable and Accrued _6" sheetId="85" state="visible" r:id="rId85"/>
    <sheet xmlns:r="http://schemas.openxmlformats.org/officeDocument/2006/relationships" name="Income Taxes (Details Narrative"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Ef_2" sheetId="90" state="visible" r:id="rId90"/>
    <sheet xmlns:r="http://schemas.openxmlformats.org/officeDocument/2006/relationships" name="Income Taxes - Schedule of Defe" sheetId="91" state="visible" r:id="rId91"/>
    <sheet xmlns:r="http://schemas.openxmlformats.org/officeDocument/2006/relationships" name="Equity (Details Narrative)" sheetId="92" state="visible" r:id="rId92"/>
    <sheet xmlns:r="http://schemas.openxmlformats.org/officeDocument/2006/relationships" name="Equity (Details Narrative) (10-" sheetId="93" state="visible" r:id="rId93"/>
    <sheet xmlns:r="http://schemas.openxmlformats.org/officeDocument/2006/relationships" name="Equity - Schedule of Warrants A" sheetId="94" state="visible" r:id="rId94"/>
    <sheet xmlns:r="http://schemas.openxmlformats.org/officeDocument/2006/relationships" name="Equity - Schedule of Warrants_2" sheetId="95" state="visible" r:id="rId95"/>
    <sheet xmlns:r="http://schemas.openxmlformats.org/officeDocument/2006/relationships" name="Equity - Schedule of Warrants O" sheetId="96" state="visible" r:id="rId96"/>
    <sheet xmlns:r="http://schemas.openxmlformats.org/officeDocument/2006/relationships" name="Equity - Schedule of Warrants_3" sheetId="97" state="visible" r:id="rId97"/>
    <sheet xmlns:r="http://schemas.openxmlformats.org/officeDocument/2006/relationships" name="Equity - Schedule of Stock Opti" sheetId="98" state="visible" r:id="rId98"/>
    <sheet xmlns:r="http://schemas.openxmlformats.org/officeDocument/2006/relationships" name="Related Party Transactions (Det" sheetId="99" state="visible" r:id="rId99"/>
    <sheet xmlns:r="http://schemas.openxmlformats.org/officeDocument/2006/relationships" name="Related Party Transactions (D_2"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_2" sheetId="102" state="visible" r:id="rId102"/>
    <sheet xmlns:r="http://schemas.openxmlformats.org/officeDocument/2006/relationships" name="Segments of Business - Schedule" sheetId="103" state="visible" r:id="rId103"/>
    <sheet xmlns:r="http://schemas.openxmlformats.org/officeDocument/2006/relationships" name="Segments of Business - Schedu_2" sheetId="104" state="visible" r:id="rId104"/>
    <sheet xmlns:r="http://schemas.openxmlformats.org/officeDocument/2006/relationships" name="Segments of Business - Summary " sheetId="105" state="visible" r:id="rId105"/>
    <sheet xmlns:r="http://schemas.openxmlformats.org/officeDocument/2006/relationships" name="Segments of Business - Summar_2"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Commitments and Contingencies_6" sheetId="112" state="visible" r:id="rId112"/>
    <sheet xmlns:r="http://schemas.openxmlformats.org/officeDocument/2006/relationships" name="Commitments and Contingencies_7" sheetId="113" state="visible" r:id="rId113"/>
    <sheet xmlns:r="http://schemas.openxmlformats.org/officeDocument/2006/relationships" name="Commitments and Contingencies_8" sheetId="114" state="visible" r:id="rId114"/>
    <sheet xmlns:r="http://schemas.openxmlformats.org/officeDocument/2006/relationships" name="Non-Controlling Interests (Deta" sheetId="115" state="visible" r:id="rId115"/>
    <sheet xmlns:r="http://schemas.openxmlformats.org/officeDocument/2006/relationships" name="Non-Controlling Interests - Sch" sheetId="116" state="visible" r:id="rId116"/>
    <sheet xmlns:r="http://schemas.openxmlformats.org/officeDocument/2006/relationships" name="Subsequent Events (Details Narr" sheetId="117" state="visible" r:id="rId117"/>
    <sheet xmlns:r="http://schemas.openxmlformats.org/officeDocument/2006/relationships" name="Subsequent Events (Details Na_2" sheetId="118" state="visible" r:id="rId118"/>
  </sheets>
  <definedNames/>
  <calcPr calcId="124519" fullCalcOnLoad="1"/>
</workbook>
</file>

<file path=xl/sharedStrings.xml><?xml version="1.0" encoding="utf-8"?>
<sst xmlns="http://schemas.openxmlformats.org/spreadsheetml/2006/main" uniqueCount="1344">
  <si>
    <t>Document and Entity Information</t>
  </si>
  <si>
    <t>9 Months Ended</t>
  </si>
  <si>
    <t>Sep. 30, 2019</t>
  </si>
  <si>
    <t>Document And Entity Information [Abstract]</t>
  </si>
  <si>
    <t>Entity Registrant Name</t>
  </si>
  <si>
    <t>Chanticleer Holdings, Inc.</t>
  </si>
  <si>
    <t>Entity Central Index Key</t>
  </si>
  <si>
    <t>0001106838</t>
  </si>
  <si>
    <t>Document Type</t>
  </si>
  <si>
    <t>S-4</t>
  </si>
  <si>
    <t>Document Period End Date</t>
  </si>
  <si>
    <t>Sep. 30,
		2019</t>
  </si>
  <si>
    <t>Amendment Flag</t>
  </si>
  <si>
    <t>false</t>
  </si>
  <si>
    <t>Entity Filer Category</t>
  </si>
  <si>
    <t>Non-accelerated Filer</t>
  </si>
  <si>
    <t>Entity Small Business Flag</t>
  </si>
  <si>
    <t>true</t>
  </si>
  <si>
    <t>Entity Emerging Growth Company</t>
  </si>
  <si>
    <t>Entity Ex Transition Period</t>
  </si>
  <si>
    <t>Condensed Consolidated Balance Sheets - USD ($)</t>
  </si>
  <si>
    <t>Dec. 31, 2018</t>
  </si>
  <si>
    <t>Dec. 31, 2017</t>
  </si>
  <si>
    <t>Current assets:</t>
  </si>
  <si>
    <t>Cash</t>
  </si>
  <si>
    <t>Restricted cash</t>
  </si>
  <si>
    <t>Accounts and other receivables, net</t>
  </si>
  <si>
    <t>Inventories</t>
  </si>
  <si>
    <t>Prepaid expenses and other current assets</t>
  </si>
  <si>
    <t>Assets held for sale, net</t>
  </si>
  <si>
    <t xml:space="preserve"> </t>
  </si>
  <si>
    <t>TOTAL CURRENT ASSETS</t>
  </si>
  <si>
    <t>Property and equipment, net</t>
  </si>
  <si>
    <t>Operating lease assets</t>
  </si>
  <si>
    <t>[1]</t>
  </si>
  <si>
    <t>Goodwill</t>
  </si>
  <si>
    <t>Intangible assets, net</t>
  </si>
  <si>
    <t>Investments</t>
  </si>
  <si>
    <t>Deposits and other assets</t>
  </si>
  <si>
    <t>TOTAL ASSETS</t>
  </si>
  <si>
    <t>Current liabilities:</t>
  </si>
  <si>
    <t>Accounts payable and accrued expenses</t>
  </si>
  <si>
    <t>Current maturities of long-term debt and notes payable</t>
  </si>
  <si>
    <t>Current maturities of convertible notes payable</t>
  </si>
  <si>
    <t>Current operating lease liabilities</t>
  </si>
  <si>
    <t>Due to related parties</t>
  </si>
  <si>
    <t>Liabilities held for sale, net</t>
  </si>
  <si>
    <t>TOTAL CURRENT LIABILITIES</t>
  </si>
  <si>
    <t>Long-term debt</t>
  </si>
  <si>
    <t>Convertible notes payable, net of unamortized premium</t>
  </si>
  <si>
    <t>Redeemable preferred stock</t>
  </si>
  <si>
    <t>Deferred rent</t>
  </si>
  <si>
    <t>Long-term operating lease liabilities</t>
  </si>
  <si>
    <t>Deferred revenue</t>
  </si>
  <si>
    <t>Deferred tax liabilities</t>
  </si>
  <si>
    <t>TOTAL LIABILITIES</t>
  </si>
  <si>
    <t>Commitments and contingencies</t>
  </si>
  <si>
    <t>Common stock subject to repurchase obligation; 0 and 56,290 shares issued and outstanding, respectively</t>
  </si>
  <si>
    <t>Equity:</t>
  </si>
  <si>
    <t>Preferred stock, value</t>
  </si>
  <si>
    <t>Common stock, value</t>
  </si>
  <si>
    <t>Additional paid in capital</t>
  </si>
  <si>
    <t>Accumulated other comprehensive loss</t>
  </si>
  <si>
    <t>Accumulated deficit</t>
  </si>
  <si>
    <t>Total Chanticleer Holdings, Inc, Stockholders' Equity</t>
  </si>
  <si>
    <t>Non-Controlling Interests</t>
  </si>
  <si>
    <t>TOTAL EQUITY</t>
  </si>
  <si>
    <t>TOTAL LIABILITIES AND EQUITY</t>
  </si>
  <si>
    <t>Excludes South Africa as those amounts are recorded as assets and liabilities held for sale at September 30, 2019</t>
  </si>
  <si>
    <t>Condensed Consolidated Balance Sheets (Parenthetical) - USD ($)</t>
  </si>
  <si>
    <t>Unamortized deferred finance costs</t>
  </si>
  <si>
    <t>Convertible notes unamortized discount</t>
  </si>
  <si>
    <t>Temporary equity, shares issued</t>
  </si>
  <si>
    <t>Temporary equity, shares outstanding</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Member]</t>
  </si>
  <si>
    <t>Temporary equity, no par value</t>
  </si>
  <si>
    <t>Redeemable preferred stock, unamortized discount</t>
  </si>
  <si>
    <t>Condensed Consolidated Statements of Operations - USD ($)</t>
  </si>
  <si>
    <t>3 Months Ended</t>
  </si>
  <si>
    <t>12 Months Ended</t>
  </si>
  <si>
    <t>Sep. 30, 2018</t>
  </si>
  <si>
    <t>Revenue:</t>
  </si>
  <si>
    <t>Total revenue</t>
  </si>
  <si>
    <t>Expenses:</t>
  </si>
  <si>
    <t>Restaurant cost of sales</t>
  </si>
  <si>
    <t>Restaurant operating expenses</t>
  </si>
  <si>
    <t>Restaurant pre-opening and closing expenses</t>
  </si>
  <si>
    <t>General and administrative expenses</t>
  </si>
  <si>
    <t>Asset impairment charge</t>
  </si>
  <si>
    <t>Depreciation and amortization</t>
  </si>
  <si>
    <t>Total expenses</t>
  </si>
  <si>
    <t>Operating loss</t>
  </si>
  <si>
    <t>Other expense</t>
  </si>
  <si>
    <t>Interest expense</t>
  </si>
  <si>
    <t>Loss on debt refinancing</t>
  </si>
  <si>
    <t>Other income (expense)</t>
  </si>
  <si>
    <t>Total other expense</t>
  </si>
  <si>
    <t>Loss before income taxes</t>
  </si>
  <si>
    <t>Income tax benefit (expense)</t>
  </si>
  <si>
    <t>Consolidated net loss</t>
  </si>
  <si>
    <t>Less: Net loss attributable to non-controlling interests</t>
  </si>
  <si>
    <t>Net loss attributable to Chanticleer Holdings, Inc.</t>
  </si>
  <si>
    <t>Dividends on redeemable preferred stock</t>
  </si>
  <si>
    <t>Net loss attributable to common shareholders of Chanticleer Holdings, Inc.</t>
  </si>
  <si>
    <t>Net loss attributable to Chanticleer Holdings, Inc. per common share, basic and diluted:</t>
  </si>
  <si>
    <t>Weighted average shares outstanding, basic and diluted</t>
  </si>
  <si>
    <t>Restaurant Sales, Net [Member]</t>
  </si>
  <si>
    <t>Gaming Income, Net [Member]</t>
  </si>
  <si>
    <t>Management Fee Income [Member]</t>
  </si>
  <si>
    <t>Franchise Income [Member]</t>
  </si>
  <si>
    <t>Condensed Consolidated Statements of Comprehensive Loss - USD ($)</t>
  </si>
  <si>
    <t>Income Statement [Abstract]</t>
  </si>
  <si>
    <t>Foreign currency translation gain (loss)</t>
  </si>
  <si>
    <t>Total other comprehensive income</t>
  </si>
  <si>
    <t>Comprehensive loss</t>
  </si>
  <si>
    <t>Condensed Consolidated Statements of Equity - USD ($)</t>
  </si>
  <si>
    <t>Common Stock [Member]</t>
  </si>
  <si>
    <t>Additional Paid-in Capital [Member]</t>
  </si>
  <si>
    <t>Common Stock Subscribed [Member]</t>
  </si>
  <si>
    <t>Subscriptions Receivable [Member]</t>
  </si>
  <si>
    <t>Accumulated Other Comprehensive Loss [Member]</t>
  </si>
  <si>
    <t>Accumulated Deficit [Member]</t>
  </si>
  <si>
    <t>Non- controlling Interest [Member]</t>
  </si>
  <si>
    <t>Total</t>
  </si>
  <si>
    <t>Balance at Dec. 31, 2016</t>
  </si>
  <si>
    <t>Balance, shares at Dec. 31, 2016</t>
  </si>
  <si>
    <t>Common stock and warrants issued for: Cash proceeds, net</t>
  </si>
  <si>
    <t>Common stock and warrants issued for: Cash proceeds, net, shares</t>
  </si>
  <si>
    <t>Common stock and warrants issued for: Business combinations</t>
  </si>
  <si>
    <t>Common stock and warrants issued for: Business combinations, shares</t>
  </si>
  <si>
    <t>Common stock and warrants issued for: Consulting services</t>
  </si>
  <si>
    <t>Common stock and warrants issued for: Consulting services, shares</t>
  </si>
  <si>
    <t>Common stock and warrants issued for: Convertible debt</t>
  </si>
  <si>
    <t>Common stock and warrants issued for: Convertible debt, shares</t>
  </si>
  <si>
    <t>Common stock and warrants issued for: Preferred Unit dividend</t>
  </si>
  <si>
    <t>Common stock and warrants issued for: Preferred Unit dividend, shares</t>
  </si>
  <si>
    <t>Convertible debt beneficial conversion feature</t>
  </si>
  <si>
    <t>Warrants issued with notes payable</t>
  </si>
  <si>
    <t>Foreign currency translation</t>
  </si>
  <si>
    <t>Shares subject to repurchase</t>
  </si>
  <si>
    <t>Shares subject to repurchase, shares</t>
  </si>
  <si>
    <t>Non-controlling interest contributions</t>
  </si>
  <si>
    <t>Round-up shares in reverse split</t>
  </si>
  <si>
    <t>Round-up shares in reverse split, shares</t>
  </si>
  <si>
    <t>Net loss</t>
  </si>
  <si>
    <t>Balance at Dec. 31, 2017</t>
  </si>
  <si>
    <t>Balance, shares at Dec. 31, 2017</t>
  </si>
  <si>
    <t>Shares issued on exercise of warrants</t>
  </si>
  <si>
    <t>Shares issued on exercise of warrants, shares</t>
  </si>
  <si>
    <t>Cumulative effect of change in accounting principle</t>
  </si>
  <si>
    <t>Balance at Mar. 31, 2018</t>
  </si>
  <si>
    <t>Balance, shares at Mar. 31, 2018</t>
  </si>
  <si>
    <t>Balance at Sep. 30, 2018</t>
  </si>
  <si>
    <t>Balance, shares at Sep. 30, 2018</t>
  </si>
  <si>
    <t>Common stock and warrants issued for: Accrued interest on note payable/debt</t>
  </si>
  <si>
    <t>Common stock and warrants issued for: Accrued interest on note payable/debt, shares</t>
  </si>
  <si>
    <t>Warrants issued in debt modification</t>
  </si>
  <si>
    <t>Shareholder payment for short swing</t>
  </si>
  <si>
    <t>Non-controlling interest distributions</t>
  </si>
  <si>
    <t>Reclassification of Minority Interest</t>
  </si>
  <si>
    <t>Balance at Dec. 31, 2018</t>
  </si>
  <si>
    <t>Balance, shares at Dec. 31, 2018</t>
  </si>
  <si>
    <t>Balance at Jun. 30, 2018</t>
  </si>
  <si>
    <t>Balance, shares at Jun. 30, 2018</t>
  </si>
  <si>
    <t>Share-based compensation</t>
  </si>
  <si>
    <t>Balance at Mar. 31, 2019</t>
  </si>
  <si>
    <t>Balance, shares at Mar. 31, 2019</t>
  </si>
  <si>
    <t>Balance at Sep. 30, 2019</t>
  </si>
  <si>
    <t>Balance, shares at Sep. 30, 2019</t>
  </si>
  <si>
    <t>Common stock and warrants issued for: Director fees</t>
  </si>
  <si>
    <t>Common stock and warrants issued for: Director fees, shares</t>
  </si>
  <si>
    <t>Share-based compensation, shares</t>
  </si>
  <si>
    <t>Stock issued to settle convertible debt and note payable</t>
  </si>
  <si>
    <t>Stock issued to settle convertible debt and note payable, shares</t>
  </si>
  <si>
    <t>Subscriptions pursuant to rights offering, net</t>
  </si>
  <si>
    <t>Balance at Jun. 30, 2019</t>
  </si>
  <si>
    <t>Balance, shares at Jun. 30, 2019</t>
  </si>
  <si>
    <t>Subscriptions pursuant to rights offering, net, shares</t>
  </si>
  <si>
    <t>Condensed Consolidated Statements of Cash Flows - USD ($)</t>
  </si>
  <si>
    <t>Cash flows from operating activities:</t>
  </si>
  <si>
    <t>Adjustments to reconcile net loss to net cash flows from operating activities:</t>
  </si>
  <si>
    <t>Amortization of operating lease assets</t>
  </si>
  <si>
    <t>Asset impairment charges</t>
  </si>
  <si>
    <t>Write-off investment in HOA</t>
  </si>
  <si>
    <t>Common stock and warrants issued for services</t>
  </si>
  <si>
    <t>Common stock and warrants issued for interest</t>
  </si>
  <si>
    <t>Stock based compensation</t>
  </si>
  <si>
    <t>(Gain) loss on investments</t>
  </si>
  <si>
    <t>Gain on tax settlements</t>
  </si>
  <si>
    <t>Amortization of debt discount and discount on preferred stock</t>
  </si>
  <si>
    <t>Change in assets and liabilities:</t>
  </si>
  <si>
    <t>Accounts and other receivables</t>
  </si>
  <si>
    <t>Prepaid and other assets</t>
  </si>
  <si>
    <t>Inventory</t>
  </si>
  <si>
    <t>Accounts payable and accrued liabilities</t>
  </si>
  <si>
    <t>Change in amounts payable to related parties</t>
  </si>
  <si>
    <t>Deferred income taxes</t>
  </si>
  <si>
    <t>Operating lease liabilities</t>
  </si>
  <si>
    <t>Net cash flows from operating activities</t>
  </si>
  <si>
    <t>Cash flows from investing activities:</t>
  </si>
  <si>
    <t>Purchase of property and equipment</t>
  </si>
  <si>
    <t>Proceeds from tenant improvement allowances</t>
  </si>
  <si>
    <t>Cash paid for acquisitions</t>
  </si>
  <si>
    <t>Proceeds from rights offering, net</t>
  </si>
  <si>
    <t>Proceeds from sale of assets</t>
  </si>
  <si>
    <t>Net cash flows from investing activities</t>
  </si>
  <si>
    <t>Cash flows from financing activities:</t>
  </si>
  <si>
    <t>Proceeds from sale of common stock and warrants</t>
  </si>
  <si>
    <t>Proceeds from sale of redeemable preferred stock, net of offering costs of $243,480</t>
  </si>
  <si>
    <t>Loan proceeds</t>
  </si>
  <si>
    <t>Payment of deferred financing costs</t>
  </si>
  <si>
    <t>Loan repayments</t>
  </si>
  <si>
    <t>Payments on capital leases</t>
  </si>
  <si>
    <t>Distributions to non-controlling interest</t>
  </si>
  <si>
    <t>Contributions from non-controlling interest</t>
  </si>
  <si>
    <t>Net cash flows from financing activities</t>
  </si>
  <si>
    <t>Effect of exchange rate changes on cash</t>
  </si>
  <si>
    <t>Net increase (decrease) in cash and restricted cash, including cash classified within assets held for sale</t>
  </si>
  <si>
    <t>Less: Net increase in cash and restricted cash classified within assets held for sale</t>
  </si>
  <si>
    <t>Net increase (decrease) in cash and restricted cash</t>
  </si>
  <si>
    <t>Cash and restricted cash, beginning of period</t>
  </si>
  <si>
    <t>Cash and restricted cash, end of period</t>
  </si>
  <si>
    <t>Cash paid for interest and income taxes:</t>
  </si>
  <si>
    <t>Interest</t>
  </si>
  <si>
    <t>Income taxes</t>
  </si>
  <si>
    <t>Non-cash investing and financing activities:</t>
  </si>
  <si>
    <t>Convertible debt settled through issuance of common stock</t>
  </si>
  <si>
    <t>Accrued interest settled through issuance of convertible debt</t>
  </si>
  <si>
    <t>Preferred stock dividends paid through issuance of common stock</t>
  </si>
  <si>
    <t>Commons stock issued in connection with working capital adjustment</t>
  </si>
  <si>
    <t>Debt issued to fund acquisitions</t>
  </si>
  <si>
    <t>Fixed asset additions included in accounts payable and accrued expenses at year end</t>
  </si>
  <si>
    <t>Default interest liability paid in connection with warrants issued as part of debt modification</t>
  </si>
  <si>
    <t>Convertible debt and notes payable settled through subscriptions in the rights offering</t>
  </si>
  <si>
    <t>Condensed Consolidated Statements of Cash Flows (Parenthetical)</t>
  </si>
  <si>
    <t>Dec. 31, 2017USD ($)</t>
  </si>
  <si>
    <t>Statement of Cash Flows [Abstract]</t>
  </si>
  <si>
    <t>Stock offerring costs</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GENERAL The accompanying condensed consolidat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results of operations for the three-month and nine-month periods ended September 30, 2019
and 2018 are not necessarily indicative of the operating results for the full year. Certain information and footnote disclosures
normally included in consolidat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consolidated financial statements and notes thereto included
in the Company’s Annual Report on Form 10-K for the year ended December 31, 2018 filed with the SEC on April 1, 2019. Certain
amounts for the prior year have been reclassified to conform to the current year presentation. LIQUIDITY, CAPITAL RESOURCES AND GOING CONCERN. As of September 30, 2019, our cash balance
was $638,000, our working capital was negative $15.5 million (which includes $3.2 million of current operating lease liabilities
recorded with the adoption of the new lease accounting standard discussed in Note 2), and we have significant near-term commitments
and contractual obligations. As of September 30, 2019, the Company and its
subsidiaries have approximately $2.9 million of accrued employee and employer taxes, including penalties and interest, which are
due to certain taxing authorities. The Company is currently in discussions with various taxing authorities on settling these liabilities
through payment plans that began in the third quarter. We also have $3 million of principal due on the 8% non-convertible secured
debentures by the end of December 2019 and the remaining $3 million of principal due by the end of March 2020, plus interest. In
addition, if we fail to meet various debt covenants going forward and are notified of the default by the noteholders of the 8%
non-convertible secured debentures, we may be assessed additional default interest and penalties which would increase our obligations.
In addition, we have approximately $680,000 of other debt obligations coming due over the next twelve months. Our existing cash and cash equivalents will
not be sufficient to fund our projected cash needs through the end of the current calendar year or enable us to complete our planned
merger with Sonnet discussed in Note 14. In addition, if we experience a delay in completing the Merger (Note 14), we will require
even more capital to sustain our operations through such completion. We believe we need to raise approximately $1.5 million through
equity financing, asset sales or other strategic transactions in order to enable us to complete the planned merger with Sonnet.
There can be no assurances that we will be able to complete any such transaction on acceptable terms or otherwise. The failure
to obtain sufficient funds on commercially acceptable terms when needed could have a material adverse effect on our business,
results of operations and financial condition and may prevent us from completing the Merger. Accordingly, these factors, among
others, raise substantial doubt about our ability to continue as a going concern.</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presented below (collectively referred to as the “Company”):
Name Jurisdiction of Incorporation Percent Owned
CHANTICLEER HOLDINGS, INC. DE, USA
Burger Business
American Roadside Burgers, Inc. DE, USA 100%
American Burger Ally, LLC NC, USA 100%
American Burger Morehead, LLC NC, USA 100%
American Burger Prosperity, LLC NC, USA 50%
American Roadside Burgers Smithtown, Inc. DE, USA 100%
American Roadside McBee, LLC NC, USA 100%
American Roadside Southpark LLC NC, USA 100%
BGR Acquisition, LLC NC, USA 100%
BGR Franchising, LLC VA, USA 100%
BGR Operations, LLC VA, USA 100%
BGR Acquisition 1, LLC NC, USA 100%
BGR Annapolis, LLC MD, USA 100%
BGR Arlington, LLC VA, USA 100%
BGR Columbia, LLC MD, USA 100%
BGR Dupont, LLC DC, USA 100%
BGR Michigan Ave, LLC DC, USA 100%
BGR Mosaic, LLC VA, USA 100%
BGR Old Keene Mill, LLC VA, USA 100%
BGR Springfield Mall, LLC VA, USA 100%
BGR Tysons, LLC VA, USA 100%
BGR Washingtonian, LLC MD, USA 100%
Capitol Burger, LLC MD, USA 100%
BT Burger Acquisition, LLC NC, USA 100%
BT’s Burgerjoint Rivergate LLC NC, USA 100%
BT’s Burgerjoint Sun Valley, LLC NC, USA 100%
LBB Acquisition, LLC NC, USA 100%
Cuarto LLC OR, USA 100%
LBB Acquisition 1 LLC OR, USA 100%
LBB Capitol Hill LLC WA, USA 50%
LBB Franchising LLC NC, USA 100%
LBB Green Lake LLC OR, USA 50%
LBB Hassalo LLC OR, USA 80%
LBB Lake Oswego LLC OR, USA 100%
LBB Magnolia Plaza LLC NC, USA 50%
LBB Multnomah Village LLC OR, USA 50%
LBB Platform LLC OR, USA 80%
LBB Progress Ridge LLC OR, USA 50%
LBB Rea Farms LLC NC, USA 50%
LBB Wallingford LLC WA, USA 50%
Noveno LLC OR, USA 100%
Octavo LLC OR, USA 100%
Primero LLC OR, USA 100%
Quinto LLC OR, USA 100%
Segundo LLC OR, USA 100%
Septimo LLC OR, USA 100%
Sexto LLC OR, USA 100%
Just Fresh
JF Franchising Systems, LLC NC, USA 56%
JF Restaurants, LLC NC, USA 56%
West Coast Hooters
Jantzen Beach Wings, LLC OR, USA 100%
Oregon Owl’s Nest, LLC OR, USA 100%
Tacoma Wings, LLC WA, USA 100%
South African Entities
Chanticleer South Africa (Pty) Ltd. South Africa 100%
Hooters Emperors Palace (Pty.) Ltd. South Africa 88%
Hooters On The Buzz (Pty) Ltd South Africa 95%
Hooters PE (Pty) Ltd South Africa 100%
Hooters Ruimsig (Pty) Ltd. South Africa 100%
Hooters SA (Pty) Ltd South Africa 78%
Hooters Umhlanga (Pty.) Ltd. South Africa 90%
Hooters Willows Crossing (Pty) Ltd South Africa 100%
European Entities
Chanticleer Holdings Limited Jersey 100%
West End Wings LTD United Kingdom 100%
Inactive Entities
American Roadside Cross Hill, LLC NC, USA 100%
Avenel Financial Services, LLC NV, USA 100%
Avenel Ventures, LLC NV, USA 100%
BGR Cascades, LLC VA, USA 100%
BGR Chevy Chase, LLC MD, USA 100%
BGR Old Town, LLC VA, USA 100%
BGR Potomac, LLC MD, USA 100%
BT’s Burgerjoint Biltmore, LLC NC, USA 100%
BT’s Burgerjoint Promenade, LLC NC, USA 100%
Chanticleer Advisors, LLC NV, USA 100%
Chanticleer Finance UK (No. 1) Plc United Kingdom 100%
Chanticleer Investment Partners, LLC NC, USA 100%
Dallas Spoon Beverage, LLC TX, USA 100%
Dallas Spoon, LLC TX, USA 100%
DineOut SA Ltd. England 89%
Hooters Brazil Brazil 100% All significant inter-company balances and
transactions have been eliminated in consolidation. The Company operates on a calendar year-end.
The accounts of one of the Company’s subsidiaries, Hooters Nottingham (“WEW”), was consolidated based on either
a 52- or 53-week period ending on the Sunday closest to December 31, 2017. No events occurred related to the difference between
the Company’s reporting calendar year end and the Company’s subsidiary year end that materially affected the company’s
financial position, results of operations, or cash flows. In 2018, WEW was consolidated on a calendar year-end. LIQUIDITY, CAPITAL RESOURCES AND GOING CONCERN As of December 31, 2018, our cash balance was
$630,000, our working capital was negative $12.6 million, and we have significant near-term commitments and contractual obligations.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ur operating plan for the next twelve months
contemplates opening at least four additional company owned stores as well as growing our franchising businesses at Little Big
Burger and BGR. We have contractual commitments related to store construction of approximately $803,000, of which we expect approximately
$125,000 to be funded by private investors and approximately $678,000 will be funded internally by the Company. Of the $678,000
to be funded by the Company, $439,000 is expected to be returned to the Company via tenant improvement refunds. We also have $6
million of principal due on our debt obligations within the next 12 months and an additional $3 million due within the succeeding
3 months, plus interest. In addition, if we fail to meet various debt covenants going forward and are notified of the default by
the noteholders of the 8% non-convertible secured debentures, we may be assessed additional default interest and penalties which
would increase our obligations. We expect to be able to refinance our current debt obligations during 2019 and are also exploring
the sale of certain assets and raising additional capital. In May 2018, the Company completed the sale of 403,214 shares of common
stock at a price of $3.50 per common share for proceeds of $1.4 million. Refer to Note 16 regarding the sale of certain assets
in 2019. However, we cannot provide assurance that we will be able to refinance our long-term debt or sell assets or raise additional
capital. As we execute our growth plans over the next
12 months, we intend to carefully monitor the impact of growth on our working capital needs and cash balances relative to the availability
of cost-effective debt and equity financing. In the event that capital is not available, or we are unable to refinance our debt
obligations or obtain waivers, we may then have to scale back or freeze our organic growth plans, sell assets on less than favorable
terms, reduce expenses, and/or curtail future acquisition plans to manage our liquidity and capital resources. We may also incur
financial penalties or other negative actions from our lenders if we are not able to refinance or otherwise extend or repay our
current obligations or obtain waivers. As of December 31, 2018, the Company and its subsidiaries have approximately $2.3 million
of accrued employee and employer taxes, including penalties and interest which are due to certain taxing authorities. These factors
raise substantial doubt about our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 xml:space="preserve">2. SIGNIFICANT ACCOUNTING POLICIES Except for the accounting policies for leases
discussed in Note 13 that were changed as a result of adopting Accounting Standards Update (“ASU”) 2016-02, Leases
(Topic 842), there have been no changes to our significant accounting policies described in the Annual Report on Form 10-K for
the year ended December 31, 2018, filed with the SEC on April 1, 2019, that have had a material impact on our consolidated financial
statements and related not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 REVENUE RECOGNITION On January 1, 2018, the Company adopted ASU
2014-09, Revenue from Contracts with Customers (Topic 606)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is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sal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is recognized on a straight-line basis over
the term of the underlying franchise agreement, as well as upfront development fees paid by franchisees, which is recognized on
a straight-line basis over the term of the underlying franchise agreement once it is executed or if the development agreement is
terminated. Contract
Balances Opening and closing balances of contract liabilities
and receivables from contracts with customers are as follows:
September 30, 2019 December 31, 2018
Accounts Receivable $ 178,495 $ 227,056
Royalty Receivables - 5,307
Gift Card Liability 81,599 87,724
Deferred Revenue 983,488 1,174,506 The only revenue recognized over time versus
point-in-time is the initial/up-front franchise fees and management fees. LEASE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New Lease As Adjusted
Operating lease assets $ - $ 19,823,202 $ 19,823,202
Current operating lease liabilities - 3,774,148 3,774,148
Long-term operating lease liabilities - 18,346,253 18,346,253
Deferred rent 2,297,199 (2,297,199 ) -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September 30, 2019 and 2018, which have been excluded from the calculation of diluted net loss per common share since the effect
would be antidilutive.
September 30, September 30,
Warrants 3,586,894 2,571,829
Convertible notes - 300,000
Stock options 32,800 -
Total 3,619,694 2,871,829 </t>
  </si>
  <si>
    <t>2.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deferred tax asset valuation allowances, valuing options and warrants using the Binomial Lattice and Black-Scholes models, intangible
asset valuations and useful lives, depreciation and uncollectible accounts and reserves. Actual results could differ from those
estimates. REVENUE RECOGNITION On January 1, 2018, the Company adopted Accounting
Standards Update (“ASU”) 2014-09, Revenue from Contracts with Customers (Topic 606) Upon adoption, the Company recorded a decrease
to opening stockholders’ equity of $1,042,000 with a corresponding increase of $1,042,000 in deferred revenue. Additional
franchise income of $83,000 was recognized during the year-ended December 31, 2018 under ASC 606, compared to what would have been
recognized under ASC 605. Prior to the adoption of ASC 606, the Company’s
initial franchise fees were recorded as deferred revenue when received and proportionate amounts were recognized as revenue when
certain milestones such as completion of employee training, lease signing, and store opening were achieved. With the adoption of
ASC 606, such initial franchise fees are deferred and recognized over the franchise license term as discussed further below.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are generally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Financial Statement Impact of Transition
to ASC 606 Revenue recognized during fiscal year 2018
under ASC 606 and revenue that would have been recognized during fiscal year 2018 had ASC 605 been applied is as follows:
As reported under If reported under Increase/
ASC 606 ASC 605 (Decrease)
Revenue:
Restaurant sales, net $ 39,665,763 $ 39,665,763 $ -
Gaming income, net 402,611 402,611 -
Management fee income 100,000 100,000 -
Franchise income 445,335 362,495 82,840
Total revenue $ 40,613,709 $ 40,530,869 $ 82,840 Contract Balances Opening and closing balances of contract liabilities
and receivables from contracts with customers are as follows:
December 31, 2018 December 31, 2017
Accounts Receivable $ 227,056 $ 362,992
Royalty Receivables 5,307 14,796
Gift Card Liability 87,724 80,533
Deferred Revenue 1,174,506 175,000 BUSINESS
COMBINATIONS The Company accounts for business combinations
using the acquisition method. As of the acquisition date, the acquirer recognizes, separately from goodwill, the identifiable assets
acquired, the liabilities assumed, and any non-controlling interest in the acquiree. Goodwill is initially measured at cost, being
the excess of the cost of acquisition over the fair value of the net identifiable assets acquired and liabilities assumed. The
cost of an acquisition is measured as the aggregate of the consideration transferred, measured at acquisition date fair value and
the amount of any non-controlling interest in the acquiree. If the cost of acquisition is lower than the fair value of the net
identifiable assets, the difference is recognized in profit. Acquisition costs are expensed as incurred. LONG-LIVED
ASSETS Long-lived assets, such as property and equipment,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 LIQUOR LICENSES The costs of obtaining non-transferable liquor
licenses that are directly issued by local government agencies for nominal fees are expensed as incurred. Annual liquor license
renewal fees are expensed over the renewal term.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8
and 2017,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fair value due to the short-term maturities of these financial instruments and/or because
related interest rates offered to the Company approximate current rates.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or lease life, if shorter
Restaurant furnishings and equipment 3-10 years
Furniture and fixtures 3-10 years
Office and computer equipment 3-7 years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The Company’s reporting
units are consistent with its operating segments.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As discussed in Note 6, the Company did record
an impairment charge to its goodwill balance during 2018. The Company performed a quantitative assessment and determined that
no additional impairment of goodwill was necessary as of December 31, 2018. Step one of the impairment test is based upon a comparison
of the carrying value of net assets, including goodwill balances, to the fair value of net assets. Fair value is measured using
a discounted cash flow model approach and a market approach.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However, management noted that the margin between
the estimated fair value and carrying value was relatively narrow for its reporting units for 2018 and that the impairment assessment
in future periods would be sensitive to changes in estimates of cash flow, discount rates and other assumptions increasing the
risk that an impairment could be triggered in future periods. The Company is also considering various strategies to improve cash
flow and reduce long term debt, which could include selling certain of its operating assets, as well as possibly closing certain
underperforming store locations to improve operating cash flow. Those strategic evaluations are ongoing, no
decisions have been made, and management can provide no assurance that the Company will proceed with any asset sales, or that such
asset sale can be completed on favorable terms, or at all. In the event that management does elect to proceed with asset sales
and/or effect store closures in the future rather than continue to hold and operate all its assets long term, management’s
assessment of the fair value, and ultimate recoverability, of goodwill, intangibles, property and equipment and other assets would
be impacted and the Company could incur significant noncash impairment charges and cash exit costs in future periods.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 life and are being amortized on a straight-line basis over estimated useful lives of 10
years. The amortization expense of these definite-lived intangibles is included in depreciation and amortization in the Company’s
consolidated statement of operations. Certain of the Company’s trade name/trademarks have been classified as indefinite-lived
intangible assets and are not amortized, but instead are reviewed for impairment at least annually or more frequently if indicators
of impairment exis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previously determined this intangible asset to be indefinite
lived based on the Company’s expectations of franchisee renewals. During 2017, management reevaluated the expected life of
the BGR franchise intangible and determined that the asset was impaired, resulting in an impairment charge of $264 thousand. Management
also revised its estimated useful life of the related intangible asset and began amortizing the related asset over the weighted
average life of the underlying franchise agreements.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8 and 2017,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8 and 2017, which have been excluded from the calculation of diluted net loss per common share since the effect
would be antidilutive.
December 31, 2018 December 31, 2017
Warrants 3,684,762 2,362,615
Convertible notes 300,000 366,667
Accrued interest on convertible notes - 18,681
Total 3,984,762 2,747,963 ADVERTISING Advertising costs are expensed as incurred.
Advertising expenses which are included in restaurant operating expenses and general and administrative expenses in the accompanying
consolidated statement of operations, totaled $0.4 million and $0.5 million for the years ended December 31, 2018 and 2017, respectively. AMORTIZATION OF DEBT DISCOUNT The Company has issued various debt instruments
with warrants and conversion features for which total proceeds were allocated to individual instruments based on the relative fair
value of each instrument at the time of issuance. The relative fair value of the warrants and conversion was recorded as discount
on debt and amortized over the term of the respective debt. For the years ended December 31, 2018 and 2017, amortization of debt
discount was $1.2 million and $0.8 million, respectively.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 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South Africa or the United Kingdom
bank accounts. There was approximately $97,000 and $202,000 in aggregate uninsured cash balances at December 31, 2018 and 2017,
respectively. RECLASSIFICATIONS Certain reclassifications have been made in
the financial statements at December 31, 2017 and for the period then ended to conform to the current year presentation. The reclassifications
had no effect on consolidated net loss. RECENT ACCOUNTING PRONOUNCEMENTS In May 2014, the Financial
Accounting Standards Board (FASB) issued ASU 2014-09, Revenue from Contracts with Customers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In January 2016, the FASB issued ASU 2016-01, Recognition
and Measurement of Financial Assets and Financial Liabilities Investments – Equity Securities In August 2016, the FASB issued ASU 2016-15, Statement
of Cash Flows (Topic 230): Classification of Certain Cash Receipts and Cash Payments In November 2016, the FASB issued ASU 2016-18, Statement
of Cash Flows (Topic 230): Restricted Cash In January 2017, the FASB issued ASU 2017-01, Clarifying
the Definition of a Business (Topic 805) In May 2017, the FASB issued ASU 2017-09, Compensation
– Stock Compensation (Topic 718): Scope of Modification Accounting In February 2016, the FASB issued ASU 2016-02, Leases
(Topic 842) The Company will adopt the standard on January
1, 2019, electing the optional transition method to apply the standard as of the transition date. As a result, the Company will
not apply the standard to the comparative periods presented. The Company has elected the transition package
of three practical expedients permitted under the new standard, which among other things, allows us to carryforward our historical
lease classifications. The Company also made certain accounting policy elections for new leases post-transition, including the
election to combine components. The adoption will have a significant impact
to our consolidated balance sheet given the extent of the Company’s real estate lease portfolio. The Company will derecognize
all landlord funded assets, deemed financing liabilities and deferred rent liabilities upon transition. The Company will record
a right-of-use asset and lease liability for those leases as well as all other existing leases, the majority of which are real
estate operating leases. The Company expects the adoption to result in a net increase of between $16 million to $17 million in
lease assets and lease liabilities. The difference between the additional lease assets and lease liabilities, net of tax, will
be recorded as an adjustment through equity. We are substantially complete with our implementation efforts. In June 2016, the FASB issued ASU 2016-13, Financial
Instruments—Credit Losses (Topic 326): Measurement of Credit Losses on Financial Instruments In January 2017, the FASB issued ASU 2017-04, Intangibles
– Goodwill and Other (Topic 350): Simplifying the Test for Goodwill Impairment</t>
  </si>
  <si>
    <t>Assets Held for Sale</t>
  </si>
  <si>
    <t>Discontinued Operations and Disposal Groups [Abstract]</t>
  </si>
  <si>
    <t xml:space="preserve">3. ASSETS HELD FOR SALE In August 2019, the Board of Directors approved
the sale of the South Africa Hooters locations to the local management group. The assets and liabilities of those operations were
reclassified to Assets held for sale and Liabilities held for sale as of September 30, 2019. On October 31, 2019, the Company closed
on the sale of three of its South Africa Hooters locations and anticipates closing on the remaining two by the end of November
2019. The carrying amount of major class of assets
and liabilities included as held for sale at September 30, 2019 are as follows:
September 30,
Cash $ 21,193
Accounts receivable 52,826
Inventory 90,522
Property, plant and equipment 384,192
Operating lease assets 956,605
Goodwill and intangible assets 342,668
Other assets 53,370
Total assets held for sale, net 1,901,376
Accounts payable and accrued liabilities 380,017
Operating lease liabilities 1,009,422
Debt 255,814
Total liabilities held for sale, net 1,645,253
Net Assets $ 256,123 </t>
  </si>
  <si>
    <t>Acquisitions</t>
  </si>
  <si>
    <t>Business Combinations [Abstract]</t>
  </si>
  <si>
    <t>3. ACQUISITIONS On March 7, 2018, the Company entered into
an agreement to purchase two BGR franchise locations in Maryland. The Company closed on the purchase of the Annapolis, MD location
in the first quarter of 2018 and the Company closed on the Colombia, MD location as of October 1, 2018. Total consideration consisted of $30,000 in
cash paid and a seller note of $9,600 upon the closing of the first location and $20,000 in cash and a seller note of $187,000
upon closing of the second location in October. The Company allocates the purchase price as
of the date of acquisition based on the estimated fair value of the acquired assets and assumed liabilities. The purchase accounting
for this acquisition is complete as of December 31, 2018. No proforma information is included as the proforma impact of the acquisition
is not material to the consolidated financial statements as of December 31, 2018.</t>
  </si>
  <si>
    <t>Investments, Debt and Equity Securities [Abstract]</t>
  </si>
  <si>
    <t xml:space="preserve">4. INVESTMENTS Investments at cost consist of the following:
September 30, December 31,
Chanticleer Investors, LLC $ 373,000 $ 800,000 Chanticleer Investors LLC – </t>
  </si>
  <si>
    <t xml:space="preserve">4. INVESTMENTS Investments at cost consist of the following at December 31, 2018
and 2017:
2018 2017
Chanticleer Investors, LLC $ 800,000 $ 800,000
Chanticleer Investors LLC – </t>
  </si>
  <si>
    <t>Property and Equipment, Net</t>
  </si>
  <si>
    <t>Property, Plant and Equipment [Abstract]</t>
  </si>
  <si>
    <t>5. PROPERTY AND EQUIPMENT, NET Property and equipment, net consists of the
following:
September 30, December 31,
Leasehold improvements $ 10,899,144 $ 12,030,450
Restaurant furniture and equipment 4,496,256 6,389,305
Construction in progress 650 1,015,853
Office and computer equipment 72,533 73,681
Office furniture and fixtures 164,001 76,486
15,632,584 19,585,775
Accumulated depreciation and amortization (7,472,752 ) (9,117,934 )
$ 8,159,832 $ 10,467,841 Depreciation and amortization expense was
approximately $419,000 and $437,000 for the three months ended September 30, 2019 and 2018, respectively, and $1,274,000 and $1,189,000
for the nine months ended September 30, 2019 and 2018, respectively.</t>
  </si>
  <si>
    <t>5. PROPERTY AND EQUIPMENT, NET Property and equipment, net consists of the
following at December 31, 2018 and 2017:
December 31, 2018 December 31, 2017
Leasehold improvements $ 12,030,450 $ 9,941,223
Restaurant furniture and equipment 6,389,305 5,952,934
Construction in progress 1,015,853 176,939
Office and computer equipment 73,681 71,965
Office furniture and fixtures 76,486 76,486
19,585,775 16,219,547
Accumulated depreciation and amortization (9,117,934 ) (7,670,955 )
$ 10,467,841 $ 8,548,592 Depreciation and amortization expense was
$1,642,943 and $1,950,021 for the years ended December 31, 2018 and 2017, respectively.</t>
  </si>
  <si>
    <t>Intangible Assets, Net</t>
  </si>
  <si>
    <t>Goodwill and Intangible Assets Disclosure [Abstract]</t>
  </si>
  <si>
    <t>6. INTANGIBLE ASSETS, NET GOODWILL Goodwill consist of the following:
September 30, December 31, 2018
Hooters Full Service $ 3,049,783 $ 3,335,862
Better Burgers Fast Casual 7,448,848 7,448,848
Just Fresh Fast Casual - 495,755
$ 10,498,631 $ 11,280,465 The changes in the carrying amount of goodwill
are summarized as follows:
September 30, December 31, 2018
Beginning Balance $ 11,280,465 $ 12,647,806
Impairment (495,755 ) (1,191,111 )
Reclassification to held for sale (209,794 ) -
Foreign currency translation gain (loss) (76,285 ) (176,230 )
Ending Balance $ 10,498,631 $ 11,280,465 During the third quarter of 2019, the Company
recorded an impairment to the goodwill balance for Just Fresh based on the sale of 100% of the membership interest of JF Restaurants,
LLC for $500,000 in November 2019. See additional discussion in the Note 14. OTHER INTANGIBLE ASSETS Franchise and trademark/tradename intangible
assets consist of the following:
September 30, 2019 December 31, 2018
Trademark, Tradenames:
Just Fresh 10 years $ 868,345 $ 1,010,000
American Roadside Burger 10 years 1,786,930 1,786,930
BGR: The Burger Joint Indefinite 1,430,000 1,430,000
Little Big Burger Indefinite 1,550,000 1,550,000
5,635,275 5,776,930
Acquired Franchise Rights
BGR: The Burger Joint 7 years 827,757 827,757
Franchise License Fees:
Hooters South Africa* 20 years - 234,242
Hooters Pacific NW 20 years 74,507 89,507
Hooters UK 5 years 11,976 12,422
86,483 336,171
Total Intangible assets at cost 6,549,515 6,940,858
Accumulated amortization (2,069,610 ) (1,817,699 )
Intangible assets, net $ 4,479,905 $ 5,123,159
Nine Months Ended
September 30, September 30,
Amortization expense $ 353,974 $ 404,054
*Amounts are included in assets held for sale
as of September 30, 2019.</t>
  </si>
  <si>
    <t xml:space="preserve">6. INTANGIBLE ASSETS, NET GOODWILL Goodwill consist of the following at December
31, 2018 and 2017:
December 31, 2018 December 31, 2017
Hooters Full Service $ 3,335,862 $ 4,703,203
Better Burgers Fast Casual 7,448,848 7,448,848
Just Fresh Fast Casual 495,755 495,755
$ 11,280,465 $ 12,647,806 The changes in the carrying amount of goodwill
are summarized as follows:
December 31, 2018 December 31, 2017
Beginning Balance $ 12,647,806 $ 12,405,770
Impairment (1,191,111 ) -
Foreign currency translation gain (loss) (176,230 ) 242,036
Ending Balance $ 11,280,465 $ 12,647,806 The Company entered into letters of intent
for the sale of its Hooters Nottingham and Hooters Tacoma locations in the first quarter of 2018 and the assets of those operations
were reclassified to Assets Held for Sale on the consolidated balance sheet with impairment charges recognized totaling $1.5 million
for the year ended December 31, 2018. The impairment charges primarily consisted of impairment of goodwill, net of a reversal of
approximately $887,000 of foreign exchange losses previously classified in Other Comprehensive Loss. The letters of intent for Hooters Nottingham
and Hooters Tacoma have expired. Management is continuing to explore potential to sell both locations; however, there is not a
specific program underway currently to locate a buyer or that would otherwise indicate that a disposal is imminent. Accordingly,
as of September 30, 2018, management determined that it was appropriate to reclassify those locations from held for sale to operating
assets. As of December 31, 2018, management believes that the carrying amount of the assets, following the $1.5 million impairment
charge, continues to reflect the net realizable value of the properties and that no additional impairment adjustment is warranted
at this time. An evaluation was completed effective December
31, 2018 at which time the Company determined that no additional impairment was necessary for any of the Company’s reporting
units. OTHER INTANGIBLE ASSETS Franchise and trademark/tradename intangible
assets consist of the following at December 31, 2018 and December 31, 2017:
Estimated Useful Life December 31, 2018 December 31, 2017
Trademark, Tradenames:
Just Fresh 10 years $ 1,010,000 $ 1,010,000
American Roadside Burger 10 years 1,786,930 1,786,930
BGR: The Burger Joint Indefinite 1,430,000 1,430,000
Little Big Burger Indefinite 1,550,000 1,550,000
5,776,930 5,776,930
Acquired Franchise Rights
BGR: The Burger Joint 7 years 827,757 1,056,000
Franchise License Fees:
Hooters South Africa 20 years 234,242 273,194
Hooters Pacific NW 20 years 89,507 74,507
Hooters UK 5 years 12,422 13,158
336,171 360,859
Total Intangibles at cost 6,940,858 7,193,789
Accumulated amortization (1,817,699 ) (1,297,057 )
Intangible assets, net $ 5,123,159 $ 5,896,732
Periods Ended
December 31, 2018 December 31, 2017
Amortization expense $ 520,642 $ 302,879 </t>
  </si>
  <si>
    <t>Debt and Notes Payable</t>
  </si>
  <si>
    <t>Debt Disclosure [Abstract]</t>
  </si>
  <si>
    <t>7. DEBT AND NOTES PAYABLE Debt and notes payable are summarized as follows:
September 30, 2019 December 31, 2018
Notes Payable (a) $ 6,000,000 $ 6,000,000
Notes Payable Paragon Bank (b) 166,068 319,983
Note Payable (c) - 75,000
Receivables financing facilities (d) 106,671 124,205
Notes Payable (e) 33,730 144,004
Notes Payable (f) 45,125 -
Contractor note - LBB Green Lake (g) 330,771 -
Bank overdraft facilities and debt facilities, South Africa* - 76,909
Total debt 6,682,365 6,740,101
Current portion of long-term debt 6,682,365 3,740,101
Long-term debt, less current portion $ - $ 3,000,000 *Amounts are included in liabilities held for
sale as of September 30, 2019. For the nine months ended September 30, 2019
and 2018, amortization of debt discount was $0 and $880,044,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s of December 31, 2018. (b) (c) (d) (e) (f) (g) The Company’s various loan agreements
contain financial and non-financial covenants and provisions providing for cross-default. The evaluation of compliance with these
provisions is subject to interpretation and the exercise of judgment. As of September 30, 2019, management concluded
that no conditions exist that represent events of technical default under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7. DEBT AND NOTES PAYABLE Debt and notes payable are summarized as follows:
December 31, 2018 December 31, 2017
Notes Payable, net of discount of $1,173,190 at December 31, 2017 (a) $ 6,000,000 $ 4,826,610
Notes Payable Paragon Bank (b) 319,983 572,276
Note Payable (c) 75,000 75,000
Receivables financing facilities (d) 124,205 76,109
Notes Payable (e) 144,004 -
Bank overdraft facilities, South Africa, annual renewal 76,909 164,619
Equipment financing arrangements, South Africa - 27,297
Total debt 6,740,101 5,741,911
Current portion of long-term debt 3,740,101 5,741,911
Long-term debt, less current portion $ 3,000,000 $ - For the year ended December 31, 2018 and 2017,
amortization of debt discount was $1,173,190 and $782,260,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Five million dollars of the net proceeds from
the offering were remitted to Florida Mezz, $500,000 was reserved to fund the opening of new stores, and the balance of $206,746,
after transaction expenses, was used for working capital and general corporate purposes. As of December 31, 2018, $335 of the proceeds
reserved to fund the opening of new stores remains unexpended and has been presented as restricted cash in the accompanying 2018
consolidated balance sheet.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which resulted in the Company recognizing
a gain of $267,512. As a result, the shares subject to repurchase have been reclassified from temporary equity to permanent capital
and the amounts accrued for interest and penalties reversed effective as of May 14, 2017.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b)
Maturity date Interest rate Principal balance
Note 1 5/10/2019 5.25 % $ 68,451
Note 2 8/10/2021 6.50 % 251,532
$ 319,983 (c) (d) (e) The Company’s various loan agreements
contain financial and non-financial covenants and provisions providing for cross-default. The evaluation of compliance with these
provisions is subject to interpretation and the exercise of judgment. As of December 31, 2018, management concluded
that no conditions exist that represent events of technical default under the 8% non-convertible secured debentures. The default
interest that had been accrued previously was written off against the fair value of the warrants that were issued in the December
2018 amendment to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 As of December 31, 2017, management concluded
that conditions existed that represented events of technical default under one or more of its note or convertible note obligations.
Management quantified the potential penalties and default interest that could be assessed in the event the loans were deemed by
its lenders to be in default. Accordingly, the Company recorded a liability for potential maximum default interest and penalties
of $881,000 as accrued interest in the accompanying consolidated financial statements of December 31, 2017.</t>
  </si>
  <si>
    <t>Convertible Notes Payable</t>
  </si>
  <si>
    <t>8.
CONVERTIBLE NOTES PAYABLE Convertible Notes payable are summarized as
follows:
September 30, 2019 December 31, 2018
6% Convertible notes payable due June 2018 (a) $ - $ 3,000,000
Total Convertible notes payable - 3,000,000
Current portion of convertible notes payable -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0.</t>
  </si>
  <si>
    <t>8. CONVERTIBLE NOTES
PAYABLE Convertible Notes payable are summarized as
follows:
December 31, 2018 December 31, 2017
6% Convertible notes payable due June 2018 (a) $ 3,000,000 $ 3,000,000
8% Convertible notes payable due March 2019 (b) - 200,000
Premium on above convertible note - 12,256
Total Convertible notes payable 3,000,000 3,212,256
Current portion of convertible notes payable 3,000,000 3,000,000
Convertible notes payable, less current portion $ - $ 212,256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capital
raise in 2016, the lenders agreed to waive certain existing defaults and extended the original note maturity by eighteen months
from December 31, 2016 to June 30, 2018. As of December 31, 2018, these convertible notes payable remain outstanding. (b) On February 22, 2018, $200,000 of the
Company’s convertible debt was converted into 66,667 shares of Company common stock in accordance with the terms of the
convertible debt agreements.</t>
  </si>
  <si>
    <t>Accounts Payable and Accrued Expenses</t>
  </si>
  <si>
    <t>Payables and Accruals [Abstract]</t>
  </si>
  <si>
    <t>9.
ACCOUNTS PAYABLE AND ACCRUED EXPENSES Accounts payable and accrued expenses are summarized
as follows:
September 30, 2019 December 31, 2018
Accounts payable and accrued expenses $ 3,485,949 $ 3,591,641
Accrued taxes (VAT, Sales, Payroll, etc.) 3,394,293 3,243,806
Accrued income taxes 54,948 61,790
Accrued interest 496,533 489,269
$ 7,431,723 $ 7,386,506 As of September 30, 2019, approximately $2.9
million of employee and employer taxes, including penalties and interest, have been accrued but not remitted to certain taxing
authorities by the Company for cash compensation paid. As a result, the Company is liable for such payroll taxes and any related
penalties and interest. A portion of the proceeds from the rights offering as discussed in Note 10 were used in July 2019 to pay
down a portion of these accrued payroll taxes.</t>
  </si>
  <si>
    <t>9. ACCOUNTS PAYABLE AND
ACCRUED EXPENSES Accounts payable and accrued expenses are summarized
as follows:
December 31, 2018 December 31, 2017
Accounts payable and accrued expenses $ 2,096,642 $ 3,678,691 *
Accrued taxes (VAT, Sales, Payroll, etc.) 3,243,806 826,305
Accrued income taxes 61,790 83,878
Accrued interest 1,984,268 1,208,378
$ 7,386,506 $ 5,797,252 *Amount excludes deferred revenue which is broken
out separately on the balance sheet in this 10-K filing. As of December 31, 2018, approximately $2.3
million of employee and employer taxes, including penalties and interest, have been accrued but not remitted to certain taxing
authorities by the Company and its subsidiaries for cash compensation paid. As a result, the Company and its subsidiaries are
liable for such payroll taxes and any related penalties and interest.</t>
  </si>
  <si>
    <t>Income Taxes</t>
  </si>
  <si>
    <t>Income Tax Disclosure [Abstract]</t>
  </si>
  <si>
    <t>10. INCOME TAXES The breakout of the loss from continuing operations
before income taxes between domestic and foreign operations is below:
2018 2017
Loss before income taxes
United States $ (6,550,167 ) $ (6,925,267 )
Foreign (1,350,324 ) (885,397 )
$ (7,900,491 ) $ (7,810,664 ) The income tax benefit for the years ended
December 31, 2018 and 2017 consists of the following:
2018 2017
Foreign
Current $ 1,803 $ 61,766
Deferred 18,216 265,809
Change in Valuation Allowance (8,010 ) (277,126 )
U.S. Federal
Current - -
Deferred (1,305,934 ) 2,682,311
Change in Valuation Allowance 291,721 (3,362,028 )
State and Local
Current - -
Deferred (99,938 ) 65,450
Change in Valuation Allowance 400,918 (80,611 )
$ (701,224 ) $ (644,429 ) On December 22, 2017, the President of the
United States signed into law the Tax Cuts and Jobs Act (the “2017 Tax Act”). The 2017 Tax Act includes a number of
changes to existing U.S. tax laws that impact the company, most notably a reduction of the U.S. corporate income tax rate from
35 percent to 21 percent for tax years beginning after December 31, 2017. The benefit for income tax using statutory
U.S. federal tax rate of 21% is reconciled to the Company’s effective tax rate as of December 31, 2018 and 2017 is as follows:
2018 2017
Computed “expected” income tax benefit $ (1,659,103 ) $ (2,392,649 )
State income taxes, net of federal benefit (99,938 ) (276,243 )
Noncontrolling interest 87,389 140,879
Permanent Items 147,602 4,025
Capital loss expiration 50,220 -
Federal expense of tax rate change - 4,836,697
Foreign Tax Expense 1,803 61,766
Other 86,174 169,244
Change in valuation allowance 684,629 (3,188,148 )
$ (701,224 ) $ (644,429 ) Deferred income taxes reflect the net tax effect
of temporary differences between the carrying amounts of assets and liabilities for financial reporting and the amounts used for
tax purposes. Major components of deferred tax assets at December 31, 2018 and 2017 were:
2018 2017
Net operating loss carryforwards $ 11,106,000 $ 10,279,350
Capital loss carryforwards - 50,226
Section 1231 loss carryforwards 79,869 78,176
Charitable contribution carryforwards 23,770 22,618
Section 163(j) limitation 479,264 -
Other 91,764 10,154
Restaurant startup expenses 23,369 -
Accrued expenses 159,623 68,477
Deferred occupancy liabilities 128,936 151,531
Revenue recognition 243,059 -
Total deferred tax assets 12,335,654 10,660,532
Property and equipment - (72,553 )
Other asset and liability impairment (122,326 ) (62,008 )
Investments (204,863 ) (114,519 )
Intangibles and Goodwill (432,572 ) (465,841 )
Total deferred tax liabilities (759,761 ) (714,921 )
Net deferred tax assets 11,575,893 9,945,611
Valuation allowance (11,652,658 ) (10,724,970 )
$ (76,765 ) $ (779,359 )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pproximately a $414,000 increase in income tax benefit for
the year ended December 31, 2017 and a corresponding $414,000 decrease in net deferred tax liabilities as of December 31, 2017. As of December 31, 2018 and 2017, the Company
has U.S. federal and state net operating loss carryovers of approximately $41,266,000 and $38,590,000 respectively, which will
expire at various dates beginning in 2031 through 2036, if not utilized with exception of loss carryovers generated in 2018. As
a result of TCJA, net operating losses generated in 2018 and beyond have indefinite lives. As of December 31, 2018 and 2017 the
Company has foreign net operating loss carryovers of approximately $2,330,000 and $2,360,000 (for South Africa), respectively.
Depending on the jurisdiction, some of these net operating loss carryovers will begin to expire within 5 years, while other net
operating losses can be carried forward indefinitely as long as the company is trading.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8 and December 31, 2017 the change in valuation allowance
was approximately $927,688 and ($2,904,457), respectively. The change in the valuation allowance for the year ended December 31,
2018 is net of the deferred tax adjustment from the implementation of ASC 606.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Interest related to uncertain tax positions
are required to be calculated, if applicable, and would be classified as “interest expense” in the two statements of
operations. Penalties would be recognized as a component of “general and administrative expenses”. As of December 31,
2018 and 2017, no interest or penalties were required to be reported. The Company previously did not record a provision
for taxes on undistributed foreign earnings, based on an intention and ability to permanently reinvest the earnings of its foreign
subsidiaries in those operations. Under the Tax Cuts and Jobs Act, the Company has re-assessed its strategies by evaluating the
impact of the Tax Cuts and Jobs Act on its operations. As a result of the Act, the Company analyzed if a liability needed to be
recorded for the deemed repatriation of undistributed earnings. It was determined that there is a $0 outstanding liability associated
with this based on overall negative undistributed earnings (accumulated deficit) in the consolidated foreign group. Additionally, the Company had previously recorded
a deferred tax liability associated with deemed repatriated earnings from UK, based on the Tax Cuts and Jobs Act, any future repatriation
of dividends would qualify for a full participation exemption, thus removing the deferred tax liability as of December 31, 2017.
The full value of the liability was previously fully offset but carryover NOLs, thus there is not impact to the overall tax expense
of the Company. During the 2018 fiscal year, numerous provisions
of the TCJA went into effect. The Company evaluated these provisions and incorporated the estimated impact in the 2018 income tax
expense. These provisions include, but are not limited to, reductions in the corporate income tax rate with regard to current income
taxes, limitations with regard to interest expense under IRC §163(j) that disallows a portion of interest expense but is carried
forward with no future expiration, changes to the deductibility of meals and entertainment, changes to bonus depreciation and a
reduced tax rate on foreign export sales. An additional provision of the TJCA is the
implementation of the Global Intangible-Low Taxed Income Tax, or “GILTI.” The Company has elected to account for the
impact of GILTI in the period in which the tax actually applies to the Company. During fiscal 2018, the Company incurred less
than $100,000 of additional taxable income as a result of this provision. This increase of taxable income was incorporated into
the overall net operating loss and valuation allowance.</t>
  </si>
  <si>
    <t>Equity</t>
  </si>
  <si>
    <t>Equity [Abstract]</t>
  </si>
  <si>
    <t xml:space="preserve">10.
EQUITY The Company had 45,000,000 shares of its $0.0001
par value common stock authorized at both September 30, 2019 and December 31, 2018. The Company had 10,043,143 and 3,715,444 shares
issued and outstanding at September 30, 2019 and December 31, 2018, respectively. The Company has 5,000,000 shares of its no
par value preferred stock authorized at both September 30, 2019 and December 31, 2018.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 average price per share of common stock prior to the date of issuance. Dividends will be paid prior to any dividend
to the holders of common stock. The Series 1 Preferred is non-voting and has a liquidation preference of $13.50 per share, equal
to its purchase price. The Company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September 30, 2019 and December 31, 2018,
62,876 shares of preferred stock were issued pursuant to the Preferred Stock Units rights offering. In 2019, the Company conducted a rights offering
of units to its stockholders of record to purchase common stock at a subscription price of $1.00 per share. The rights offering
was made pursuant to the Company’s effective registration statement on Form S-1 on
file with the U.S. Securities and Exchange Commission (the “SEC”) and accompanying prospectus filed with the SEC on
June 12, 2019. Upon closing of the rights offering in July,
a total of 1,894,311 shares of common stock were issued pursuant to record holders’ basic subscription privilege and a total
of 4,190,542 shares of common stock were issued pursuant to record holders’ over subscription. The Company accepted subscriptions
to purchase 6,084,733 shares in the rights offering upon expiration of the rights offering on June 28, 2019. The Company received
$6,009,733 in gross proceeds from the rights offering. $3,075,000 was subscribed by certain record holders’ through the reduction
in outstanding debt obligations of the Company. The shares associated with the reduction in outstanding debt obligations were deemed
issued at June 30, 2019. The remaining proceeds of approximately $2.7 million, which is net of fees owed to the dealer-managers
and other offering costs, were received in early July after the closing of the rights offering. Chardan Capital Markets, LLC and The Oak Ridge
Financial Services Group Inc. were the co-dealer-managers on the transaction and the Company agreed to pay the dealer-managers
a fee equal to 7% of the gross proceeds of the rights offering (excluding proceeds from the reduction of the debt obligations)
and to reimburse the dealer-managers for their expenses up to $75,000 for an aggregate commission of approximately $286,000. Additional
offering costs were incurred for legal, accounting and transfer agent services. Restricted Stock Grants,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 shares have been approved for grant. As of September 30, 2019, the Company had 296,129
restricted and unrestricted stock outstanding on a cumulative basis under the plan pursuant to compensatory arrangements with employees,
board members and outside consultants. Approximately 107,836 shares remained available for grant in the future. The Company issued
15,000 restricted stock units to an employee in 2016 and 30,000 restricted stock units to an employee in 2018. The fair value of
the restricted stock was determined using the quoted market value of the Company’s common stock on the date of grant. As
of September 30, 2019, total unrecognized stock-based compensation expense related to non-vested restricted stock units was approximately
$24,375. That cost is expected to be recognized over a period of 1.25 years. The restricted stock units vest over the terms specified
in each employees’ agreement. The Company issued 32,800 of stock options to employees in 2019. The stock options were valued
on the date of grant using the Black-Scholes model. The stock options vest over the terms specified in each employees’ agreement.
There was approximately $18,250 of total unrecognized compensation costs related to options granted as of September 30, 2019. That
cost is expected to be recognized over a period of 1.50 years. Total stock-based compensation expense for
the nine months ended September 30, 2019 and 2018 was $118,120 and $0, respectively. A summary of the warrant activity for the nine
months ended September 30, 2019 is below:
Number of Weighted Average Exercise Price Weighted Average Remaining Life
Outstanding December 31, 2018 3,684,762 $ 9.14 7.1
Granted - - -
Exercised - - -
Forfeited (97,868 ) 55.94 -
Outstanding September 30, 2019 3,586,894 7.86 6.6
Exercisable September 30, 2019 3,586,894 $ 7.86 6.6
Exercise Price Outstanding Number of Warrants Weighted Average Remaining Exercisable Number of Warrants
&gt; $40.00 235,224 1.0 235,224
$30.00-$39.99 20,350 0.4 20,350
$20.00-$29.99 77,950 0.3 77,950
$10.00-$19.99 50,300 1.7 50,300
$0.00-$9.99 3,203,070 7.3 3,203,070
3,586,894 6.6 3,586,894 A summary of the stock option activity for
the nine months ended September 30, 2019 is below:
Number of Weighted Average Exercise Price Weighted Average Remaining Life
Outstanding December 31, 2018 - $ - -
Granted 32,800 4.0 4.2
Exercised - - -
Forfeited - - -
Outstanding September 30, 2019 32,800 $ 4.0 4.2
Exercisable September 30, 2019 12,100 $ 4.0 4.2 </t>
  </si>
  <si>
    <t xml:space="preserve">11.
EQUITY The Company had 45,000,000 shares of its $0.0001
par value common stock authorized at both December 31, 2018 and December 31, 2017. The Company had 3,715,444 and 3,045,809 shares
issued and outstanding at December 31, 2018 and December 31, 2017, respectively. The Company has 5,000,000 shares of its no
par value preferred stock authorized at both December 31, 2018 and December 31, 2017.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 average
price per share of common stock prior to the date of issuance. Dividends will be paid prior to any dividend to the holders of common
stock. The Series 1 Preferred is non-voting and has a liquidation preference of $13.50 per share, equal to its purchase price.
Chanticleer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December 31, 2018 and 2017, 62,876 shares
of preferred stock were issued pursuant to the Preferred Stock Units rights offering. On October 12, 2017, the Company entered into
a Securities Purchase Agreement with institutional and accredited investors in a registered direct offering for the sale of 499,856
shares of common stock at a purchase price of $2.00 per share, for a total gross purchase price of $939,712. The Securities Purchase
Agreement contains customary representations, warranties and covenants. The Company also agreed to issue unregistered 5 ½
year warrants to purchase up to 499,857 shares of common stock (“Warrants”) to the investors in a concurrent private
placement at an exercise price of $3.50 per share. The Company has agreed to register the resale of the common shares underlying
the Warrants and the registration was declared effective in October 2017. The Warrants are exercisable for cash in full commencing
six months after the issuance date. On May 3, 2018, the Company entered into a
Securities Purchase Agreement with institutional and accredited investors in a registered direct offering for the sale of 403,214
shares of common stock at a purchase price of $3.50 per share, for a total gross purchase price of approximately $1,411,249 pursuant
to a Securities Purchase Agreement dated May 3, 2018 with institutional and accredited investors in a registered direct offering.
The Company also has issued warrants to investors in connection with financing transactions. Fair value of any warrant issuances
is valued utilizing the Black-Scholes model. The model includes subjective input assumptions that can materially affect the fair
value estimates. The expected stock price volatility for the Company’s warrants was determined by the historical volatilities
for industry peers and used an average of those volatilities. The Company also agreed to issue unregistered 5 ½ year warrants
to purchase up to 403,214 shares of common stock to the investors in a concurrent private placement at an exercise price of $4.50
per share. The Company has agreed to register the resale of the common shares underlying the warrants, which has been completed.
The warrants are exercisable for cash in full commencing six months after the issuance date. The warrants qualified for equity
accounting. Oak Ridge Financial Services Group, Inc., a
registered broker-dealer acted as placement agent for the offering and received, as compensation, 7% of gross proceeds of the amounts
subscribed by institutional investors introduced by Oak Ridge, for an aggregate commission of $36,767 and legal expenses in an
amount less than $2,500. The offering was made pursuant to a prospectus
supplement filed with the Securities and Exchange Commission on March 8, 2018 and an accompanying prospectus dated October 16,
2017, pursuant to Chanticleer’s shelf registration statement on Form S-3 that was filed with the Securities and Exchange
Commission on April 27, 2015, amended on June 3, 2015 and became effective on June 9, 2015.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 shares post stock-split have been approved for grant. As of December 31, 2018, the Company had issued
109,536 restricted and unrestricted shares on a cumulative basis under the plan pursuant to compensatory arrangements with employees,
board members and outside consultants. The Company issued 15,000 restricted stock units to employees in 2016 and none since that
date. No employee stock options have been issued or are outstanding as of December 31, 2018 and December 31, 2017. Approximately
275,464 shares remained available for grant in the future. On October 1, 2018, the maturity dates for
warrants covering 201,974 shares of common stock with strike prices ranging from $55.00 to $70.00 per share were extended from
October 1, 2018 to October 1, 2020. A summary of the warrant activity during the
years ended December 31, 2018 and 2017 is presented below:
Number of Warrants
Weighted Average Exercise Price Weighted Average Remaining Life
Outstanding January 1, 2017 922,203 $ 49.80 1.7
Granted 1,699,857 3.50 -
Exercised - - -
Forfeited (259,445 ) 51.01 -
Outstanding December 31, 2017 2,362,615 16.34 2.2
Granted 1,603,214 2.82
Exercised (100,000 ) 3.50
Forfeited (181,067 ) 50.28 7.1
Outstanding December 31, 2018 3,684,762 $ 9.14 7.1
Exercisable December 31, 2018 3,684,762 $ 9.14 7.1
Exercise Price
Outstanding Number of Warrants
Weighted Average Remaining Life in Years
Exercisable Number of Warrants
$ &gt;40.00 313,451 1.4 313,451
$ 30.00-$39.99 39,990 0.9 39,990
$ 20.00-$29.99 77,950 1.1 77,950
$ 10.00-$19.99 50,300 2.5 50,300
$ 0.00-$9.99 3,203,071 8.0 3,203,071
3,684,762 7.1 3,684,762 </t>
  </si>
  <si>
    <t>Related Party Transactions</t>
  </si>
  <si>
    <t>Related Party Transactions [Abstract]</t>
  </si>
  <si>
    <t>11.
RELATED PARTY TRANSACTIONS Due to related parties The Company has received non-interest-bearing
loans and advances from related parties. The amounts owed by the Company are as follows:
September 30, 2019 December 31, 2018
Chanticleer Investors, LLC $ - $ 185,726
$ - $ 185,726 The amount from Chanticleer Investors LLC was
related to cash distributions received from Chanticleer Investors LLC’s interest Hooters of America which was payable to
the Company’s co-investors in that investment. The amount was repaid in the third quarter of 2019. Transactions with Board Members Larry Spitcaufsky, a significant shareholder
and former member of the Company’s Board of Directors, is also a lender to the Company for $2 million of the Company’s
$6 million in secured debentures. In connection with the secured debentures, the Company made payments of interest to the board
member of $127,890 and $120,000 for the nine months ended September 30, 2019 and 2018, respectively, as required under the Notes. Mr. Spitcaufsky also subscribed for 70,000
shares in connection with the May 3, 2018 Securities Purchase Agreement and received an equal number of warrants in the transaction.
Michael D. Pruitt, the Company’s chairman and Chief Executive Officer also participated in the offering. The Company had previously entered into a
franchise agreement with entities controlled by Mr. Spitcaufsky providing him with the franchise rights for Little Big Burger
in the San Diego area and an option for southern California. In February 2019, Mr. Spitcaufsky closed both of his franchised Little
Big Burger restaurants and all agreements were terminated in May 2019.</t>
  </si>
  <si>
    <t>12.
RELATED PARTY TRANSACTIONS Due to related parties The Company has received non-interest-bearing
loans and advances from related parties. The amounts owed by the Company as of December 31, 2018 and 2017 are as follows:
December 31, 2018 December 31, 2017
Chanticleer Investors, LLC $ 185,726 $ 191,850
$ 185,726 $ 191,850 The amount from Chanticleer Investors LLC is
related to cash distributions received from Chanticleer Investors LLC’s interest Hooters of America which is payable to the
Company’s co-investors in that investment. Transactions with Board Members Larry Spitcaufsky, a significant shareholder
and member of the Company’s Board of Directors, is also a lender to the Company for $2 million of the Company’s $6
million in secured debentures. In connection with the secured debentures, the Company made payments of interest to the board member
of $84,000 and $66,222 for the years ended December 31, 2018 and 2017, respectively, as required under the Notes. Mr. Spitcaufsky also subscribed for 70,000
shares in connection with the May 3, 2018 Securities Purchase Agreement and received an equal number of warrants in the transaction.
Michael D. Pruitt, the Company’s chairman and Chief Executive Officer also participated in the offering. The Company has also entered into a franchise
agreement with entities controlled by Mr. Spitcaufsky providing him with the franchise rights for Little Big Burger in the San
Diego area and an option for southern California. The Company received franchise fees totaling $60,000 under this arrangement
during 2017. The Company received royalties of $9,178 and $0 from the Little Big Burger franchises controlled by Mr. Spitcaufsky
in 2018 and 2017, respectively. Subsequent to December 31, 2018, Mr. Spitcaufsky closed both of his franchised Little Big Burger
restaurants in 2019.</t>
  </si>
  <si>
    <t>Segments of Business</t>
  </si>
  <si>
    <t>Segment Reporting [Abstract]</t>
  </si>
  <si>
    <t>12.
SEGMENTS OF BUSINESS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individual restaurant location level, as well as for Full-Service Hooters, Better Burger Fast
Casual and Just Fresh Fast Casual level, and corporate as a group. The following are revenues and operating income
(loss) from continuing operations by segment for the three and nine months ended September 30, 2019 and 2018. The Company does
not aggregate or review non-current assets at the segment level.
Three Months Ended Nine Months Ended
September 30, 2019 September 30, 2018 September 30, 2019 September 30, 2018
Revenue:
Hooters Full Service $ 2,886,269 $ 3,392,300 $ 9,576,854 $ 10,436,597
Better Burgers Fast Casual 5,823,650 5,692,004 18,010,835 16,854,025
Just Fresh Fast Casual 943,521 989,097 2,924,294 3,128,220
Corporate and Other - 24,999 50,000 74,997
$ 9,653,440 $ 10,098,400 $ 30,561,983 $ 30,493,839
Operating Income (Loss):
Hooters Full Service $ (1,270,738 ) 87,444 (1,860,995 ) $ (1,174,320 )
Better Burgers Fast Casual (1,082,494 ) (133,466 ) (3,056,296 ) (253,997 )
Just Fresh Fast Casual (706,332 ) (21,280 ) (768,918 ) (64,057 )
Corporate and Other (1,173,878 ) (604,014 ) (3,239,817 ) (1,980,129 )
$ (4,233,442 ) $ (671,316 ) $ (8,926,026 ) $ (3,472,503 )
Depreciation and Amortization
Hooters Full Service $ 76,189 95,509 $ 259,624 $ 303,682
Better Burgers Fast Casual 408,941 382,802 1,229,656 1,154,885
Just Fresh Fast Casual 45,148 44,525 135,442 133,575
Corporate and Other 987 844 2,960 2,531
$ 531,265 $ 523,680 $ 1,627,682 $ 1,594,673 The following are revenues and operating income
(loss) from continuing operations by geographic region for the three and nine months ended September 30, 2019 and 2018:
Three Months Ended Nine Months Ended
September 30, 2019 September 30, 2018 September 30, 2019 September 30, 2018
Revenue:
United States $ 7,635,120 $ 8,038,545 $ 24,441,959 $ 23,984,963
South Africa 1,383,906 1,352,340 4,123,148 4,321,668
Europe 634,414 707,515 1,996,876 2,187,208
$ 9,653,440 $ 10,098,400 $ 30,561,983 $ 30,493,839
Operating Income (Loss):
United States $ (4,380,394 ) $ (711,846 ) $ (9,080,259 ) $ (2,179,967 )
South Africa 110,956 29,485 77,682 50,680
Europe 35,996 11,045 76,551 (1,343,216 )
$ (4,233,442 ) $ (671,316 ) $ (8,926,026 ) $ (3,472,503 ) The following are non-current assets by geographic
region as of September 30, 2019 and December 31, 2018:
September 30, 2019 (1) December 31, 2018
United States $ 35,825,711 $ 24,795,368
South Africa* - 909,514
Europe 2,561,043 2,413,222
$ 38,386,754 $ 28,118,104 *Amounts are included in assets held for sale
at September 30, 2019.
(1) Non-current assets increased due to the adoption of ASC 842 effective January 1, 2019.</t>
  </si>
  <si>
    <t xml:space="preserve">13.
SEGMENTS OF BUSINESS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individual restaurant location level, as well as for Full-Service Hooters, Better Burger Fast
Casual and Just Fresh Fast Casual level, and corporate as a group. The following are revenues and operating income
(loss) from continuing operations by segment as of and for the years ended December 31, 2018 and 2017. The Company does not aggregate
or review non-current assets at the segment level.
Year Ended
December 31, 2018 December 31, 2017
Revenue:
Hooters Full Service $ 13,841,917 $ 13,508,220
Better Burgers Fast Casual 22,617,522 22,764,571
Just Fresh Fast Casual 4,054,270 5,060,072
Corporate and Other 100,000 100,000
$ 40,613,709 $ 41,432,863
Operating Income (Loss):
Hooters Full Service $ (1,280,336 ) $ (1,188,598 )
Better Burgers Fast Casual (1,216,513 ) (537,971 )
Just Fresh Fast Casual (124,863 ) (256,319 )
Corporate and Other (2,733,389 ) (3,252,489 )
$ (5,355,101 ) $ (5,235,377 )
Depreciation and Amortization
Hooters Full Service $ 399,914 $ 496,996
Better Burgers Fast Casual 1,582,197 1,459,527
Just Fresh Fast Casual 178,100 322,904
Corporate and Other 3,374 3,374
$ 2,163,585 $ 2,282,801 The following are revenues and operating income
(loss) from continuing operations and non-current assets by geographic region as of and for the years ended December 31, 2018 and
2017:
Year Ended
December 31, 2018 December 31, 2017
Revenue:
United States $ 31,930,427 $ 32,804,708
South Africa 5,825,967 5,777,306
Europe 2,857,315 2,850,849
$ 40,613,709 $ 41,432,863
Operating Income (Loss):
United States $ (5,666,969 ) $ (4,554,429 )
South Africa 139,088 (798,914 )
Europe 172,780 117,966
$ (5,355,101 ) $ (5,235,377 )
Non-current Assets: December 31, 2018 December 31, 2017
United States $ 24,795,368 $ 24,630,101
South Africa 909,514 1,203,610
Europe 2,413,222 2,549,747
$ 28,118,104 $ 28,383,458 </t>
  </si>
  <si>
    <t>Commitments and Contingencies</t>
  </si>
  <si>
    <t>Commitments and Contingencies Disclosure [Abstract]</t>
  </si>
  <si>
    <t xml:space="preserve">13.
COMMITMENTS AND CONTINGENCIES Legal proceeding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September 30, 2019 and December
31, 2018 in the accompanying condensed consolidated balance sheets. From time to time, the Company may be involved
in legal proceedings and claims that have arisen in the ordinary course of business are generally covered by insurance. As of September
30, 2019, the Company does not expect the amount of ultimate liability with respect to these matters to be material to the Company’s
financial condition, results of operations or cash flows. Restaurant construction We have contractual commitments related to
store construction of approximately $331,000, of which approximately $125,000 is funded by private investors and approximately
$206,000 will be funded internally by the Company. Approximately $126,000 is expected to be returned to the Company via tenant
improvement refunds once all conditions are satisfied. Leases The Company determines if a contract contains
a lease at inception. The Company’s material operating leases consist of restaurant locations as well as office space. Our
leases generally have remaining terms of 1-20 years, most of which include options to extend the leases for additional 5-year periods.
Generally, the lease term is the minimum of the noncancelable period of the lease or the lease term inclusive of reasonably certain
renewal periods up to a term of 20 year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 estimates this rate based on rates of current debt outstanding, prevailing financial
market conditions, comparable company and credit analysis, and management judgment.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our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Operating Leases Classification September 30, 2019
Right-of-use assets* Operating lease assets $ 14,524,463
Current lease liabilities* Current operating lease liabilities 3,240,833
Non-current lease liabilities* Long-term operating lease liabilities 15,909,551
$ 19,150,384 *Excludes South Africa as those amounts are
recorded as assets and liabilities held for sale at September 30, 2019. Lease term and discount rate were as follows:
September 30, 2019
Weighted average remaining lease term (years) 9.32
Weighted average discount rate 10 % The components of lease cost were as follows:
Classification Nine Months ended September 30, 2019
Operating lease cost Restaurant operating expenses and Restaurant pre-opening and closing expenses $ 2,912,220
Variable lease cost Restaurant operating expenses 616,298
$ 3,528,518 Supplemental disclosures of cash flow information
related to leases were as follows:
Nine Months ended September 30, 2019
Cash paid for operating leases $ 2,970,632
Operating lease assets obtained in exchange for operating lease liabilities (1) 19,822,753
(1) Amounts for the nine months ended September 30, 2019 include the transition adjustment for the adoption of Leases Topic 842 discussed in Note 2 to the condensed consolidated financial statements. Maturities of lease liabilities were as follows
as of September 30, 2019:
Operating Leases
November 1, 2019 - October 31, 2020 $ 3,454,966
November 1, 2020 - October 31, 2021 3,441,120
November 1, 2021 - October 31, 2022 3,380,104
November 1, 2022 - October 31, 2023 2,987,258
November 1, 2023 - October 31, 2024 2,372,377
Thereafter 13,592,954
Total lease payments 29,228,779
Less: imputed interest 10,078,395
Present value of lease liabilities $ 19,150,384 </t>
  </si>
  <si>
    <t>14.
COMMITMENTS AND CONTINGENCIES The Company, through its subsidiaries, leases
the land and buildings for its restaurant locations. The South Africa leases are for five-year terms and include options to extend
the terms. The terms for our U.S. restaurant leases vary from two to ten years and have options to extend. We lease some of our
restaurant facilities under “triple net” leases that require us to pay minimum rent, real estate taxes, maintenance
costs and insurance premiums and, in some instances, percentage rent based on sales in excess of specified amounts. We also lease
our corporate office space in Charlotte, North Carolina. Rent obligations for the next five fiscal years
and thereafter are presented below:
December 31, 2019 $ 4,041,976
December 31, 2020 3,659,620
December 31, 2021 3,230,270
December 31, 2022 2,483,514
December 31, 2023 1,940,765
Thereafter 6,106,601
$ 21,462,746 Rent expense for the years ended December 31,
2018 and December 31, 2017 was $4.6 million and $3.7 million, respectively. Rent expense for the years ended December 31, 2018
and 2017 for the Company’s restaurants was $4.5 million and $3.7 million, respectively, and is included in the “Restaurant
operating expenses” and “Restaurant pre-opening and closing expenses” (for rent incurred at restaurant locations
not yet open) of the Consolidated Statements of Operations. Rent expense related to non-restaurant facilities of $50 thousand for
both years ended December 31, 2018 and 2017 was included in the “General and administrative expense” of the Consolidated
Statements of Operation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December 31, 2018 or 2017 in
the accompanying consolidated balance sheets. From time to time, the Company may be involved
in legal proceedings and claims that have arisen in the ordinary course of business are generally covered by insurance. As of
December 31, 2018, the Company does not expect the amount of ultimate liability with respect to these matters to be material to
the company’s financial condition, results of operations or cash flows.</t>
  </si>
  <si>
    <t>Noncontrolling Interest [Abstract]</t>
  </si>
  <si>
    <t xml:space="preserve">15. NON-CONTROLLING INTERESTS The Company’s consolidated financial
statements include the accounts of entities where the Company has operating control but may own less than 100% of the equity interest
in the LLC or other entity. A significant element of the Company’s plans to finance growth is through the use of partnerships
where private investors contribute all or substantially all of the capital required to open its Little Big Burger restaurants in
return for an ownership interest in the LLC and an economic interest in the net income of the restaurant location. The Company
manages the operations of the restaurant in return for a management fee and an economic interest in the net income of the restaurant
location. While terms may vary by LLC, the investor generally contributes between $250,000 and $350,000 per location and is entitled
to 80% of the net income of the LLC until such time as the investor recoups the initial investment and the investor return on net
income changes from 80% to 50%, and in certain cases to 20%, of net income. The Company contributes the intellectual property and
management related to operating a Little Big Burger, manages the construction, opening and ongoing operations of the store in return
for a 5% management fee and 20% of net income until such time as the investor recoups the initial investment and the Company return
on net income changes from 20% to 50%, and in certain cases to 80%, of net income. In addition to the Little Big Burger LLC’s
referred to above, the Company holds less than a 100% interest in its Just Fresh subsidiaries and several of its consolidated legal
entities in South Africa. The accounts of these partnerships are included
in the consolidated accounts of the Company and intercompany transactions, including management fees and intercompany loans and
advances, are eliminated in consolidation. The carrying amount of the Company’s interest in subsidiaries where owns less
than 100% is adjusted quarterly based on the company’s ownership of the net assets of each entity. The carrying amount of assets and liabilities
of consolidated subsidiaries with non-controlling interests are as follows (refer to Footnote 1 Organization for details of the
Company’s ownership percentages for each entity):
December 31, 2018 LBB Hassalo LLC LBB Platform LLC LBB Progress Ridge LLC LBB Green Lake LLC
American Burger Prosperity, LLC (DBA LBB Prosperity) LBB Wallingford LLC LBB Capitol Hill LLC LBB Rea Farms LLC
Cash $ 13,690 $ 22,363 $ 21,790 $ 588 $ 8,095 $ 9,238 $ 3,800 $ 4,306
Accounts receivable 165 (17 ) 3,652 - 1,777 1,896 - 209
Inventory 4,682 3,213 5,781 - 3,261 3,265 - 4,965
Property, plant and equipment 249,902 190,017 252,322 144,953 353,907 539,713 408,644 398,497
Goodwill and intangible assets - - - - - - - -
Other assets 4,320 5,447 10,364 4,332 5,000 10,840 15,259 4,520
Due from (to) Chanticleer and affiliates 118,500 173,600 132,844 (28,829 ) (205,782 ) (291,452 ) (190,138 ) (81,037 )
Total Assets 391,259 394,623 426,753 121,045 166,258 273,500 237,566 331,461
Accounts payable and accrued liabilities 59,373 45,537 62,441 128,945 31,875 71,928 151,585 132,760
Debt - - - - - - - -
Deferred rent 80,323 74,430 105,326 4,279 45,750 105,503 32,310 730
Total Liabilities 139,696 119,966 167,766 133,225 77,625 177,431 183,896 133,490
Net Book Value attributable to Chanticleer and affiliates 201,251 219,726 129,493 (6,090 ) 44,316 48,035 26,835 98,986
Net Book Value attributable to Non-Controlling Interest 50,313 54,931 129,493 (6,090 ) 44,316 48,035 26,835 98,986
Net Book Value $ 251,563 $ 274,657 $ 258,987 $ (12,180 ) $ 88,633 $ 96,069 $ 53,670 $ 197,971
December 31, 2018 LBB Multnomah Village LLC LBB Magnolia LLC JF Restaurants, LLC DINE OUT Hooters Emperors Palace (PTY) Ltd Hooters on the Buzz (PTY) Ltd. Hooters Umhlang (Pty) Ltd. Hooters Wings Mgmt Company Total
Cash $ 8,106 $ 4,850 $ 29,668 $ - $ 56,868 $ 313 $ 14,400 $ 3,372 $ 201,448
Accounts receivable 2,801 259 14,806 - 6,586 - 1,585 38,907 72,627
Inventory 3,588 4,110 34,467 - 21,033 27,048 22,171 - 137,584
Property, plant and equipment 297,430 272,996 226,818 - 64,130 52,775 39,578 3,465 3,495,149
Goodwill and intangible assets - - 1,000,751 - 32,535 23,746 23,465 - 1,080,498
Other assets 10,483 12,620 24,670 - 23,978 3,988 5,949 - 141,769
Due from (to) Chanticleer and affiliates 72,085 46,660 (299,797 ) (32,183 ) 855,758 (232,167 ) 93,052 (325,075 ) (193,959 )
Total Assets 394,493 341,495 1,031,384 (32,183 ) 1,060,889 (124,298 ) 200,200 (279,331 ) 4,935,115
Accounts payable and accrued liabilities 50,138 20,685 631,341 - 418,980 198,817 55,320 17,564 2,077,288
Debt - - - - - 32,477 - - 32,477
Deferred rent 122,360 98,776 20,455 - 18,423 30,178 14,045 22,191 775,079
Total Liabilities 172,498 119,461 651,796 - 437,403 261,472 69,365 39,755 2,884,844
Net Book Value attributable to Chanticleer and affiliates 110,998 111,017 214,664 (28,643 ) 548,668 (366,481 ) 117,752 (247,292 ) 1,223,234
Net Book Value attributable to Non-Controlling Interest 110,998 111,017 164,924 (3,540 ) 74,818 (19,288 ) 13,084 (71,794 ) 827,037
Net Book Value $ 221,996 $ 222,034 $ 379,588 $ (32,183 ) $ 623,486 $ (385,769 ) $ 130,836 $ (319,086 ) $ 2,050,271
December 31, 2017 LBB Hassalo LLC LBB Platform LLC LBB Progress Ridge LLC LBB Green Lake LLC
American Burger Prosperity, LLC (DBA LBB Prosperity) LBB Wallingford LLC LBB Capitol Hill LLC LBB Rea Farms LLC
Cash $ 8,012 $ 9,953 $ 19,819 $ 235 $ 1,917 $ 27 $ 170 $ 1,440
Accounts receivable 837 2,166 234 - 87 - - -
Inventory 5,444 7,219 6,237 - 5,596 - - -
Property, plant and equipment 269,350 211,055 283,666 500 385,404 3,000 7,348 -
Goodwill and intangible assets - - - - - - - -
Other assets 4,470 5,447 7,910 4,332 5,000 10,840 15,259 4,520
Due from (to) Chanticleer and affiliates 30,381 115,988 96,388 54,101 (125,162 ) 87,937 58,163 18,873
Total Assets 318,494 351,828 414,253 59,167 272,842 101,804 80,940 24,833
Accounts payable and accrued liabilities 22,905 28,384 25,956 500 40,575 10,558 7,348 -
Debt - - - - - - - -
Deferred rent 85,076 75,149 107,875 - 47,550 - - -
Total Liabilities 107,981 103,532 133,831 500 88,125 10,558 7,348 -
Net Book Value attributable to Chanticleer and affiliates 168,411 198,637 140,211 29,334 92,359 45,623 36,796 12,417
Net Book Value attributable to Non-Controlling Interest 42,103 49,659 140,211 29,334 92,359 45,623 36,796 12,417
Net Book Value $ 210,513 $ 248,296 $ 280,421 $ 58,667 $ 184,717 $ 91,246 $ 73,592 $ 24,833
December 31, 2017 LBB Multnomah Village LLC LBB Magnolia LLC JF Restaurants, LLC DINE OUT Hooters Emperors Palace (PTY) Ltd Hooters on the Buzz (PTY) Ltd. Hooters Umhlang (Pty) Ltd. Hooters Wings Mgmt Company Total
Cash $ 200 $ - $ (5,231 ) $ - $ 31,818 $ 926 $ 9,992 $ 148,227 $ 227,505
Accounts receivable - - 6,110 - 13,501 - - 8,557 31,492
Inventory - - 57,840 - 27,080 20,640 22,329 - 152,384
Property, plant and equipment - - 334,818 - 100,492 95,716 61,794 4,041 1,757,184
Goodwill and intangible assets - - 1,101,751 - 40,827 30,115 29,888 - 1,202,581
Other assets 12,705 - 33,888 - 27,965 170 6,939 - 139,445
Due from (to) Chanticleer and affiliates 12,095 - (155,637 ) (32,183 ) 1,034,034 (256,573 ) 188,310 (512,662 ) 614,053
Total Assets 25,000 - 1,373,539 (32,183 ) 1,275,717 (109,006 ) 319,252 (351,837 ) 4,124,644
Accounts payable and accrued liabilities 39 - 603,698 - 525,151 230,209 135,283 30,834 1,661,440
Debt - - - - - 56,569 - - 56,569
Deferred rent - - 16,602 - 15,732 33,178 25,760 - 406,922
Total Liabilities 39 - 620,301 - 540,883 319,956 161,043 30,834 2,124,931
Net Book Value attributable to Chanticleer and affiliates 12,481 - 424,678 (28,643 ) 646,654 (407,514 ) 142,388 (296,570 ) 1,217,259
Net Book Value attributable to Non-Controlling Interest 12,481 - 328,561 (3,540 ) 88,180 (21,448 ) 15,821 (86,101 ) 782,453
Net Book Value $ 24,961 $ - $ 753,238 $ (32,183 ) $ 734,834 $ (428,962 ) $ 158,209 $ (382,671 ) $ 1,999,713 </t>
  </si>
  <si>
    <t>Subsequent Events</t>
  </si>
  <si>
    <t>Subsequent Events [Abstract]</t>
  </si>
  <si>
    <t>14.
subsequent events On October 10, 2019, the Company entered into
a definitive Agreement and Plan of Merger (the “Merger Agreement”) with Sonnet BioTherapeutics, Inc., a New Jersey
corporation (“Sonnet”), and Biosub Inc., a Delaware corporation and wholly-owned subsidiary of Chanticleer (“Merger
Sub”). Upon the terms and subject to the satisfaction of the conditions described in the Merger Agreement, including approval
of the transaction by Chanticleer’s shareholders and Sonnet’s shareholders, Merger Sub will be merged with and into
Sonnet (the “Merger”), with Sonnet surviving the Merger as a wholly-owned subsidiary of Chanticleer. The shareholders
of Sonnet will become the majority owners of Chanticleer’s outstanding common stock upon the closing of the Merger. Additionally,
as part of this transaction, Chanticleer will spin-off its current restaurant operations, including all assets and liabilities,
into a newly created entity (the “Spin-Off Entity”), the equity of which will be distributed out to the current stockholders
of Chanticleer. Terms of the Merger include a payment of $6,000,000 to Chanticleer from Sonnet, a portion of which is expected
to be used by Chanticleer to repay certain of Chanticleer’s outstanding indebtedness in conjunction with the spin-off of
the existing Chanticleer assets and liabilities. Pursuant to the Merger Agreement, each share
of common stock of Sonnet, no par value per share (other than Cancelled Shares (as defined in the Merger Agreement) and Dissenting
Shares (as defined in the Merger Agreement)), issued and outstanding immediately prior to the effective time of the Merger (the
“Effective Time”) shall be automatically converted into the right to receive an amount of shares of common stock, par
value $0.0001 per share, of Chanticleer (“Chanticleer Common Stock”) equal to the Common Stock Exchange Ratio (as defined
in the Merger Agreement) (the “Merger Consideration”). As a result, immediately following the Effective Time, the former
Sonnet shareholders will hold approximately 94% of the outstanding shares of Chanticleer Common Stock and the shareholders of Chanticleer
will retain ownership of approximately 6% of the outstanding shares of Chanticleer Common Stock. In addition, at the closing of
the Merger, Chanticleer will issue to the Spin-Off Entity a warrant to purchase that number of shares of Chanticleer Common Stock
equal two percent (2%) of the number of shares of issued and outstanding Chanticleer Common Stock of Chanticleer at Closing. The
Warrant will be a five-year warrant, will have an exercise price of $0.01 per share and will not be exercisable for 180 days following
the Closing. Upon completion of the Merger, Chanticleer will change its name to Sonnet BioTherapeutics Holdings, Inc. On October 31, 2019, the Company entered into
a sale of business agreement for three of its South Africa Hooters locations. The total purchase price was R5,700,000 (approximately
$385,000). The net proceeds received by the Company was approximately $170,000. The Company anticipates closing on the sale of
the remaining two South Africa Hooters locations by the end of November 2019. On November 6, 2019, the Company sold Just
Fresh through the sale of 100% of the membership interest of JF Restaurants, LLC. The purchase price was $500,000 with $125,000
due at closing and the remaining $375,000 in the form of a promissory note to be paid in full by December 31, 2019. The sale agreement
included the assumption of trade payables at the closing date. The Company also entered into a Management Services Agreement whereby
the Company will continue to act as the manager of JF Restaurants, LLC until the note is repaid in full. As manager, the Company
will be entitled to a management fee of 5% of the monthly net cash flow from the operation of the restaurants.</t>
  </si>
  <si>
    <t>16. SUBSEQUENT EVENTS In February 2019, the Company sold a majority
interest in two of its company-owned BGR restaurants for a purchase price of $500,000. In connection with the sale, the Company
established franchise agreements with those two restaurants. The Company still owns approximately 46% of those two restaurants.
Also, in February 2019, the Company sold one of its company-owned American Burger restaurants for a purchase price of $200,000.</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Scholes models, intangible asset valuations and useful lives, depreciation and uncollectible accounts and reserves.
Actual results could differ from those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deferred tax asset valuation allowances, valuing options and warrants using the Binomial Lattice and Black-Scholes models, intangible
asset valuations and useful lives, depreciation and uncollectible accounts and reserves. Actual results could differ from those
estimates.</t>
  </si>
  <si>
    <t>Revenue Recognition</t>
  </si>
  <si>
    <t>REVENUE RECOGNITION On January 1, 2018, the Company adopted ASU
2014-09, Revenue from Contracts with Customers (Topic 606)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is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sal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is recognized on a straight-line basis over
the term of the underlying franchise agreement, as well as upfront development fees paid by franchisees, which is recognized on
a straight-line basis over the term of the underlying franchise agreement once it is executed or if the development agreement is
terminated. Contract
Balances Opening and closing balances of contract liabilities
and receivables from contracts with customers are as follows:
September 30, 2019 December 31, 2018
Accounts Receivable $ 178,495 $ 227,056
Royalty Receivables - 5,307
Gift Card Liability 81,599 87,724
Deferred Revenue 983,488 1,174,506 The only revenue recognized over time versus
point-in-time is the initial/up-front franchise fees and management fees.</t>
  </si>
  <si>
    <t xml:space="preserve">REVENUE RECOGNITION On January 1, 2018, the Company adopted Accounting
Standards Update (“ASU”) 2014-09, Revenue from Contracts with Customers (Topic 606) Upon adoption, the Company recorded a decrease
to opening stockholders’ equity of $1,042,000 with a corresponding increase of $1,042,000 in deferred revenue. Additional
franchise income of $83,000 was recognized during the year-ended December 31, 2018 under ASC 606, compared to what would have been
recognized under ASC 605. Prior to the adoption of ASC 606, the Company’s
initial franchise fees were recorded as deferred revenue when received and proportionate amounts were recognized as revenue when
certain milestones such as completion of employee training, lease signing, and store opening were achieved. With the adoption of
ASC 606, such initial franchise fees are deferred and recognized over the franchise license term as discussed further below.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and gift cards. Sales tax and value
added tax (“VAT”) collected from customers is excluded from restaurant sales and the obligation is included in taxes
payable until the taxes are remitted to the appropriate taxing authorities. Management Fee Income The Company receives management fee revenue
from certain non-affiliated companies, including from managing its investment in Hooters of America which are generally earned
and recognized over the performance period.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Deferred Revenue Deferred revenue consists of contract liabilities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or if the development
agreement is terminated. Financial Statement Impact of Transition
to ASC 606 Revenue recognized during fiscal year 2018
under ASC 606 and revenue that would have been recognized during fiscal year 2018 had ASC 605 been applied is as follows:
As reported under If reported under Increase/
ASC 606 ASC 605 (Decrease)
Revenue:
Restaurant sales, net $ 39,665,763 $ 39,665,763 $ -
Gaming income, net 402,611 402,611 -
Management fee income 100,000 100,000 -
Franchise income 445,335 362,495 82,840
Total revenue $ 40,613,709 $ 40,530,869 $ 82,840 Contract Balances Opening and closing balances of contract liabilities
and receivables from contracts with customers are as follows:
December 31, 2018 December 31, 2017
Accounts Receivable $ 227,056 $ 362,992
Royalty Receivables 5,307 14,796
Gift Card Liability 87,724 80,533
Deferred Revenue 1,174,506 175,000 </t>
  </si>
  <si>
    <t>Business Combinations</t>
  </si>
  <si>
    <t>BUSINESS
COMBINATIONS The Company accounts for business combinations
using the acquisition method. As of the acquisition date, the acquirer recognizes, separately from goodwill, the identifiable
assets acquired, the liabilities assumed, and any non-controlling interest in the acquiree. Goodwill is initially measured at
cost, being the excess of the cost of acquisition over the fair value of the net identifiable assets acquired and liabilities
assumed. The cost of an acquisition is measured as the aggregate of the consideration transferred, measured at acquisition date
fair value and the amount of any non-controlling interest in the acquiree. If the cost of acquisition is lower than the fair value
of the net identifiable assets, the difference is recognized in profit. Acquisition costs are expensed as incurred.</t>
  </si>
  <si>
    <t>Long-Lived Assets</t>
  </si>
  <si>
    <t>LONG-LIVED
ASSETS Long-lived assets, such as property and equipment,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Restaurant Pre-opening and Closing Expenses</t>
  </si>
  <si>
    <t>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t>
  </si>
  <si>
    <t>Liquor Licenses</t>
  </si>
  <si>
    <t>LIQUOR LICENSES The costs of obtaining non-transferable liquor
licenses that are directly issued by local government agencies for nominal fees are expensed as incurred. Annual liquor license
renewal fees are expensed over the renewal term.</t>
  </si>
  <si>
    <t>Accounts and Other Receivables</t>
  </si>
  <si>
    <t>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8 and 2017, the Company has not recorded an allowance for doubtful accounts. If circumstances related to specific customers
change, estimates of the recoverability of receivables could also change.</t>
  </si>
  <si>
    <t>INVENTORIES Inventories are recorded at the lower of cost
(first-in, first-out method) or net realizable value, and consist primarily of restaurant food items, supplies, beverages and
merchandise.</t>
  </si>
  <si>
    <t>Leases</t>
  </si>
  <si>
    <t xml:space="preserve">LEASE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See the table below for the impact of adoption of Topic 842 on the Company’s balance sheet accounts as
of the day of adoption, January 1, 2019:
As Previously New Lease As Adjusted
Operating lease assets $ - $ 19,823,202 $ 19,823,202
Current operating lease liabilities - 3,774,148 3,774,148
Long-term operating lease liabilities - 18,346,253 18,346,253
Deferred rent 2,297,199 (2,297,199 ) - </t>
  </si>
  <si>
    <t>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fair value due to the short-term maturities of these financial instruments and/or because
related interest rates offered to the Company approximate current rates.</t>
  </si>
  <si>
    <t>Property and Equipment</t>
  </si>
  <si>
    <t>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or lease life, if shorter
Restaurant furnishings and equipment 3-10 years
Furniture and fixtures 3-10 years
Office and computer equipment 3-7 years</t>
  </si>
  <si>
    <t>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The Company’s reporting
units are consistent with its operating segments. When evaluating goodwill for impairment, the
Company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As discussed in Note 6, the Company did record
an impairment charge to its goodwill balance during 2018. The Company performed a quantitative assessment and determined that
no additional impairment of goodwill was necessary as of December 31, 2018. Step one of the impairment test is based upon a comparison
of the carrying value of net assets, including goodwill balances, to the fair value of net assets. Fair value is measured using
a discounted cash flow model approach and a market approach.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However, management noted that the margin between
the estimated fair value and carrying value was relatively narrow for its reporting units for 2018 and that the impairment assessment
in future periods would be sensitive to changes in estimates of cash flow, discount rates and other assumptions increasing the
risk that an impairment could be triggered in future periods. The Company is also considering various strategies to improve cash
flow and reduce long term debt, which could include selling certain of its operating assets, as well as possibly closing certain
underperforming store locations to improve operating cash flow. Those strategic evaluations are ongoing, no
decisions have been made, and management can provide no assurance that the Company will proceed with any asset sales, or that
such asset sale can be completed on favorable terms, or at all. In the event that management does elect to proceed with asset
sales and/or effect store closures in the future rather than continue to hold and operate all its assets long term, management’s
assessment of the fair value, and ultimate recoverability, of goodwill, intangibles, property and equipment and other assets would
be impacted and the Company could incur significant noncash impairment charges and cash exit costs in future periods.</t>
  </si>
  <si>
    <t>Intangible Assets</t>
  </si>
  <si>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 life and are being amortized on a straight-line basis over estimated useful lives of 10
years. The amortization expense of these definite-lived intangibles is included in depreciation and amortization in the Company’s
consolidated statement of operations. Certain of the Company’s trade name/trademarks have been classified as indefinite-lived
intangible assets and are not amortized, but instead are reviewed for impairment at least annually or more frequently if indicators
of impairment exis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previously determined this intangible asset to be indefinite
lived based on the Company’s expectations of franchisee renewals. During 2017, management reevaluated the expected life
of the BGR franchise intangible and determined that the asset was impaired, resulting in an impairment charge of $264 thousand.
Management also revised its estimated useful life of the related intangible asset and began amortizing the related asset over
the weighted average life of the underlying franchise agreements.</t>
  </si>
  <si>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8 and 2017,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September 30, 2019 and 2018, which have been excluded from the calculation of diluted net loss per common share since the effect
would be antidilutive.
September 30, September 30,
Warrants 3,586,894 2,571,829
Convertible notes - 300,000
Stock options 32,800 -
Total 3,619,694 2,871,829 </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8 and 2017, which have been excluded from the calculation of diluted net loss per common share since the effect
would be antidilutive.
December 31, 2018 December 31, 2017
Warrants 3,684,762 2,362,615
Convertible notes 300,000 366,667
Accrued interest on convertible notes - 18,681
Total 3,984,762 2,747,963 </t>
  </si>
  <si>
    <t>Advertising</t>
  </si>
  <si>
    <t>ADVERTISING Advertising costs are expensed as incurred.
Advertising expenses which are included in restaurant operating expenses and general and administrative expenses in the accompanying
consolidated statement of operations, totaled $0.4 million and $0.5 million for the years ended December 31, 2018 and 2017, respectively.</t>
  </si>
  <si>
    <t>Amortization of Debt Discount</t>
  </si>
  <si>
    <t>AMORTIZATION OF DEBT DISCOUNT The Company has issued various debt instruments
with warrants and conversion features for which total proceeds were allocated to individual instruments based on the relative
fair value of each instrument at the time of issuance. The relative fair value of the warrants and conversion was recorded as
discount on debt and amortized over the term of the respective debt. For the years ended December 31, 2018 and 2017, amortization
of debt discount was $1.2 million and $0.8 million, respectively.</t>
  </si>
  <si>
    <t>Foreign Currency Translation</t>
  </si>
  <si>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si>
  <si>
    <t>Comprehensive Income (Loss)</t>
  </si>
  <si>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t>
  </si>
  <si>
    <t>Concentration of Credit Risk</t>
  </si>
  <si>
    <t>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South Africa
or the United Kingdom bank accounts. There was approximately $97,000 and $202,000 in aggregate uninsured cash balances at December
31, 2018 and 2017, respectively.</t>
  </si>
  <si>
    <t>Reclassifications</t>
  </si>
  <si>
    <t>RECLASSIFICATIONS Certain reclassifications have been made in
the financial statements at December 31, 2017 and for the period then ended to conform to the current year presentation. The reclassifications
had no effect on consolidated net loss.</t>
  </si>
  <si>
    <t>Recent Accounting Pronouncements</t>
  </si>
  <si>
    <t>RECENT ACCOUNTING PRONOUNCEMENTS In May 2014, the Financial
Accounting Standards Board (FASB) issued ASU 2014-09, Revenue from Contracts with Customers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In January 2016, the FASB issued ASU 2016-01, Recognition
and Measurement of Financial Assets and Financial Liabilities Investments – Equity Securities In August 2016, the FASB issued ASU 2016-15, Statement
of Cash Flows (Topic 230): Classification of Certain Cash Receipts and Cash Payments In November 2016, the FASB issued ASU 2016-18, Statement
of Cash Flows (Topic 230): Restricted Cash In January 2017, the FASB issued ASU 2017-01, Clarifying
the Definition of a Business (Topic 805) In May 2017, the FASB issued ASU 2017-09, Compensation
– Stock Compensation (Topic 718): Scope of Modification Accounting In February 2016, the FASB issued ASU 2016-02, Leases
(Topic 842) The Company will adopt the standard on January
1, 2019, electing the optional transition method to apply the standard as of the transition date. As a result, the Company will
not apply the standard to the comparative periods presented. The Company has elected the transition package
of three practical expedients permitted under the new standard, which among other things, allows us to carryforward our historical
lease classifications. The Company also made certain accounting policy elections for new leases post-transition, including the
election to combine components. The adoption will have a significant impact
to our consolidated balance sheet given the extent of the Company’s real estate lease portfolio. The Company will derecognize
all landlord funded assets, deemed financing liabilities and deferred rent liabilities upon transition. The Company will record
a right-of-use asset and lease liability for those leases as well as all other existing leases, the majority of which are real
estate operating leases. The Company expects the adoption to result in a net increase of between $16 million to $17 million in
lease assets and lease liabilities. The difference between the additional lease assets and lease liabilities, net of tax, will
be recorded as an adjustment through equity. We are substantially complete with our implementation efforts. In June 2016, the FASB issued ASU 2016-13, Financial
Instruments—Credit Losses (Topic 326): Measurement of Credit Losses on Financial Instruments In January 2017, the FASB issued ASU 2017-04, Intangibles
– Goodwill and Other (Topic 350): Simplifying the Test for Goodwill Impairment</t>
  </si>
  <si>
    <t>Nature of Business (Tables)</t>
  </si>
  <si>
    <t>Schedule of Subsidiaries</t>
  </si>
  <si>
    <t>The consolidated financial statements include
the accounts of Chanticleer Holdings, Inc. and its subsidiaries presented below (collectively referred to as the “Company”):
Name Jurisdiction of Incorporation Percent Owned
CHANTICLEER HOLDINGS, INC. DE, USA
Burger Business
American Roadside Burgers, Inc. DE, USA 100%
American Burger Ally, LLC NC, USA 100%
American Burger Morehead, LLC NC, USA 100%
American Burger Prosperity, LLC NC, USA 50%
American Roadside Burgers Smithtown, Inc. DE, USA 100%
American Roadside McBee, LLC NC, USA 100%
American Roadside Southpark LLC NC, USA 100%
BGR Acquisition, LLC NC, USA 100%
BGR Franchising, LLC VA, USA 100%
BGR Operations, LLC VA, USA 100%
BGR Acquisition 1, LLC NC, USA 100%
BGR Annapolis, LLC MD, USA 100%
BGR Arlington, LLC VA, USA 100%
BGR Columbia, LLC MD, USA 100%
BGR Dupont, LLC DC, USA 100%
BGR Michigan Ave, LLC DC, USA 100%
BGR Mosaic, LLC VA, USA 100%
BGR Old Keene Mill, LLC VA, USA 100%
BGR Springfield Mall, LLC VA, USA 100%
BGR Tysons, LLC VA, USA 100%
BGR Washingtonian, LLC MD, USA 100%
Capitol Burger, LLC MD, USA 100%
BT Burger Acquisition, LLC NC, USA 100%
BT’s Burgerjoint Rivergate LLC NC, USA 100%
BT’s Burgerjoint Sun Valley, LLC NC, USA 100%
LBB Acquisition, LLC NC, USA 100%
Cuarto LLC OR, USA 100%
LBB Acquisition 1 LLC OR, USA 100%
LBB Capitol Hill LLC WA, USA 50%
LBB Franchising LLC NC, USA 100%
LBB Green Lake LLC OR, USA 50%
LBB Hassalo LLC OR, USA 80%
LBB Lake Oswego LLC OR, USA 100%
LBB Magnolia Plaza LLC NC, USA 50%
LBB Multnomah Village LLC OR, USA 50%
LBB Platform LLC OR, USA 80%
LBB Progress Ridge LLC OR, USA 50%
LBB Rea Farms LLC NC, USA 50%
LBB Wallingford LLC WA, USA 50%
Noveno LLC OR, USA 100%
Octavo LLC OR, USA 100%
Primero LLC OR, USA 100%
Quinto LLC OR, USA 100%
Segundo LLC OR, USA 100%
Septimo LLC OR, USA 100%
Sexto LLC OR, USA 100%
Just Fresh
JF Franchising Systems, LLC NC, USA 56%
JF Restaurants, LLC NC, USA 56%
West Coast Hooters
Jantzen Beach Wings, LLC OR, USA 100%
Oregon Owl’s Nest, LLC OR, USA 100%
Tacoma Wings, LLC WA, USA 100%
South African Entities
Chanticleer South Africa (Pty) Ltd. South Africa 100%
Hooters Emperors Palace (Pty.) Ltd. South Africa 88%
Hooters On The Buzz (Pty) Ltd South Africa 95%
Hooters PE (Pty) Ltd South Africa 100%
Hooters Ruimsig (Pty) Ltd. South Africa 100%
Hooters SA (Pty) Ltd South Africa 78%
Hooters Umhlanga (Pty.) Ltd. South Africa 90%
Hooters Willows Crossing (Pty) Ltd South Africa 100%
European Entities
Chanticleer Holdings Limited Jersey 100%
West End Wings LTD United Kingdom 100%
Inactive Entities
American Roadside Cross Hill, LLC NC, USA 100%
Avenel Financial Services, LLC NV, USA 100%
Avenel Ventures, LLC NV, USA 100%
BGR Cascades, LLC VA, USA 100%
BGR Chevy Chase, LLC MD, USA 100%
BGR Old Town, LLC VA, USA 100%
BGR Potomac, LLC MD, USA 100%
BT’s Burgerjoint Biltmore, LLC NC, USA 100%
BT’s Burgerjoint Promenade, LLC NC, USA 100%
Chanticleer Advisors, LLC NV, USA 100%
Chanticleer Finance UK (No. 1) Plc United Kingdom 100%
Chanticleer Investment Partners, LLC NC, USA 100%
Dallas Spoon Beverage, LLC TX, USA 100%
Dallas Spoon, LLC TX, USA 100%
DineOut SA Ltd. England 89%
Hooters Brazil Brazil 100%</t>
  </si>
  <si>
    <t>Significant Accounting Policies (Tables)</t>
  </si>
  <si>
    <t>Schedule of Revenue Recognized</t>
  </si>
  <si>
    <t xml:space="preserve">Revenue recognized during fiscal year 2018
under ASC 606 and revenue that would have been recognized during fiscal year 2018 had ASC 605 been applied is as follows:
As reported under If reported under Increase/
ASC 606 ASC 605 (Decrease)
Revenue:
Restaurant sales, net $ 39,665,763 $ 39,665,763 $ -
Gaming income, net 402,611 402,611 -
Management fee income 100,000 100,000 -
Franchise income 445,335 362,495 82,840
Total revenue $ 40,613,709 $ 40,530,869 $ 82,840 </t>
  </si>
  <si>
    <t>Schedule of Contract Balances</t>
  </si>
  <si>
    <t xml:space="preserve">Opening and closing balances of contract liabilities
and receivables from contracts with customers are as follows:
September 30, 2019 December 31, 2018
Accounts Receivable $ 178,495 $ 227,056
Royalty Receivables - 5,307
Gift Card Liability 81,599 87,724
Deferred Revenue 983,488 1,174,506 </t>
  </si>
  <si>
    <t xml:space="preserve">Opening and closing balances of contract liabilities
and receivables from contracts with customers are as follows:
December 31, 2018 December 31, 2017
Accounts Receivable $ 227,056 $ 362,992
Royalty Receivables 5,307 14,796
Gift Card Liability 87,724 80,533
Deferred Revenue 1,174,506 175,000 </t>
  </si>
  <si>
    <t>Schedule of Leases Assets and Liabilities</t>
  </si>
  <si>
    <t xml:space="preserve">See the table below for the impact of adoption
of Topic 842 on the Company’s balance sheet accounts as of the day of adoption, January 1, 2019:
As Previously New Lease As Adjusted
Operating lease assets $ - $ 19,823,202 $ 19,823,202
Current operating lease liabilities - 3,774,148 3,774,148
Long-term operating lease liabilities - 18,346,253 18,346,253
Deferred rent 2,297,199 (2,297,199 ) - </t>
  </si>
  <si>
    <t>Schedule of Property and Equipment Useful Lives</t>
  </si>
  <si>
    <t>The estimated useful lives used to compute
depreciation and amortization are as follows:
Leasehold improvements 5-15 years or lease life, if shorter
Restaurant furnishings and equipment 3-10 years
Furniture and fixtures 3-10 years
Office and computer equipment 3-7 year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September 30, 2019 and 2018, which have been excluded from the calculation of diluted net loss per common share since the effect
would be antidilutive.
September 30, September 30,
Warrants 3,586,894 2,571,829
Convertible notes - 300,000
Stock options 32,800 -
Total 3,619,694 2,871,829 </t>
  </si>
  <si>
    <t xml:space="preserve">The following table summarizes the number of
common shares potentially issuable upon the exercise of certain warrants, convertible notes payable and convertible interest as
of December 31, 2018 and 2017, which have been excluded from the calculation of diluted net loss per common share since the effect
would be antidilutive.
December 31, 2018 December 31, 2017
Warrants 3,684,762 2,362,615
Convertible notes 300,000 366,667
Accrued interest on convertible notes - 18,681
Total 3,984,762 2,747,963 </t>
  </si>
  <si>
    <t>Assets Held for Sale (Tables)</t>
  </si>
  <si>
    <t>Schedule of Assets and Liabilities Held for Sale</t>
  </si>
  <si>
    <t xml:space="preserve">The carrying amount of major class of assets
and liabilities included as held for sale at September 30, 2019 are as follows:
September 30,
Cash $ 21,193
Accounts receivable 52,826
Inventory 90,522
Property, plant and equipment 384,192
Operating lease assets 956,605
Goodwill and intangible assets 342,668
Other assets 53,370
Total assets held for sale, net 1,901,376
Accounts payable and accrued liabilities 380,017
Operating lease liabilities 1,009,422
Debt 255,814
Total liabilities held for sale, net 1,645,253
Net Assets $ 256,123 </t>
  </si>
  <si>
    <t>Investments (Tables)</t>
  </si>
  <si>
    <t>Investments in and Advances to Affiliates, Schedule of Investments [Abstract]</t>
  </si>
  <si>
    <t>Schedule of Investments at Cost</t>
  </si>
  <si>
    <t xml:space="preserve">Investments at cost consist of the following:
September 30, December 31,
Chanticleer Investors, LLC $ 373,000 $ 800,000 </t>
  </si>
  <si>
    <t xml:space="preserve">Investments at cost consist of the following at December 31, 2018
and 2017:
2018 2017
Chanticleer Investors, LLC $ 800,000 $ 800,000 </t>
  </si>
  <si>
    <t>Property and Equipment, Net (Tables)</t>
  </si>
  <si>
    <t>Schedule of Property, Plant and Equipment</t>
  </si>
  <si>
    <t xml:space="preserve">Property and equipment, net consists of the
following:
September 30, December 31,
Leasehold improvements $ 10,899,144 $ 12,030,450
Restaurant furniture and equipment 4,496,256 6,389,305
Construction in progress 650 1,015,853
Office and computer equipment 72,533 73,681
Office furniture and fixtures 164,001 76,486
15,632,584 19,585,775
Accumulated depreciation and amortization (7,472,752 ) (9,117,934 )
$ 8,159,832 $ 10,467,841 </t>
  </si>
  <si>
    <t xml:space="preserve">Property and equipment, net consists of the
following at December 31, 2018 and 2017:
December 31, 2018 December 31, 2017
Leasehold improvements $ 12,030,450 $ 9,941,223
Restaurant furniture and equipment 6,389,305 5,952,934
Construction in progress 1,015,853 176,939
Office and computer equipment 73,681 71,965
Office furniture and fixtures 76,486 76,486
19,585,775 16,219,547
Accumulated depreciation and amortization (9,117,934 ) (7,670,955 )
$ 10,467,841 $ 8,548,592 </t>
  </si>
  <si>
    <t>Intangible Assets, Net (Tables)</t>
  </si>
  <si>
    <t>Schedule of Goodwill</t>
  </si>
  <si>
    <t xml:space="preserve">Goodwill consist of the following:
September 30, December 31, 2018
Hooters Full Service $ 3,049,783 $ 3,335,862
Better Burgers Fast Casual 7,448,848 7,448,848
Just Fresh Fast Casual - 495,755
$ 10,498,631 $ 11,280,465 </t>
  </si>
  <si>
    <t xml:space="preserve">Goodwill consist of the following at December
31, 2018 and 2017:
December 31, 2018 December 31, 2017
Hooters Full Service $ 3,335,862 $ 4,703,203
Better Burgers Fast Casual 7,448,848 7,448,848
Just Fresh Fast Casual 495,755 495,755
$ 11,280,465 $ 12,647,806 </t>
  </si>
  <si>
    <t>Summary of Changes in Carrying Amount of Goodwill</t>
  </si>
  <si>
    <t xml:space="preserve">The changes in the carrying amount of goodwill
are summarized as follows:
September 30, December 31, 2018
Beginning Balance $ 11,280,465 $ 12,647,806
Impairment (495,755 ) (1,191,111 )
Reclassification to held for sale (209,794 ) -
Foreign currency translation gain (loss) (76,285 ) (176,230 )
Ending Balance $ 10,498,631 $ 11,280,465 </t>
  </si>
  <si>
    <t xml:space="preserve">The changes in the carrying amount of goodwill
are summarized as follows:
December 31, 2018 December 31, 2017
Beginning Balance $ 12,647,806 $ 12,405,770
Impairment (1,191,111 ) -
Foreign currency translation gain (loss) (176,230 ) 242,036
Ending Balance $ 11,280,465 $ 12,647,806 </t>
  </si>
  <si>
    <t>Schedule of Other Intangible Assets</t>
  </si>
  <si>
    <t>Franchise and trademark/tradename intangible
assets consist of the following:
September 30, 2019 December 31, 2018
Trademark, Tradenames:
Just Fresh 10 years $ 868,345 $ 1,010,000
American Roadside Burger 10 years 1,786,930 1,786,930
BGR: The Burger Joint Indefinite 1,430,000 1,430,000
Little Big Burger Indefinite 1,550,000 1,550,000
5,635,275 5,776,930
Acquired Franchise Rights
BGR: The Burger Joint 7 years 827,757 827,757
Franchise License Fees:
Hooters South Africa* 20 years - 234,242
Hooters Pacific NW 20 years 74,507 89,507
Hooters UK 5 years 11,976 12,422
86,483 336,171
Total Intangible assets at cost 6,549,515 6,940,858
Accumulated amortization (2,069,610 ) (1,817,699 )
Intangible assets, net $ 4,479,905 $ 5,123,159
Nine Months Ended
September 30, September 30,
Amortization expense $ 353,974 $ 404,054
*Amounts are included in assets held for sale
as of September 30, 2019.</t>
  </si>
  <si>
    <t xml:space="preserve">Franchise and trademark/tradename intangible
assets consist of the following at December 31, 2018 and December 31, 2017:
Estimated Useful Life December 31, 2018 December 31, 2017
Trademark, Tradenames:
Just Fresh 10 years $ 1,010,000 $ 1,010,000
American Roadside Burger 10 years 1,786,930 1,786,930
BGR: The Burger Joint Indefinite 1,430,000 1,430,000
Little Big Burger Indefinite 1,550,000 1,550,000
5,776,930 5,776,930
Acquired Franchise Rights
BGR: The Burger Joint 7 years 827,757 1,056,000
Franchise License Fees:
Hooters South Africa 20 years 234,242 273,194
Hooters Pacific NW 20 years 89,507 74,507
Hooters UK 5 years 12,422 13,158
336,171 360,859
Total Intangibles at cost 6,940,858 7,193,789
Accumulated amortization (1,817,699 ) (1,297,057 )
Intangible assets, net $ 5,123,159 $ 5,896,732
Periods Ended
December 31, 2018 December 31, 2017
Amortization expense $ 520,642 $ 302,879 </t>
  </si>
  <si>
    <t>Debt and Notes Payable (Tables)</t>
  </si>
  <si>
    <t>Summary of Debt and Notes Payable</t>
  </si>
  <si>
    <t xml:space="preserve">Debt and notes payable are summarized as follows:
September 30, 2019 December 31, 2018
Notes Payable (a) $ 6,000,000 $ 6,000,000
Notes Payable Paragon Bank (b) 166,068 319,983
Note Payable (c) - 75,000
Receivables financing facilities (d) 106,671 124,205
Notes Payable (e) 33,730 144,004
Notes Payable (f) 45,125 -
Contractor note - LBB Green Lake (g) 330,771 -
Bank overdraft facilities and debt facilities, South Africa* - 76,909
Total debt 6,682,365 6,740,101
Current portion of long-term debt 6,682,365 3,740,101
Long-term debt, less current portion $ - $ 3,000,000 *Amounts are included in liabilities held for
sale as of September 30, 2019. For the nine months ended September 30, 2019
and 2018, amortization of debt discount was $0 and $880,044,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s of December 31, 2018. (b) (c) (d) (e) (f) (g) </t>
  </si>
  <si>
    <t>Debt and notes payable are summarized as follows:
December 31, 2018 December 31, 2017
Notes Payable, net of discount of $1,173,190 at December 31, 2017 (a) $ 6,000,000 $ 4,826,610
Notes Payable Paragon Bank (b) 319,983 572,276
Note Payable (c) 75,000 75,000
Receivables financing facilities (d) 124,205 76,109
Notes Payable (e) 144,004 -
Bank overdraft facilities, South Africa, annual renewal 76,909 164,619
Equipment financing arrangements, South Africa - 27,297
Total debt 6,740,101 5,741,911
Current portion of long-term debt 3,740,101 5,741,911
Long-term debt, less current portion $ 3,000,000 $ - For the year ended December 31, 2018 and 2017,
amortization of debt discount was $1,173,190 and $782,260, respectively. (a)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Five million dollars of the net proceeds from
the offering were remitted to Florida Mezz, $500,000 was reserved to fund the opening of new stores, and the balance of $206,746,
after transaction expenses, was used for working capital and general corporate purposes. As of December 31, 2018, $335 of the proceeds
reserved to fund the opening of new stores remains unexpended and has been presented as restricted cash in the accompanying 2018
consolidated balance sheet.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which resulted in the Company recognizing
a gain of $267,512. As a result, the shares subject to repurchase have been reclassified from temporary equity to permanent capital
and the amounts accrued for interest and penalties reversed effective as of May 14, 2017.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b)
Maturity date Interest rate Principal balance
Note 1 5/10/2019 5.25 % $ 68,451
Note 2 8/10/2021 6.50 % 251,532
$ 319,983 (c) (d) (e) The Company’s various loan agreements
contain financial and non-financial covenants and provisions providing for cross-default. The evaluation of compliance with these
provisions is subject to interpretation and the exercise of judgment. As of December 31, 2018, management concluded
that no conditions exist that represent events of technical default under the 8% non-convertible secured debentures. The default
interest that had been accrued previously was written off against the fair value of the warrants that were issued in the December
2018 amendment to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 As of December 31, 2017, management concluded
that conditions existed that represented events of technical default under one or more of its note or convertible note obligations.
Management quantified the potential penalties and default interest that could be assessed in the event the loans were deemed by
its lenders to be in default. Accordingly, the Company recorded a liability for potential maximum default interest and penalties
of $881,000 as accrued interest in the accompanying consolidated financial statements of December 31, 2017.</t>
  </si>
  <si>
    <t>Convertible Notes Payable (Tables)</t>
  </si>
  <si>
    <t>Schedule of Convertible Notes Payable</t>
  </si>
  <si>
    <t>Convertible Notes payable are summarized as
follows:
September 30, 2019 December 31, 2018
6% Convertible notes payable due June 2018 (a) $ - $ 3,000,000
Total Convertible notes payable - 3,000,000
Current portion of convertible notes payable - 3,000,000
Convertible notes payable, less current portion $ -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0.</t>
  </si>
  <si>
    <t xml:space="preserve"> Convertible Notes payable are summarized as
follows:
December 31, 2018 December 31, 2017
6% Convertible notes payable due June 2018 (a) $ 3,000,000 $ 3,000,000
8% Convertible notes payable due March 2019 (b) - 200,000
Premium on above convertible note - 12,256
Total Convertible notes payable 3,000,000 3,212,256
Current portion of convertible notes payable 3,000,000 3,000,000
Convertible notes payable, less current portion $ - $ 212,256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capital
raise in 2016, the lenders agreed to waive certain existing defaults and extended the original note maturity by eighteen months
from December 31, 2016 to June 30, 2018. As of December 31, 2018, these convertible notes payable remain outstanding. (b) On February 22, 2018, $200,000 of the
Company’s convertible debt was converted into 66,667 shares of Company common stock in accordance with the terms of the
convertible debt agreements.</t>
  </si>
  <si>
    <t>Accounts Payable and Accrued Expenses (Tables)</t>
  </si>
  <si>
    <t>Schedule of Accounts Payable and Accrued Expenses</t>
  </si>
  <si>
    <t xml:space="preserve">Accounts payable and accrued expenses are summarized
as follows:
September 30, 2019 December 31, 2018
Accounts payable and accrued expenses $ 3,485,949 $ 3,591,641
Accrued taxes (VAT, Sales, Payroll, etc.) 3,394,293 3,243,806
Accrued income taxes 54,948 61,790
Accrued interest 496,533 489,269
$ 7,431,723 $ 7,386,506 </t>
  </si>
  <si>
    <t>Accounts payable and accrued expenses are summarized
as follows:
December 31, 2018 December 31, 2017
Accounts payable and accrued expenses $ 2,096,642 $ 3,678,691 *
Accrued taxes (VAT, Sales, Payroll, etc.) 3,243,806 826,305
Accrued income taxes 61,790 83,878
Accrued interest 1,984,268 1,208,378
$ 7,386,506 $ 5,797,252 *Amount excludes deferred revenue which is
broken out separately on the balance sheet in this 10-K filing.</t>
  </si>
  <si>
    <t>Income Taxes (Tables)</t>
  </si>
  <si>
    <t>Schedule of Income Before Income Tax, Domestic and Foreign</t>
  </si>
  <si>
    <t>The breakout of the loss from continuing operations
before income taxes between domestic and foreign operations is below:
2018 2017
Loss before income taxes
United States $ (6,550,167 ) $ (6,925,267 )
Foreign (1,350,324 ) (885,397 )
$ (7,900,491 ) $ (7,810,664 )</t>
  </si>
  <si>
    <t>Schedule of Components of Income Tax Expense (Benefit)</t>
  </si>
  <si>
    <t>The income tax benefit for the years ended
December 31, 2018 and 2017 consists of the following:
2018 2017
Foreign
Current $ 1,803 $ 61,766
Deferred 18,216 265,809
Change in Valuation Allowance (8,010 ) (277,126 )
U.S. Federal
Current - -
Deferred (1,305,934 ) 2,682,311
Change in Valuation Allowance 291,721 (3,362,028 )
State and Local
Current - -
Deferred (99,938 ) 65,450
Change in Valuation Allowance 400,918 (80,611 )
$ (701,224 ) $ (644,429 )</t>
  </si>
  <si>
    <t>Schedule of Effective Income Tax Rate Reconciliation</t>
  </si>
  <si>
    <t>The benefit for income tax using statutory
U.S. federal tax rate of 21% is reconciled to the Company’s effective tax rate as of December 31, 2018 and 2017 is as follows:
2018 2017
Computed “expected” income tax benefit $ (1,659,103 ) $ (2,392,649 )
State income taxes, net of federal benefit (99,938 ) (276,243 )
Noncontrolling interest 87,389 140,879
Permanent Items 147,602 4,025
Capital loss expiration 50,220 -
Federal expense of tax rate change - 4,836,697
Foreign Tax Expense 1,803 61,766
Other 86,174 169,244
Change in valuation allowance 684,629 (3,188,148 )
$ (701,224 ) $ (644,429 )</t>
  </si>
  <si>
    <t>Schedule of Deferred Tax Assets and Liabilities</t>
  </si>
  <si>
    <t>Major components of deferred tax assets at
December 31, 2018 and 2017 were:
2018 2017
Net operating loss carryforwards $ 11,106,000 $ 10,279,350
Capital loss carryforwards - 50,226
Section 1231 loss carryforwards 79,869 78,176
Charitable contribution carryforwards 23,770 22,618
Section 163(j) limitation 479,264 -
Other 91,764 10,154
Restaurant startup expenses 23,369 -
Accrued expenses 159,623 68,477
Deferred occupancy liabilities 128,936 151,531
Revenue recognition 243,059 -
Total deferred tax assets 12,335,654 10,660,532
Property and equipment - (72,553 )
Other asset and liability impairment (122,326 ) (62,008 )
Investments (204,863 ) (114,519 )
Intangibles and Goodwill (432,572 ) (465,841 )
Total deferred tax liabilities (759,761 ) (714,921 )
Net deferred tax assets 11,575,893 9,945,611
Valuation allowance (11,652,658 ) (10,724,970 )
$ (76,765 ) $ (779,359 )</t>
  </si>
  <si>
    <t>Equity (Tables)</t>
  </si>
  <si>
    <t>Schedule of Warrants Activity</t>
  </si>
  <si>
    <t xml:space="preserve">A summary of the warrant activity for the nine
months ended September 30, 2019 is below:
Number of Weighted Average Exercise Price Weighted Average Remaining Life
Outstanding December 31, 2018 3,684,762 $ 9.14 7.1
Granted - - -
Exercised - - -
Forfeited (97,868 ) 55.94 -
Outstanding September 30, 2019 3,586,894 7.86 6.6
Exercisable September 30, 2019 3,586,894 $ 7.86 6.6 </t>
  </si>
  <si>
    <t xml:space="preserve">A summary of the warrant activity during the
years ended December 31, 2018 and 2017 is presented below:
Number of Warrants
Weighted Average Exercise Price Weighted Average Remaining Life
Outstanding January 1, 2017 922,203 $ 49.80 1.7
Granted 1,699,857 3.50 -
Exercised - - -
Forfeited (259,445 ) 51.01 -
Outstanding December 31, 2017 2,362,615 16.34 2.2
Granted 1,603,214 2.82
Exercised (100,000 ) 3.50
Forfeited (181,067 ) 50.28 7.1
Outstanding December 31, 2018 3,684,762 $ 9.14 7.1
Exercisable December 31, 2018 3,684,762 $ 9.14 7.1 </t>
  </si>
  <si>
    <t>Schedule of Warrants Outstanding</t>
  </si>
  <si>
    <t xml:space="preserve">Exercise Price Outstanding Number of Warrants Weighted Average Remaining Exercisable Number of Warrants
&gt; $40.00 235,224 1.0 235,224
$30.00-$39.99 20,350 0.4 20,350
$20.00-$29.99 77,950 0.3 77,950
$10.00-$19.99 50,300 1.7 50,300
$0.00-$9.99 3,203,070 7.3 3,203,070
3,586,894 6.6 3,586,894 </t>
  </si>
  <si>
    <t xml:space="preserve">Exercise Price
Outstanding Number of Warrants
Weighted Average Remaining Life in Years
Exercisable Number of Warrants
$ &gt;40.00 313,451 1.4 313,451
$ 30.00-$39.99 39,990 0.9 39,990
$ 20.00-$29.99 77,950 1.1 77,950
$ 10.00-$19.99 50,300 2.5 50,300
$ 0.00-$9.99 3,203,071 8.0 3,203,071
3,684,762 7.1 3,684,762 </t>
  </si>
  <si>
    <t>Schedule of Stock Option Activity</t>
  </si>
  <si>
    <t xml:space="preserve">A summary of the stock option activity for
the nine months ended September 30, 2019 is below:
Number of Weighted Average Exercise Price Weighted Average Remaining Life
Outstanding December 31, 2018 - $ - -
Granted 32,800 4.0 4.2
Exercised - - -
Forfeited - - -
Outstanding September 30, 2019 32,800 $ 4.0 4.2
Exercisable September 30, 2019 12,100 $ 4.0 4.2 </t>
  </si>
  <si>
    <t>Related Party Transactions (Tables)</t>
  </si>
  <si>
    <t>Dec. 31, 2019</t>
  </si>
  <si>
    <t>Schedule of Non-interest Bearing Loans and Advances from Related Parties</t>
  </si>
  <si>
    <t xml:space="preserve">The Company has received non-interest-bearing
loans and advances from related parties. The amounts owed by the Company are as follows:
September 30, 2019 December 31, 2018
Chanticleer Investors, LLC $ - $ 185,726
$ - $ 185,726 </t>
  </si>
  <si>
    <t xml:space="preserve">The Company has received non-interest-bearing
loans and advances from related parties. The amounts owed by the Company as of December 31, 2018 and 2017 are as follows:
December 31, 2018 December 31, 2017
Chanticleer Investors, LLC $ 185,726 $ 191,850
$ 185,726 $ 191,850 </t>
  </si>
  <si>
    <t>Segments of Business (Tables)</t>
  </si>
  <si>
    <t>Schedule of Revenues and Operating Income (loss) by Segment</t>
  </si>
  <si>
    <t xml:space="preserve">The following are revenues and operating income
(loss) from continuing operations by segment for the three and nine months ended September 30, 2019 and 2018. The Company does
not aggregate or review non-current assets at the segment level.
Three Months Ended Nine Months Ended
September 30, 2019 September 30, 2018 September 30, 2019 September 30, 2018
Revenue:
Hooters Full Service $ 2,886,269 $ 3,392,300 $ 9,576,854 $ 10,436,597
Better Burgers Fast Casual 5,823,650 5,692,004 18,010,835 16,854,025
Just Fresh Fast Casual 943,521 989,097 2,924,294 3,128,220
Corporate and Other - 24,999 50,000 74,997
$ 9,653,440 $ 10,098,400 $ 30,561,983 $ 30,493,839
Operating Income (Loss):
Hooters Full Service $ (1,270,738 ) 87,444 (1,860,995 ) $ (1,174,320 )
Better Burgers Fast Casual (1,082,494 ) (133,466 ) (3,056,296 ) (253,997 )
Just Fresh Fast Casual (706,332 ) (21,280 ) (768,918 ) (64,057 )
Corporate and Other (1,173,878 ) (604,014 ) (3,239,817 ) (1,980,129 )
$ (4,233,442 ) $ (671,316 ) $ (8,926,026 ) $ (3,472,503 )
Depreciation and Amortization
Hooters Full Service $ 76,189 95,509 $ 259,624 $ 303,682
Better Burgers Fast Casual 408,941 382,802 1,229,656 1,154,885
Just Fresh Fast Casual 45,148 44,525 135,442 133,575
Corporate and Other 987 844 2,960 2,531
$ 531,265 $ 523,680 $ 1,627,682 $ 1,594,673 </t>
  </si>
  <si>
    <t xml:space="preserve">The following are revenues and operating income
(loss) from continuing operations by segment as of and for the years ended December 31, 2018 and 2017. The Company does not aggregate
or review non-current assets at the segment level.
Year Ended
December 31, 2018 December 31, 2017
Revenue:
Hooters Full Service $ 13,841,917 $ 13,508,220
Better Burgers Fast Casual 22,617,522 22,764,571
Just Fresh Fast Casual 4,054,270 5,060,072
Corporate and Other 100,000 100,000
$ 40,613,709 $ 41,432,863
Operating Income (Loss):
Hooters Full Service $ (1,280,336 ) $ (1,188,598 )
Better Burgers Fast Casual (1,216,513 ) (537,971 )
Just Fresh Fast Casual (124,863 ) (256,319 )
Corporate and Other (2,733,389 ) (3,252,489 )
$ (5,355,101 ) $ (5,235,377 )
Depreciation and Amortization
Hooters Full Service $ 399,914 $ 496,996
Better Burgers Fast Casual 1,582,197 1,459,527
Just Fresh Fast Casual 178,100 322,904
Corporate and Other 3,374 3,374
$ 2,163,585 $ 2,282,801 </t>
  </si>
  <si>
    <t>Summary of Revenues, Operating Loss, Long-Lived Assets By Geographic Area</t>
  </si>
  <si>
    <t>The following are revenues and operating income
(loss) from continuing operations by geographic region for the three and nine months ended September 30, 2019 and 2018:
Three Months Ended Nine Months Ended
September 30, 2019 September 30, 2018 September 30, 2019 September 30, 2018
Revenue:
United States $ 7,635,120 $ 8,038,545 $ 24,441,959 $ 23,984,963
South Africa 1,383,906 1,352,340 4,123,148 4,321,668
Europe 634,414 707,515 1,996,876 2,187,208
$ 9,653,440 $ 10,098,400 $ 30,561,983 $ 30,493,839
Operating Income (Loss):
United States $ (4,380,394 ) $ (711,846 ) $ (9,080,259 ) $ (2,179,967 )
South Africa 110,956 29,485 77,682 50,680
Europe 35,996 11,045 76,551 (1,343,216 )
$ (4,233,442 ) $ (671,316 ) $ (8,926,026 ) $ (3,472,503 ) The following are non-current assets by geographic
region as of September 30, 2019 and December 31, 2018:
September 30, 2019 (1) December 31, 2018
United States $ 35,825,711 $ 24,795,368
South Africa* - 909,514
Europe 2,561,043 2,413,222
$ 38,386,754 $ 28,118,104 *Amounts are included in assets held for sale
at September 30, 2019.
(1) Non-current assets increased due to the adoption of ASC 842 effective January 1, 2019.</t>
  </si>
  <si>
    <t xml:space="preserve">The following are revenues and operating income
(loss) from continuing operations and non-current assets by geographic region as of and for the years ended December 31, 2018 and
2017:
Year Ended
December 31, 2018 December 31, 2017
Revenue:
United States $ 31,930,427 $ 32,804,708
South Africa 5,825,967 5,777,306
Europe 2,857,315 2,850,849
$ 40,613,709 $ 41,432,863
Operating Income (Loss):
United States $ (5,666,969 ) $ (4,554,429 )
South Africa 139,088 (798,914 )
Europe 172,780 117,966
$ (5,355,101 ) $ (5,235,377 )
Non-current Assets: December 31, 2018 December 31, 2017
United States $ 24,795,368 $ 24,630,101
South Africa 909,514 1,203,610
Europe 2,413,222 2,549,747
$ 28,118,104 $ 28,383,458 </t>
  </si>
  <si>
    <t>Commitments and Contingencies (Tables)</t>
  </si>
  <si>
    <t>Schedule of Supplemental Balance Sheet Information Related to Leases</t>
  </si>
  <si>
    <t>Supplemental balance sheet information related
to leases was as follows:
Operating Leases Classification September 30, 2019
Right-of-use assets* Operating lease assets $ 14,524,463
Current lease liabilities* Current operating lease liabilities 3,240,833
Non-current lease liabilities* Long-term operating lease liabilities 15,909,551
$ 19,150,384 *Excludes South Africa as those amounts are
recorded as assets and liabilities held for sale at September 30, 2019.</t>
  </si>
  <si>
    <t>Schedule of Lease Term and Discount Rate</t>
  </si>
  <si>
    <t>Lease term and discount rate were as follows:
September 30, 2019
Weighted average remaining lease term (years) 9.32
Weighted average discount rate 10 %</t>
  </si>
  <si>
    <t>Schedule of Components of Lease Cost</t>
  </si>
  <si>
    <t xml:space="preserve">The components of lease cost were as follows:
Classification Nine Months ended September 30, 2019
Operating lease cost Restaurant operating expenses and Restaurant pre-opening and closing expenses $ 2,912,220
Variable lease cost Restaurant operating expenses 616,298
$ 3,528,518 </t>
  </si>
  <si>
    <t>Schedule of Supplemental Disclosures of Cash Flow Information Related to Leases</t>
  </si>
  <si>
    <t>Supplemental disclosures of cash flow information
related to leases were as follows:
Nine Months ended September 30, 2019
Cash paid for operating leases $ 2,970,632
Operating lease assets obtained in exchange for operating lease liabilities (1) 19,822,753
(1) Amounts for the nine months ended September 30, 2019 include the transition adjustment for the adoption of Leases Topic 842 discussed in Note 2 to the condensed consolidated financial statements.</t>
  </si>
  <si>
    <t>Schedule of Operating Lease Liability Maturity</t>
  </si>
  <si>
    <t xml:space="preserve">Maturities of lease liabilities were as follows
as of September 30, 2019:
Operating Leases
November 1, 2019 - October 31, 2020 $ 3,454,966
November 1, 2020 - October 31, 2021 3,441,120
November 1, 2021 - October 31, 2022 3,380,104
November 1, 2022 - October 31, 2023 2,987,258
November 1, 2023 - October 31, 2024 2,372,377
Thereafter 13,592,954
Total lease payments 29,228,779
Less: imputed interest 10,078,395
Present value of lease liabilities $ 19,150,384 </t>
  </si>
  <si>
    <t>Schedule of Rent Obligations</t>
  </si>
  <si>
    <t xml:space="preserve">Rent obligations for the next five fiscal years
and thereafter are presented below:
December 31, 2019 $ 4,041,976
December 31, 2020 3,659,620
December 31, 2021 3,230,270
December 31, 2022 2,483,514
December 31, 2023 1,940,765
Thereafter 6,106,601
$ 21,462,746 </t>
  </si>
  <si>
    <t>Non-Controlling Interests (Tables)</t>
  </si>
  <si>
    <t>Schedule of Carrying Amount of Assets and Liabilities</t>
  </si>
  <si>
    <t xml:space="preserve">The carrying amount of assets and liabilities
of consolidated subsidiaries with non-controlling interests are as follows (refer to Footnote 1 Organization for details of the
Company’s ownership percentages for each entity):
December 31, 2018 LBB Hassalo LLC LBB Platform LLC LBB Progress Ridge LLC LBB Green Lake LLC
American Burger Prosperity, LLC (DBA LBB Prosperity) LBB Wallingford LLC LBB Capitol Hill LLC LBB Rea Farms LLC
Cash $ 13,690 $ 22,363 $ 21,790 $ 588 $ 8,095 $ 9,238 $ 3,800 $ 4,306
Accounts receivable 165 (17 ) 3,652 - 1,777 1,896 - 209
Inventory 4,682 3,213 5,781 - 3,261 3,265 - 4,965
Property, plant and equipment 249,902 190,017 252,322 144,953 353,907 539,713 408,644 398,497
Goodwill and intangible assets - - - - - - - -
Other assets 4,320 5,447 10,364 4,332 5,000 10,840 15,259 4,520
Due from (to) Chanticleer and affiliates 118,500 173,600 132,844 (28,829 ) (205,782 ) (291,452 ) (190,138 ) (81,037 )
Total Assets 391,259 394,623 426,753 121,045 166,258 273,500 237,566 331,461
Accounts payable and accrued liabilities 59,373 45,537 62,441 128,945 31,875 71,928 151,585 132,760
Debt - - - - - - - -
Deferred rent 80,323 74,430 105,326 4,279 45,750 105,503 32,310 730
Total Liabilities 139,696 119,966 167,766 133,225 77,625 177,431 183,896 133,490
Net Book Value attributable to Chanticleer and affiliates 201,251 219,726 129,493 (6,090 ) 44,316 48,035 26,835 98,986
Net Book Value attributable to Non-Controlling Interest 50,313 54,931 129,493 (6,090 ) 44,316 48,035 26,835 98,986
Net Book Value $ 251,563 $ 274,657 $ 258,987 $ (12,180 ) $ 88,633 $ 96,069 $ 53,670 $ 197,971
December 31, 2018 LBB Multnomah Village LLC LBB Magnolia LLC JF Restaurants, LLC DINE OUT Hooters Emperors Palace (PTY) Ltd Hooters on the Buzz (PTY) Ltd. Hooters Umhlang (Pty) Ltd. Hooters Wings Mgmt Company Total
Cash $ 8,106 $ 4,850 $ 29,668 $ - $ 56,868 $ 313 $ 14,400 $ 3,372 $ 201,448
Accounts receivable 2,801 259 14,806 - 6,586 - 1,585 38,907 72,627
Inventory 3,588 4,110 34,467 - 21,033 27,048 22,171 - 137,584
Property, plant and equipment 297,430 272,996 226,818 - 64,130 52,775 39,578 3,465 3,495,149
Goodwill and intangible assets - - 1,000,751 - 32,535 23,746 23,465 - 1,080,498
Other assets 10,483 12,620 24,670 - 23,978 3,988 5,949 - 141,769
Due from (to) Chanticleer and affiliates 72,085 46,660 (299,797 ) (32,183 ) 855,758 (232,167 ) 93,052 (325,075 ) (193,959 )
Total Assets 394,493 341,495 1,031,384 (32,183 ) 1,060,889 (124,298 ) 200,200 (279,331 ) 4,935,115
Accounts payable and accrued liabilities 50,138 20,685 631,341 - 418,980 198,817 55,320 17,564 2,077,288
Debt - - - - - 32,477 - - 32,477
Deferred rent 122,360 98,776 20,455 - 18,423 30,178 14,045 22,191 775,079
Total Liabilities 172,498 119,461 651,796 - 437,403 261,472 69,365 39,755 2,884,844
Net Book Value attributable to Chanticleer and affiliates 110,998 111,017 214,664 (28,643 ) 548,668 (366,481 ) 117,752 (247,292 ) 1,223,234
Net Book Value attributable to Non-Controlling Interest 110,998 111,017 164,924 (3,540 ) 74,818 (19,288 ) 13,084 (71,794 ) 827,037
Net Book Value $ 221,996 $ 222,034 $ 379,588 $ (32,183 ) $ 623,486 $ (385,769 ) $ 130,836 $ (319,086 ) $ 2,050,271
December 31, 2017 LBB Hassalo LLC LBB Platform LLC LBB Progress Ridge LLC LBB Green Lake LLC
American Burger Prosperity, LLC (DBA LBB Prosperity) LBB Wallingford LLC LBB Capitol Hill LLC LBB Rea Farms LLC
Cash $ 8,012 $ 9,953 $ 19,819 $ 235 $ 1,917 $ 27 $ 170 $ 1,440
Accounts receivable 837 2,166 234 - 87 - - -
Inventory 5,444 7,219 6,237 - 5,596 - - -
Property, plant and equipment 269,350 211,055 283,666 500 385,404 3,000 7,348 -
Goodwill and intangible assets - - - - - - - -
Other assets 4,470 5,447 7,910 4,332 5,000 10,840 15,259 4,520
Due from (to) Chanticleer and affiliates 30,381 115,988 96,388 54,101 (125,162 ) 87,937 58,163 18,873
Total Assets 318,494 351,828 414,253 59,167 272,842 101,804 80,940 24,833
Accounts payable and accrued liabilities 22,905 28,384 25,956 500 40,575 10,558 7,348 -
Debt - - - - - - - -
Deferred rent 85,076 75,149 107,875 - 47,550 - - -
Total Liabilities 107,981 103,532 133,831 500 88,125 10,558 7,348 -
Net Book Value attributable to Chanticleer and affiliates 168,411 198,637 140,211 29,334 92,359 45,623 36,796 12,417
Net Book Value attributable to Non-Controlling Interest 42,103 49,659 140,211 29,334 92,359 45,623 36,796 12,417
Net Book Value $ 210,513 $ 248,296 $ 280,421 $ 58,667 $ 184,717 $ 91,246 $ 73,592 $ 24,833
December 31, 2017 LBB Multnomah Village LLC LBB Magnolia LLC JF Restaurants, LLC DINE OUT Hooters Emperors Palace (PTY) Ltd Hooters on the Buzz (PTY) Ltd. Hooters Umhlang (Pty) Ltd. Hooters Wings Mgmt Company Total
Cash $ 200 $ - $ (5,231 ) $ - $ 31,818 $ 926 $ 9,992 $ 148,227 $ 227,505
Accounts receivable - - 6,110 - 13,501 - - 8,557 31,492
Inventory - - 57,840 - 27,080 20,640 22,329 - 152,384
Property, plant and equipment - - 334,818 - 100,492 95,716 61,794 4,041 1,757,184
Goodwill and intangible assets - - 1,101,751 - 40,827 30,115 29,888 - 1,202,581
Other assets 12,705 - 33,888 - 27,965 170 6,939 - 139,445
Due from (to) Chanticleer and affiliates 12,095 - (155,637 ) (32,183 ) 1,034,034 (256,573 ) 188,310 (512,662 ) 614,053
Total Assets 25,000 - 1,373,539 (32,183 ) 1,275,717 (109,006 ) 319,252 (351,837 ) 4,124,644
Accounts payable and accrued liabilities 39 - 603,698 - 525,151 230,209 135,283 30,834 1,661,440
Debt - - - - - 56,569 - - 56,569
Deferred rent - - 16,602 - 15,732 33,178 25,760 - 406,922
Total Liabilities 39 - 620,301 - 540,883 319,956 161,043 30,834 2,124,931
Net Book Value attributable to Chanticleer and affiliates 12,481 - 424,678 (28,643 ) 646,654 (407,514 ) 142,388 (296,570 ) 1,217,259
Net Book Value attributable to Non-Controlling Interest 12,481 - 328,561 (3,540 ) 88,180 (21,448 ) 15,821 (86,101 ) 782,453
Net Book Value $ 24,961 $ - $ 753,238 $ (32,183 ) $ 734,834 $ (428,962 ) $ 158,209 $ (382,671 ) $ 1,999,713 </t>
  </si>
  <si>
    <t>Nature of Business (Details Narrative) - USD ($)</t>
  </si>
  <si>
    <t>Jan. 02, 2019</t>
  </si>
  <si>
    <t>Cash and cash balance</t>
  </si>
  <si>
    <t>Working capital deficit</t>
  </si>
  <si>
    <t>Debt instrument, interest rate</t>
  </si>
  <si>
    <t>8.00%</t>
  </si>
  <si>
    <t>Increase in capital through equity financing, asset sales or other strategic transactions</t>
  </si>
  <si>
    <t>8% Non-Convertible Secured Debentures [Member]</t>
  </si>
  <si>
    <t>Debt instrument, interest rate terms</t>
  </si>
  <si>
    <t>In addition, if we fail to meet various debt covenants going forward and are notified of the default by the noteholders of the 8% non-convertible secured debentures, we may be assessed additional default interest and penalties which would increase our obligations.</t>
  </si>
  <si>
    <t>8% Non-Convertible Secured Debentures [Member] | Due on December 2019 [Member]</t>
  </si>
  <si>
    <t>Debt instrument principal amount</t>
  </si>
  <si>
    <t>8% Non-Convertible Secured Debentures [Member] | Due by End of March 2020 [Member]</t>
  </si>
  <si>
    <t>8% Non-Convertible Secured Debentures [Member] | Due Over Next Twelve Months [Member]</t>
  </si>
  <si>
    <t>Other debt obligations</t>
  </si>
  <si>
    <t>Employee and Employer [Member]</t>
  </si>
  <si>
    <t>Accrued taxes</t>
  </si>
  <si>
    <t>Nature of Business (Details Narrative) (10-K) - USD ($)</t>
  </si>
  <si>
    <t>1 Months Ended</t>
  </si>
  <si>
    <t>May 31, 2018</t>
  </si>
  <si>
    <t>Construction cost</t>
  </si>
  <si>
    <t>Total funded amount</t>
  </si>
  <si>
    <t>Expected returning refund</t>
  </si>
  <si>
    <t>Debt obligations due</t>
  </si>
  <si>
    <t>Succeeding due amount</t>
  </si>
  <si>
    <t>Non-covertible secured debentures percenatge</t>
  </si>
  <si>
    <t>Sale of common stock</t>
  </si>
  <si>
    <t>Sale of stock, price per share</t>
  </si>
  <si>
    <t>Proceeds from sale</t>
  </si>
  <si>
    <t>Private Investors [Member]</t>
  </si>
  <si>
    <t>Company [Member]</t>
  </si>
  <si>
    <t>Nature of Business - Schedule of Subsidiaries (Details) (10-K)</t>
  </si>
  <si>
    <t>Chanticleer Holdings Inc [Member]</t>
  </si>
  <si>
    <t>Company name</t>
  </si>
  <si>
    <t>CHANTICLEER HOLDINGS, INC.</t>
  </si>
  <si>
    <t>Jurisdiction of Incorporation</t>
  </si>
  <si>
    <t>DE,USA</t>
  </si>
  <si>
    <t>Burger Business [Member] | American Roadside Burgers, Inc [Member]</t>
  </si>
  <si>
    <t>American Roadside Burgers, Inc.</t>
  </si>
  <si>
    <t>Percent Owned</t>
  </si>
  <si>
    <t>100.00%</t>
  </si>
  <si>
    <t>Burger Business [Member] | American Burger Ally, LLC [Member]</t>
  </si>
  <si>
    <t>American Burger Ally, LLC</t>
  </si>
  <si>
    <t>NC,USA</t>
  </si>
  <si>
    <t>Burger Business [Member] | American Burger Morehead, LLC [Member]</t>
  </si>
  <si>
    <t>American Burger Morehead, LLC</t>
  </si>
  <si>
    <t>Burger Business [Member] | American Burger Prosperity, LLC [Member]</t>
  </si>
  <si>
    <t>American Burger Prosperity, LLC</t>
  </si>
  <si>
    <t>50.00%</t>
  </si>
  <si>
    <t>Burger Business [Member] | American Roadside Burgers Smithtown, Inc [Member]</t>
  </si>
  <si>
    <t>American Roadside Burgers Smithtown, Inc.</t>
  </si>
  <si>
    <t>DE, USA</t>
  </si>
  <si>
    <t>Burger Business [Member] | American Roadside McBee, LLC [Member]</t>
  </si>
  <si>
    <t>American Roadside McBee, LLC</t>
  </si>
  <si>
    <t>NC, USA</t>
  </si>
  <si>
    <t>Burger Business [Member] | American Roadside Southpark, LLC [Member]</t>
  </si>
  <si>
    <t>American Roadside Southpark LLC</t>
  </si>
  <si>
    <t>Burger Business [Member] | BGR Acquisition, LLC [Member]</t>
  </si>
  <si>
    <t>BGR Acquisition, LLC</t>
  </si>
  <si>
    <t>Burger Business [Member] | BGR Franchising, LLC [Member]</t>
  </si>
  <si>
    <t>BGR Franchising, LLC</t>
  </si>
  <si>
    <t xml:space="preserve"> VA, USA </t>
  </si>
  <si>
    <t>Burger Business [Member] | BGR Operations, LLC [Member]</t>
  </si>
  <si>
    <t>BGR Operations, LLC</t>
  </si>
  <si>
    <t>VA, USA</t>
  </si>
  <si>
    <t>Burger Business [Member] | BGR Acquisition 1 LLC [Member]</t>
  </si>
  <si>
    <t>BGR Acquisition 1, LLC</t>
  </si>
  <si>
    <t>Burger Business [Member] | BGR Annapolis, LLC [Member]</t>
  </si>
  <si>
    <t>BGR Annapolis, LLC</t>
  </si>
  <si>
    <t>MD, USA</t>
  </si>
  <si>
    <t>Burger Business [Member] | BGR Arlington, LLC [Member]</t>
  </si>
  <si>
    <t>BGR Arlington, LLC</t>
  </si>
  <si>
    <t>Burger Business [Member] | BGR Columbia, LLC [Member]</t>
  </si>
  <si>
    <t>BGR Columbia, LLC</t>
  </si>
  <si>
    <t>Burger Business [Member] | BGR Dupont, LLC [Member]</t>
  </si>
  <si>
    <t>BGR Dupont, LLC</t>
  </si>
  <si>
    <t xml:space="preserve"> DC, USA </t>
  </si>
  <si>
    <t>Burger Business [Member] | BGR Michigan Ave LLC [Member]</t>
  </si>
  <si>
    <t>BGR Michigan Ave, LLC</t>
  </si>
  <si>
    <t>Burger Business [Member] | BGR Mosaic, LLC [Member]</t>
  </si>
  <si>
    <t>BGR Mosaic, LLC</t>
  </si>
  <si>
    <t>Burger Business [Member] | BGR Old Keene Mill, LLC [Member]</t>
  </si>
  <si>
    <t>BGR Old Keene Mill, LLC</t>
  </si>
  <si>
    <t>Burger Business [Member] | BGR Springfield Mall, LLC [Member]</t>
  </si>
  <si>
    <t>BGR Springfield Mall, LLC</t>
  </si>
  <si>
    <t>Burger Business [Member] | BGR Tysons, LLC [Member]</t>
  </si>
  <si>
    <t>BGR Tysons, LLC</t>
  </si>
  <si>
    <t>Burger Business [Member] | BGR Washingtonian, LLC [Member]</t>
  </si>
  <si>
    <t>BGR Washingtonian, LLC</t>
  </si>
  <si>
    <t>Burger Business [Member] | Capitol Burger, LLC [Member]</t>
  </si>
  <si>
    <t>Capitol Burger, LLC</t>
  </si>
  <si>
    <t>Burger Business [Member] | BT Burger Acquisition, LLC [Member]</t>
  </si>
  <si>
    <t>BT Burger Acquisition, LLC</t>
  </si>
  <si>
    <t xml:space="preserve"> NC, USA </t>
  </si>
  <si>
    <t>Burger Business [Member] | BT's Burgerjoint Rivergate LLC [Member]</t>
  </si>
  <si>
    <t>BT's Burgerjoint Rivergate LLC</t>
  </si>
  <si>
    <t>Burger Business [Member] | BT's Burgerjoint Sun Valley, LLC [Member]</t>
  </si>
  <si>
    <t>BT's Burgerjoint Sun Valley, LLC</t>
  </si>
  <si>
    <t>Burger Business [Member] | LBB Acquisition, LLC [Member]</t>
  </si>
  <si>
    <t>LBB Acquisition, LLC</t>
  </si>
  <si>
    <t>Burger Business [Member] | Cuarto LLC [Member]</t>
  </si>
  <si>
    <t>Cuarto LLC</t>
  </si>
  <si>
    <t xml:space="preserve"> OR, USA </t>
  </si>
  <si>
    <t>Burger Business [Member] | LBB Acquisition 1 LLC [Member]</t>
  </si>
  <si>
    <t>LBB Acquisition 1 LLC</t>
  </si>
  <si>
    <t>Burger Business [Member] | LBB Capitol Hill LLC [Member]</t>
  </si>
  <si>
    <t>LBB Capitol Hill LLC</t>
  </si>
  <si>
    <t>WA, USA</t>
  </si>
  <si>
    <t>Burger Business [Member] | LBB Franchising LLC [Member]</t>
  </si>
  <si>
    <t>LBB Franchising LLC</t>
  </si>
  <si>
    <t>Burger Business [Member] | LBB Green Lake LLC [Member]</t>
  </si>
  <si>
    <t>LBB Green Lake LLC</t>
  </si>
  <si>
    <t>OR, USA</t>
  </si>
  <si>
    <t>Burger Business [Member] | LBB Hassalo LLC [Member]</t>
  </si>
  <si>
    <t>LBB Hassalo LLC</t>
  </si>
  <si>
    <t>80.00%</t>
  </si>
  <si>
    <t>Burger Business [Member] | LBB Lake Oswego LLC [Member]</t>
  </si>
  <si>
    <t>LBB Lake Oswego LLC</t>
  </si>
  <si>
    <t>Burger Business [Member] | LBB Magnolia Plaza LLC [Member]</t>
  </si>
  <si>
    <t>LBB Magnolia Plaza LLC</t>
  </si>
  <si>
    <t>Burger Business [Member] | LBB Multnomah Village LLC [Member]</t>
  </si>
  <si>
    <t>LBB Multnomah Village LLC</t>
  </si>
  <si>
    <t>Burger Business [Member] | LBB Platform LLC [Member]</t>
  </si>
  <si>
    <t>LBB Platform LLC</t>
  </si>
  <si>
    <t>Burger Business [Member] | LBB Progress Ridge LLC [Member]</t>
  </si>
  <si>
    <t>LBB Progress Ridge LLC</t>
  </si>
  <si>
    <t>Burger Business [Member] | LBB Rea Farms LLC [Member]</t>
  </si>
  <si>
    <t>LBB Rea Farms LLC</t>
  </si>
  <si>
    <t>Burger Business [Member] | LBB Wallingford LLC [Member]</t>
  </si>
  <si>
    <t>LBB Wallingford LLC</t>
  </si>
  <si>
    <t>Burger Business [Member] | Noveno LLC [Member]</t>
  </si>
  <si>
    <t>Noveno LLC</t>
  </si>
  <si>
    <t>Burger Business [Member] | Octavo LLC [Member]</t>
  </si>
  <si>
    <t>Octavo LLC</t>
  </si>
  <si>
    <t>Burger Business [Member] | Primero LLC [Member]</t>
  </si>
  <si>
    <t>Primero LLC</t>
  </si>
  <si>
    <t>Burger Business [Member] | Quinto LLC [Member]</t>
  </si>
  <si>
    <t>Quinto LLC</t>
  </si>
  <si>
    <t>Burger Business [Member] | Segundo LLC [Member]</t>
  </si>
  <si>
    <t>Segundo LLC</t>
  </si>
  <si>
    <t>Burger Business [Member] | Septimo LLC [Member]</t>
  </si>
  <si>
    <t>Septimo LLC</t>
  </si>
  <si>
    <t>Burger Business [Member] | Sexto LLC [Member]</t>
  </si>
  <si>
    <t>Sexto LLC</t>
  </si>
  <si>
    <t>Just Fresh [Member] | JF Franchising Systems, LLC [Member]</t>
  </si>
  <si>
    <t>JF Franchising Systems, LLC</t>
  </si>
  <si>
    <t>56.00%</t>
  </si>
  <si>
    <t>Just Fresh [Member] | JF Restaurants, LLC [Member]</t>
  </si>
  <si>
    <t>JF Restaurants, LLC</t>
  </si>
  <si>
    <t>West Coast Hooters [Member] | Jantzen Beach Wings, LLC [Member]</t>
  </si>
  <si>
    <t>Jantzen Beach Wings, LLC</t>
  </si>
  <si>
    <t>West Coast Hooters [Member] | Oregon Owl's Nest, LLC [Member]</t>
  </si>
  <si>
    <t>Oregon Owl's Nest, LLC</t>
  </si>
  <si>
    <t>West Coast Hooters [Member] | Tacoma Wings, LLC [Member]</t>
  </si>
  <si>
    <t>Tacoma Wings, LLC</t>
  </si>
  <si>
    <t>South African Entities [Member] | Chanticleer South Africa (Pty) Ltd [Member]</t>
  </si>
  <si>
    <t>Chanticleer South Africa (Pty) Ltd.</t>
  </si>
  <si>
    <t>South Africa</t>
  </si>
  <si>
    <t>South African Entities [Member] | Hooters Emperors Palace (Pty) Ltd. [Member]</t>
  </si>
  <si>
    <t>Hooters Emperors Palace (Pty.) Ltd.</t>
  </si>
  <si>
    <t>88.00%</t>
  </si>
  <si>
    <t>South African Entities [Member] | Hooters On The Buzz (Pty) Ltd [Member]</t>
  </si>
  <si>
    <t>Hooters On The Buzz (Pty) Ltd</t>
  </si>
  <si>
    <t>95.00%</t>
  </si>
  <si>
    <t>South African Entities [Member] | Hooters PE (Pty) Ltd [Member]</t>
  </si>
  <si>
    <t>Hooters PE (Pty) Ltd</t>
  </si>
  <si>
    <t>South African Entities [Member] | Hooters Ruimsig (Pty) Ltd [Member]</t>
  </si>
  <si>
    <t>Hooters Ruimsig (Pty) Ltd.</t>
  </si>
  <si>
    <t>South African Entities [Member] | Hooters SA (Pty) Ltd [Member]</t>
  </si>
  <si>
    <t>Hooters SA (Pty) Ltd</t>
  </si>
  <si>
    <t>78.00%</t>
  </si>
  <si>
    <t>South African Entities [Member] | Hooters Umhlanga (Pty.) Ltd [Member]</t>
  </si>
  <si>
    <t>Hooters Umhlanga (Pty.) Ltd.</t>
  </si>
  <si>
    <t>90.00%</t>
  </si>
  <si>
    <t>South African Entities [Member] | Hooters Willows Crossing (Pty) Ltd [Member]</t>
  </si>
  <si>
    <t>Hooters Willows Crossing (Pty) Ltd</t>
  </si>
  <si>
    <t>European Entities [Member] | Chanticleer Holdings Limited [Member]</t>
  </si>
  <si>
    <t>Chanticleer Holdings Limited</t>
  </si>
  <si>
    <t>Jersey</t>
  </si>
  <si>
    <t>European Entities [Member] | West End Wings LTD [Member]</t>
  </si>
  <si>
    <t>West End Wings LTD</t>
  </si>
  <si>
    <t>United Kingdom</t>
  </si>
  <si>
    <t>Inactive Entities [Member] | American Roadside Cross Hill, LLC [Member]</t>
  </si>
  <si>
    <t>American Roadside Cross Hill, LLC</t>
  </si>
  <si>
    <t>Inactive Entities [Member] | Avenel Financial Services, LLC [Member]</t>
  </si>
  <si>
    <t>Avenel Financial Services, LLC</t>
  </si>
  <si>
    <t>NV, USA</t>
  </si>
  <si>
    <t>Inactive Entities [Member] | Avenel Ventures, LLC [Member]</t>
  </si>
  <si>
    <t>Avenel Ventures, LLC</t>
  </si>
  <si>
    <t>Inactive Entities [Member] | BGR Cascades, LLC [Member]</t>
  </si>
  <si>
    <t>BGR Cascades, LLC</t>
  </si>
  <si>
    <t>Inactive Entities [Member] | BGR Chevy Chase, LLC [Member]</t>
  </si>
  <si>
    <t>BGR Chevy Chase, LLC</t>
  </si>
  <si>
    <t>Inactive Entities [Member] | BGR Old Town, LLC [Member]</t>
  </si>
  <si>
    <t>BGR Old Town, LLC</t>
  </si>
  <si>
    <t>Inactive Entities [Member] | BGR Potomac, LLC [Member]</t>
  </si>
  <si>
    <t>BGR Potomac, LLC</t>
  </si>
  <si>
    <t>Inactive Entities [Member] | BT's Burgerjoint Biltmore, LLC [Member]</t>
  </si>
  <si>
    <t>BT's Burgerjoint Biltmore, LLC</t>
  </si>
  <si>
    <t>Inactive Entities [Member] | BT's Burgerjoint Promenade, LLC [Member]</t>
  </si>
  <si>
    <t>BT's Burgerjoint Promenade, LLC</t>
  </si>
  <si>
    <t>Inactive Entities [Member] | Chanticleer Advisors, LLC [Member]</t>
  </si>
  <si>
    <t>Chanticleer Advisors, LLC</t>
  </si>
  <si>
    <t>Inactive Entities [Member] | Chanticleer Finance UK (No. 1) Plc [Member]</t>
  </si>
  <si>
    <t>Chanticleer Finance UK (No. 1) Plc</t>
  </si>
  <si>
    <t>Inactive Entities [Member] | Chanticleer Investment Partners, LLC [Member]</t>
  </si>
  <si>
    <t>Chanticleer Investment Partners, LLC</t>
  </si>
  <si>
    <t>Inactive Entities [Member] | Dallas Spoon Beverage, LLC [Member]</t>
  </si>
  <si>
    <t>Dallas Spoon Beverage, LLC</t>
  </si>
  <si>
    <t>TX, USA</t>
  </si>
  <si>
    <t>Inactive Entities [Member] | Dallas Spoon, LLC [Member]</t>
  </si>
  <si>
    <t>Dallas Spoon, LLC</t>
  </si>
  <si>
    <t>Inactive Entities [Member] | DineOut SA Ltd. [Member]</t>
  </si>
  <si>
    <t>DineOut SA Ltd.</t>
  </si>
  <si>
    <t>England</t>
  </si>
  <si>
    <t>89.00%</t>
  </si>
  <si>
    <t>Inactive Entities [Member] | Hooters Brazil [Member]</t>
  </si>
  <si>
    <t>Hooters Brazil</t>
  </si>
  <si>
    <t>Brazil</t>
  </si>
  <si>
    <t>Significant Accounting Policies (Details Narrative) - USD ($)</t>
  </si>
  <si>
    <t>Operating lease right-of-use assets</t>
  </si>
  <si>
    <t>Adoption of Leases Topic 842 [Member]</t>
  </si>
  <si>
    <t>Significant Accounting Policies (Details Narrative) (10-K) - USD ($)</t>
  </si>
  <si>
    <t>Jan. 02, 2018</t>
  </si>
  <si>
    <t>Decrease in stockholders equity</t>
  </si>
  <si>
    <t>Increase in deferred revenue</t>
  </si>
  <si>
    <t>Franchise income</t>
  </si>
  <si>
    <t>Intangible assets estimated useful lives</t>
  </si>
  <si>
    <t>10 years</t>
  </si>
  <si>
    <t>Accrued interest penalties</t>
  </si>
  <si>
    <t>Advertising expenses</t>
  </si>
  <si>
    <t>Amortization of debt discount</t>
  </si>
  <si>
    <t>Uninsured cash balance</t>
  </si>
  <si>
    <t>Increase in lease assets and liabilities</t>
  </si>
  <si>
    <t>Maximum [Member]</t>
  </si>
  <si>
    <t>Cash insured amount</t>
  </si>
  <si>
    <t>Significant Accounting Policies - Schedule of Revenue Recognized (Details) (10-K) - USD ($)</t>
  </si>
  <si>
    <t>Antidilutive Securities Excluded from Computation of Earnings Per Share [Line Items]</t>
  </si>
  <si>
    <t>Total Revenue</t>
  </si>
  <si>
    <t>Increase/ (Decrease) [Member]</t>
  </si>
  <si>
    <t>Reported under ASC-606 [Member]</t>
  </si>
  <si>
    <t>Reported under ASC-605 [Member]</t>
  </si>
  <si>
    <t>Restaurant Sales, Net [Member] | Increase/ (Decrease) [Member]</t>
  </si>
  <si>
    <t>Restaurant Sales, Net [Member] | Reported under ASC-606 [Member]</t>
  </si>
  <si>
    <t>Restaurant Sales, Net [Member] | Reported under ASC-605 [Member]</t>
  </si>
  <si>
    <t>Gaming Income, Net [Member] | Increase/ (Decrease) [Member]</t>
  </si>
  <si>
    <t>Gaming Income, Net [Member] | Reported under ASC-606 [Member]</t>
  </si>
  <si>
    <t>Gaming Income, Net [Member] | Reported under ASC-605 [Member]</t>
  </si>
  <si>
    <t>Management Fee Income [Member] | Increase/ (Decrease) [Member]</t>
  </si>
  <si>
    <t>Management Fee Income [Member] | Reported under ASC-606 [Member]</t>
  </si>
  <si>
    <t>Management Fee Income [Member] | Reported under ASC-605 [Member]</t>
  </si>
  <si>
    <t>Franchise Income [Member] | Increase/ (Decrease) [Member]</t>
  </si>
  <si>
    <t>Franchise Income [Member] | Reported under ASC-606 [Member]</t>
  </si>
  <si>
    <t>Franchise Income [Member] | Reported under ASC-605 [Member]</t>
  </si>
  <si>
    <t>Significant Accounting Policies -  Schedule of Contract Balances (Details) - USD ($)</t>
  </si>
  <si>
    <t>Accounts Receivable [Member]</t>
  </si>
  <si>
    <t>Contract receivables</t>
  </si>
  <si>
    <t>Royalty Receivables [Member]</t>
  </si>
  <si>
    <t>Gift Card Liability [Member]</t>
  </si>
  <si>
    <t>Contract liabilities</t>
  </si>
  <si>
    <t>Deferred Revenue [Member]</t>
  </si>
  <si>
    <t>Significant Accounting Policies -  Schedule of Contract Balances (Details) (10-K) - USD ($)</t>
  </si>
  <si>
    <t>Significant Accounting Policies - Schedule of Leases Assets and Liabilities (Details) - USD ($)</t>
  </si>
  <si>
    <t>Deferred Rent</t>
  </si>
  <si>
    <t>As Previously Reported [Member]</t>
  </si>
  <si>
    <t>New Lease Standard Adjustment [Member]</t>
  </si>
  <si>
    <t>Significant Accounting Policies - Schedule of Property and Equipment Useful Lives (Details) (10-K)</t>
  </si>
  <si>
    <t>Leasehold Improvements [Member] | Minimum [Member]</t>
  </si>
  <si>
    <t>Property and equipment estimated useful lives</t>
  </si>
  <si>
    <t>5 years</t>
  </si>
  <si>
    <t>Leasehold Improvements [Member] | Maximum [Member]</t>
  </si>
  <si>
    <t>15 years</t>
  </si>
  <si>
    <t>Restaurant Furnishings and Equipment [Member] | Minimum [Member]</t>
  </si>
  <si>
    <t>3 years</t>
  </si>
  <si>
    <t>Restaurant Furnishings and Equipment [Member] | Maximum [Member]</t>
  </si>
  <si>
    <t>Furniture and Fixtures [Member] | Minimum [Member]</t>
  </si>
  <si>
    <t>Furniture and Fixtures [Member] | Maximum [Member]</t>
  </si>
  <si>
    <t>Office and Computer Equipment [Member] | Minimum [Member]</t>
  </si>
  <si>
    <t>Office and Computer Equipment [Member] | Maximum [Member]</t>
  </si>
  <si>
    <t>7 years</t>
  </si>
  <si>
    <t>Significant Accounting Policies - Schedule of Antidilutive Securities Excluded from Computation of Earnings Per Share (Details) - shares</t>
  </si>
  <si>
    <t>Antidilutive securities excluded from computation of earnings per share, amount</t>
  </si>
  <si>
    <t>Warrants [Member]</t>
  </si>
  <si>
    <t>Convertible Notes [Member]</t>
  </si>
  <si>
    <t>Stock Options [Member]</t>
  </si>
  <si>
    <t>Significant Accounting Policies - Schedule of Antidilutive Securities Excluded from Computation of Earnings Per Share (Details) (10-K) - shares</t>
  </si>
  <si>
    <t>Accrued Interest on Convertible Notes [Member]</t>
  </si>
  <si>
    <t>Assets Held for Sale - Schedule of Assets and Liabilities Held for Sale (Details) - USD ($)</t>
  </si>
  <si>
    <t>Accounts receivable</t>
  </si>
  <si>
    <t>Property, plant and equipment</t>
  </si>
  <si>
    <t>Goodwill and intangible assets</t>
  </si>
  <si>
    <t>Other assets</t>
  </si>
  <si>
    <t>Total assets held for sale, net</t>
  </si>
  <si>
    <t>Debt</t>
  </si>
  <si>
    <t>Total liabilities held for sale, net</t>
  </si>
  <si>
    <t>Net Assets</t>
  </si>
  <si>
    <t>Acquisitions (Details Narrative) (10-K)</t>
  </si>
  <si>
    <t>Mar. 07, 2018USD ($)</t>
  </si>
  <si>
    <t>First Location [Member]</t>
  </si>
  <si>
    <t>Purchase consideration</t>
  </si>
  <si>
    <t>Note principal amount</t>
  </si>
  <si>
    <t>Second Location [Member]</t>
  </si>
  <si>
    <t>Investments (Details Narrative) - USD ($)</t>
  </si>
  <si>
    <t>Jun. 28, 2019</t>
  </si>
  <si>
    <t>Dec. 31, 2012</t>
  </si>
  <si>
    <t>Dec. 31, 2011</t>
  </si>
  <si>
    <t>Debt and Equity Securities, FV-NI [Line Items]</t>
  </si>
  <si>
    <t>Investment cost</t>
  </si>
  <si>
    <t>Hooters America [Member]</t>
  </si>
  <si>
    <t>Equity method, ownership percentage</t>
  </si>
  <si>
    <t>0.60%</t>
  </si>
  <si>
    <t>3.00%</t>
  </si>
  <si>
    <t>Chanticleer Investors, LLC [Member]</t>
  </si>
  <si>
    <t>22.00%</t>
  </si>
  <si>
    <t>Impaired investment</t>
  </si>
  <si>
    <t>Investment write down</t>
  </si>
  <si>
    <t>Investments (Details Narrative) (10-K) - USD ($)</t>
  </si>
  <si>
    <t>Investments Debt And Equity Securities [Line Items]</t>
  </si>
  <si>
    <t>Investments - Schedule of Investments at Cost (Details) - USD ($)</t>
  </si>
  <si>
    <t>Debt Securities, Available-for-sale [Line Items]</t>
  </si>
  <si>
    <t>Investments accounted for under the cost method</t>
  </si>
  <si>
    <t>Investments - Schedule of Investments at Cost (Details) (10-K) - USD ($)</t>
  </si>
  <si>
    <t>Property and Equipment, Net (Details Narrative) - USD ($)</t>
  </si>
  <si>
    <t>Depreciation and amortization expense</t>
  </si>
  <si>
    <t>Property and Equipment, Net (Details Narrative) (10-K) - USD ($)</t>
  </si>
  <si>
    <t>Property and Equipment, Net - Schedule of Property, Plant and Equipment (Details) - USD ($)</t>
  </si>
  <si>
    <t>Property, Plant and Equipment [Line Items]</t>
  </si>
  <si>
    <t>Property, plant and equipment, gross</t>
  </si>
  <si>
    <t>Accumulated depreciation and amortization</t>
  </si>
  <si>
    <t>Leasehold Improvements [Member]</t>
  </si>
  <si>
    <t>Restaurant Furniture and Equipment [Member]</t>
  </si>
  <si>
    <t>Construction in Progress [Member]</t>
  </si>
  <si>
    <t>Office and Computer Equipment [Member]</t>
  </si>
  <si>
    <t>Office Furniture and Equipment [Member]</t>
  </si>
  <si>
    <t>Property and Equipment, Net - Schedule of Property, Plant and Equipment (Details) (10-K) - USD ($)</t>
  </si>
  <si>
    <t>Intangible Assets, Net (Details Narrative) - USD ($)</t>
  </si>
  <si>
    <t>Nov. 30, 2019</t>
  </si>
  <si>
    <t>Goodwill [Line Items]</t>
  </si>
  <si>
    <t>Impairment on goodwill</t>
  </si>
  <si>
    <t>Subsequent Event [Member] | JF Restaurants, LLC [Member]</t>
  </si>
  <si>
    <t>Membership interest, percentage</t>
  </si>
  <si>
    <t>Intangible Assets, Net (Details Narrative) (10-K) - USD ($)</t>
  </si>
  <si>
    <t>Jun. 30, 2019</t>
  </si>
  <si>
    <t>Mar. 31, 2019</t>
  </si>
  <si>
    <t>Jun. 30, 2018</t>
  </si>
  <si>
    <t>Mar. 31, 2018</t>
  </si>
  <si>
    <t>Impairment charges</t>
  </si>
  <si>
    <t>Foreign exchange comprehensive loss</t>
  </si>
  <si>
    <t>Hooters Nottingham and Hooters Tacoma [Member]</t>
  </si>
  <si>
    <t>Impairment charge to reflect amount</t>
  </si>
  <si>
    <t>Intangible Assets, Net - Schedule of Goodwill (Details) - USD ($)</t>
  </si>
  <si>
    <t>Dec. 31, 2016</t>
  </si>
  <si>
    <t>Hooters Full Service [Member]</t>
  </si>
  <si>
    <t>Better Burgers Fast Casual [Member]</t>
  </si>
  <si>
    <t>Just Fresh Fast Casual [Member]</t>
  </si>
  <si>
    <t>Intangible Assets, Net - Schedule of Goodwill (Details) (10-K) - USD ($)</t>
  </si>
  <si>
    <t>Intangible Assets, Net - Summary of Changes in Carrying Amount of Goodwill (Details) - USD ($)</t>
  </si>
  <si>
    <t>Beginning Balance</t>
  </si>
  <si>
    <t>Impairment</t>
  </si>
  <si>
    <t>Reclassification to held for sale</t>
  </si>
  <si>
    <t>Foreign currency translation (loss) gain</t>
  </si>
  <si>
    <t>Ending Balance</t>
  </si>
  <si>
    <t>Intangible Assets, Net - Summary of Changes in Carrying Amount of Goodwill (Details) (10-K) - USD ($)</t>
  </si>
  <si>
    <t>Intangible Assets, Net - Schedule of Other Intangible Assets (Details) - USD ($)</t>
  </si>
  <si>
    <t>Finite-Lived Intangible Assets [Line Items]</t>
  </si>
  <si>
    <t>Total intangible assets at cost</t>
  </si>
  <si>
    <t>Accumulated amortization</t>
  </si>
  <si>
    <t>Estimated useful Life</t>
  </si>
  <si>
    <t>Amortization expense</t>
  </si>
  <si>
    <t>Trademarks and Trade Names [Member]</t>
  </si>
  <si>
    <t>Trademarks and Trade Names [Member] | Just Fresh [Member]</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Acquired Franchise Rights [Member] | BGR: The Burger Joint [Member]</t>
  </si>
  <si>
    <t>Franchise License Fees [Member]</t>
  </si>
  <si>
    <t>Franchise License Fees [Member] | Hooters South Africa [Member]</t>
  </si>
  <si>
    <t>20 years</t>
  </si>
  <si>
    <t>Franchise License Fees [Member] | Hooters Pacific NW [Member]</t>
  </si>
  <si>
    <t>Franchise License Fees [Member] | Hooter UK [Member]</t>
  </si>
  <si>
    <t>Amounts are included in assets held for sale as of September 30, 2019.</t>
  </si>
  <si>
    <t>Intangible Assets, Net - Schedule of Other Intangible Assets (Details) (10-K) - USD ($)</t>
  </si>
  <si>
    <t>Total intangible cost</t>
  </si>
  <si>
    <t>Debt and Notes Payable (Details Narrative) - USD ($)</t>
  </si>
  <si>
    <t>Debt description</t>
  </si>
  <si>
    <t>Management concluded that no conditions exist that represent events of technical default under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Management concluded that no conditions exist that represent events of technical default under the 8% non-convertible secured debentures. The default interest that had been accrued previously was written off against the warrants that were issued in the December 2018 amendment to the 8% non-convertible secured debentures. In accordance with the December 2018 amendment, the holders of the 8% non-convertible secured debentures must notify the Company if there is an event of default for the default provisions to be triggered. Conditions may exist whereby the Company has failed a covenant, but the default provisions have not yet been triggered as the Company has not received notice from the noteholders.</t>
  </si>
  <si>
    <t>Debt and Notes Payable (Details Narrative) (10-K) - USD ($)</t>
  </si>
  <si>
    <t>Potential default interest and penalties</t>
  </si>
  <si>
    <t>Debt and Notes Payable - Summary of Debt and Notes Payable (Details) - USD ($)</t>
  </si>
  <si>
    <t>Short-term Debt [Line Items]</t>
  </si>
  <si>
    <t>Total Debt</t>
  </si>
  <si>
    <t>Current portion of long-term debt</t>
  </si>
  <si>
    <t>Long-term debt, less current portion</t>
  </si>
  <si>
    <t>Notes Payable [Member]</t>
  </si>
  <si>
    <t>[2]</t>
  </si>
  <si>
    <t>Notes Payable Paragon Bank [Member]</t>
  </si>
  <si>
    <t>[3]</t>
  </si>
  <si>
    <t>[4]</t>
  </si>
  <si>
    <t>Note Payable [Member]</t>
  </si>
  <si>
    <t>[5]</t>
  </si>
  <si>
    <t>[6]</t>
  </si>
  <si>
    <t>Receivables Financing Facilities [Member]</t>
  </si>
  <si>
    <t>[7]</t>
  </si>
  <si>
    <t>[8]</t>
  </si>
  <si>
    <t>[9]</t>
  </si>
  <si>
    <t>[10]</t>
  </si>
  <si>
    <t>[11]</t>
  </si>
  <si>
    <t>Contractor Note - LBB Green Lake [Member]</t>
  </si>
  <si>
    <t>[12]</t>
  </si>
  <si>
    <t>Bank Overdraft Facilities and Debt Facilities South Africa [Member]</t>
  </si>
  <si>
    <t>[13]</t>
  </si>
  <si>
    <t>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were originally scheduled to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The warrants have an exercise price of $3.50 (as adjusted for the reverse stock split)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 as of December 31, 2018.</t>
  </si>
  <si>
    <t>On May 4, 2017, pursuant to a Securities Purchase Agreement, the Company issued 8% non-convertible secured debentures in the principal amount of $6,000,000 and warrants to purchase 1,200,000 shares of common stock (as adjusted for the Company's subsequent one-for-ten reverse stock split) to accredited investors. The debentures bear interest at a rate of 8% per annum, payable in cash quarterly in arrears. The debentures mature on December 31, 2018 and contain customary financial and other covenants, including a requirement to maintain positive annual earnings before interest, taxes, depreciation and amortization. The debentures are secured by a second priority security interest on the Company's assets and the obligation is guaranteed by the Company's subsidiaries. The debentures contain a mandatory redemption provision that is triggered by an asset sale. Sale of greater than 33% of the Company's assets will also trigger an event of default. Upon any event of default, in addition to other customary remedies, the holders have the right, at their sole option, to purchase Little Big Burger from the Company, for an aggregate purchase price of $6,500,000. The warrants have an exercise price of $3.50 (as adjusted for the reverse stock split) and a ten-year term. Warrants to purchase 800,000 shares include a beneficial ownership limit upon exercise of 4.99% of the number of shares of the common stock outstanding immediately after giving effect to the issuance of shares of common stock issuable upon exercise of the warrant; warrants to purchase the remaining 400,000 shares were amended to increase the beneficial ownership limit upon exercise to 19.99%. The shares of common stock underlying the warrants have registration rights, and, if the warrant shares were not registered, the holders would have the right to cashless exercise. The registration statement underlying the warrants was declared effective on October 30, 2017. In conjunction with the financing described above, the Company entered into a Satisfaction, Settlement and Release Agreement with Florida Mezzanine Fund LLLP, a Florida limited liability partnership ("Florida Mezz"), pursuant to which Florida Mezz agreed to release the Company from all claims and outstanding obligations pursuant to that certain Assumption Agreement dated September 30, 2014, as amended October 15, 2014 and October 22, 2016, and that certain Agreement dated May 23, 2016, as amended January 30, 2017, in exchange for payment of $5,000,000. Five million dollars of the net proceeds from the offering were remitted to Florida Mezz, $500,000 was reserved to fund the opening of new stores, and the balance of $206,746, after transaction expenses, was used for working capital and general corporate purposes. As of December 31, 2018, $335 of the proceeds reserved to fund the opening of new stores remains unexpended and has been presented as restricted cash in the accompanying condensed consolidated balance sheet. As a result of the issuance of the debentures and the settlement of the Florida Mezz obligations subsequent to March 31, 2016, the $5 million notes payable are no longer outstanding, the Company's share repurchase obligation from Florida Mezz has been terminated and Florida Mezz waived unpaid interest and penalties previously recorded in the Company's consolidated financial statements which resulted in the Company recognizing a gain of $267,512. As a result, the shares subject to repurchase have been reclassified from temporary equity to permanent capital and the amounts accrued for interest and penalties reversed effective as of May 14, 2017. The $6 million loan was accounted for as a new borrowing with consideration allocated between the loan and the warrants based upon the relative fair value of the loan and the warrants. The Company valued the warrants associated with the new debt obligation using the Black-Sholes model, which resulted in the allocation of $1.7 million to additional paid in capital with a corresponding offset to debt discount. In addition, there were $0.3 million in debt origination costs that are also accounted for as an offset to outstanding debt. The resulting debt discount of $2.0 million was amortized to interest expense over the 20-month term of the notes (amount was fully amortized at December 31, 2018). The Company entered into an amendment to the 8% non-convertible secured debentures in December 2018. The maturity date was extended to March 31, 2020; provided however, if 50% of the principal balance of the debentures is not paid on or prior to December 31, 2019, the holders of the debentures in the aggregate principal amount greater than $3 million, acting together, may demand full and immediate payment to the Company upon 15 days' written notice. In addition, each holder received new warrants to purchase 1,200,000 shares of common stock. The warrants have an exercise price of $2.25 and are not exercisable for a period of six months. This amendment was accounted for as a debt modification and the relative fair value of the warrants, determined using the Black-Scholes model, of $1.5 million was recorded as additional paid-in-capital at December 31, 2018. In connection with the debt modification, $1.5 million of accrued default interest on the 8% non-convertible secured debentures was written off.</t>
  </si>
  <si>
    <t>The Company has one outstanding term loan with Paragon Bank, which is collateralized by all assets of the Company and personally guaranteed by our Chief Executive Officer. The interest rate on the loan is 6.5% and it matures on August 10, 2021.</t>
  </si>
  <si>
    <t>The Company has two outstanding term loans with Paragon Bank, all of which are collateralized by all assets of the Company and personally guaranteed by our Chief Executive Officer. The outstanding balance, interest rate and maturity date of each loan is as follows:</t>
  </si>
  <si>
    <t>The Company had a promissory note payable on demand in the amount of $75,000 with 800 shares of restricted company common stock to be paid to the lender each month while the note is outstanding. Effective June 28, 2019, the noteholder converted the outstanding note into subscription rights as part of the Company's rights offering which expired on June 28, 2019 and closed on July 2, 2019. See additional discussion on the rights offering in Note 10.</t>
  </si>
  <si>
    <t>The Company has a promissory note payable on demand in the amount of $75,000 with 800 shares of restricted company common stock to be paid to the lender each month while the note is outstanding.</t>
  </si>
  <si>
    <t>During February 2017, in consideration for proceeds of $330,000, the Company agreed to make payments of $1,965 per day for 210 days. As of October 2017, the daily payment amount was modified to $1,200 per day and the term was extended to February 2018, with total remittance over the life of the loan unchanged. During October 2018, in consideration for proceeds of $100,000, the Company agreed to make payments of $585 per day for 220 days. During January 2019, in consideration for proceeds of $194,800, the Company agreed to make payments of $585 per day on two separate agreements for 220 days. Lastly, during May 2019, in consideration for proceeds of $99,480, the Company agreed to make payments of $585 per day for 220 days. The Company granted a security interest in the credit card receivables of the specified restaurants in connection with each of the Receivables Financing Agreements. Total outstanding on these advances is $106,671 at September 30, 2019.</t>
  </si>
  <si>
    <t>During February 2017, in consideration for proceeds of $330,000, the Company agreed to make payments of $1,965 per day for 210 days. As of October 2017, the daily payment amount was modified to $1,200 per day and the term was extended to February 2018, with total remittance over the life of the loan unchanged. During March 2017 in consideration for proceeds of $150,000, the Company agreed to make payments of $856 per day for 240 days. Lastly, during October 2018, in consideration for proceeds of $100,000, the Company agreed to make payments of $585 per day for 220 days. The Company granted a security interest in the credit card receivables of the specified restaurants in connection with the Receivables Financing Agreements. Total outstanding on these advances is $124,205 at December 31, 2018</t>
  </si>
  <si>
    <t>In connection with the assets acquired from the two BGR franchisees, the Company entered into notes payable of $9,600 and $187,000 during 2018. The notes bear interest at 4% and are due within 12 months of each acquisition date. Principal and interest payments are due monthly. The total outstanding on these two notes is $33,730 at September 30, 2019.</t>
  </si>
  <si>
    <t>In connection with the assets acquired from the two BGR franchisees, the Company entered into notes payable of $9,600 and $187,000 during 2018. The notes bear interest at 4% and are due within 12 months of each acquisition date. Principal and interest payments are due monthly. The total outstanding on these two notes is $144,004 at December 31, 2018.</t>
  </si>
  <si>
    <t>During September 2019, the Company entered into two merchant capital advances in the amount of $46,000. The Company agreed to repay these advances through daily payments until those amounts are repaid with the specified interest rate per those agreements.</t>
  </si>
  <si>
    <t>During August 2019, the Company entered into a promissory note to repay the contractor for the build-out of the new Little Big Burger - Green Lake store location. The terms of the promissory note are monthly payments of $100,000 until the note is paid in full with a stated interest rate of 12% per year.</t>
  </si>
  <si>
    <t>Amounts are included in liabilities held for sale as of September 30, 2019.</t>
  </si>
  <si>
    <t>Debt and Notes Payable - Summary of Debt and Notes Payable (Details) (Parenthetical) - USD ($)</t>
  </si>
  <si>
    <t>May 04, 2017</t>
  </si>
  <si>
    <t>May 31, 2019</t>
  </si>
  <si>
    <t>Jan. 31, 2019</t>
  </si>
  <si>
    <t>Oct. 31, 2018</t>
  </si>
  <si>
    <t>Oct. 31, 2017</t>
  </si>
  <si>
    <t>Mar. 31, 2017</t>
  </si>
  <si>
    <t>Feb. 28, 2017</t>
  </si>
  <si>
    <t>Aug. 30, 2019</t>
  </si>
  <si>
    <t>Oct. 02, 2018</t>
  </si>
  <si>
    <t>Feb. 22, 2018</t>
  </si>
  <si>
    <t>Debt Instrument [Line Items]</t>
  </si>
  <si>
    <t>Debt instruments bears interest rate</t>
  </si>
  <si>
    <t>Convertible secured debentures principal balance</t>
  </si>
  <si>
    <t>Long term debt</t>
  </si>
  <si>
    <t>Additional paid in capital warrant issued</t>
  </si>
  <si>
    <t>Debt discount amortized value</t>
  </si>
  <si>
    <t>Warrant purchase shares</t>
  </si>
  <si>
    <t>Proceeds from long term debt</t>
  </si>
  <si>
    <t>Daily Payment [Member]</t>
  </si>
  <si>
    <t>Debt periodic payment</t>
  </si>
  <si>
    <t>220 days [Member]</t>
  </si>
  <si>
    <t>Lender [Member]</t>
  </si>
  <si>
    <t>Lender [Member] | 210 days [Member]</t>
  </si>
  <si>
    <t>Lender [Member] | 220 days [Member]</t>
  </si>
  <si>
    <t>Secured Debentures [Member]</t>
  </si>
  <si>
    <t>Note payable maturity date</t>
  </si>
  <si>
    <t>Mar. 31,
		2020</t>
  </si>
  <si>
    <t>Two Notes [Member]</t>
  </si>
  <si>
    <t>Note payable</t>
  </si>
  <si>
    <t>Promissory Note Payable [Member]</t>
  </si>
  <si>
    <t>12.00%</t>
  </si>
  <si>
    <t>Promissory Note Payable [Member] | Monthly Payments [Member]</t>
  </si>
  <si>
    <t>Florida Mezzanine [Member]</t>
  </si>
  <si>
    <t>Payment for exchange</t>
  </si>
  <si>
    <t>Agreement description</t>
  </si>
  <si>
    <t>The Company from all claims and outstanding obligations pursuant to that certain Assumption Agreement dated September 30, 2014, as amended October 15, 2014 and October 22, 2016, and that certain Agreement dated May 23, 2016, as amended January 30, 2017, in exchange for payment of $5,000,000.</t>
  </si>
  <si>
    <t>Debt origination costs</t>
  </si>
  <si>
    <t>Florida Mezzanine [Member] | Loan [Member]</t>
  </si>
  <si>
    <t>Paragon Bank [Member] | One Term Loan [Member]</t>
  </si>
  <si>
    <t>6.50%</t>
  </si>
  <si>
    <t>Aug. 10,
		2021</t>
  </si>
  <si>
    <t>Paragon Bank [Member] | Loan [Member]</t>
  </si>
  <si>
    <t>Jun. 28,
		2019</t>
  </si>
  <si>
    <t>Number of restricted stock shares issued</t>
  </si>
  <si>
    <t>BGR franchisees [Member]</t>
  </si>
  <si>
    <t>Proceeds from sale of property</t>
  </si>
  <si>
    <t>4.00%</t>
  </si>
  <si>
    <t>Two Merchant Capital [Member]</t>
  </si>
  <si>
    <t>Warrant exercise price per share</t>
  </si>
  <si>
    <t>Accrued default interest</t>
  </si>
  <si>
    <t>Securities Purchase Agreement [Member]</t>
  </si>
  <si>
    <t>Number of warrant to purchase shares of common stock</t>
  </si>
  <si>
    <t>Securities Purchase Agreement [Member] | Warrants [Member]</t>
  </si>
  <si>
    <t>Reverse stock split</t>
  </si>
  <si>
    <t>one-for-ten reverse stock split</t>
  </si>
  <si>
    <t>Dec. 31,
		2018</t>
  </si>
  <si>
    <t>Sale of assets trigger percentage</t>
  </si>
  <si>
    <t>33.00%</t>
  </si>
  <si>
    <t>Securities Purchase Agreement [Member] | Warrants One [Member]</t>
  </si>
  <si>
    <t>Aggregate purchase price</t>
  </si>
  <si>
    <t>Beneficial ownership limit, percentage</t>
  </si>
  <si>
    <t>4.99%</t>
  </si>
  <si>
    <t>Securities Purchase Agreement [Member] | Warrants Two [Member]</t>
  </si>
  <si>
    <t>19.99%</t>
  </si>
  <si>
    <t>Financing Agreements [Member]</t>
  </si>
  <si>
    <t>Total outstanding advances</t>
  </si>
  <si>
    <t>Debt and Notes Payable - Summary of Debt and Notes Payable (Details) (10-K) - USD ($)</t>
  </si>
  <si>
    <t>Bank Overdraft Facilities, South Africa, Annual Renewal [Member]</t>
  </si>
  <si>
    <t>Equipment Financing Arrangements, South Africa [Member]</t>
  </si>
  <si>
    <t>Debt and Notes Payable - Summary of Debt and Notes Payable (Details) (10-K) (Parenthetical) - USD ($)</t>
  </si>
  <si>
    <t>Consideration amount</t>
  </si>
  <si>
    <t>Lender [Member] | 240 days [Member]</t>
  </si>
  <si>
    <t>Note One [Member]</t>
  </si>
  <si>
    <t>5.25%</t>
  </si>
  <si>
    <t>May 10,
		2019</t>
  </si>
  <si>
    <t>Note Two [Member]</t>
  </si>
  <si>
    <t>Note [Member]</t>
  </si>
  <si>
    <t>Proceeds from restricted cash</t>
  </si>
  <si>
    <t>Loss on extinguishment of debt</t>
  </si>
  <si>
    <t>Convertible Notes Payable - Schedule of Convertible Notes Payable (Details) - USD ($)</t>
  </si>
  <si>
    <t>Total Convertible notes payable</t>
  </si>
  <si>
    <t>Current portion of convertible notes payable</t>
  </si>
  <si>
    <t>Convertible notes payable, less current portion</t>
  </si>
  <si>
    <t>6% Convertible Notes Payable Due June 2018 [Member]</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a capital raise in 2016, the lenders agreed to waive existing defaults and extended the original note maturity by eighteen months from December 31, 2016 to June 30, 2018. Effective June 28, 2019, the noteholders converted the outstanding notes into subscription rights as part of the Company's rights offering which expired on June 28, 2019 and closed on July 2, 2019. See additional discussion on the rights offering in Note 10.</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In connection with the Company's agreement to conduct capital raise in 2016, the lenders agreed to waive certain existing defaults and extended the original note maturity by eighteen months from December 31, 2016 to June 30, 2018. As of December 31, 2018, these convertible notes payable remain outstanding.</t>
  </si>
  <si>
    <t>Convertible Notes Payable - Schedule of Convertible Notes Payable (Details) (Parenthetical) - USD ($)</t>
  </si>
  <si>
    <t>Aug. 02, 2013</t>
  </si>
  <si>
    <t>Convertible debt</t>
  </si>
  <si>
    <t>6% Secured Subordinate Convertible Notes [Member] | Seven Individual Accredited Investors [Member]</t>
  </si>
  <si>
    <t>6.00%</t>
  </si>
  <si>
    <t>Convertible note payable term</t>
  </si>
  <si>
    <t>18 months</t>
  </si>
  <si>
    <t>Maturity date description</t>
  </si>
  <si>
    <t>Extended the original note maturity by eighteen months from December 31, 2016 to June 30, 2018.</t>
  </si>
  <si>
    <t>Convertible Notes Payable - Schedule of Convertible Notes Payable (Details) (10-K) - USD ($)</t>
  </si>
  <si>
    <t>Convertible Notes Payable [Line Items]</t>
  </si>
  <si>
    <t>8% Convertible Notes Payable Due March 2019 [Member]</t>
  </si>
  <si>
    <t>Premium on Above Convertible Note [Member]</t>
  </si>
  <si>
    <t>Convertible Notes Payable [Member]</t>
  </si>
  <si>
    <t>On February 22, 2018, $200,000 of the Company's convertible debt was converted into 66,667 shares of Company common stock in accordance with the terms of the convertible debt agreements.</t>
  </si>
  <si>
    <t>Convertible Notes Payable - Schedule of Convertible Notes Payable (Details) (10-K) (Parenthetical) - USD ($)</t>
  </si>
  <si>
    <t>Debt Instrument, Redemption [Line Items]</t>
  </si>
  <si>
    <t>Debt conversion on converted shares</t>
  </si>
  <si>
    <t>Convertible debt percentage</t>
  </si>
  <si>
    <t>Accounts Payable and Accrued Expenses (Details Narrative)) - USD ($)</t>
  </si>
  <si>
    <t>Accrued employee and employer taxes</t>
  </si>
  <si>
    <t>Accounts Payable and Accrued Expenses (Details Narrative) (10-K) - USD ($)</t>
  </si>
  <si>
    <t>Accounts Payable and Accrued Expenses - Schedule of Accounts Payable and Accrued Expenses (Details) - USD ($)</t>
  </si>
  <si>
    <t>Accrued taxes (VAT, Sales, Payroll, etc.)</t>
  </si>
  <si>
    <t>Accrued income taxes</t>
  </si>
  <si>
    <t>Accrued interest</t>
  </si>
  <si>
    <t>Amount excludes deferred revenue which is broken out separately on the balance sheet in this 10-K filing.</t>
  </si>
  <si>
    <t>Accounts Payable and Accrued Expenses - Schedule of Accounts Payable and Accrued Expenses (Details) (10-K) - USD ($)</t>
  </si>
  <si>
    <t>Income Taxes (Details Narrative) (10-K) - USD ($)</t>
  </si>
  <si>
    <t>Dec. 22, 2017</t>
  </si>
  <si>
    <t>Income Tax Disclosure [Line Items]</t>
  </si>
  <si>
    <t>Increase in income tax benefit</t>
  </si>
  <si>
    <t>Decrease in net deferred tax liabilities</t>
  </si>
  <si>
    <t>Operating loss carryforwards expiration period</t>
  </si>
  <si>
    <t>beginning in 2031 through 2036</t>
  </si>
  <si>
    <t>Operating loss carryovers begin expire term</t>
  </si>
  <si>
    <t>Outstanding liability description</t>
  </si>
  <si>
    <t>It was determined that there is a $0 outstanding liability associated with this based on overall negative undistributed earnings (accumulated deficit) in the consolidated foreign group.</t>
  </si>
  <si>
    <t>Change in Valuation Allowance</t>
  </si>
  <si>
    <t>Incurred taxvable income</t>
  </si>
  <si>
    <t>Tax Cuts and Jobs Act [Member]</t>
  </si>
  <si>
    <t>U.S.corporate income tax percentage</t>
  </si>
  <si>
    <t>21.00%</t>
  </si>
  <si>
    <t>Tax description</t>
  </si>
  <si>
    <t xml:space="preserve">the U.S. corporate income tax rate from 35 percent to 21 percent for tax </t>
  </si>
  <si>
    <t>U.S. Federal and State [Member]</t>
  </si>
  <si>
    <t>Operating loss carryovers</t>
  </si>
  <si>
    <t>Foreign [Member] | South Africa [Member]</t>
  </si>
  <si>
    <t>Foreign operating loss carryovers net</t>
  </si>
  <si>
    <t>Income Taxes - Schedule of Income Before Income Tax, Domestic and Foreign (Details) (10-K) - USD ($)</t>
  </si>
  <si>
    <t>Income Loss Before Income Tax Domestic And Foreign [Line Items]</t>
  </si>
  <si>
    <t>Income (Loss) from continuing operations before income taxes</t>
  </si>
  <si>
    <t>United States [Member]</t>
  </si>
  <si>
    <t>Foreign [Member]</t>
  </si>
  <si>
    <t>Income Taxes - Schedule of Components of Income Tax Expense (Benefit) (Details) (10-K) - USD ($)</t>
  </si>
  <si>
    <t>Foreign, Current</t>
  </si>
  <si>
    <t>Foreign, Deferred</t>
  </si>
  <si>
    <t>Foreign, Change in Valuation Allowance</t>
  </si>
  <si>
    <t>U.S. Federal, Current</t>
  </si>
  <si>
    <t>U.S. Federal, Deferred</t>
  </si>
  <si>
    <t>U.S. Federal, Change in Valuation Allowance</t>
  </si>
  <si>
    <t>State and Local, Current</t>
  </si>
  <si>
    <t>State and Local, Deferred</t>
  </si>
  <si>
    <t>Change in valuation allowance</t>
  </si>
  <si>
    <t>Income tax provision</t>
  </si>
  <si>
    <t>Income Taxes - Schedule of Effective Income Tax Rate Reconciliation (Details) (10-K) - USD ($)</t>
  </si>
  <si>
    <t>Computed "expected" income tax benefit</t>
  </si>
  <si>
    <t>State income taxes, net of federal benefit</t>
  </si>
  <si>
    <t>Noncontrolling interest</t>
  </si>
  <si>
    <t>Permanent Items</t>
  </si>
  <si>
    <t>Capital loss expiration</t>
  </si>
  <si>
    <t>Federal expense of tax rate change</t>
  </si>
  <si>
    <t>Foreign Tax Expense</t>
  </si>
  <si>
    <t>Other</t>
  </si>
  <si>
    <t>Income Taxes - Schedule of Effective Income Tax Rate Reconciliation (Details) (10-K) (Parenthetical)</t>
  </si>
  <si>
    <t>Percentage of U.S. federal tax rate</t>
  </si>
  <si>
    <t>Income Taxes - Schedule of Deferred Tax Assets and Liabilities (Details) (10-K) - USD ($)</t>
  </si>
  <si>
    <t>Net operating loss carryforwards</t>
  </si>
  <si>
    <t>Capital loss carryforwards</t>
  </si>
  <si>
    <t>Section 1231 loss carryforwards</t>
  </si>
  <si>
    <t>Charitable contribution carryforwards</t>
  </si>
  <si>
    <t>Section 163(j) limitation</t>
  </si>
  <si>
    <t>Restaurant startup expenses</t>
  </si>
  <si>
    <t>Accrued expenses</t>
  </si>
  <si>
    <t>Deferred occupancy liabilities</t>
  </si>
  <si>
    <t>Revenue recognition</t>
  </si>
  <si>
    <t>Total deferred tax assets</t>
  </si>
  <si>
    <t>Property and equipment</t>
  </si>
  <si>
    <t>Other asset and liability impairment</t>
  </si>
  <si>
    <t>Intangibles and Goodwill</t>
  </si>
  <si>
    <t>Total deferred tax liabilities</t>
  </si>
  <si>
    <t>Net deferred tax assets</t>
  </si>
  <si>
    <t>Valuation allowance</t>
  </si>
  <si>
    <t>Net deferred tax liabilities</t>
  </si>
  <si>
    <t>Equity (Details Narrative) - USD ($)</t>
  </si>
  <si>
    <t>Stockholder's Equity [Line Items]</t>
  </si>
  <si>
    <t>Preferred stock, par value</t>
  </si>
  <si>
    <t>Remaining proceeds receivable</t>
  </si>
  <si>
    <t>Unrecognized stock based compensation expense</t>
  </si>
  <si>
    <t>Recognized term</t>
  </si>
  <si>
    <t>1 year 6 months</t>
  </si>
  <si>
    <t>Stock options, shares</t>
  </si>
  <si>
    <t>Employees [Member]</t>
  </si>
  <si>
    <t>Number of restricted shares issued</t>
  </si>
  <si>
    <t>2014 Stock Incentive Plan [Member]</t>
  </si>
  <si>
    <t>Stock options granted</t>
  </si>
  <si>
    <t>Number of shares issued</t>
  </si>
  <si>
    <t>Shares remained available for grant</t>
  </si>
  <si>
    <t>1 year 2 months 30 days</t>
  </si>
  <si>
    <t>Rights Offering [Member]</t>
  </si>
  <si>
    <t>Subscription price</t>
  </si>
  <si>
    <t>Subscriptions to purchase shares</t>
  </si>
  <si>
    <t>Rights offering, expiration date</t>
  </si>
  <si>
    <t>Gross proceeds from rights offering</t>
  </si>
  <si>
    <t>Rights Offering [Member] | Chardan Capital Markets, LLC and The Oak Ridge Financial Services Group Inc [Member]</t>
  </si>
  <si>
    <t>Percentage of proceeds payable as dealer-managers fee</t>
  </si>
  <si>
    <t>7.00%</t>
  </si>
  <si>
    <t>Maximum reimbursement of expenses for dealer-managers</t>
  </si>
  <si>
    <t>Aggregate commission</t>
  </si>
  <si>
    <t>Rights Offering [Member] | Basic Subscription Privilege [Member]</t>
  </si>
  <si>
    <t>Rights Offering [Member] | Over Subscription [Member]</t>
  </si>
  <si>
    <t>Rights Offering [Member] | Subscribed by Certain Record Holders [Member]</t>
  </si>
  <si>
    <t>Redeemable Series 1 Preferred Stock [Member]</t>
  </si>
  <si>
    <t>Cumulative dividends rate</t>
  </si>
  <si>
    <t>9.00%</t>
  </si>
  <si>
    <t>Exercise price</t>
  </si>
  <si>
    <t>Series 1 Warrant [Member]</t>
  </si>
  <si>
    <t>Purchase of common stock</t>
  </si>
  <si>
    <t>Warrant term</t>
  </si>
  <si>
    <t>Series 1 Preferred Stock [Member]</t>
  </si>
  <si>
    <t>Equity (Details Narrative) (10-K) - USD ($)</t>
  </si>
  <si>
    <t>May 03, 2018</t>
  </si>
  <si>
    <t>Oct. 12, 2017</t>
  </si>
  <si>
    <t>Sale of common stock number of shares issued</t>
  </si>
  <si>
    <t>Sale of stock price per share</t>
  </si>
  <si>
    <t>Warrants to purchase common stock</t>
  </si>
  <si>
    <t>Placement agent commission</t>
  </si>
  <si>
    <t>Legal fees</t>
  </si>
  <si>
    <t>Warrants maturity date, description</t>
  </si>
  <si>
    <t>October 1, 2018 to October 1, 2020</t>
  </si>
  <si>
    <t>Minimum [Member]</t>
  </si>
  <si>
    <t>Warrants exercise price</t>
  </si>
  <si>
    <t>Number of shares available for issuance</t>
  </si>
  <si>
    <t>Number of shares purchased</t>
  </si>
  <si>
    <t>Share purchase price</t>
  </si>
  <si>
    <t>Gross purchase price</t>
  </si>
  <si>
    <t>Securities Purchase Agreement [Member] | AccreditedInvestors [Member]</t>
  </si>
  <si>
    <t>5 years 6 months</t>
  </si>
  <si>
    <t>Preferred Stock [Member]</t>
  </si>
  <si>
    <t>Common stock issued dividend percentage</t>
  </si>
  <si>
    <t>10.00%</t>
  </si>
  <si>
    <t>Preferred stock, liquidation preference</t>
  </si>
  <si>
    <t>Unregistered Warrants [Member] | Securities Purchase Agreement [Member]</t>
  </si>
  <si>
    <t>Equity - Schedule of Warrants Activity (Details) - $ / shares</t>
  </si>
  <si>
    <t>Share-based Compensation Arrangement by Share-based Payment Award [Line Items]</t>
  </si>
  <si>
    <t>Number of Warrants Outstanding, beginning balance</t>
  </si>
  <si>
    <t>Number of Warrants Outstanding, Granted</t>
  </si>
  <si>
    <t>Number of Warrants Outstanding, Exercised</t>
  </si>
  <si>
    <t>Number of Warrants Outstanding, Forfeited</t>
  </si>
  <si>
    <t>Number of Warrants Outstanding, ending balan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Exercisable</t>
  </si>
  <si>
    <t>Weighted Average Remaining Life, Granted</t>
  </si>
  <si>
    <t>0 years</t>
  </si>
  <si>
    <t>Weighted Average Remaining Life, Exercised</t>
  </si>
  <si>
    <t>Weighted Average Remaining Life, Forfeited</t>
  </si>
  <si>
    <t>7 years 1 month 6 days</t>
  </si>
  <si>
    <t>Weighted Average Remaining Life, Outstanding ending balance</t>
  </si>
  <si>
    <t>2 years 2 months 12 days</t>
  </si>
  <si>
    <t>1 year 8 months 12 days</t>
  </si>
  <si>
    <t>Weighted Average Remaining Life, Exercisable</t>
  </si>
  <si>
    <t>Number of Warrants Outstanding, Exercisable</t>
  </si>
  <si>
    <t>Weighted Average Remaining Life In Years, Outstanding beginning balance</t>
  </si>
  <si>
    <t>6 years 7 months 6 days</t>
  </si>
  <si>
    <t>Equity - Schedule of Warrants Activity (Details) (10-K) - $ / shares</t>
  </si>
  <si>
    <t>Equity - Schedule of Warrants Outstanding (Details) - $ / shares</t>
  </si>
  <si>
    <t>Number of warrants, outstanding</t>
  </si>
  <si>
    <t>Warrants outstanding, Weighted-average remaining contractual life ( in years)</t>
  </si>
  <si>
    <t>Number of warrants exercisable</t>
  </si>
  <si>
    <t>Range 1 [Member] | Warrants [Member]</t>
  </si>
  <si>
    <t>Range of exercise prices, upper limit</t>
  </si>
  <si>
    <t>1 year</t>
  </si>
  <si>
    <t>1 year 4 months 24 days</t>
  </si>
  <si>
    <t>Range 2 [Member] | Warrants [Member]</t>
  </si>
  <si>
    <t>Range of exercise prices, lower limit</t>
  </si>
  <si>
    <t>4 months 24 days</t>
  </si>
  <si>
    <t>10 months 25 days</t>
  </si>
  <si>
    <t>Range 3 [Member] | Warrants [Member]</t>
  </si>
  <si>
    <t>3 months 19 days</t>
  </si>
  <si>
    <t>1 year 1 month 6 days</t>
  </si>
  <si>
    <t>Range 4 [Member] | Warrants [Member]</t>
  </si>
  <si>
    <t>2 years 6 months</t>
  </si>
  <si>
    <t>Range 5 [Member] | Warrants [Member]</t>
  </si>
  <si>
    <t>7 years 3 months 19 days</t>
  </si>
  <si>
    <t>8 years</t>
  </si>
  <si>
    <t>Equity - Schedule of Warrants Outstanding (Details) (10-K) - $ / shares</t>
  </si>
  <si>
    <t>Warrant [Member]</t>
  </si>
  <si>
    <t>Range 1 [Member] | Warrant [Member]</t>
  </si>
  <si>
    <t>Range 2 [Member] | Warrant [Member]</t>
  </si>
  <si>
    <t>Range 3 [Member] | Warrant [Member]</t>
  </si>
  <si>
    <t>Range 4 [Member] | Warrant [Member]</t>
  </si>
  <si>
    <t>Range 5 [Member] | Warrant [Member]</t>
  </si>
  <si>
    <t>Equity - Schedule of Stock Option Activity (Details)</t>
  </si>
  <si>
    <t>Sep. 30, 2019$ / sharesshares</t>
  </si>
  <si>
    <t>Number of Options Granted | shares</t>
  </si>
  <si>
    <t>Number of Options Exercised | shares</t>
  </si>
  <si>
    <t>Number of Options Forfeited | shares</t>
  </si>
  <si>
    <t>Number of Shares Options Outstanding Ending Balance | shares</t>
  </si>
  <si>
    <t>Number of Shares Options Exercisable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Exercise Price Per Share Exercisable</t>
  </si>
  <si>
    <t>Weighted Average Remaining Contractual Life (in Years) Outstanding, Granted</t>
  </si>
  <si>
    <t>4 years 2 months 12 days</t>
  </si>
  <si>
    <t>Weighted Average Remaining Contractual Life (in Years) Outstanding, Ending</t>
  </si>
  <si>
    <t>Weighted Average Remaining Contractual Life (in Years) Exercisable</t>
  </si>
  <si>
    <t>Related Party Transactions (Details Narrative) - USD ($)</t>
  </si>
  <si>
    <t>Related Party Transaction [Line Items]</t>
  </si>
  <si>
    <t>Larry Spitcaufsky [Member]</t>
  </si>
  <si>
    <t>Secured debentures</t>
  </si>
  <si>
    <t>Payments of interest</t>
  </si>
  <si>
    <t>Larry Spitcaufsky [Member] | Securities Purchase Agreement [Member]</t>
  </si>
  <si>
    <t>Number of shares subscribed</t>
  </si>
  <si>
    <t>Related Party Transactions (Details Narrative) (10-K) - USD ($)</t>
  </si>
  <si>
    <t>Proceeds from franchise fee</t>
  </si>
  <si>
    <t>Royalties received</t>
  </si>
  <si>
    <t>Related Party Transactions - Schedule of Non-interest Bearing Loans and Advances from Related Parties (Details) - USD ($)</t>
  </si>
  <si>
    <t>Related Party Transactions - Schedule of Non-interest Bearing Loans and Advances from Related Parties (Details) (10-K) - USD ($)</t>
  </si>
  <si>
    <t>Segments of Business - Schedule of Revenues and Operating Income (loss) by Segment (Details) - USD ($)</t>
  </si>
  <si>
    <t>Segment Reporting Information [Line Items]</t>
  </si>
  <si>
    <t>Revenue</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Segments of Business - Schedule of Revenues and Operating Income (loss) by Segment (Details) (10-K) - USD ($)</t>
  </si>
  <si>
    <t>Segments of Business - Summary of Revenues, Operating Loss, Long-Lived Assets By Geographic Area (Details) - USD ($)</t>
  </si>
  <si>
    <t>Non-current Assets:</t>
  </si>
  <si>
    <t>South Africa [Member]</t>
  </si>
  <si>
    <t>[1],[2]</t>
  </si>
  <si>
    <t>Europe [Member]</t>
  </si>
  <si>
    <t>Non-current assets increased due to the adoption of ASC 842 effective January 1, 2019.</t>
  </si>
  <si>
    <t>Amounts are included in assets held for sale at September 30, 2019.</t>
  </si>
  <si>
    <t>Segments of Business - Summary of Revenues, Operating Loss, Long-Lived Assets By Geographic Area (Details) (10-K) - USD ($)</t>
  </si>
  <si>
    <t>Commitments and Contingencies (Details Narrative) - USD ($)</t>
  </si>
  <si>
    <t>Loss Contingencies [Line Items]</t>
  </si>
  <si>
    <t>Loss contingency, estimated recovery from third party</t>
  </si>
  <si>
    <t xml:space="preserve">Rolalor and Labyrinth, be wound up in satisfaction of an alleged debt owed in the total amount of R4,082,636 (approximately $480,000). </t>
  </si>
  <si>
    <t>Debt owned amount</t>
  </si>
  <si>
    <t>Construction amount</t>
  </si>
  <si>
    <t>Lease, description</t>
  </si>
  <si>
    <t>The Company determines if a contract contains a lease at inception. The Company's material operating leases consist of restaurant locations as well as office space. Our leases generally have remaining terms of 1-20 years, most of which include options to extend the leases for additional 5-year periods. Generally, the lease term is the minimum of the noncancelable period of the lease or the lease term inclusive of reasonably certain renewal periods up to a term of 20 years.</t>
  </si>
  <si>
    <t>Lease option to extend</t>
  </si>
  <si>
    <t>Options to extend the leases for additional 5-year periods</t>
  </si>
  <si>
    <t>Lease, term</t>
  </si>
  <si>
    <t>Lease, renewal term</t>
  </si>
  <si>
    <t>Store Construction [Member]</t>
  </si>
  <si>
    <t>Commitments and Contingencies (Details Narrative) (10-K) - USD ($)</t>
  </si>
  <si>
    <t>Commitments and Contingencies Disclosure [Line Items]</t>
  </si>
  <si>
    <t>Rent expense</t>
  </si>
  <si>
    <t>Construction cost for new restaurant</t>
  </si>
  <si>
    <t>Non-Restaurants [Member]</t>
  </si>
  <si>
    <t>Commitments and Contingencies - Schedule of Supplemental Balance Sheet Information Related to Leases (Details) - USD ($)</t>
  </si>
  <si>
    <t>Operating lease assets, right-of-use assets</t>
  </si>
  <si>
    <t>Current operating lease liabilities, lease liabilities</t>
  </si>
  <si>
    <t>Long-term operating lease liabilities, non current</t>
  </si>
  <si>
    <t>Total operating lease liabilities</t>
  </si>
  <si>
    <t>Commitments and Contingencies - Schedule of Lease Term and Discount Rate (Details)</t>
  </si>
  <si>
    <t>Weighted average remaining lease term (years)</t>
  </si>
  <si>
    <t>9 years 3 months 26 days</t>
  </si>
  <si>
    <t>Weighted average discount rate</t>
  </si>
  <si>
    <t>Commitments and Contingencies - Schedule of Components of Lease Cost (Details)</t>
  </si>
  <si>
    <t>Sep. 30, 2019USD ($)</t>
  </si>
  <si>
    <t>Operating lease cost: Restaurant operating expenses and Restaurant pre-opening and closing expenses</t>
  </si>
  <si>
    <t>Variable lease cost: Restaurant operating expenses</t>
  </si>
  <si>
    <t>Total lease cost</t>
  </si>
  <si>
    <t>Commitments and Contingencies - Schedule of Supplemental Disclosures of Cash Flow Information Related to Leases (Details)</t>
  </si>
  <si>
    <t>Cash paid for operating leases</t>
  </si>
  <si>
    <t>Operating lease assets obtained in exchange for operating lease liabilities</t>
  </si>
  <si>
    <t>Amounts for the nine months ended September 30, 2019 include the transition adjustment for the adoption of Leases Topic 842 discussed in Note 2 to the condensed consolidated financial statements.</t>
  </si>
  <si>
    <t>Commitments and Contingencies - Schedule of Operating Lease Liability Maturity (Details)</t>
  </si>
  <si>
    <t>November 1, 2019 - October 31, 2020</t>
  </si>
  <si>
    <t>November 1, 2020 - October 31, 2021</t>
  </si>
  <si>
    <t>November 1, 2021 - October 31, 2022</t>
  </si>
  <si>
    <t>November 1, 2023 - October 31, 2024</t>
  </si>
  <si>
    <t>July 1, 2023 - June 30, 2024</t>
  </si>
  <si>
    <t>Thereafter</t>
  </si>
  <si>
    <t>Total lease payments</t>
  </si>
  <si>
    <t>Less: imputed interest</t>
  </si>
  <si>
    <t>Present value of lease liabilities</t>
  </si>
  <si>
    <t>Commitments and Contingencies - Schedule of Rent Obligations (Details) (10-K)</t>
  </si>
  <si>
    <t>Dec. 31, 2018USD ($)</t>
  </si>
  <si>
    <t>December 31, 2019</t>
  </si>
  <si>
    <t>December 31, 2020</t>
  </si>
  <si>
    <t>December 31, 2021</t>
  </si>
  <si>
    <t>December 31, 2022</t>
  </si>
  <si>
    <t>December 31, 2023</t>
  </si>
  <si>
    <t>Non-Controlling Interests (Details Narrative) (10-K)</t>
  </si>
  <si>
    <t>Little Big Burger LLC's [Member]</t>
  </si>
  <si>
    <t>Description on non-controlling interests</t>
  </si>
  <si>
    <t>The Company manages the operations of the restaurant in return for a management fee and an economic interest in the net income of the restaurant location.  While terms may vary by LLC, the investor generally contributes between $250,000 and $350,000 per location and is entitled to 80% of the net income of the LLC until such time as the investor recoups the initial investment and the investor return on net income changes from 80% to 50%, and in certain cases to 20%, of net income.  The Company contributes the intellectual property and management related to operating a Little Big Burger, manages the construction, opening and ongoing operations of the store in return for a 5% management fee and 20% of net income until such time as the investor recoups the initial investment and the Company return on net income changes from 20% to 50%, and in certain cases to 80%, of net income.</t>
  </si>
  <si>
    <t>Just Fresh Subsidiaries [Member]</t>
  </si>
  <si>
    <t>Percentage of interest holding on subsidiaries</t>
  </si>
  <si>
    <t>Capital contribution</t>
  </si>
  <si>
    <t>Percentage of equity interest</t>
  </si>
  <si>
    <t>Non-Controlling Interests - Schedule of Carrying Amount of Assets and Liabilities (Details) (10-K) - USD ($)</t>
  </si>
  <si>
    <t>Total Assets</t>
  </si>
  <si>
    <t>Total Liabilities</t>
  </si>
  <si>
    <t>Net Book Value attributable to Non-Controlling Interest</t>
  </si>
  <si>
    <t>Net Book Value</t>
  </si>
  <si>
    <t>Due from (to) Chanticleer and affiliates</t>
  </si>
  <si>
    <t>Net Book Value attributable to Chanticleer and affiliates</t>
  </si>
  <si>
    <t>LBB Hassalo LLC [Member] | Non- controlling Interest [Member]</t>
  </si>
  <si>
    <t>LBB Platform LLC [Member] | Non- controlling Interest [Member]</t>
  </si>
  <si>
    <t>LBB Progress Ridge LLC [Member] | Non- controlling Interest [Member]</t>
  </si>
  <si>
    <t>LBB Green Lake LLC [Member] | Non- controlling Interest [Member]</t>
  </si>
  <si>
    <t>American Burger Prosperity LLC [Member] | Non- controlling Interest [Member]</t>
  </si>
  <si>
    <t>LBB Wallingford LLC [Member] | Non- controlling Interest [Member]</t>
  </si>
  <si>
    <t>LBB Capitol Hill LLC [Member] | Non- controlling Interest [Member]</t>
  </si>
  <si>
    <t>LBB Rea Farms LLC [Member] | Non- controlling Interest [Member]</t>
  </si>
  <si>
    <t>LBB Multnomah Village LLC [Member] | Non- controlling Interest [Member]</t>
  </si>
  <si>
    <t>LBB Magnolia LLC [Member] | Non- controlling Interest [Member]</t>
  </si>
  <si>
    <t>JF Restaurants, LLC [Member] | Non- controlling Interest [Member]</t>
  </si>
  <si>
    <t>Dine Out[Member] | Non- controlling Interest [Member]</t>
  </si>
  <si>
    <t>Hooters Emperors Palace (Pty) Ltd. [Member] | Non- controlling Interest [Member]</t>
  </si>
  <si>
    <t>Hooters On The Buzz (Pty) Ltd [Member] | Non- controlling Interest [Member]</t>
  </si>
  <si>
    <t>Hooters Umhlanga (Pty.) Ltd [Member] | Non- controlling Interest [Member]</t>
  </si>
  <si>
    <t>Hooters Wings Mgmt Company [Member] | Non- controlling Interest [Member]</t>
  </si>
  <si>
    <t>Subsequent Events (Details Narrative)</t>
  </si>
  <si>
    <t>Nov. 06, 2019USD ($)</t>
  </si>
  <si>
    <t>Oct. 31, 2019USD ($)</t>
  </si>
  <si>
    <t>Oct. 10, 2019USD ($)$ / shares</t>
  </si>
  <si>
    <t>Oct. 31, 2019ZAR (R)</t>
  </si>
  <si>
    <t>Sep. 30, 2019$ / shares</t>
  </si>
  <si>
    <t>Dec. 31, 2018$ / shares</t>
  </si>
  <si>
    <t>Dec. 31, 2017$ / shares</t>
  </si>
  <si>
    <t>Subsequent Event [Line Items]</t>
  </si>
  <si>
    <t>Common stock, par value | $ / shares</t>
  </si>
  <si>
    <t>Ownership percentage</t>
  </si>
  <si>
    <t>Subsequent Event [Member] | Spin-Off Entity [Member]</t>
  </si>
  <si>
    <t>Agreement term, description</t>
  </si>
  <si>
    <t>Chanticleer will issue to the Spin-Off Entity a warrant to purchase that number of shares of Chanticleer Common Stock equal two percent (2%) of the number of shares of issued and outstanding Chanticleer Common Stock of Chanticleer at Closing. The Warrant will be a five-year warrant, will have an exercise price of $0.01 per share and will not be exercisable for 180 days following the Closing. Upon completion of the Merger, Chanticleer will change its name to Sonnet BioTherapeutics Holdings, Inc.</t>
  </si>
  <si>
    <t>Warrant exercise price | $ / shares</t>
  </si>
  <si>
    <t>Purchase price for sale of membership percentage</t>
  </si>
  <si>
    <t>Subsequent Event [Member] | JF Restaurants, LLC [Member] | Promissory Note Payable [Member] | December 31, 2019 [Member]</t>
  </si>
  <si>
    <t>Subsequent Event [Member] | Merger Consideration [Member]</t>
  </si>
  <si>
    <t>Subsequent Event [Member] | Merger Consideration [Member] | Sonnet Shareholders [Member]</t>
  </si>
  <si>
    <t>94.00%</t>
  </si>
  <si>
    <t>Subsequent Event [Member] | Merger Consideration [Member] | Shareholders of Chanticleer [Member]</t>
  </si>
  <si>
    <t>Subsequent Event [Member] | Sale of Business Agreement [Member] | One Hooter Location [Member] | South Africa [Member]</t>
  </si>
  <si>
    <t>Sale of business agreement, description</t>
  </si>
  <si>
    <t>On October 31, 2019, the Company entered into a sale of business agreement for three of its South Africa Hooters locations. The total purchase price was R5,700,000. The net proceeds received by the Company was approximately $180,000. The Company anticipates closing on the sale of the remaining two South Africa Hooters locations by the end of November 2019.</t>
  </si>
  <si>
    <t>Net proceeds received</t>
  </si>
  <si>
    <t>Subsequent Event [Member] | Sale of Business Agreement [Member] | Three Hooters Locations [Member] | South Africa [Member]</t>
  </si>
  <si>
    <t>Purchase price for hooters location</t>
  </si>
  <si>
    <t>Subsequent Event [Member] | Management Services Agreement [Member] | JF Restaurants, LLC [Member]</t>
  </si>
  <si>
    <t>Management fee percentage</t>
  </si>
  <si>
    <t>5.00%</t>
  </si>
  <si>
    <t>Subsequent Event [Member] | Spin-Off [Member]</t>
  </si>
  <si>
    <t>Repayments of debt</t>
  </si>
  <si>
    <t>Subsequent Event [Member] | South Africa, Rand [Member] | Sale of Business Agreement [Member] | Three Hooters Locations [Member] | South Africa [Member]</t>
  </si>
  <si>
    <t>Purchase price for hooters location | R</t>
  </si>
  <si>
    <t>Subsequent Event [Member] | Due at Closing [Member] | JF Restaurants, LLC [Member]</t>
  </si>
  <si>
    <t>Subsequent Events (Details Narrative) (10-K) - Subsequent Event [Member]</t>
  </si>
  <si>
    <t>Feb. 28, 2019USD ($)</t>
  </si>
  <si>
    <t>BGR Restaurants [Member]</t>
  </si>
  <si>
    <t>Sold majority interest purchase price</t>
  </si>
  <si>
    <t>46.00%</t>
  </si>
  <si>
    <t>American Burger Restaur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0</v>
      </c>
      <c r="B1" s="2" t="s">
        <v>1</v>
      </c>
      <c r="C1" s="2" t="s">
        <v>87</v>
      </c>
    </row>
    <row r="2" spans="1:3">
      <c r="B2" s="2" t="s">
        <v>2</v>
      </c>
      <c r="C2" s="2" t="s">
        <v>21</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s>
  <sheetData>
    <row r="1" spans="1:6">
      <c r="A1" s="1" t="s">
        <v>1195</v>
      </c>
      <c r="B1" s="2" t="s">
        <v>1096</v>
      </c>
      <c r="C1" s="2" t="s">
        <v>2</v>
      </c>
      <c r="D1" s="2" t="s">
        <v>88</v>
      </c>
      <c r="E1" s="2" t="s">
        <v>21</v>
      </c>
      <c r="F1" s="2" t="s">
        <v>22</v>
      </c>
    </row>
    <row r="2" spans="1:6">
      <c r="A2" s="3" t="s">
        <v>1189</v>
      </c>
    </row>
    <row r="3" spans="1:6">
      <c r="A3" s="4" t="s">
        <v>45</v>
      </c>
      <c r="C3" s="4" t="s">
        <v>30</v>
      </c>
      <c r="E3" s="5" t="n">
        <v>185726</v>
      </c>
      <c r="F3" s="5" t="n">
        <v>191850</v>
      </c>
    </row>
    <row r="4" spans="1:6">
      <c r="A4" s="4" t="s">
        <v>1190</v>
      </c>
    </row>
    <row r="5" spans="1:6">
      <c r="A5" s="3" t="s">
        <v>1189</v>
      </c>
    </row>
    <row r="6" spans="1:6">
      <c r="A6" s="4" t="s">
        <v>45</v>
      </c>
      <c r="C6" s="6" t="n">
        <v>2000000</v>
      </c>
      <c r="E6" s="6" t="n">
        <v>2000000</v>
      </c>
    </row>
    <row r="7" spans="1:6">
      <c r="A7" s="4" t="s">
        <v>1191</v>
      </c>
      <c r="C7" s="6" t="n">
        <v>6000000</v>
      </c>
      <c r="E7" s="6" t="n">
        <v>6000000</v>
      </c>
    </row>
    <row r="8" spans="1:6">
      <c r="A8" s="4" t="s">
        <v>1192</v>
      </c>
      <c r="C8" s="5" t="n">
        <v>127890</v>
      </c>
      <c r="D8" s="5" t="n">
        <v>120000</v>
      </c>
      <c r="E8" s="6" t="n">
        <v>84000</v>
      </c>
      <c r="F8" s="6" t="n">
        <v>66222</v>
      </c>
    </row>
    <row r="9" spans="1:6">
      <c r="A9" s="4" t="s">
        <v>1196</v>
      </c>
      <c r="F9" s="6" t="n">
        <v>60000</v>
      </c>
    </row>
    <row r="10" spans="1:6">
      <c r="A10" s="4" t="s">
        <v>1197</v>
      </c>
      <c r="E10" s="5" t="n">
        <v>9178</v>
      </c>
      <c r="F10" s="5" t="n">
        <v>0</v>
      </c>
    </row>
    <row r="11" spans="1:6">
      <c r="A11" s="4" t="s">
        <v>1193</v>
      </c>
    </row>
    <row r="12" spans="1:6">
      <c r="A12" s="3" t="s">
        <v>1189</v>
      </c>
    </row>
    <row r="13" spans="1:6">
      <c r="A13" s="4" t="s">
        <v>1194</v>
      </c>
      <c r="B13" s="6" t="n">
        <v>7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21</v>
      </c>
      <c r="D1" s="2" t="s">
        <v>22</v>
      </c>
    </row>
    <row r="2" spans="1:4">
      <c r="A2" s="3" t="s">
        <v>1189</v>
      </c>
    </row>
    <row r="3" spans="1:4">
      <c r="A3" s="4" t="s">
        <v>45</v>
      </c>
      <c r="B3" s="4" t="s">
        <v>30</v>
      </c>
      <c r="C3" s="5" t="n">
        <v>185726</v>
      </c>
      <c r="D3" s="5" t="n">
        <v>191850</v>
      </c>
    </row>
    <row r="4" spans="1:4">
      <c r="A4" s="4" t="s">
        <v>763</v>
      </c>
    </row>
    <row r="5" spans="1:4">
      <c r="A5" s="3" t="s">
        <v>1189</v>
      </c>
    </row>
    <row r="6" spans="1:4">
      <c r="A6" s="4" t="s">
        <v>45</v>
      </c>
      <c r="B6" s="4" t="s">
        <v>30</v>
      </c>
      <c r="C6" s="5" t="n">
        <v>185726</v>
      </c>
      <c r="D6" s="5" t="n">
        <v>1918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9</v>
      </c>
      <c r="B1" s="2" t="s">
        <v>2</v>
      </c>
      <c r="C1" s="2" t="s">
        <v>21</v>
      </c>
      <c r="D1" s="2" t="s">
        <v>22</v>
      </c>
    </row>
    <row r="2" spans="1:4">
      <c r="A2" s="3" t="s">
        <v>1189</v>
      </c>
    </row>
    <row r="3" spans="1:4">
      <c r="A3" s="4" t="s">
        <v>45</v>
      </c>
      <c r="B3" s="4" t="s">
        <v>30</v>
      </c>
      <c r="C3" s="5" t="n">
        <v>185726</v>
      </c>
      <c r="D3" s="5" t="n">
        <v>191850</v>
      </c>
    </row>
    <row r="4" spans="1:4">
      <c r="A4" s="4" t="s">
        <v>763</v>
      </c>
    </row>
    <row r="5" spans="1:4">
      <c r="A5" s="3" t="s">
        <v>1189</v>
      </c>
    </row>
    <row r="6" spans="1:4">
      <c r="A6" s="4" t="s">
        <v>45</v>
      </c>
      <c r="B6" s="4" t="s">
        <v>30</v>
      </c>
      <c r="C6" s="5" t="n">
        <v>185726</v>
      </c>
      <c r="D6" s="5" t="n">
        <v>1918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00</v>
      </c>
      <c r="B1" s="2" t="s">
        <v>86</v>
      </c>
      <c r="D1" s="2" t="s">
        <v>1</v>
      </c>
      <c r="F1" s="2" t="s">
        <v>87</v>
      </c>
    </row>
    <row r="2" spans="1:7">
      <c r="B2" s="2" t="s">
        <v>2</v>
      </c>
      <c r="C2" s="2" t="s">
        <v>88</v>
      </c>
      <c r="D2" s="2" t="s">
        <v>2</v>
      </c>
      <c r="E2" s="2" t="s">
        <v>88</v>
      </c>
      <c r="F2" s="2" t="s">
        <v>21</v>
      </c>
      <c r="G2" s="2" t="s">
        <v>22</v>
      </c>
    </row>
    <row r="3" spans="1:7">
      <c r="A3" s="3" t="s">
        <v>1201</v>
      </c>
    </row>
    <row r="4" spans="1:7">
      <c r="A4" s="4" t="s">
        <v>1202</v>
      </c>
      <c r="B4" s="5" t="n">
        <v>9653440</v>
      </c>
      <c r="C4" s="5" t="n">
        <v>10098400</v>
      </c>
      <c r="D4" s="5" t="n">
        <v>30561983</v>
      </c>
      <c r="E4" s="5" t="n">
        <v>30493839</v>
      </c>
      <c r="F4" s="5" t="n">
        <v>40613709</v>
      </c>
      <c r="G4" s="5" t="n">
        <v>41432863</v>
      </c>
    </row>
    <row r="5" spans="1:7">
      <c r="A5" s="4" t="s">
        <v>1203</v>
      </c>
      <c r="B5" s="6" t="n">
        <v>-4233442</v>
      </c>
      <c r="C5" s="6" t="n">
        <v>-671316</v>
      </c>
      <c r="D5" s="6" t="n">
        <v>-8926026</v>
      </c>
      <c r="E5" s="6" t="n">
        <v>-3472503</v>
      </c>
      <c r="F5" s="6" t="n">
        <v>-5355101</v>
      </c>
      <c r="G5" s="6" t="n">
        <v>-5235377</v>
      </c>
    </row>
    <row r="6" spans="1:7">
      <c r="A6" s="4" t="s">
        <v>1204</v>
      </c>
      <c r="B6" s="6" t="n">
        <v>531265</v>
      </c>
      <c r="C6" s="6" t="n">
        <v>523680</v>
      </c>
      <c r="D6" s="6" t="n">
        <v>1627682</v>
      </c>
      <c r="E6" s="6" t="n">
        <v>1594673</v>
      </c>
      <c r="F6" s="6" t="n">
        <v>2163585</v>
      </c>
      <c r="G6" s="6" t="n">
        <v>2282801</v>
      </c>
    </row>
    <row r="7" spans="1:7">
      <c r="A7" s="4" t="s">
        <v>1205</v>
      </c>
    </row>
    <row r="8" spans="1:7">
      <c r="A8" s="3" t="s">
        <v>1201</v>
      </c>
    </row>
    <row r="9" spans="1:7">
      <c r="A9" s="4" t="s">
        <v>1202</v>
      </c>
      <c r="B9" s="6" t="n">
        <v>9653440</v>
      </c>
      <c r="C9" s="6" t="n">
        <v>10098400</v>
      </c>
      <c r="D9" s="6" t="n">
        <v>30561983</v>
      </c>
      <c r="E9" s="6" t="n">
        <v>30493839</v>
      </c>
      <c r="F9" s="6" t="n">
        <v>40613709</v>
      </c>
      <c r="G9" s="6" t="n">
        <v>41432863</v>
      </c>
    </row>
    <row r="10" spans="1:7">
      <c r="A10" s="4" t="s">
        <v>1203</v>
      </c>
      <c r="B10" s="6" t="n">
        <v>-4233442</v>
      </c>
      <c r="C10" s="6" t="n">
        <v>-671316</v>
      </c>
      <c r="D10" s="6" t="n">
        <v>-8926026</v>
      </c>
      <c r="E10" s="6" t="n">
        <v>-3472503</v>
      </c>
      <c r="F10" s="6" t="n">
        <v>-5355101</v>
      </c>
      <c r="G10" s="6" t="n">
        <v>-5235377</v>
      </c>
    </row>
    <row r="11" spans="1:7">
      <c r="A11" s="4" t="s">
        <v>1204</v>
      </c>
      <c r="B11" s="6" t="n">
        <v>531265</v>
      </c>
      <c r="C11" s="6" t="n">
        <v>523680</v>
      </c>
      <c r="D11" s="6" t="n">
        <v>1627682</v>
      </c>
      <c r="E11" s="6" t="n">
        <v>1594673</v>
      </c>
      <c r="F11" s="6" t="n">
        <v>2163585</v>
      </c>
      <c r="G11" s="6" t="n">
        <v>2282801</v>
      </c>
    </row>
    <row r="12" spans="1:7">
      <c r="A12" s="4" t="s">
        <v>1206</v>
      </c>
    </row>
    <row r="13" spans="1:7">
      <c r="A13" s="3" t="s">
        <v>1201</v>
      </c>
    </row>
    <row r="14" spans="1:7">
      <c r="A14" s="4" t="s">
        <v>1202</v>
      </c>
      <c r="B14" s="6" t="n">
        <v>2886269</v>
      </c>
      <c r="C14" s="6" t="n">
        <v>3392300</v>
      </c>
      <c r="D14" s="6" t="n">
        <v>9576854</v>
      </c>
      <c r="E14" s="6" t="n">
        <v>10436597</v>
      </c>
      <c r="F14" s="6" t="n">
        <v>13841917</v>
      </c>
      <c r="G14" s="6" t="n">
        <v>13508220</v>
      </c>
    </row>
    <row r="15" spans="1:7">
      <c r="A15" s="4" t="s">
        <v>1203</v>
      </c>
      <c r="B15" s="6" t="n">
        <v>-1270738</v>
      </c>
      <c r="C15" s="6" t="n">
        <v>87444</v>
      </c>
      <c r="D15" s="6" t="n">
        <v>-1860995</v>
      </c>
      <c r="E15" s="6" t="n">
        <v>-1174320</v>
      </c>
      <c r="F15" s="6" t="n">
        <v>-1280336</v>
      </c>
      <c r="G15" s="6" t="n">
        <v>-1188598</v>
      </c>
    </row>
    <row r="16" spans="1:7">
      <c r="A16" s="4" t="s">
        <v>1204</v>
      </c>
      <c r="B16" s="6" t="n">
        <v>76189</v>
      </c>
      <c r="C16" s="6" t="n">
        <v>95509</v>
      </c>
      <c r="D16" s="6" t="n">
        <v>259624</v>
      </c>
      <c r="E16" s="6" t="n">
        <v>303682</v>
      </c>
      <c r="F16" s="6" t="n">
        <v>399914</v>
      </c>
      <c r="G16" s="6" t="n">
        <v>496996</v>
      </c>
    </row>
    <row r="17" spans="1:7">
      <c r="A17" s="4" t="s">
        <v>1207</v>
      </c>
    </row>
    <row r="18" spans="1:7">
      <c r="A18" s="3" t="s">
        <v>1201</v>
      </c>
    </row>
    <row r="19" spans="1:7">
      <c r="A19" s="4" t="s">
        <v>1202</v>
      </c>
      <c r="B19" s="6" t="n">
        <v>5823650</v>
      </c>
      <c r="C19" s="6" t="n">
        <v>5692004</v>
      </c>
      <c r="D19" s="6" t="n">
        <v>18010835</v>
      </c>
      <c r="E19" s="6" t="n">
        <v>16854025</v>
      </c>
      <c r="F19" s="6" t="n">
        <v>22617522</v>
      </c>
      <c r="G19" s="6" t="n">
        <v>22764571</v>
      </c>
    </row>
    <row r="20" spans="1:7">
      <c r="A20" s="4" t="s">
        <v>1203</v>
      </c>
      <c r="B20" s="6" t="n">
        <v>-1082494</v>
      </c>
      <c r="C20" s="6" t="n">
        <v>-133466</v>
      </c>
      <c r="D20" s="6" t="n">
        <v>-3056296</v>
      </c>
      <c r="E20" s="6" t="n">
        <v>-253997</v>
      </c>
      <c r="F20" s="6" t="n">
        <v>-1216513</v>
      </c>
      <c r="G20" s="6" t="n">
        <v>-537971</v>
      </c>
    </row>
    <row r="21" spans="1:7">
      <c r="A21" s="4" t="s">
        <v>1204</v>
      </c>
      <c r="B21" s="6" t="n">
        <v>408941</v>
      </c>
      <c r="C21" s="6" t="n">
        <v>382802</v>
      </c>
      <c r="D21" s="6" t="n">
        <v>1229656</v>
      </c>
      <c r="E21" s="6" t="n">
        <v>1154885</v>
      </c>
      <c r="F21" s="6" t="n">
        <v>1582197</v>
      </c>
      <c r="G21" s="6" t="n">
        <v>1459527</v>
      </c>
    </row>
    <row r="22" spans="1:7">
      <c r="A22" s="4" t="s">
        <v>1208</v>
      </c>
    </row>
    <row r="23" spans="1:7">
      <c r="A23" s="3" t="s">
        <v>1201</v>
      </c>
    </row>
    <row r="24" spans="1:7">
      <c r="A24" s="4" t="s">
        <v>1202</v>
      </c>
      <c r="B24" s="6" t="n">
        <v>943521</v>
      </c>
      <c r="C24" s="6" t="n">
        <v>989097</v>
      </c>
      <c r="D24" s="6" t="n">
        <v>2924294</v>
      </c>
      <c r="E24" s="6" t="n">
        <v>3128220</v>
      </c>
      <c r="F24" s="6" t="n">
        <v>4054270</v>
      </c>
      <c r="G24" s="6" t="n">
        <v>5060072</v>
      </c>
    </row>
    <row r="25" spans="1:7">
      <c r="A25" s="4" t="s">
        <v>1203</v>
      </c>
      <c r="B25" s="6" t="n">
        <v>-706332</v>
      </c>
      <c r="C25" s="6" t="n">
        <v>-21280</v>
      </c>
      <c r="D25" s="6" t="n">
        <v>-768918</v>
      </c>
      <c r="E25" s="6" t="n">
        <v>-64057</v>
      </c>
      <c r="F25" s="6" t="n">
        <v>-124863</v>
      </c>
      <c r="G25" s="6" t="n">
        <v>-256319</v>
      </c>
    </row>
    <row r="26" spans="1:7">
      <c r="A26" s="4" t="s">
        <v>1204</v>
      </c>
      <c r="B26" s="6" t="n">
        <v>45148</v>
      </c>
      <c r="C26" s="6" t="n">
        <v>44525</v>
      </c>
      <c r="D26" s="6" t="n">
        <v>135442</v>
      </c>
      <c r="E26" s="6" t="n">
        <v>133575</v>
      </c>
      <c r="F26" s="6" t="n">
        <v>178100</v>
      </c>
      <c r="G26" s="6" t="n">
        <v>322904</v>
      </c>
    </row>
    <row r="27" spans="1:7">
      <c r="A27" s="4" t="s">
        <v>1209</v>
      </c>
    </row>
    <row r="28" spans="1:7">
      <c r="A28" s="3" t="s">
        <v>1201</v>
      </c>
    </row>
    <row r="29" spans="1:7">
      <c r="A29" s="4" t="s">
        <v>1202</v>
      </c>
      <c r="B29" s="4" t="s">
        <v>30</v>
      </c>
      <c r="C29" s="6" t="n">
        <v>24999</v>
      </c>
      <c r="D29" s="6" t="n">
        <v>50000</v>
      </c>
      <c r="E29" s="6" t="n">
        <v>74997</v>
      </c>
      <c r="F29" s="6" t="n">
        <v>100000</v>
      </c>
      <c r="G29" s="6" t="n">
        <v>100000</v>
      </c>
    </row>
    <row r="30" spans="1:7">
      <c r="A30" s="4" t="s">
        <v>1203</v>
      </c>
      <c r="B30" s="6" t="n">
        <v>-1173878</v>
      </c>
      <c r="C30" s="6" t="n">
        <v>-604014</v>
      </c>
      <c r="D30" s="6" t="n">
        <v>-3239817</v>
      </c>
      <c r="E30" s="6" t="n">
        <v>-1980129</v>
      </c>
      <c r="F30" s="6" t="n">
        <v>-2733389</v>
      </c>
      <c r="G30" s="6" t="n">
        <v>-3252489</v>
      </c>
    </row>
    <row r="31" spans="1:7">
      <c r="A31" s="4" t="s">
        <v>1204</v>
      </c>
      <c r="B31" s="5" t="n">
        <v>987</v>
      </c>
      <c r="C31" s="5" t="n">
        <v>844</v>
      </c>
      <c r="D31" s="5" t="n">
        <v>2960</v>
      </c>
      <c r="E31" s="5" t="n">
        <v>2531</v>
      </c>
      <c r="F31" s="5" t="n">
        <v>3374</v>
      </c>
      <c r="G31" s="5" t="n">
        <v>3374</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10</v>
      </c>
      <c r="B1" s="2" t="s">
        <v>86</v>
      </c>
      <c r="D1" s="2" t="s">
        <v>1</v>
      </c>
      <c r="F1" s="2" t="s">
        <v>87</v>
      </c>
    </row>
    <row r="2" spans="1:7">
      <c r="B2" s="2" t="s">
        <v>2</v>
      </c>
      <c r="C2" s="2" t="s">
        <v>88</v>
      </c>
      <c r="D2" s="2" t="s">
        <v>2</v>
      </c>
      <c r="E2" s="2" t="s">
        <v>88</v>
      </c>
      <c r="F2" s="2" t="s">
        <v>21</v>
      </c>
      <c r="G2" s="2" t="s">
        <v>22</v>
      </c>
    </row>
    <row r="3" spans="1:7">
      <c r="A3" s="4" t="s">
        <v>1202</v>
      </c>
      <c r="B3" s="5" t="n">
        <v>9653440</v>
      </c>
      <c r="C3" s="5" t="n">
        <v>10098400</v>
      </c>
      <c r="D3" s="5" t="n">
        <v>30561983</v>
      </c>
      <c r="E3" s="5" t="n">
        <v>30493839</v>
      </c>
      <c r="F3" s="5" t="n">
        <v>40613709</v>
      </c>
      <c r="G3" s="5" t="n">
        <v>41432863</v>
      </c>
    </row>
    <row r="4" spans="1:7">
      <c r="A4" s="4" t="s">
        <v>1203</v>
      </c>
      <c r="B4" s="6" t="n">
        <v>-4233442</v>
      </c>
      <c r="C4" s="6" t="n">
        <v>-671316</v>
      </c>
      <c r="D4" s="6" t="n">
        <v>-8926026</v>
      </c>
      <c r="E4" s="6" t="n">
        <v>-3472503</v>
      </c>
      <c r="F4" s="6" t="n">
        <v>-5355101</v>
      </c>
      <c r="G4" s="6" t="n">
        <v>-5235377</v>
      </c>
    </row>
    <row r="5" spans="1:7">
      <c r="A5" s="4" t="s">
        <v>1204</v>
      </c>
      <c r="B5" s="6" t="n">
        <v>531265</v>
      </c>
      <c r="C5" s="6" t="n">
        <v>523680</v>
      </c>
      <c r="D5" s="6" t="n">
        <v>1627682</v>
      </c>
      <c r="E5" s="6" t="n">
        <v>1594673</v>
      </c>
      <c r="F5" s="6" t="n">
        <v>2163585</v>
      </c>
      <c r="G5" s="6" t="n">
        <v>2282801</v>
      </c>
    </row>
    <row r="6" spans="1:7">
      <c r="A6" s="4" t="s">
        <v>1205</v>
      </c>
    </row>
    <row r="7" spans="1:7">
      <c r="A7" s="4" t="s">
        <v>1202</v>
      </c>
      <c r="B7" s="6" t="n">
        <v>9653440</v>
      </c>
      <c r="C7" s="6" t="n">
        <v>10098400</v>
      </c>
      <c r="D7" s="6" t="n">
        <v>30561983</v>
      </c>
      <c r="E7" s="6" t="n">
        <v>30493839</v>
      </c>
      <c r="F7" s="6" t="n">
        <v>40613709</v>
      </c>
      <c r="G7" s="6" t="n">
        <v>41432863</v>
      </c>
    </row>
    <row r="8" spans="1:7">
      <c r="A8" s="4" t="s">
        <v>1203</v>
      </c>
      <c r="B8" s="6" t="n">
        <v>-4233442</v>
      </c>
      <c r="C8" s="6" t="n">
        <v>-671316</v>
      </c>
      <c r="D8" s="6" t="n">
        <v>-8926026</v>
      </c>
      <c r="E8" s="6" t="n">
        <v>-3472503</v>
      </c>
      <c r="F8" s="6" t="n">
        <v>-5355101</v>
      </c>
      <c r="G8" s="6" t="n">
        <v>-5235377</v>
      </c>
    </row>
    <row r="9" spans="1:7">
      <c r="A9" s="4" t="s">
        <v>1204</v>
      </c>
      <c r="B9" s="6" t="n">
        <v>531265</v>
      </c>
      <c r="C9" s="6" t="n">
        <v>523680</v>
      </c>
      <c r="D9" s="6" t="n">
        <v>1627682</v>
      </c>
      <c r="E9" s="6" t="n">
        <v>1594673</v>
      </c>
      <c r="F9" s="6" t="n">
        <v>2163585</v>
      </c>
      <c r="G9" s="6" t="n">
        <v>2282801</v>
      </c>
    </row>
    <row r="10" spans="1:7">
      <c r="A10" s="4" t="s">
        <v>1206</v>
      </c>
    </row>
    <row r="11" spans="1:7">
      <c r="A11" s="4" t="s">
        <v>1202</v>
      </c>
      <c r="B11" s="6" t="n">
        <v>2886269</v>
      </c>
      <c r="C11" s="6" t="n">
        <v>3392300</v>
      </c>
      <c r="D11" s="6" t="n">
        <v>9576854</v>
      </c>
      <c r="E11" s="6" t="n">
        <v>10436597</v>
      </c>
      <c r="F11" s="6" t="n">
        <v>13841917</v>
      </c>
      <c r="G11" s="6" t="n">
        <v>13508220</v>
      </c>
    </row>
    <row r="12" spans="1:7">
      <c r="A12" s="4" t="s">
        <v>1203</v>
      </c>
      <c r="B12" s="6" t="n">
        <v>-1270738</v>
      </c>
      <c r="C12" s="6" t="n">
        <v>87444</v>
      </c>
      <c r="D12" s="6" t="n">
        <v>-1860995</v>
      </c>
      <c r="E12" s="6" t="n">
        <v>-1174320</v>
      </c>
      <c r="F12" s="6" t="n">
        <v>-1280336</v>
      </c>
      <c r="G12" s="6" t="n">
        <v>-1188598</v>
      </c>
    </row>
    <row r="13" spans="1:7">
      <c r="A13" s="4" t="s">
        <v>1204</v>
      </c>
      <c r="B13" s="6" t="n">
        <v>76189</v>
      </c>
      <c r="C13" s="6" t="n">
        <v>95509</v>
      </c>
      <c r="D13" s="6" t="n">
        <v>259624</v>
      </c>
      <c r="E13" s="6" t="n">
        <v>303682</v>
      </c>
      <c r="F13" s="6" t="n">
        <v>399914</v>
      </c>
      <c r="G13" s="6" t="n">
        <v>496996</v>
      </c>
    </row>
    <row r="14" spans="1:7">
      <c r="A14" s="4" t="s">
        <v>1207</v>
      </c>
    </row>
    <row r="15" spans="1:7">
      <c r="A15" s="4" t="s">
        <v>1202</v>
      </c>
      <c r="B15" s="6" t="n">
        <v>5823650</v>
      </c>
      <c r="C15" s="6" t="n">
        <v>5692004</v>
      </c>
      <c r="D15" s="6" t="n">
        <v>18010835</v>
      </c>
      <c r="E15" s="6" t="n">
        <v>16854025</v>
      </c>
      <c r="F15" s="6" t="n">
        <v>22617522</v>
      </c>
      <c r="G15" s="6" t="n">
        <v>22764571</v>
      </c>
    </row>
    <row r="16" spans="1:7">
      <c r="A16" s="4" t="s">
        <v>1203</v>
      </c>
      <c r="B16" s="6" t="n">
        <v>-1082494</v>
      </c>
      <c r="C16" s="6" t="n">
        <v>-133466</v>
      </c>
      <c r="D16" s="6" t="n">
        <v>-3056296</v>
      </c>
      <c r="E16" s="6" t="n">
        <v>-253997</v>
      </c>
      <c r="F16" s="6" t="n">
        <v>-1216513</v>
      </c>
      <c r="G16" s="6" t="n">
        <v>-537971</v>
      </c>
    </row>
    <row r="17" spans="1:7">
      <c r="A17" s="4" t="s">
        <v>1204</v>
      </c>
      <c r="B17" s="6" t="n">
        <v>408941</v>
      </c>
      <c r="C17" s="6" t="n">
        <v>382802</v>
      </c>
      <c r="D17" s="6" t="n">
        <v>1229656</v>
      </c>
      <c r="E17" s="6" t="n">
        <v>1154885</v>
      </c>
      <c r="F17" s="6" t="n">
        <v>1582197</v>
      </c>
      <c r="G17" s="6" t="n">
        <v>1459527</v>
      </c>
    </row>
    <row r="18" spans="1:7">
      <c r="A18" s="4" t="s">
        <v>1208</v>
      </c>
    </row>
    <row r="19" spans="1:7">
      <c r="A19" s="4" t="s">
        <v>1202</v>
      </c>
      <c r="B19" s="6" t="n">
        <v>943521</v>
      </c>
      <c r="C19" s="6" t="n">
        <v>989097</v>
      </c>
      <c r="D19" s="6" t="n">
        <v>2924294</v>
      </c>
      <c r="E19" s="6" t="n">
        <v>3128220</v>
      </c>
      <c r="F19" s="6" t="n">
        <v>4054270</v>
      </c>
      <c r="G19" s="6" t="n">
        <v>5060072</v>
      </c>
    </row>
    <row r="20" spans="1:7">
      <c r="A20" s="4" t="s">
        <v>1203</v>
      </c>
      <c r="B20" s="6" t="n">
        <v>-706332</v>
      </c>
      <c r="C20" s="6" t="n">
        <v>-21280</v>
      </c>
      <c r="D20" s="6" t="n">
        <v>-768918</v>
      </c>
      <c r="E20" s="6" t="n">
        <v>-64057</v>
      </c>
      <c r="F20" s="6" t="n">
        <v>-124863</v>
      </c>
      <c r="G20" s="6" t="n">
        <v>-256319</v>
      </c>
    </row>
    <row r="21" spans="1:7">
      <c r="A21" s="4" t="s">
        <v>1204</v>
      </c>
      <c r="B21" s="6" t="n">
        <v>45148</v>
      </c>
      <c r="C21" s="6" t="n">
        <v>44525</v>
      </c>
      <c r="D21" s="6" t="n">
        <v>135442</v>
      </c>
      <c r="E21" s="6" t="n">
        <v>133575</v>
      </c>
      <c r="F21" s="6" t="n">
        <v>178100</v>
      </c>
      <c r="G21" s="6" t="n">
        <v>322904</v>
      </c>
    </row>
    <row r="22" spans="1:7">
      <c r="A22" s="4" t="s">
        <v>1209</v>
      </c>
    </row>
    <row r="23" spans="1:7">
      <c r="A23" s="4" t="s">
        <v>1202</v>
      </c>
      <c r="B23" s="4" t="s">
        <v>30</v>
      </c>
      <c r="C23" s="6" t="n">
        <v>24999</v>
      </c>
      <c r="D23" s="6" t="n">
        <v>50000</v>
      </c>
      <c r="E23" s="6" t="n">
        <v>74997</v>
      </c>
      <c r="F23" s="6" t="n">
        <v>100000</v>
      </c>
      <c r="G23" s="6" t="n">
        <v>100000</v>
      </c>
    </row>
    <row r="24" spans="1:7">
      <c r="A24" s="4" t="s">
        <v>1203</v>
      </c>
      <c r="B24" s="6" t="n">
        <v>-1173878</v>
      </c>
      <c r="C24" s="6" t="n">
        <v>-604014</v>
      </c>
      <c r="D24" s="6" t="n">
        <v>-3239817</v>
      </c>
      <c r="E24" s="6" t="n">
        <v>-1980129</v>
      </c>
      <c r="F24" s="6" t="n">
        <v>-2733389</v>
      </c>
      <c r="G24" s="6" t="n">
        <v>-3252489</v>
      </c>
    </row>
    <row r="25" spans="1:7">
      <c r="A25" s="4" t="s">
        <v>1204</v>
      </c>
      <c r="B25" s="5" t="n">
        <v>987</v>
      </c>
      <c r="C25" s="5" t="n">
        <v>844</v>
      </c>
      <c r="D25" s="5" t="n">
        <v>2960</v>
      </c>
      <c r="E25" s="5" t="n">
        <v>2531</v>
      </c>
      <c r="F25" s="5" t="n">
        <v>3374</v>
      </c>
      <c r="G25" s="5" t="n">
        <v>3374</v>
      </c>
    </row>
  </sheetData>
  <mergeCells count="4">
    <mergeCell ref="A1:A2"/>
    <mergeCell ref="B1:C1"/>
    <mergeCell ref="D1:E1"/>
    <mergeCell ref="F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6"/>
    <col customWidth="1" max="9" min="9" width="4"/>
    <col customWidth="1" max="10" min="10" width="14"/>
  </cols>
  <sheetData>
    <row r="1" spans="1:10">
      <c r="A1" s="1" t="s">
        <v>1211</v>
      </c>
      <c r="B1" s="2" t="s">
        <v>86</v>
      </c>
      <c r="E1" s="2" t="s">
        <v>1</v>
      </c>
      <c r="H1" s="2" t="s">
        <v>87</v>
      </c>
    </row>
    <row r="2" spans="1:10">
      <c r="B2" s="2" t="s">
        <v>2</v>
      </c>
      <c r="D2" s="2" t="s">
        <v>88</v>
      </c>
      <c r="E2" s="2" t="s">
        <v>2</v>
      </c>
      <c r="G2" s="2" t="s">
        <v>88</v>
      </c>
      <c r="H2" s="2" t="s">
        <v>21</v>
      </c>
      <c r="J2" s="2" t="s">
        <v>22</v>
      </c>
    </row>
    <row r="3" spans="1:10">
      <c r="A3" s="3" t="s">
        <v>1201</v>
      </c>
    </row>
    <row r="4" spans="1:10">
      <c r="A4" s="4" t="s">
        <v>89</v>
      </c>
      <c r="B4" s="5" t="n">
        <v>9653440</v>
      </c>
      <c r="D4" s="5" t="n">
        <v>10098400</v>
      </c>
      <c r="E4" s="5" t="n">
        <v>30561983</v>
      </c>
      <c r="G4" s="5" t="n">
        <v>30493839</v>
      </c>
      <c r="H4" s="5" t="n">
        <v>40613709</v>
      </c>
      <c r="J4" s="5" t="n">
        <v>41432863</v>
      </c>
    </row>
    <row r="5" spans="1:10">
      <c r="A5" s="4" t="s">
        <v>1203</v>
      </c>
      <c r="B5" s="6" t="n">
        <v>-4233442</v>
      </c>
      <c r="D5" s="6" t="n">
        <v>-671316</v>
      </c>
      <c r="E5" s="6" t="n">
        <v>-8926026</v>
      </c>
      <c r="G5" s="6" t="n">
        <v>-3472503</v>
      </c>
      <c r="H5" s="6" t="n">
        <v>-5355101</v>
      </c>
      <c r="J5" s="6" t="n">
        <v>-5235377</v>
      </c>
    </row>
    <row r="6" spans="1:10">
      <c r="A6" s="4" t="s">
        <v>1212</v>
      </c>
      <c r="B6" s="6" t="n">
        <v>38386754</v>
      </c>
      <c r="C6" s="4" t="s">
        <v>34</v>
      </c>
      <c r="E6" s="6" t="n">
        <v>38386754</v>
      </c>
      <c r="F6" s="4" t="s">
        <v>34</v>
      </c>
      <c r="H6" s="6" t="n">
        <v>28118104</v>
      </c>
      <c r="J6" s="6" t="n">
        <v>28383458</v>
      </c>
    </row>
    <row r="7" spans="1:10">
      <c r="A7" s="4" t="s">
        <v>1017</v>
      </c>
    </row>
    <row r="8" spans="1:10">
      <c r="A8" s="3" t="s">
        <v>1201</v>
      </c>
    </row>
    <row r="9" spans="1:10">
      <c r="A9" s="4" t="s">
        <v>89</v>
      </c>
      <c r="B9" s="6" t="n">
        <v>7635120</v>
      </c>
      <c r="D9" s="6" t="n">
        <v>8038545</v>
      </c>
      <c r="E9" s="6" t="n">
        <v>24441959</v>
      </c>
      <c r="G9" s="6" t="n">
        <v>23984963</v>
      </c>
      <c r="H9" s="6" t="n">
        <v>31930427</v>
      </c>
      <c r="J9" s="6" t="n">
        <v>32804708</v>
      </c>
    </row>
    <row r="10" spans="1:10">
      <c r="A10" s="4" t="s">
        <v>1203</v>
      </c>
      <c r="B10" s="6" t="n">
        <v>-4380394</v>
      </c>
      <c r="D10" s="6" t="n">
        <v>-711846</v>
      </c>
      <c r="E10" s="6" t="n">
        <v>-9080259</v>
      </c>
      <c r="G10" s="6" t="n">
        <v>-2179967</v>
      </c>
      <c r="H10" s="6" t="n">
        <v>-5666969</v>
      </c>
      <c r="J10" s="6" t="n">
        <v>-4554429</v>
      </c>
    </row>
    <row r="11" spans="1:10">
      <c r="A11" s="4" t="s">
        <v>1212</v>
      </c>
      <c r="B11" s="6" t="n">
        <v>35825711</v>
      </c>
      <c r="C11" s="4" t="s">
        <v>34</v>
      </c>
      <c r="E11" s="6" t="n">
        <v>35825711</v>
      </c>
      <c r="F11" s="4" t="s">
        <v>34</v>
      </c>
      <c r="H11" s="6" t="n">
        <v>24795368</v>
      </c>
      <c r="J11" s="6" t="n">
        <v>24630101</v>
      </c>
    </row>
    <row r="12" spans="1:10">
      <c r="A12" s="4" t="s">
        <v>1213</v>
      </c>
    </row>
    <row r="13" spans="1:10">
      <c r="A13" s="3" t="s">
        <v>1201</v>
      </c>
    </row>
    <row r="14" spans="1:10">
      <c r="A14" s="4" t="s">
        <v>89</v>
      </c>
      <c r="B14" s="6" t="n">
        <v>1383906</v>
      </c>
      <c r="D14" s="6" t="n">
        <v>1352340</v>
      </c>
      <c r="E14" s="6" t="n">
        <v>4123148</v>
      </c>
      <c r="G14" s="6" t="n">
        <v>4321668</v>
      </c>
      <c r="H14" s="6" t="n">
        <v>5825967</v>
      </c>
      <c r="J14" s="6" t="n">
        <v>5777306</v>
      </c>
    </row>
    <row r="15" spans="1:10">
      <c r="A15" s="4" t="s">
        <v>1203</v>
      </c>
      <c r="B15" s="6" t="n">
        <v>110956</v>
      </c>
      <c r="D15" s="6" t="n">
        <v>29485</v>
      </c>
      <c r="E15" s="6" t="n">
        <v>77682</v>
      </c>
      <c r="G15" s="6" t="n">
        <v>50680</v>
      </c>
      <c r="H15" s="6" t="n">
        <v>139088</v>
      </c>
      <c r="J15" s="6" t="n">
        <v>-798914</v>
      </c>
    </row>
    <row r="16" spans="1:10">
      <c r="A16" s="4" t="s">
        <v>1212</v>
      </c>
      <c r="B16" s="4" t="s">
        <v>30</v>
      </c>
      <c r="C16" s="4" t="s">
        <v>1214</v>
      </c>
      <c r="E16" s="4" t="s">
        <v>30</v>
      </c>
      <c r="F16" s="4" t="s">
        <v>1214</v>
      </c>
      <c r="H16" s="6" t="n">
        <v>909514</v>
      </c>
      <c r="I16" s="4" t="s">
        <v>848</v>
      </c>
      <c r="J16" s="6" t="n">
        <v>1203610</v>
      </c>
    </row>
    <row r="17" spans="1:10">
      <c r="A17" s="4" t="s">
        <v>1215</v>
      </c>
    </row>
    <row r="18" spans="1:10">
      <c r="A18" s="3" t="s">
        <v>1201</v>
      </c>
    </row>
    <row r="19" spans="1:10">
      <c r="A19" s="4" t="s">
        <v>89</v>
      </c>
      <c r="B19" s="6" t="n">
        <v>634414</v>
      </c>
      <c r="D19" s="6" t="n">
        <v>707515</v>
      </c>
      <c r="E19" s="6" t="n">
        <v>1996876</v>
      </c>
      <c r="G19" s="6" t="n">
        <v>2187208</v>
      </c>
      <c r="H19" s="6" t="n">
        <v>2857315</v>
      </c>
      <c r="J19" s="6" t="n">
        <v>2850849</v>
      </c>
    </row>
    <row r="20" spans="1:10">
      <c r="A20" s="4" t="s">
        <v>1203</v>
      </c>
      <c r="B20" s="6" t="n">
        <v>35996</v>
      </c>
      <c r="D20" s="5" t="n">
        <v>11045</v>
      </c>
      <c r="E20" s="6" t="n">
        <v>76551</v>
      </c>
      <c r="G20" s="5" t="n">
        <v>-1343216</v>
      </c>
      <c r="H20" s="6" t="n">
        <v>172780</v>
      </c>
      <c r="J20" s="6" t="n">
        <v>117966</v>
      </c>
    </row>
    <row r="21" spans="1:10">
      <c r="A21" s="4" t="s">
        <v>1212</v>
      </c>
      <c r="B21" s="5" t="n">
        <v>2561043</v>
      </c>
      <c r="C21" s="4" t="s">
        <v>34</v>
      </c>
      <c r="E21" s="5" t="n">
        <v>2561043</v>
      </c>
      <c r="F21" s="4" t="s">
        <v>34</v>
      </c>
      <c r="H21" s="5" t="n">
        <v>2413222</v>
      </c>
      <c r="J21" s="5" t="n">
        <v>2549747</v>
      </c>
    </row>
    <row r="22" spans="1:10"/>
    <row r="23" spans="1:10">
      <c r="A23" s="4" t="s">
        <v>34</v>
      </c>
      <c r="B23" s="4" t="s">
        <v>1216</v>
      </c>
    </row>
    <row r="24" spans="1:10">
      <c r="A24" s="4" t="s">
        <v>848</v>
      </c>
      <c r="B24" s="4" t="s">
        <v>1217</v>
      </c>
    </row>
  </sheetData>
  <mergeCells count="10">
    <mergeCell ref="A1:A2"/>
    <mergeCell ref="B1:D1"/>
    <mergeCell ref="E1:G1"/>
    <mergeCell ref="H1:J1"/>
    <mergeCell ref="B2:C2"/>
    <mergeCell ref="E2:F2"/>
    <mergeCell ref="H2:I2"/>
    <mergeCell ref="A22:J22"/>
    <mergeCell ref="B23:J23"/>
    <mergeCell ref="B24:J2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6"/>
    <col customWidth="1" max="9" min="9" width="4"/>
    <col customWidth="1" max="10" min="10" width="14"/>
  </cols>
  <sheetData>
    <row r="1" spans="1:10">
      <c r="A1" s="1" t="s">
        <v>1218</v>
      </c>
      <c r="B1" s="2" t="s">
        <v>86</v>
      </c>
      <c r="E1" s="2" t="s">
        <v>1</v>
      </c>
      <c r="H1" s="2" t="s">
        <v>87</v>
      </c>
    </row>
    <row r="2" spans="1:10">
      <c r="B2" s="2" t="s">
        <v>2</v>
      </c>
      <c r="D2" s="2" t="s">
        <v>88</v>
      </c>
      <c r="E2" s="2" t="s">
        <v>2</v>
      </c>
      <c r="G2" s="2" t="s">
        <v>88</v>
      </c>
      <c r="H2" s="2" t="s">
        <v>21</v>
      </c>
      <c r="J2" s="2" t="s">
        <v>22</v>
      </c>
    </row>
    <row r="3" spans="1:10">
      <c r="A3" s="3" t="s">
        <v>1201</v>
      </c>
    </row>
    <row r="4" spans="1:10">
      <c r="A4" s="4" t="s">
        <v>89</v>
      </c>
      <c r="B4" s="5" t="n">
        <v>9653440</v>
      </c>
      <c r="D4" s="5" t="n">
        <v>10098400</v>
      </c>
      <c r="E4" s="5" t="n">
        <v>30561983</v>
      </c>
      <c r="G4" s="5" t="n">
        <v>30493839</v>
      </c>
      <c r="H4" s="5" t="n">
        <v>40613709</v>
      </c>
      <c r="J4" s="5" t="n">
        <v>41432863</v>
      </c>
    </row>
    <row r="5" spans="1:10">
      <c r="A5" s="4" t="s">
        <v>1203</v>
      </c>
      <c r="B5" s="6" t="n">
        <v>-4233442</v>
      </c>
      <c r="D5" s="6" t="n">
        <v>-671316</v>
      </c>
      <c r="E5" s="6" t="n">
        <v>-8926026</v>
      </c>
      <c r="G5" s="6" t="n">
        <v>-3472503</v>
      </c>
      <c r="H5" s="6" t="n">
        <v>-5355101</v>
      </c>
      <c r="J5" s="6" t="n">
        <v>-5235377</v>
      </c>
    </row>
    <row r="6" spans="1:10">
      <c r="A6" s="4" t="s">
        <v>1212</v>
      </c>
      <c r="B6" s="6" t="n">
        <v>38386754</v>
      </c>
      <c r="C6" s="4" t="s">
        <v>34</v>
      </c>
      <c r="E6" s="6" t="n">
        <v>38386754</v>
      </c>
      <c r="F6" s="4" t="s">
        <v>34</v>
      </c>
      <c r="H6" s="6" t="n">
        <v>28118104</v>
      </c>
      <c r="J6" s="6" t="n">
        <v>28383458</v>
      </c>
    </row>
    <row r="7" spans="1:10">
      <c r="A7" s="4" t="s">
        <v>1017</v>
      </c>
    </row>
    <row r="8" spans="1:10">
      <c r="A8" s="3" t="s">
        <v>1201</v>
      </c>
    </row>
    <row r="9" spans="1:10">
      <c r="A9" s="4" t="s">
        <v>89</v>
      </c>
      <c r="B9" s="6" t="n">
        <v>7635120</v>
      </c>
      <c r="D9" s="6" t="n">
        <v>8038545</v>
      </c>
      <c r="E9" s="6" t="n">
        <v>24441959</v>
      </c>
      <c r="G9" s="6" t="n">
        <v>23984963</v>
      </c>
      <c r="H9" s="6" t="n">
        <v>31930427</v>
      </c>
      <c r="J9" s="6" t="n">
        <v>32804708</v>
      </c>
    </row>
    <row r="10" spans="1:10">
      <c r="A10" s="4" t="s">
        <v>1203</v>
      </c>
      <c r="B10" s="6" t="n">
        <v>-4380394</v>
      </c>
      <c r="D10" s="6" t="n">
        <v>-711846</v>
      </c>
      <c r="E10" s="6" t="n">
        <v>-9080259</v>
      </c>
      <c r="G10" s="6" t="n">
        <v>-2179967</v>
      </c>
      <c r="H10" s="6" t="n">
        <v>-5666969</v>
      </c>
      <c r="J10" s="6" t="n">
        <v>-4554429</v>
      </c>
    </row>
    <row r="11" spans="1:10">
      <c r="A11" s="4" t="s">
        <v>1212</v>
      </c>
      <c r="B11" s="6" t="n">
        <v>35825711</v>
      </c>
      <c r="C11" s="4" t="s">
        <v>34</v>
      </c>
      <c r="E11" s="6" t="n">
        <v>35825711</v>
      </c>
      <c r="F11" s="4" t="s">
        <v>34</v>
      </c>
      <c r="H11" s="6" t="n">
        <v>24795368</v>
      </c>
      <c r="J11" s="6" t="n">
        <v>24630101</v>
      </c>
    </row>
    <row r="12" spans="1:10">
      <c r="A12" s="4" t="s">
        <v>1213</v>
      </c>
    </row>
    <row r="13" spans="1:10">
      <c r="A13" s="3" t="s">
        <v>1201</v>
      </c>
    </row>
    <row r="14" spans="1:10">
      <c r="A14" s="4" t="s">
        <v>89</v>
      </c>
      <c r="B14" s="6" t="n">
        <v>1383906</v>
      </c>
      <c r="D14" s="6" t="n">
        <v>1352340</v>
      </c>
      <c r="E14" s="6" t="n">
        <v>4123148</v>
      </c>
      <c r="G14" s="6" t="n">
        <v>4321668</v>
      </c>
      <c r="H14" s="6" t="n">
        <v>5825967</v>
      </c>
      <c r="J14" s="6" t="n">
        <v>5777306</v>
      </c>
    </row>
    <row r="15" spans="1:10">
      <c r="A15" s="4" t="s">
        <v>1203</v>
      </c>
      <c r="B15" s="6" t="n">
        <v>110956</v>
      </c>
      <c r="D15" s="6" t="n">
        <v>29485</v>
      </c>
      <c r="E15" s="6" t="n">
        <v>77682</v>
      </c>
      <c r="G15" s="6" t="n">
        <v>50680</v>
      </c>
      <c r="H15" s="6" t="n">
        <v>139088</v>
      </c>
      <c r="J15" s="6" t="n">
        <v>-798914</v>
      </c>
    </row>
    <row r="16" spans="1:10">
      <c r="A16" s="4" t="s">
        <v>1212</v>
      </c>
      <c r="B16" s="4" t="s">
        <v>30</v>
      </c>
      <c r="C16" s="4" t="s">
        <v>1214</v>
      </c>
      <c r="E16" s="4" t="s">
        <v>30</v>
      </c>
      <c r="F16" s="4" t="s">
        <v>1214</v>
      </c>
      <c r="H16" s="6" t="n">
        <v>909514</v>
      </c>
      <c r="I16" s="4" t="s">
        <v>848</v>
      </c>
      <c r="J16" s="6" t="n">
        <v>1203610</v>
      </c>
    </row>
    <row r="17" spans="1:10">
      <c r="A17" s="4" t="s">
        <v>1215</v>
      </c>
    </row>
    <row r="18" spans="1:10">
      <c r="A18" s="3" t="s">
        <v>1201</v>
      </c>
    </row>
    <row r="19" spans="1:10">
      <c r="A19" s="4" t="s">
        <v>89</v>
      </c>
      <c r="B19" s="6" t="n">
        <v>634414</v>
      </c>
      <c r="D19" s="6" t="n">
        <v>707515</v>
      </c>
      <c r="E19" s="6" t="n">
        <v>1996876</v>
      </c>
      <c r="G19" s="6" t="n">
        <v>2187208</v>
      </c>
      <c r="H19" s="6" t="n">
        <v>2857315</v>
      </c>
      <c r="J19" s="6" t="n">
        <v>2850849</v>
      </c>
    </row>
    <row r="20" spans="1:10">
      <c r="A20" s="4" t="s">
        <v>1203</v>
      </c>
      <c r="B20" s="6" t="n">
        <v>35996</v>
      </c>
      <c r="D20" s="5" t="n">
        <v>11045</v>
      </c>
      <c r="E20" s="6" t="n">
        <v>76551</v>
      </c>
      <c r="G20" s="5" t="n">
        <v>-1343216</v>
      </c>
      <c r="H20" s="6" t="n">
        <v>172780</v>
      </c>
      <c r="J20" s="6" t="n">
        <v>117966</v>
      </c>
    </row>
    <row r="21" spans="1:10">
      <c r="A21" s="4" t="s">
        <v>1212</v>
      </c>
      <c r="B21" s="5" t="n">
        <v>2561043</v>
      </c>
      <c r="C21" s="4" t="s">
        <v>34</v>
      </c>
      <c r="E21" s="5" t="n">
        <v>2561043</v>
      </c>
      <c r="F21" s="4" t="s">
        <v>34</v>
      </c>
      <c r="H21" s="5" t="n">
        <v>2413222</v>
      </c>
      <c r="J21" s="5" t="n">
        <v>2549747</v>
      </c>
    </row>
    <row r="22" spans="1:10"/>
    <row r="23" spans="1:10">
      <c r="A23" s="4" t="s">
        <v>34</v>
      </c>
      <c r="B23" s="4" t="s">
        <v>1216</v>
      </c>
    </row>
    <row r="24" spans="1:10">
      <c r="A24" s="4" t="s">
        <v>848</v>
      </c>
      <c r="B24" s="4" t="s">
        <v>1217</v>
      </c>
    </row>
  </sheetData>
  <mergeCells count="10">
    <mergeCell ref="A1:A2"/>
    <mergeCell ref="B1:D1"/>
    <mergeCell ref="E1:G1"/>
    <mergeCell ref="H1:J1"/>
    <mergeCell ref="B2:C2"/>
    <mergeCell ref="E2:F2"/>
    <mergeCell ref="H2:I2"/>
    <mergeCell ref="A22:J22"/>
    <mergeCell ref="B23:J23"/>
    <mergeCell ref="B24:J2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219</v>
      </c>
      <c r="B1" s="2" t="s">
        <v>1</v>
      </c>
      <c r="C1" s="2" t="s">
        <v>87</v>
      </c>
    </row>
    <row r="2" spans="1:3">
      <c r="B2" s="2" t="s">
        <v>2</v>
      </c>
      <c r="C2" s="2" t="s">
        <v>21</v>
      </c>
    </row>
    <row r="3" spans="1:3">
      <c r="A3" s="3" t="s">
        <v>1220</v>
      </c>
    </row>
    <row r="4" spans="1:3">
      <c r="A4" s="4" t="s">
        <v>1221</v>
      </c>
      <c r="B4" s="4" t="s">
        <v>1222</v>
      </c>
      <c r="C4" s="4" t="s">
        <v>1222</v>
      </c>
    </row>
    <row r="5" spans="1:3">
      <c r="A5" s="4" t="s">
        <v>1223</v>
      </c>
      <c r="B5" s="5" t="n">
        <v>480000</v>
      </c>
      <c r="C5" s="5" t="n">
        <v>480000</v>
      </c>
    </row>
    <row r="6" spans="1:3">
      <c r="A6" s="4" t="s">
        <v>1224</v>
      </c>
      <c r="B6" s="6" t="n">
        <v>206000</v>
      </c>
    </row>
    <row r="7" spans="1:3">
      <c r="A7" s="4" t="s">
        <v>473</v>
      </c>
      <c r="B7" s="5" t="n">
        <v>126000</v>
      </c>
      <c r="C7" s="5" t="n">
        <v>439000</v>
      </c>
    </row>
    <row r="8" spans="1:3">
      <c r="A8" s="4" t="s">
        <v>1225</v>
      </c>
      <c r="B8" s="4" t="s">
        <v>1226</v>
      </c>
    </row>
    <row r="9" spans="1:3">
      <c r="A9" s="4" t="s">
        <v>1227</v>
      </c>
      <c r="B9" s="4" t="s">
        <v>1228</v>
      </c>
    </row>
    <row r="10" spans="1:3">
      <c r="A10" s="4" t="s">
        <v>1105</v>
      </c>
    </row>
    <row r="11" spans="1:3">
      <c r="A11" s="3" t="s">
        <v>1220</v>
      </c>
    </row>
    <row r="12" spans="1:3">
      <c r="A12" s="4" t="s">
        <v>1229</v>
      </c>
      <c r="B12" s="4" t="s">
        <v>1150</v>
      </c>
    </row>
    <row r="13" spans="1:3">
      <c r="A13" s="4" t="s">
        <v>685</v>
      </c>
    </row>
    <row r="14" spans="1:3">
      <c r="A14" s="3" t="s">
        <v>1220</v>
      </c>
    </row>
    <row r="15" spans="1:3">
      <c r="A15" s="4" t="s">
        <v>1229</v>
      </c>
      <c r="B15" s="4" t="s">
        <v>830</v>
      </c>
    </row>
    <row r="16" spans="1:3">
      <c r="A16" s="4" t="s">
        <v>1230</v>
      </c>
      <c r="B16" s="4" t="s">
        <v>830</v>
      </c>
    </row>
    <row r="17" spans="1:3">
      <c r="A17" s="4" t="s">
        <v>480</v>
      </c>
    </row>
    <row r="18" spans="1:3">
      <c r="A18" s="3" t="s">
        <v>1220</v>
      </c>
    </row>
    <row r="19" spans="1:3">
      <c r="A19" s="4" t="s">
        <v>1224</v>
      </c>
      <c r="B19" s="5" t="n">
        <v>125000</v>
      </c>
    </row>
    <row r="20" spans="1:3">
      <c r="A20" s="4" t="s">
        <v>1231</v>
      </c>
    </row>
    <row r="21" spans="1:3">
      <c r="A21" s="3" t="s">
        <v>1220</v>
      </c>
    </row>
    <row r="22" spans="1:3">
      <c r="A22" s="4" t="s">
        <v>1224</v>
      </c>
      <c r="B22" s="5" t="n">
        <v>331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s>
  <sheetData>
    <row r="1" spans="1:4">
      <c r="A1" s="1" t="s">
        <v>1232</v>
      </c>
      <c r="B1" s="2" t="s">
        <v>1</v>
      </c>
      <c r="C1" s="2" t="s">
        <v>87</v>
      </c>
    </row>
    <row r="2" spans="1:4">
      <c r="B2" s="2" t="s">
        <v>2</v>
      </c>
      <c r="C2" s="2" t="s">
        <v>21</v>
      </c>
      <c r="D2" s="2" t="s">
        <v>22</v>
      </c>
    </row>
    <row r="3" spans="1:4">
      <c r="A3" s="3" t="s">
        <v>1233</v>
      </c>
    </row>
    <row r="4" spans="1:4">
      <c r="A4" s="4" t="s">
        <v>1234</v>
      </c>
      <c r="C4" s="5" t="n">
        <v>4600000</v>
      </c>
      <c r="D4" s="5" t="n">
        <v>3700000</v>
      </c>
    </row>
    <row r="5" spans="1:4">
      <c r="A5" s="4" t="s">
        <v>1235</v>
      </c>
      <c r="C5" s="5" t="n">
        <v>4500000</v>
      </c>
      <c r="D5" s="6" t="n">
        <v>3700000</v>
      </c>
    </row>
    <row r="6" spans="1:4">
      <c r="A6" s="4" t="s">
        <v>1221</v>
      </c>
      <c r="B6" s="4" t="s">
        <v>1222</v>
      </c>
      <c r="C6" s="4" t="s">
        <v>1222</v>
      </c>
    </row>
    <row r="7" spans="1:4">
      <c r="A7" s="4" t="s">
        <v>1223</v>
      </c>
      <c r="B7" s="5" t="n">
        <v>480000</v>
      </c>
      <c r="C7" s="5" t="n">
        <v>480000</v>
      </c>
    </row>
    <row r="8" spans="1:4">
      <c r="A8" s="4" t="s">
        <v>1236</v>
      </c>
    </row>
    <row r="9" spans="1:4">
      <c r="A9" s="3" t="s">
        <v>1233</v>
      </c>
    </row>
    <row r="10" spans="1:4">
      <c r="A10" s="4" t="s">
        <v>1234</v>
      </c>
      <c r="C10" s="5" t="n">
        <v>50000</v>
      </c>
      <c r="D10" s="5" t="n">
        <v>50000</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37</v>
      </c>
      <c r="B1" s="2" t="s">
        <v>2</v>
      </c>
      <c r="D1" s="2" t="s">
        <v>452</v>
      </c>
      <c r="E1" s="2" t="s">
        <v>21</v>
      </c>
    </row>
    <row r="2" spans="1:5">
      <c r="A2" s="3" t="s">
        <v>298</v>
      </c>
    </row>
    <row r="3" spans="1:5">
      <c r="A3" s="4" t="s">
        <v>1238</v>
      </c>
      <c r="B3" s="5" t="n">
        <v>14524463</v>
      </c>
      <c r="C3" s="4" t="s">
        <v>34</v>
      </c>
      <c r="D3" s="5" t="n">
        <v>19823202</v>
      </c>
      <c r="E3" s="4" t="s">
        <v>30</v>
      </c>
    </row>
    <row r="4" spans="1:5">
      <c r="A4" s="4" t="s">
        <v>1239</v>
      </c>
      <c r="B4" s="6" t="n">
        <v>3240833</v>
      </c>
      <c r="C4" s="4" t="s">
        <v>34</v>
      </c>
      <c r="D4" s="6" t="n">
        <v>3774148</v>
      </c>
      <c r="E4" s="4" t="s">
        <v>30</v>
      </c>
    </row>
    <row r="5" spans="1:5">
      <c r="A5" s="4" t="s">
        <v>1240</v>
      </c>
      <c r="B5" s="6" t="n">
        <v>15909551</v>
      </c>
      <c r="C5" s="4" t="s">
        <v>34</v>
      </c>
      <c r="D5" s="5" t="n">
        <v>18346253</v>
      </c>
      <c r="E5" s="4" t="s">
        <v>30</v>
      </c>
    </row>
    <row r="6" spans="1:5">
      <c r="A6" s="4" t="s">
        <v>1241</v>
      </c>
      <c r="B6" s="5" t="n">
        <v>19150384</v>
      </c>
    </row>
    <row r="7" spans="1:5"/>
    <row r="8" spans="1:5">
      <c r="A8" s="4" t="s">
        <v>34</v>
      </c>
      <c r="B8" s="4" t="s">
        <v>68</v>
      </c>
    </row>
  </sheetData>
  <mergeCells count="3">
    <mergeCell ref="B1:C1"/>
    <mergeCell ref="A7:E7"/>
    <mergeCell ref="B8:E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242</v>
      </c>
      <c r="B1" s="2" t="s">
        <v>2</v>
      </c>
    </row>
    <row r="2" spans="1:2">
      <c r="A2" s="3" t="s">
        <v>298</v>
      </c>
    </row>
    <row r="3" spans="1:2">
      <c r="A3" s="4" t="s">
        <v>1243</v>
      </c>
      <c r="B3" s="4" t="s">
        <v>1244</v>
      </c>
    </row>
    <row r="4" spans="1:2">
      <c r="A4" s="4" t="s">
        <v>1245</v>
      </c>
      <c r="B4" s="4" t="s">
        <v>11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v>
      </c>
    </row>
    <row r="2" spans="1:2">
      <c r="B2" s="2" t="s">
        <v>1247</v>
      </c>
    </row>
    <row r="3" spans="1:2">
      <c r="A3" s="3" t="s">
        <v>298</v>
      </c>
    </row>
    <row r="4" spans="1:2">
      <c r="A4" s="4" t="s">
        <v>1248</v>
      </c>
      <c r="B4" s="5" t="n">
        <v>2912220</v>
      </c>
    </row>
    <row r="5" spans="1:2">
      <c r="A5" s="4" t="s">
        <v>1249</v>
      </c>
      <c r="B5" s="6" t="n">
        <v>616298</v>
      </c>
    </row>
    <row r="6" spans="1:2">
      <c r="A6" s="4" t="s">
        <v>1250</v>
      </c>
      <c r="B6" s="5" t="n">
        <v>35285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51</v>
      </c>
      <c r="B1" s="2" t="s">
        <v>1</v>
      </c>
    </row>
    <row r="2" spans="1:3">
      <c r="B2" s="2" t="s">
        <v>1247</v>
      </c>
    </row>
    <row r="3" spans="1:3">
      <c r="A3" s="3" t="s">
        <v>298</v>
      </c>
    </row>
    <row r="4" spans="1:3">
      <c r="A4" s="4" t="s">
        <v>1252</v>
      </c>
      <c r="B4" s="5" t="n">
        <v>2970632</v>
      </c>
    </row>
    <row r="5" spans="1:3">
      <c r="A5" s="4" t="s">
        <v>1253</v>
      </c>
      <c r="B5" s="5" t="n">
        <v>19822753</v>
      </c>
      <c r="C5" s="4" t="s">
        <v>34</v>
      </c>
    </row>
    <row r="6" spans="1:3"/>
    <row r="7" spans="1:3">
      <c r="A7" s="4" t="s">
        <v>34</v>
      </c>
      <c r="B7" s="4" t="s">
        <v>1254</v>
      </c>
    </row>
  </sheetData>
  <mergeCells count="5">
    <mergeCell ref="A1:A2"/>
    <mergeCell ref="B1:C1"/>
    <mergeCell ref="B2:C2"/>
    <mergeCell ref="A6:C6"/>
    <mergeCell ref="B7:C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247</v>
      </c>
    </row>
    <row r="2" spans="1:2">
      <c r="A2" s="3" t="s">
        <v>298</v>
      </c>
    </row>
    <row r="3" spans="1:2">
      <c r="A3" s="4" t="s">
        <v>1256</v>
      </c>
      <c r="B3" s="5" t="n">
        <v>3454966</v>
      </c>
    </row>
    <row r="4" spans="1:2">
      <c r="A4" s="4" t="s">
        <v>1257</v>
      </c>
      <c r="B4" s="6" t="n">
        <v>3441120</v>
      </c>
    </row>
    <row r="5" spans="1:2">
      <c r="A5" s="4" t="s">
        <v>1258</v>
      </c>
      <c r="B5" s="6" t="n">
        <v>3380104</v>
      </c>
    </row>
    <row r="6" spans="1:2">
      <c r="A6" s="4" t="s">
        <v>1259</v>
      </c>
      <c r="B6" s="6" t="n">
        <v>2987258</v>
      </c>
    </row>
    <row r="7" spans="1:2">
      <c r="A7" s="4" t="s">
        <v>1260</v>
      </c>
      <c r="B7" s="6" t="n">
        <v>2372377</v>
      </c>
    </row>
    <row r="8" spans="1:2">
      <c r="A8" s="4" t="s">
        <v>1261</v>
      </c>
      <c r="B8" s="6" t="n">
        <v>13592954</v>
      </c>
    </row>
    <row r="9" spans="1:2">
      <c r="A9" s="4" t="s">
        <v>1262</v>
      </c>
      <c r="B9" s="6" t="n">
        <v>29228779</v>
      </c>
    </row>
    <row r="10" spans="1:2">
      <c r="A10" s="4" t="s">
        <v>1263</v>
      </c>
      <c r="B10" s="6" t="n">
        <v>10078395</v>
      </c>
    </row>
    <row r="11" spans="1:2">
      <c r="A11" s="4" t="s">
        <v>1264</v>
      </c>
      <c r="B11" s="5" t="n">
        <v>191503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265</v>
      </c>
      <c r="B1" s="2" t="s">
        <v>1266</v>
      </c>
    </row>
    <row r="2" spans="1:2">
      <c r="A2" s="3" t="s">
        <v>298</v>
      </c>
    </row>
    <row r="3" spans="1:2">
      <c r="A3" s="4" t="s">
        <v>1267</v>
      </c>
      <c r="B3" s="5" t="n">
        <v>4041976</v>
      </c>
    </row>
    <row r="4" spans="1:2">
      <c r="A4" s="4" t="s">
        <v>1268</v>
      </c>
      <c r="B4" s="6" t="n">
        <v>3659620</v>
      </c>
    </row>
    <row r="5" spans="1:2">
      <c r="A5" s="4" t="s">
        <v>1269</v>
      </c>
      <c r="B5" s="6" t="n">
        <v>3230270</v>
      </c>
    </row>
    <row r="6" spans="1:2">
      <c r="A6" s="4" t="s">
        <v>1270</v>
      </c>
      <c r="B6" s="6" t="n">
        <v>2483514</v>
      </c>
    </row>
    <row r="7" spans="1:2">
      <c r="A7" s="4" t="s">
        <v>1271</v>
      </c>
      <c r="B7" s="6" t="n">
        <v>1940765</v>
      </c>
    </row>
    <row r="8" spans="1:2">
      <c r="A8" s="4" t="s">
        <v>1261</v>
      </c>
      <c r="B8" s="6" t="n">
        <v>6106601</v>
      </c>
    </row>
    <row r="9" spans="1:2">
      <c r="A9" s="4" t="s">
        <v>131</v>
      </c>
      <c r="B9" s="5" t="n">
        <v>214627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272</v>
      </c>
      <c r="B1" s="2" t="s">
        <v>87</v>
      </c>
    </row>
    <row r="2" spans="1:2">
      <c r="B2" s="2" t="s">
        <v>1266</v>
      </c>
    </row>
    <row r="3" spans="1:2">
      <c r="A3" s="4" t="s">
        <v>1273</v>
      </c>
    </row>
    <row r="4" spans="1:2">
      <c r="A4" s="4" t="s">
        <v>1274</v>
      </c>
      <c r="B4" s="4" t="s">
        <v>1275</v>
      </c>
    </row>
    <row r="5" spans="1:2">
      <c r="A5" s="4" t="s">
        <v>1276</v>
      </c>
    </row>
    <row r="6" spans="1:2">
      <c r="A6" s="4" t="s">
        <v>1277</v>
      </c>
      <c r="B6" s="4" t="s">
        <v>491</v>
      </c>
    </row>
    <row r="7" spans="1:2">
      <c r="A7" s="4" t="s">
        <v>1105</v>
      </c>
    </row>
    <row r="8" spans="1:2">
      <c r="A8" s="4" t="s">
        <v>1278</v>
      </c>
      <c r="B8" s="5" t="n">
        <v>250000</v>
      </c>
    </row>
    <row r="9" spans="1:2">
      <c r="A9" s="4" t="s">
        <v>685</v>
      </c>
    </row>
    <row r="10" spans="1:2">
      <c r="A10" s="4" t="s">
        <v>1278</v>
      </c>
      <c r="B10" s="5" t="n">
        <v>350000</v>
      </c>
    </row>
    <row r="11" spans="1:2">
      <c r="A11" s="4" t="s">
        <v>1273</v>
      </c>
    </row>
    <row r="12" spans="1:2">
      <c r="A12" s="4" t="s">
        <v>1279</v>
      </c>
      <c r="B12" s="4" t="s">
        <v>49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2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1280</v>
      </c>
      <c r="B1" s="2" t="s">
        <v>86</v>
      </c>
      <c r="G1" s="2" t="s">
        <v>1</v>
      </c>
      <c r="I1" s="2" t="s">
        <v>87</v>
      </c>
    </row>
    <row r="2" spans="1:10">
      <c r="B2" s="2" t="s">
        <v>2</v>
      </c>
      <c r="C2" s="2" t="s">
        <v>794</v>
      </c>
      <c r="D2" s="2" t="s">
        <v>88</v>
      </c>
      <c r="E2" s="2" t="s">
        <v>795</v>
      </c>
      <c r="F2" s="2" t="s">
        <v>796</v>
      </c>
      <c r="G2" s="2" t="s">
        <v>2</v>
      </c>
      <c r="H2" s="2" t="s">
        <v>88</v>
      </c>
      <c r="I2" s="2" t="s">
        <v>21</v>
      </c>
      <c r="J2" s="2" t="s">
        <v>22</v>
      </c>
    </row>
    <row r="3" spans="1:10">
      <c r="A3" s="4" t="s">
        <v>24</v>
      </c>
      <c r="B3" s="5" t="n">
        <v>637291</v>
      </c>
      <c r="G3" s="5" t="n">
        <v>637291</v>
      </c>
      <c r="I3" s="5" t="n">
        <v>629871</v>
      </c>
      <c r="J3" s="5" t="n">
        <v>272976</v>
      </c>
    </row>
    <row r="4" spans="1:10">
      <c r="A4" s="4" t="s">
        <v>201</v>
      </c>
      <c r="B4" s="6" t="n">
        <v>354339</v>
      </c>
      <c r="G4" s="6" t="n">
        <v>354339</v>
      </c>
      <c r="I4" s="6" t="n">
        <v>478314</v>
      </c>
      <c r="J4" s="6" t="n">
        <v>460756</v>
      </c>
    </row>
    <row r="5" spans="1:10">
      <c r="A5" s="4" t="s">
        <v>740</v>
      </c>
      <c r="B5" s="6" t="n">
        <v>8159832</v>
      </c>
      <c r="G5" s="6" t="n">
        <v>8159832</v>
      </c>
      <c r="I5" s="6" t="n">
        <v>10467841</v>
      </c>
      <c r="J5" s="6" t="n">
        <v>8548592</v>
      </c>
    </row>
    <row r="6" spans="1:10">
      <c r="A6" s="4" t="s">
        <v>1281</v>
      </c>
      <c r="B6" s="6" t="n">
        <v>41847015</v>
      </c>
      <c r="G6" s="6" t="n">
        <v>41847015</v>
      </c>
      <c r="I6" s="6" t="n">
        <v>29793240</v>
      </c>
      <c r="J6" s="6" t="n">
        <v>30183019</v>
      </c>
    </row>
    <row r="7" spans="1:10">
      <c r="A7" s="4" t="s">
        <v>1282</v>
      </c>
      <c r="B7" s="6" t="n">
        <v>36714127</v>
      </c>
      <c r="G7" s="6" t="n">
        <v>36714127</v>
      </c>
      <c r="I7" s="6" t="n">
        <v>21535715</v>
      </c>
      <c r="J7" s="6" t="n">
        <v>18694135</v>
      </c>
    </row>
    <row r="8" spans="1:10">
      <c r="A8" s="4" t="s">
        <v>1283</v>
      </c>
      <c r="B8" s="6" t="n">
        <v>-4291285</v>
      </c>
      <c r="C8" s="5" t="n">
        <v>-1988663</v>
      </c>
      <c r="D8" s="5" t="n">
        <v>-1318612</v>
      </c>
      <c r="E8" s="5" t="n">
        <v>-805805</v>
      </c>
      <c r="F8" s="5" t="n">
        <v>-2681839</v>
      </c>
      <c r="G8" s="6" t="n">
        <v>-9615614</v>
      </c>
      <c r="H8" s="5" t="n">
        <v>-4806253</v>
      </c>
      <c r="I8" s="6" t="n">
        <v>-7199267</v>
      </c>
      <c r="J8" s="6" t="n">
        <v>-7166235</v>
      </c>
    </row>
    <row r="9" spans="1:10">
      <c r="A9" s="4" t="s">
        <v>1284</v>
      </c>
      <c r="B9" s="6" t="n">
        <v>-3884741</v>
      </c>
      <c r="D9" s="6" t="n">
        <v>-1237875</v>
      </c>
      <c r="G9" s="5" t="n">
        <v>-8974612</v>
      </c>
      <c r="H9" s="5" t="n">
        <v>-4595769</v>
      </c>
      <c r="I9" s="6" t="n">
        <v>-6854420</v>
      </c>
      <c r="J9" s="6" t="n">
        <v>-6794771</v>
      </c>
    </row>
    <row r="10" spans="1:10">
      <c r="A10" s="4" t="s">
        <v>130</v>
      </c>
    </row>
    <row r="11" spans="1:10">
      <c r="A11" s="4" t="s">
        <v>24</v>
      </c>
      <c r="I11" s="6" t="n">
        <v>201448</v>
      </c>
      <c r="J11" s="6" t="n">
        <v>227505</v>
      </c>
    </row>
    <row r="12" spans="1:10">
      <c r="A12" s="4" t="s">
        <v>739</v>
      </c>
      <c r="I12" s="6" t="n">
        <v>72627</v>
      </c>
      <c r="J12" s="6" t="n">
        <v>31492</v>
      </c>
    </row>
    <row r="13" spans="1:10">
      <c r="A13" s="4" t="s">
        <v>201</v>
      </c>
      <c r="I13" s="6" t="n">
        <v>137584</v>
      </c>
      <c r="J13" s="6" t="n">
        <v>152384</v>
      </c>
    </row>
    <row r="14" spans="1:10">
      <c r="A14" s="4" t="s">
        <v>740</v>
      </c>
      <c r="I14" s="6" t="n">
        <v>3495149</v>
      </c>
      <c r="J14" s="6" t="n">
        <v>1757184</v>
      </c>
    </row>
    <row r="15" spans="1:10">
      <c r="A15" s="4" t="s">
        <v>741</v>
      </c>
      <c r="I15" s="6" t="n">
        <v>1080498</v>
      </c>
      <c r="J15" s="6" t="n">
        <v>1202581</v>
      </c>
    </row>
    <row r="16" spans="1:10">
      <c r="A16" s="4" t="s">
        <v>742</v>
      </c>
      <c r="I16" s="6" t="n">
        <v>141769</v>
      </c>
      <c r="J16" s="6" t="n">
        <v>139445</v>
      </c>
    </row>
    <row r="17" spans="1:10">
      <c r="A17" s="4" t="s">
        <v>1285</v>
      </c>
      <c r="I17" s="6" t="n">
        <v>-193959</v>
      </c>
      <c r="J17" s="6" t="n">
        <v>614053</v>
      </c>
    </row>
    <row r="18" spans="1:10">
      <c r="A18" s="4" t="s">
        <v>1281</v>
      </c>
      <c r="I18" s="6" t="n">
        <v>4935115</v>
      </c>
      <c r="J18" s="6" t="n">
        <v>4124644</v>
      </c>
    </row>
    <row r="19" spans="1:10">
      <c r="A19" s="4" t="s">
        <v>202</v>
      </c>
      <c r="I19" s="6" t="n">
        <v>2077288</v>
      </c>
      <c r="J19" s="6" t="n">
        <v>1661440</v>
      </c>
    </row>
    <row r="20" spans="1:10">
      <c r="A20" s="4" t="s">
        <v>744</v>
      </c>
      <c r="I20" s="6" t="n">
        <v>32477</v>
      </c>
      <c r="J20" s="6" t="n">
        <v>56569</v>
      </c>
    </row>
    <row r="21" spans="1:10">
      <c r="A21" s="4" t="s">
        <v>51</v>
      </c>
      <c r="I21" s="6" t="n">
        <v>775079</v>
      </c>
      <c r="J21" s="6" t="n">
        <v>406922</v>
      </c>
    </row>
    <row r="22" spans="1:10">
      <c r="A22" s="4" t="s">
        <v>1282</v>
      </c>
      <c r="I22" s="6" t="n">
        <v>2884844</v>
      </c>
      <c r="J22" s="6" t="n">
        <v>2124931</v>
      </c>
    </row>
    <row r="23" spans="1:10">
      <c r="A23" s="4" t="s">
        <v>1286</v>
      </c>
      <c r="I23" s="6" t="n">
        <v>1223234</v>
      </c>
      <c r="J23" s="6" t="n">
        <v>1217259</v>
      </c>
    </row>
    <row r="24" spans="1:10">
      <c r="A24" s="4" t="s">
        <v>1283</v>
      </c>
      <c r="B24" s="5" t="n">
        <v>-406544</v>
      </c>
      <c r="C24" s="5" t="n">
        <v>-115591</v>
      </c>
      <c r="D24" s="5" t="n">
        <v>-80737</v>
      </c>
      <c r="E24" s="5" t="n">
        <v>-45343</v>
      </c>
      <c r="F24" s="5" t="n">
        <v>-84407</v>
      </c>
      <c r="I24" s="6" t="n">
        <v>-344847</v>
      </c>
      <c r="J24" s="6" t="n">
        <v>-371464</v>
      </c>
    </row>
    <row r="25" spans="1:10">
      <c r="A25" s="4" t="s">
        <v>1284</v>
      </c>
      <c r="I25" s="6" t="n">
        <v>2050271</v>
      </c>
      <c r="J25" s="6" t="n">
        <v>1999713</v>
      </c>
    </row>
    <row r="26" spans="1:10">
      <c r="A26" s="4" t="s">
        <v>1287</v>
      </c>
    </row>
    <row r="27" spans="1:10">
      <c r="A27" s="4" t="s">
        <v>24</v>
      </c>
      <c r="I27" s="6" t="n">
        <v>13690</v>
      </c>
      <c r="J27" s="6" t="n">
        <v>8012</v>
      </c>
    </row>
    <row r="28" spans="1:10">
      <c r="A28" s="4" t="s">
        <v>739</v>
      </c>
      <c r="I28" s="6" t="n">
        <v>165</v>
      </c>
      <c r="J28" s="6" t="n">
        <v>837</v>
      </c>
    </row>
    <row r="29" spans="1:10">
      <c r="A29" s="4" t="s">
        <v>201</v>
      </c>
      <c r="I29" s="6" t="n">
        <v>4682</v>
      </c>
      <c r="J29" s="6" t="n">
        <v>5444</v>
      </c>
    </row>
    <row r="30" spans="1:10">
      <c r="A30" s="4" t="s">
        <v>740</v>
      </c>
      <c r="I30" s="6" t="n">
        <v>249902</v>
      </c>
      <c r="J30" s="6" t="n">
        <v>269350</v>
      </c>
    </row>
    <row r="31" spans="1:10">
      <c r="A31" s="4" t="s">
        <v>741</v>
      </c>
      <c r="I31" s="4" t="s">
        <v>30</v>
      </c>
      <c r="J31" s="4" t="s">
        <v>30</v>
      </c>
    </row>
    <row r="32" spans="1:10">
      <c r="A32" s="4" t="s">
        <v>742</v>
      </c>
      <c r="I32" s="6" t="n">
        <v>4320</v>
      </c>
      <c r="J32" s="6" t="n">
        <v>4470</v>
      </c>
    </row>
    <row r="33" spans="1:10">
      <c r="A33" s="4" t="s">
        <v>1285</v>
      </c>
      <c r="I33" s="6" t="n">
        <v>118500</v>
      </c>
      <c r="J33" s="6" t="n">
        <v>30381</v>
      </c>
    </row>
    <row r="34" spans="1:10">
      <c r="A34" s="4" t="s">
        <v>1281</v>
      </c>
      <c r="I34" s="6" t="n">
        <v>391259</v>
      </c>
      <c r="J34" s="6" t="n">
        <v>318494</v>
      </c>
    </row>
    <row r="35" spans="1:10">
      <c r="A35" s="4" t="s">
        <v>202</v>
      </c>
      <c r="I35" s="6" t="n">
        <v>59373</v>
      </c>
      <c r="J35" s="6" t="n">
        <v>22905</v>
      </c>
    </row>
    <row r="36" spans="1:10">
      <c r="A36" s="4" t="s">
        <v>744</v>
      </c>
      <c r="I36" s="4" t="s">
        <v>30</v>
      </c>
      <c r="J36" s="4" t="s">
        <v>30</v>
      </c>
    </row>
    <row r="37" spans="1:10">
      <c r="A37" s="4" t="s">
        <v>51</v>
      </c>
      <c r="I37" s="6" t="n">
        <v>80323</v>
      </c>
      <c r="J37" s="6" t="n">
        <v>85076</v>
      </c>
    </row>
    <row r="38" spans="1:10">
      <c r="A38" s="4" t="s">
        <v>1282</v>
      </c>
      <c r="I38" s="6" t="n">
        <v>139696</v>
      </c>
      <c r="J38" s="6" t="n">
        <v>107981</v>
      </c>
    </row>
    <row r="39" spans="1:10">
      <c r="A39" s="4" t="s">
        <v>1286</v>
      </c>
      <c r="I39" s="6" t="n">
        <v>201251</v>
      </c>
      <c r="J39" s="6" t="n">
        <v>168411</v>
      </c>
    </row>
    <row r="40" spans="1:10">
      <c r="A40" s="4" t="s">
        <v>1283</v>
      </c>
      <c r="I40" s="6" t="n">
        <v>50313</v>
      </c>
      <c r="J40" s="6" t="n">
        <v>42103</v>
      </c>
    </row>
    <row r="41" spans="1:10">
      <c r="A41" s="4" t="s">
        <v>1284</v>
      </c>
      <c r="I41" s="6" t="n">
        <v>251563</v>
      </c>
      <c r="J41" s="6" t="n">
        <v>210513</v>
      </c>
    </row>
    <row r="42" spans="1:10">
      <c r="A42" s="4" t="s">
        <v>1288</v>
      </c>
    </row>
    <row r="43" spans="1:10">
      <c r="A43" s="4" t="s">
        <v>24</v>
      </c>
      <c r="I43" s="6" t="n">
        <v>22363</v>
      </c>
      <c r="J43" s="6" t="n">
        <v>9953</v>
      </c>
    </row>
    <row r="44" spans="1:10">
      <c r="A44" s="4" t="s">
        <v>739</v>
      </c>
      <c r="I44" s="6" t="n">
        <v>-17</v>
      </c>
      <c r="J44" s="6" t="n">
        <v>2166</v>
      </c>
    </row>
    <row r="45" spans="1:10">
      <c r="A45" s="4" t="s">
        <v>201</v>
      </c>
      <c r="I45" s="6" t="n">
        <v>3213</v>
      </c>
      <c r="J45" s="6" t="n">
        <v>7219</v>
      </c>
    </row>
    <row r="46" spans="1:10">
      <c r="A46" s="4" t="s">
        <v>740</v>
      </c>
      <c r="I46" s="6" t="n">
        <v>190017</v>
      </c>
      <c r="J46" s="6" t="n">
        <v>211055</v>
      </c>
    </row>
    <row r="47" spans="1:10">
      <c r="A47" s="4" t="s">
        <v>741</v>
      </c>
      <c r="I47" s="4" t="s">
        <v>30</v>
      </c>
      <c r="J47" s="4" t="s">
        <v>30</v>
      </c>
    </row>
    <row r="48" spans="1:10">
      <c r="A48" s="4" t="s">
        <v>742</v>
      </c>
      <c r="I48" s="6" t="n">
        <v>5447</v>
      </c>
      <c r="J48" s="6" t="n">
        <v>5447</v>
      </c>
    </row>
    <row r="49" spans="1:10">
      <c r="A49" s="4" t="s">
        <v>1285</v>
      </c>
      <c r="I49" s="6" t="n">
        <v>173600</v>
      </c>
      <c r="J49" s="6" t="n">
        <v>115988</v>
      </c>
    </row>
    <row r="50" spans="1:10">
      <c r="A50" s="4" t="s">
        <v>1281</v>
      </c>
      <c r="I50" s="6" t="n">
        <v>394623</v>
      </c>
      <c r="J50" s="6" t="n">
        <v>351828</v>
      </c>
    </row>
    <row r="51" spans="1:10">
      <c r="A51" s="4" t="s">
        <v>202</v>
      </c>
      <c r="I51" s="6" t="n">
        <v>45537</v>
      </c>
      <c r="J51" s="6" t="n">
        <v>28384</v>
      </c>
    </row>
    <row r="52" spans="1:10">
      <c r="A52" s="4" t="s">
        <v>744</v>
      </c>
      <c r="I52" s="4" t="s">
        <v>30</v>
      </c>
      <c r="J52" s="4" t="s">
        <v>30</v>
      </c>
    </row>
    <row r="53" spans="1:10">
      <c r="A53" s="4" t="s">
        <v>51</v>
      </c>
      <c r="I53" s="6" t="n">
        <v>74430</v>
      </c>
      <c r="J53" s="6" t="n">
        <v>75149</v>
      </c>
    </row>
    <row r="54" spans="1:10">
      <c r="A54" s="4" t="s">
        <v>1282</v>
      </c>
      <c r="I54" s="6" t="n">
        <v>119966</v>
      </c>
      <c r="J54" s="6" t="n">
        <v>103532</v>
      </c>
    </row>
    <row r="55" spans="1:10">
      <c r="A55" s="4" t="s">
        <v>1286</v>
      </c>
      <c r="I55" s="6" t="n">
        <v>219726</v>
      </c>
      <c r="J55" s="6" t="n">
        <v>198637</v>
      </c>
    </row>
    <row r="56" spans="1:10">
      <c r="A56" s="4" t="s">
        <v>1283</v>
      </c>
      <c r="I56" s="6" t="n">
        <v>54931</v>
      </c>
      <c r="J56" s="6" t="n">
        <v>49659</v>
      </c>
    </row>
    <row r="57" spans="1:10">
      <c r="A57" s="4" t="s">
        <v>1284</v>
      </c>
      <c r="I57" s="6" t="n">
        <v>274657</v>
      </c>
      <c r="J57" s="6" t="n">
        <v>248296</v>
      </c>
    </row>
    <row r="58" spans="1:10">
      <c r="A58" s="4" t="s">
        <v>1289</v>
      </c>
    </row>
    <row r="59" spans="1:10">
      <c r="A59" s="4" t="s">
        <v>24</v>
      </c>
      <c r="I59" s="6" t="n">
        <v>21790</v>
      </c>
      <c r="J59" s="6" t="n">
        <v>19819</v>
      </c>
    </row>
    <row r="60" spans="1:10">
      <c r="A60" s="4" t="s">
        <v>739</v>
      </c>
      <c r="I60" s="6" t="n">
        <v>3652</v>
      </c>
      <c r="J60" s="6" t="n">
        <v>234</v>
      </c>
    </row>
    <row r="61" spans="1:10">
      <c r="A61" s="4" t="s">
        <v>201</v>
      </c>
      <c r="I61" s="6" t="n">
        <v>5781</v>
      </c>
      <c r="J61" s="6" t="n">
        <v>6237</v>
      </c>
    </row>
    <row r="62" spans="1:10">
      <c r="A62" s="4" t="s">
        <v>740</v>
      </c>
      <c r="I62" s="6" t="n">
        <v>252322</v>
      </c>
      <c r="J62" s="6" t="n">
        <v>283666</v>
      </c>
    </row>
    <row r="63" spans="1:10">
      <c r="A63" s="4" t="s">
        <v>741</v>
      </c>
      <c r="I63" s="4" t="s">
        <v>30</v>
      </c>
      <c r="J63" s="4" t="s">
        <v>30</v>
      </c>
    </row>
    <row r="64" spans="1:10">
      <c r="A64" s="4" t="s">
        <v>742</v>
      </c>
      <c r="I64" s="6" t="n">
        <v>10364</v>
      </c>
      <c r="J64" s="6" t="n">
        <v>7910</v>
      </c>
    </row>
    <row r="65" spans="1:10">
      <c r="A65" s="4" t="s">
        <v>1285</v>
      </c>
      <c r="I65" s="6" t="n">
        <v>132844</v>
      </c>
      <c r="J65" s="6" t="n">
        <v>96388</v>
      </c>
    </row>
    <row r="66" spans="1:10">
      <c r="A66" s="4" t="s">
        <v>1281</v>
      </c>
      <c r="I66" s="6" t="n">
        <v>426753</v>
      </c>
      <c r="J66" s="6" t="n">
        <v>414253</v>
      </c>
    </row>
    <row r="67" spans="1:10">
      <c r="A67" s="4" t="s">
        <v>202</v>
      </c>
      <c r="I67" s="6" t="n">
        <v>62441</v>
      </c>
      <c r="J67" s="6" t="n">
        <v>25956</v>
      </c>
    </row>
    <row r="68" spans="1:10">
      <c r="A68" s="4" t="s">
        <v>744</v>
      </c>
      <c r="I68" s="4" t="s">
        <v>30</v>
      </c>
      <c r="J68" s="4" t="s">
        <v>30</v>
      </c>
    </row>
    <row r="69" spans="1:10">
      <c r="A69" s="4" t="s">
        <v>51</v>
      </c>
      <c r="I69" s="6" t="n">
        <v>105326</v>
      </c>
      <c r="J69" s="6" t="n">
        <v>107875</v>
      </c>
    </row>
    <row r="70" spans="1:10">
      <c r="A70" s="4" t="s">
        <v>1282</v>
      </c>
      <c r="I70" s="6" t="n">
        <v>167766</v>
      </c>
      <c r="J70" s="6" t="n">
        <v>133831</v>
      </c>
    </row>
    <row r="71" spans="1:10">
      <c r="A71" s="4" t="s">
        <v>1286</v>
      </c>
      <c r="I71" s="6" t="n">
        <v>129493</v>
      </c>
      <c r="J71" s="6" t="n">
        <v>140211</v>
      </c>
    </row>
    <row r="72" spans="1:10">
      <c r="A72" s="4" t="s">
        <v>1283</v>
      </c>
      <c r="I72" s="6" t="n">
        <v>129493</v>
      </c>
      <c r="J72" s="6" t="n">
        <v>140211</v>
      </c>
    </row>
    <row r="73" spans="1:10">
      <c r="A73" s="4" t="s">
        <v>1284</v>
      </c>
      <c r="I73" s="6" t="n">
        <v>258987</v>
      </c>
      <c r="J73" s="6" t="n">
        <v>280421</v>
      </c>
    </row>
    <row r="74" spans="1:10">
      <c r="A74" s="4" t="s">
        <v>1290</v>
      </c>
    </row>
    <row r="75" spans="1:10">
      <c r="A75" s="4" t="s">
        <v>24</v>
      </c>
      <c r="I75" s="6" t="n">
        <v>588</v>
      </c>
      <c r="J75" s="6" t="n">
        <v>235</v>
      </c>
    </row>
    <row r="76" spans="1:10">
      <c r="A76" s="4" t="s">
        <v>739</v>
      </c>
      <c r="I76" s="4" t="s">
        <v>30</v>
      </c>
      <c r="J76" s="4" t="s">
        <v>30</v>
      </c>
    </row>
    <row r="77" spans="1:10">
      <c r="A77" s="4" t="s">
        <v>201</v>
      </c>
      <c r="I77" s="4" t="s">
        <v>30</v>
      </c>
      <c r="J77" s="4" t="s">
        <v>30</v>
      </c>
    </row>
    <row r="78" spans="1:10">
      <c r="A78" s="4" t="s">
        <v>740</v>
      </c>
      <c r="I78" s="6" t="n">
        <v>144953</v>
      </c>
      <c r="J78" s="6" t="n">
        <v>500</v>
      </c>
    </row>
    <row r="79" spans="1:10">
      <c r="A79" s="4" t="s">
        <v>741</v>
      </c>
      <c r="I79" s="4" t="s">
        <v>30</v>
      </c>
      <c r="J79" s="4" t="s">
        <v>30</v>
      </c>
    </row>
    <row r="80" spans="1:10">
      <c r="A80" s="4" t="s">
        <v>742</v>
      </c>
      <c r="I80" s="6" t="n">
        <v>4332</v>
      </c>
      <c r="J80" s="6" t="n">
        <v>4332</v>
      </c>
    </row>
    <row r="81" spans="1:10">
      <c r="A81" s="4" t="s">
        <v>1285</v>
      </c>
      <c r="I81" s="6" t="n">
        <v>-28829</v>
      </c>
      <c r="J81" s="6" t="n">
        <v>54101</v>
      </c>
    </row>
    <row r="82" spans="1:10">
      <c r="A82" s="4" t="s">
        <v>1281</v>
      </c>
      <c r="I82" s="6" t="n">
        <v>121045</v>
      </c>
      <c r="J82" s="6" t="n">
        <v>59167</v>
      </c>
    </row>
    <row r="83" spans="1:10">
      <c r="A83" s="4" t="s">
        <v>202</v>
      </c>
      <c r="I83" s="6" t="n">
        <v>128945</v>
      </c>
      <c r="J83" s="6" t="n">
        <v>500</v>
      </c>
    </row>
    <row r="84" spans="1:10">
      <c r="A84" s="4" t="s">
        <v>744</v>
      </c>
      <c r="I84" s="4" t="s">
        <v>30</v>
      </c>
      <c r="J84" s="4" t="s">
        <v>30</v>
      </c>
    </row>
    <row r="85" spans="1:10">
      <c r="A85" s="4" t="s">
        <v>51</v>
      </c>
      <c r="I85" s="6" t="n">
        <v>4279</v>
      </c>
      <c r="J85" s="4" t="s">
        <v>30</v>
      </c>
    </row>
    <row r="86" spans="1:10">
      <c r="A86" s="4" t="s">
        <v>1282</v>
      </c>
      <c r="I86" s="6" t="n">
        <v>133225</v>
      </c>
      <c r="J86" s="6" t="n">
        <v>500</v>
      </c>
    </row>
    <row r="87" spans="1:10">
      <c r="A87" s="4" t="s">
        <v>1286</v>
      </c>
      <c r="I87" s="6" t="n">
        <v>-6090</v>
      </c>
      <c r="J87" s="6" t="n">
        <v>29334</v>
      </c>
    </row>
    <row r="88" spans="1:10">
      <c r="A88" s="4" t="s">
        <v>1283</v>
      </c>
      <c r="I88" s="6" t="n">
        <v>-6090</v>
      </c>
      <c r="J88" s="6" t="n">
        <v>29334</v>
      </c>
    </row>
    <row r="89" spans="1:10">
      <c r="A89" s="4" t="s">
        <v>1284</v>
      </c>
      <c r="I89" s="6" t="n">
        <v>-12180</v>
      </c>
      <c r="J89" s="6" t="n">
        <v>58667</v>
      </c>
    </row>
    <row r="90" spans="1:10">
      <c r="A90" s="4" t="s">
        <v>1291</v>
      </c>
    </row>
    <row r="91" spans="1:10">
      <c r="A91" s="4" t="s">
        <v>24</v>
      </c>
      <c r="I91" s="6" t="n">
        <v>8095</v>
      </c>
      <c r="J91" s="6" t="n">
        <v>1917</v>
      </c>
    </row>
    <row r="92" spans="1:10">
      <c r="A92" s="4" t="s">
        <v>739</v>
      </c>
      <c r="I92" s="6" t="n">
        <v>1777</v>
      </c>
      <c r="J92" s="6" t="n">
        <v>87</v>
      </c>
    </row>
    <row r="93" spans="1:10">
      <c r="A93" s="4" t="s">
        <v>201</v>
      </c>
      <c r="I93" s="6" t="n">
        <v>3261</v>
      </c>
      <c r="J93" s="6" t="n">
        <v>5596</v>
      </c>
    </row>
    <row r="94" spans="1:10">
      <c r="A94" s="4" t="s">
        <v>740</v>
      </c>
      <c r="I94" s="6" t="n">
        <v>353907</v>
      </c>
      <c r="J94" s="6" t="n">
        <v>385404</v>
      </c>
    </row>
    <row r="95" spans="1:10">
      <c r="A95" s="4" t="s">
        <v>741</v>
      </c>
      <c r="I95" s="4" t="s">
        <v>30</v>
      </c>
      <c r="J95" s="4" t="s">
        <v>30</v>
      </c>
    </row>
    <row r="96" spans="1:10">
      <c r="A96" s="4" t="s">
        <v>742</v>
      </c>
      <c r="I96" s="6" t="n">
        <v>5000</v>
      </c>
      <c r="J96" s="6" t="n">
        <v>5000</v>
      </c>
    </row>
    <row r="97" spans="1:10">
      <c r="A97" s="4" t="s">
        <v>1285</v>
      </c>
      <c r="I97" s="6" t="n">
        <v>-205782</v>
      </c>
      <c r="J97" s="6" t="n">
        <v>-125162</v>
      </c>
    </row>
    <row r="98" spans="1:10">
      <c r="A98" s="4" t="s">
        <v>1281</v>
      </c>
      <c r="I98" s="6" t="n">
        <v>166258</v>
      </c>
      <c r="J98" s="6" t="n">
        <v>272842</v>
      </c>
    </row>
    <row r="99" spans="1:10">
      <c r="A99" s="4" t="s">
        <v>202</v>
      </c>
      <c r="I99" s="6" t="n">
        <v>31875</v>
      </c>
      <c r="J99" s="6" t="n">
        <v>40575</v>
      </c>
    </row>
    <row r="100" spans="1:10">
      <c r="A100" s="4" t="s">
        <v>744</v>
      </c>
      <c r="I100" s="4" t="s">
        <v>30</v>
      </c>
      <c r="J100" s="4" t="s">
        <v>30</v>
      </c>
    </row>
    <row r="101" spans="1:10">
      <c r="A101" s="4" t="s">
        <v>51</v>
      </c>
      <c r="I101" s="6" t="n">
        <v>45750</v>
      </c>
      <c r="J101" s="6" t="n">
        <v>47550</v>
      </c>
    </row>
    <row r="102" spans="1:10">
      <c r="A102" s="4" t="s">
        <v>1282</v>
      </c>
      <c r="I102" s="6" t="n">
        <v>77625</v>
      </c>
      <c r="J102" s="6" t="n">
        <v>88125</v>
      </c>
    </row>
    <row r="103" spans="1:10">
      <c r="A103" s="4" t="s">
        <v>1286</v>
      </c>
      <c r="I103" s="6" t="n">
        <v>44316</v>
      </c>
      <c r="J103" s="6" t="n">
        <v>92359</v>
      </c>
    </row>
    <row r="104" spans="1:10">
      <c r="A104" s="4" t="s">
        <v>1283</v>
      </c>
      <c r="I104" s="6" t="n">
        <v>44316</v>
      </c>
      <c r="J104" s="6" t="n">
        <v>92359</v>
      </c>
    </row>
    <row r="105" spans="1:10">
      <c r="A105" s="4" t="s">
        <v>1284</v>
      </c>
      <c r="I105" s="6" t="n">
        <v>88633</v>
      </c>
      <c r="J105" s="6" t="n">
        <v>184717</v>
      </c>
    </row>
    <row r="106" spans="1:10">
      <c r="A106" s="4" t="s">
        <v>1292</v>
      </c>
    </row>
    <row r="107" spans="1:10">
      <c r="A107" s="4" t="s">
        <v>24</v>
      </c>
      <c r="I107" s="6" t="n">
        <v>9238</v>
      </c>
      <c r="J107" s="6" t="n">
        <v>27</v>
      </c>
    </row>
    <row r="108" spans="1:10">
      <c r="A108" s="4" t="s">
        <v>739</v>
      </c>
      <c r="I108" s="6" t="n">
        <v>1896</v>
      </c>
      <c r="J108" s="4" t="s">
        <v>30</v>
      </c>
    </row>
    <row r="109" spans="1:10">
      <c r="A109" s="4" t="s">
        <v>201</v>
      </c>
      <c r="I109" s="6" t="n">
        <v>3265</v>
      </c>
      <c r="J109" s="4" t="s">
        <v>30</v>
      </c>
    </row>
    <row r="110" spans="1:10">
      <c r="A110" s="4" t="s">
        <v>740</v>
      </c>
      <c r="I110" s="6" t="n">
        <v>539713</v>
      </c>
      <c r="J110" s="6" t="n">
        <v>3000</v>
      </c>
    </row>
    <row r="111" spans="1:10">
      <c r="A111" s="4" t="s">
        <v>741</v>
      </c>
      <c r="I111" s="4" t="s">
        <v>30</v>
      </c>
      <c r="J111" s="4" t="s">
        <v>30</v>
      </c>
    </row>
    <row r="112" spans="1:10">
      <c r="A112" s="4" t="s">
        <v>742</v>
      </c>
      <c r="I112" s="6" t="n">
        <v>10840</v>
      </c>
      <c r="J112" s="6" t="n">
        <v>10840</v>
      </c>
    </row>
    <row r="113" spans="1:10">
      <c r="A113" s="4" t="s">
        <v>1285</v>
      </c>
      <c r="I113" s="6" t="n">
        <v>-291452</v>
      </c>
      <c r="J113" s="6" t="n">
        <v>87937</v>
      </c>
    </row>
    <row r="114" spans="1:10">
      <c r="A114" s="4" t="s">
        <v>1281</v>
      </c>
      <c r="I114" s="6" t="n">
        <v>273500</v>
      </c>
      <c r="J114" s="6" t="n">
        <v>101804</v>
      </c>
    </row>
    <row r="115" spans="1:10">
      <c r="A115" s="4" t="s">
        <v>202</v>
      </c>
      <c r="I115" s="6" t="n">
        <v>71928</v>
      </c>
      <c r="J115" s="6" t="n">
        <v>10558</v>
      </c>
    </row>
    <row r="116" spans="1:10">
      <c r="A116" s="4" t="s">
        <v>744</v>
      </c>
      <c r="I116" s="4" t="s">
        <v>30</v>
      </c>
      <c r="J116" s="4" t="s">
        <v>30</v>
      </c>
    </row>
    <row r="117" spans="1:10">
      <c r="A117" s="4" t="s">
        <v>51</v>
      </c>
      <c r="I117" s="6" t="n">
        <v>105503</v>
      </c>
      <c r="J117" s="4" t="s">
        <v>30</v>
      </c>
    </row>
    <row r="118" spans="1:10">
      <c r="A118" s="4" t="s">
        <v>1282</v>
      </c>
      <c r="I118" s="6" t="n">
        <v>177431</v>
      </c>
      <c r="J118" s="6" t="n">
        <v>10558</v>
      </c>
    </row>
    <row r="119" spans="1:10">
      <c r="A119" s="4" t="s">
        <v>1286</v>
      </c>
      <c r="I119" s="6" t="n">
        <v>48035</v>
      </c>
      <c r="J119" s="6" t="n">
        <v>45623</v>
      </c>
    </row>
    <row r="120" spans="1:10">
      <c r="A120" s="4" t="s">
        <v>1283</v>
      </c>
      <c r="I120" s="6" t="n">
        <v>48035</v>
      </c>
      <c r="J120" s="6" t="n">
        <v>45623</v>
      </c>
    </row>
    <row r="121" spans="1:10">
      <c r="A121" s="4" t="s">
        <v>1284</v>
      </c>
      <c r="I121" s="6" t="n">
        <v>96069</v>
      </c>
      <c r="J121" s="6" t="n">
        <v>91246</v>
      </c>
    </row>
    <row r="122" spans="1:10">
      <c r="A122" s="4" t="s">
        <v>1293</v>
      </c>
    </row>
    <row r="123" spans="1:10">
      <c r="A123" s="4" t="s">
        <v>24</v>
      </c>
      <c r="I123" s="6" t="n">
        <v>3800</v>
      </c>
      <c r="J123" s="6" t="n">
        <v>170</v>
      </c>
    </row>
    <row r="124" spans="1:10">
      <c r="A124" s="4" t="s">
        <v>739</v>
      </c>
      <c r="I124" s="4" t="s">
        <v>30</v>
      </c>
      <c r="J124" s="4" t="s">
        <v>30</v>
      </c>
    </row>
    <row r="125" spans="1:10">
      <c r="A125" s="4" t="s">
        <v>201</v>
      </c>
      <c r="I125" s="4" t="s">
        <v>30</v>
      </c>
      <c r="J125" s="4" t="s">
        <v>30</v>
      </c>
    </row>
    <row r="126" spans="1:10">
      <c r="A126" s="4" t="s">
        <v>740</v>
      </c>
      <c r="I126" s="6" t="n">
        <v>408644</v>
      </c>
      <c r="J126" s="6" t="n">
        <v>7348</v>
      </c>
    </row>
    <row r="127" spans="1:10">
      <c r="A127" s="4" t="s">
        <v>741</v>
      </c>
      <c r="I127" s="4" t="s">
        <v>30</v>
      </c>
      <c r="J127" s="4" t="s">
        <v>30</v>
      </c>
    </row>
    <row r="128" spans="1:10">
      <c r="A128" s="4" t="s">
        <v>742</v>
      </c>
      <c r="I128" s="6" t="n">
        <v>15259</v>
      </c>
      <c r="J128" s="6" t="n">
        <v>15259</v>
      </c>
    </row>
    <row r="129" spans="1:10">
      <c r="A129" s="4" t="s">
        <v>1285</v>
      </c>
      <c r="I129" s="6" t="n">
        <v>-190138</v>
      </c>
      <c r="J129" s="6" t="n">
        <v>58163</v>
      </c>
    </row>
    <row r="130" spans="1:10">
      <c r="A130" s="4" t="s">
        <v>1281</v>
      </c>
      <c r="I130" s="6" t="n">
        <v>237566</v>
      </c>
      <c r="J130" s="6" t="n">
        <v>80940</v>
      </c>
    </row>
    <row r="131" spans="1:10">
      <c r="A131" s="4" t="s">
        <v>202</v>
      </c>
      <c r="I131" s="6" t="n">
        <v>151585</v>
      </c>
      <c r="J131" s="6" t="n">
        <v>7348</v>
      </c>
    </row>
    <row r="132" spans="1:10">
      <c r="A132" s="4" t="s">
        <v>744</v>
      </c>
      <c r="I132" s="4" t="s">
        <v>30</v>
      </c>
      <c r="J132" s="4" t="s">
        <v>30</v>
      </c>
    </row>
    <row r="133" spans="1:10">
      <c r="A133" s="4" t="s">
        <v>51</v>
      </c>
      <c r="I133" s="6" t="n">
        <v>32310</v>
      </c>
      <c r="J133" s="4" t="s">
        <v>30</v>
      </c>
    </row>
    <row r="134" spans="1:10">
      <c r="A134" s="4" t="s">
        <v>1282</v>
      </c>
      <c r="I134" s="6" t="n">
        <v>183896</v>
      </c>
      <c r="J134" s="6" t="n">
        <v>7348</v>
      </c>
    </row>
    <row r="135" spans="1:10">
      <c r="A135" s="4" t="s">
        <v>1286</v>
      </c>
      <c r="I135" s="6" t="n">
        <v>26835</v>
      </c>
      <c r="J135" s="6" t="n">
        <v>36796</v>
      </c>
    </row>
    <row r="136" spans="1:10">
      <c r="A136" s="4" t="s">
        <v>1283</v>
      </c>
      <c r="I136" s="6" t="n">
        <v>26835</v>
      </c>
      <c r="J136" s="6" t="n">
        <v>36796</v>
      </c>
    </row>
    <row r="137" spans="1:10">
      <c r="A137" s="4" t="s">
        <v>1284</v>
      </c>
      <c r="I137" s="6" t="n">
        <v>53670</v>
      </c>
      <c r="J137" s="6" t="n">
        <v>73592</v>
      </c>
    </row>
    <row r="138" spans="1:10">
      <c r="A138" s="4" t="s">
        <v>1294</v>
      </c>
    </row>
    <row r="139" spans="1:10">
      <c r="A139" s="4" t="s">
        <v>24</v>
      </c>
      <c r="I139" s="6" t="n">
        <v>4306</v>
      </c>
      <c r="J139" s="6" t="n">
        <v>1440</v>
      </c>
    </row>
    <row r="140" spans="1:10">
      <c r="A140" s="4" t="s">
        <v>739</v>
      </c>
      <c r="I140" s="6" t="n">
        <v>209</v>
      </c>
      <c r="J140" s="4" t="s">
        <v>30</v>
      </c>
    </row>
    <row r="141" spans="1:10">
      <c r="A141" s="4" t="s">
        <v>201</v>
      </c>
      <c r="I141" s="6" t="n">
        <v>4965</v>
      </c>
      <c r="J141" s="4" t="s">
        <v>30</v>
      </c>
    </row>
    <row r="142" spans="1:10">
      <c r="A142" s="4" t="s">
        <v>740</v>
      </c>
      <c r="I142" s="6" t="n">
        <v>398497</v>
      </c>
      <c r="J142" s="4" t="s">
        <v>30</v>
      </c>
    </row>
    <row r="143" spans="1:10">
      <c r="A143" s="4" t="s">
        <v>741</v>
      </c>
      <c r="I143" s="4" t="s">
        <v>30</v>
      </c>
      <c r="J143" s="4" t="s">
        <v>30</v>
      </c>
    </row>
    <row r="144" spans="1:10">
      <c r="A144" s="4" t="s">
        <v>742</v>
      </c>
      <c r="I144" s="6" t="n">
        <v>4520</v>
      </c>
      <c r="J144" s="6" t="n">
        <v>4520</v>
      </c>
    </row>
    <row r="145" spans="1:10">
      <c r="A145" s="4" t="s">
        <v>1285</v>
      </c>
      <c r="I145" s="6" t="n">
        <v>-81037</v>
      </c>
      <c r="J145" s="6" t="n">
        <v>18873</v>
      </c>
    </row>
    <row r="146" spans="1:10">
      <c r="A146" s="4" t="s">
        <v>1281</v>
      </c>
      <c r="I146" s="6" t="n">
        <v>331461</v>
      </c>
      <c r="J146" s="6" t="n">
        <v>24833</v>
      </c>
    </row>
    <row r="147" spans="1:10">
      <c r="A147" s="4" t="s">
        <v>202</v>
      </c>
      <c r="I147" s="6" t="n">
        <v>132760</v>
      </c>
      <c r="J147" s="4" t="s">
        <v>30</v>
      </c>
    </row>
    <row r="148" spans="1:10">
      <c r="A148" s="4" t="s">
        <v>744</v>
      </c>
      <c r="I148" s="4" t="s">
        <v>30</v>
      </c>
      <c r="J148" s="4" t="s">
        <v>30</v>
      </c>
    </row>
    <row r="149" spans="1:10">
      <c r="A149" s="4" t="s">
        <v>51</v>
      </c>
      <c r="I149" s="6" t="n">
        <v>730</v>
      </c>
      <c r="J149" s="4" t="s">
        <v>30</v>
      </c>
    </row>
    <row r="150" spans="1:10">
      <c r="A150" s="4" t="s">
        <v>1282</v>
      </c>
      <c r="I150" s="6" t="n">
        <v>133490</v>
      </c>
      <c r="J150" s="4" t="s">
        <v>30</v>
      </c>
    </row>
    <row r="151" spans="1:10">
      <c r="A151" s="4" t="s">
        <v>1286</v>
      </c>
      <c r="I151" s="6" t="n">
        <v>98986</v>
      </c>
      <c r="J151" s="6" t="n">
        <v>12417</v>
      </c>
    </row>
    <row r="152" spans="1:10">
      <c r="A152" s="4" t="s">
        <v>1283</v>
      </c>
      <c r="I152" s="6" t="n">
        <v>98986</v>
      </c>
      <c r="J152" s="6" t="n">
        <v>12417</v>
      </c>
    </row>
    <row r="153" spans="1:10">
      <c r="A153" s="4" t="s">
        <v>1284</v>
      </c>
      <c r="I153" s="6" t="n">
        <v>197971</v>
      </c>
      <c r="J153" s="6" t="n">
        <v>24833</v>
      </c>
    </row>
    <row r="154" spans="1:10">
      <c r="A154" s="4" t="s">
        <v>1295</v>
      </c>
    </row>
    <row r="155" spans="1:10">
      <c r="A155" s="4" t="s">
        <v>24</v>
      </c>
      <c r="I155" s="6" t="n">
        <v>8106</v>
      </c>
      <c r="J155" s="6" t="n">
        <v>200</v>
      </c>
    </row>
    <row r="156" spans="1:10">
      <c r="A156" s="4" t="s">
        <v>739</v>
      </c>
      <c r="I156" s="6" t="n">
        <v>2801</v>
      </c>
      <c r="J156" s="4" t="s">
        <v>30</v>
      </c>
    </row>
    <row r="157" spans="1:10">
      <c r="A157" s="4" t="s">
        <v>201</v>
      </c>
      <c r="I157" s="6" t="n">
        <v>3588</v>
      </c>
      <c r="J157" s="4" t="s">
        <v>30</v>
      </c>
    </row>
    <row r="158" spans="1:10">
      <c r="A158" s="4" t="s">
        <v>740</v>
      </c>
      <c r="I158" s="6" t="n">
        <v>297430</v>
      </c>
      <c r="J158" s="4" t="s">
        <v>30</v>
      </c>
    </row>
    <row r="159" spans="1:10">
      <c r="A159" s="4" t="s">
        <v>741</v>
      </c>
      <c r="I159" s="4" t="s">
        <v>30</v>
      </c>
      <c r="J159" s="4" t="s">
        <v>30</v>
      </c>
    </row>
    <row r="160" spans="1:10">
      <c r="A160" s="4" t="s">
        <v>742</v>
      </c>
      <c r="I160" s="6" t="n">
        <v>10483</v>
      </c>
      <c r="J160" s="6" t="n">
        <v>12705</v>
      </c>
    </row>
    <row r="161" spans="1:10">
      <c r="A161" s="4" t="s">
        <v>1285</v>
      </c>
      <c r="I161" s="6" t="n">
        <v>72085</v>
      </c>
      <c r="J161" s="6" t="n">
        <v>12095</v>
      </c>
    </row>
    <row r="162" spans="1:10">
      <c r="A162" s="4" t="s">
        <v>1281</v>
      </c>
      <c r="I162" s="6" t="n">
        <v>394493</v>
      </c>
      <c r="J162" s="6" t="n">
        <v>25000</v>
      </c>
    </row>
    <row r="163" spans="1:10">
      <c r="A163" s="4" t="s">
        <v>202</v>
      </c>
      <c r="I163" s="6" t="n">
        <v>50138</v>
      </c>
      <c r="J163" s="6" t="n">
        <v>39</v>
      </c>
    </row>
    <row r="164" spans="1:10">
      <c r="A164" s="4" t="s">
        <v>744</v>
      </c>
      <c r="I164" s="4" t="s">
        <v>30</v>
      </c>
      <c r="J164" s="4" t="s">
        <v>30</v>
      </c>
    </row>
    <row r="165" spans="1:10">
      <c r="A165" s="4" t="s">
        <v>51</v>
      </c>
      <c r="I165" s="6" t="n">
        <v>122360</v>
      </c>
      <c r="J165" s="4" t="s">
        <v>30</v>
      </c>
    </row>
    <row r="166" spans="1:10">
      <c r="A166" s="4" t="s">
        <v>1282</v>
      </c>
      <c r="I166" s="6" t="n">
        <v>172498</v>
      </c>
      <c r="J166" s="6" t="n">
        <v>39</v>
      </c>
    </row>
    <row r="167" spans="1:10">
      <c r="A167" s="4" t="s">
        <v>1286</v>
      </c>
      <c r="I167" s="6" t="n">
        <v>110998</v>
      </c>
      <c r="J167" s="6" t="n">
        <v>12481</v>
      </c>
    </row>
    <row r="168" spans="1:10">
      <c r="A168" s="4" t="s">
        <v>1283</v>
      </c>
      <c r="I168" s="6" t="n">
        <v>110998</v>
      </c>
      <c r="J168" s="6" t="n">
        <v>12481</v>
      </c>
    </row>
    <row r="169" spans="1:10">
      <c r="A169" s="4" t="s">
        <v>1284</v>
      </c>
      <c r="I169" s="6" t="n">
        <v>221996</v>
      </c>
      <c r="J169" s="6" t="n">
        <v>24961</v>
      </c>
    </row>
    <row r="170" spans="1:10">
      <c r="A170" s="4" t="s">
        <v>1296</v>
      </c>
    </row>
    <row r="171" spans="1:10">
      <c r="A171" s="4" t="s">
        <v>24</v>
      </c>
      <c r="I171" s="6" t="n">
        <v>4850</v>
      </c>
      <c r="J171" s="4" t="s">
        <v>30</v>
      </c>
    </row>
    <row r="172" spans="1:10">
      <c r="A172" s="4" t="s">
        <v>739</v>
      </c>
      <c r="I172" s="6" t="n">
        <v>259</v>
      </c>
      <c r="J172" s="4" t="s">
        <v>30</v>
      </c>
    </row>
    <row r="173" spans="1:10">
      <c r="A173" s="4" t="s">
        <v>201</v>
      </c>
      <c r="I173" s="6" t="n">
        <v>4110</v>
      </c>
      <c r="J173" s="4" t="s">
        <v>30</v>
      </c>
    </row>
    <row r="174" spans="1:10">
      <c r="A174" s="4" t="s">
        <v>740</v>
      </c>
      <c r="I174" s="6" t="n">
        <v>272996</v>
      </c>
      <c r="J174" s="4" t="s">
        <v>30</v>
      </c>
    </row>
    <row r="175" spans="1:10">
      <c r="A175" s="4" t="s">
        <v>741</v>
      </c>
      <c r="I175" s="4" t="s">
        <v>30</v>
      </c>
      <c r="J175" s="4" t="s">
        <v>30</v>
      </c>
    </row>
    <row r="176" spans="1:10">
      <c r="A176" s="4" t="s">
        <v>742</v>
      </c>
      <c r="I176" s="6" t="n">
        <v>12620</v>
      </c>
      <c r="J176" s="4" t="s">
        <v>30</v>
      </c>
    </row>
    <row r="177" spans="1:10">
      <c r="A177" s="4" t="s">
        <v>1285</v>
      </c>
      <c r="I177" s="6" t="n">
        <v>46660</v>
      </c>
      <c r="J177" s="4" t="s">
        <v>30</v>
      </c>
    </row>
    <row r="178" spans="1:10">
      <c r="A178" s="4" t="s">
        <v>1281</v>
      </c>
      <c r="I178" s="6" t="n">
        <v>341495</v>
      </c>
      <c r="J178" s="4" t="s">
        <v>30</v>
      </c>
    </row>
    <row r="179" spans="1:10">
      <c r="A179" s="4" t="s">
        <v>202</v>
      </c>
      <c r="I179" s="6" t="n">
        <v>20685</v>
      </c>
      <c r="J179" s="4" t="s">
        <v>30</v>
      </c>
    </row>
    <row r="180" spans="1:10">
      <c r="A180" s="4" t="s">
        <v>744</v>
      </c>
      <c r="I180" s="4" t="s">
        <v>30</v>
      </c>
      <c r="J180" s="4" t="s">
        <v>30</v>
      </c>
    </row>
    <row r="181" spans="1:10">
      <c r="A181" s="4" t="s">
        <v>51</v>
      </c>
      <c r="I181" s="6" t="n">
        <v>98776</v>
      </c>
      <c r="J181" s="4" t="s">
        <v>30</v>
      </c>
    </row>
    <row r="182" spans="1:10">
      <c r="A182" s="4" t="s">
        <v>1282</v>
      </c>
      <c r="I182" s="6" t="n">
        <v>119461</v>
      </c>
      <c r="J182" s="4" t="s">
        <v>30</v>
      </c>
    </row>
    <row r="183" spans="1:10">
      <c r="A183" s="4" t="s">
        <v>1286</v>
      </c>
      <c r="I183" s="6" t="n">
        <v>111017</v>
      </c>
      <c r="J183" s="4" t="s">
        <v>30</v>
      </c>
    </row>
    <row r="184" spans="1:10">
      <c r="A184" s="4" t="s">
        <v>1283</v>
      </c>
      <c r="I184" s="6" t="n">
        <v>111017</v>
      </c>
      <c r="J184" s="4" t="s">
        <v>30</v>
      </c>
    </row>
    <row r="185" spans="1:10">
      <c r="A185" s="4" t="s">
        <v>1284</v>
      </c>
      <c r="I185" s="6" t="n">
        <v>222034</v>
      </c>
      <c r="J185" s="4" t="s">
        <v>30</v>
      </c>
    </row>
    <row r="186" spans="1:10">
      <c r="A186" s="4" t="s">
        <v>1297</v>
      </c>
    </row>
    <row r="187" spans="1:10">
      <c r="A187" s="4" t="s">
        <v>24</v>
      </c>
      <c r="I187" s="6" t="n">
        <v>29668</v>
      </c>
      <c r="J187" s="6" t="n">
        <v>-5231</v>
      </c>
    </row>
    <row r="188" spans="1:10">
      <c r="A188" s="4" t="s">
        <v>739</v>
      </c>
      <c r="I188" s="6" t="n">
        <v>14806</v>
      </c>
      <c r="J188" s="6" t="n">
        <v>6110</v>
      </c>
    </row>
    <row r="189" spans="1:10">
      <c r="A189" s="4" t="s">
        <v>201</v>
      </c>
      <c r="I189" s="6" t="n">
        <v>34467</v>
      </c>
      <c r="J189" s="6" t="n">
        <v>57840</v>
      </c>
    </row>
    <row r="190" spans="1:10">
      <c r="A190" s="4" t="s">
        <v>740</v>
      </c>
      <c r="I190" s="6" t="n">
        <v>226818</v>
      </c>
      <c r="J190" s="6" t="n">
        <v>334818</v>
      </c>
    </row>
    <row r="191" spans="1:10">
      <c r="A191" s="4" t="s">
        <v>741</v>
      </c>
      <c r="I191" s="6" t="n">
        <v>1000751</v>
      </c>
      <c r="J191" s="6" t="n">
        <v>1101751</v>
      </c>
    </row>
    <row r="192" spans="1:10">
      <c r="A192" s="4" t="s">
        <v>742</v>
      </c>
      <c r="I192" s="6" t="n">
        <v>24670</v>
      </c>
      <c r="J192" s="6" t="n">
        <v>33888</v>
      </c>
    </row>
    <row r="193" spans="1:10">
      <c r="A193" s="4" t="s">
        <v>1285</v>
      </c>
      <c r="I193" s="6" t="n">
        <v>-299797</v>
      </c>
      <c r="J193" s="6" t="n">
        <v>-155637</v>
      </c>
    </row>
    <row r="194" spans="1:10">
      <c r="A194" s="4" t="s">
        <v>1281</v>
      </c>
      <c r="I194" s="6" t="n">
        <v>1031384</v>
      </c>
      <c r="J194" s="6" t="n">
        <v>1373539</v>
      </c>
    </row>
    <row r="195" spans="1:10">
      <c r="A195" s="4" t="s">
        <v>202</v>
      </c>
      <c r="I195" s="6" t="n">
        <v>631341</v>
      </c>
      <c r="J195" s="6" t="n">
        <v>603698</v>
      </c>
    </row>
    <row r="196" spans="1:10">
      <c r="A196" s="4" t="s">
        <v>744</v>
      </c>
      <c r="I196" s="4" t="s">
        <v>30</v>
      </c>
      <c r="J196" s="4" t="s">
        <v>30</v>
      </c>
    </row>
    <row r="197" spans="1:10">
      <c r="A197" s="4" t="s">
        <v>51</v>
      </c>
      <c r="I197" s="6" t="n">
        <v>20455</v>
      </c>
      <c r="J197" s="6" t="n">
        <v>16602</v>
      </c>
    </row>
    <row r="198" spans="1:10">
      <c r="A198" s="4" t="s">
        <v>1282</v>
      </c>
      <c r="I198" s="6" t="n">
        <v>651796</v>
      </c>
      <c r="J198" s="6" t="n">
        <v>620301</v>
      </c>
    </row>
    <row r="199" spans="1:10">
      <c r="A199" s="4" t="s">
        <v>1286</v>
      </c>
      <c r="I199" s="6" t="n">
        <v>214664</v>
      </c>
      <c r="J199" s="6" t="n">
        <v>424678</v>
      </c>
    </row>
    <row r="200" spans="1:10">
      <c r="A200" s="4" t="s">
        <v>1283</v>
      </c>
      <c r="I200" s="6" t="n">
        <v>164924</v>
      </c>
      <c r="J200" s="6" t="n">
        <v>328561</v>
      </c>
    </row>
    <row r="201" spans="1:10">
      <c r="A201" s="4" t="s">
        <v>1284</v>
      </c>
      <c r="I201" s="6" t="n">
        <v>379588</v>
      </c>
      <c r="J201" s="6" t="n">
        <v>753238</v>
      </c>
    </row>
    <row r="202" spans="1:10">
      <c r="A202" s="4" t="s">
        <v>1298</v>
      </c>
    </row>
    <row r="203" spans="1:10">
      <c r="A203" s="4" t="s">
        <v>24</v>
      </c>
      <c r="I203" s="4" t="s">
        <v>30</v>
      </c>
      <c r="J203" s="4" t="s">
        <v>30</v>
      </c>
    </row>
    <row r="204" spans="1:10">
      <c r="A204" s="4" t="s">
        <v>739</v>
      </c>
      <c r="I204" s="4" t="s">
        <v>30</v>
      </c>
      <c r="J204" s="4" t="s">
        <v>30</v>
      </c>
    </row>
    <row r="205" spans="1:10">
      <c r="A205" s="4" t="s">
        <v>201</v>
      </c>
      <c r="I205" s="4" t="s">
        <v>30</v>
      </c>
      <c r="J205" s="4" t="s">
        <v>30</v>
      </c>
    </row>
    <row r="206" spans="1:10">
      <c r="A206" s="4" t="s">
        <v>740</v>
      </c>
      <c r="I206" s="4" t="s">
        <v>30</v>
      </c>
      <c r="J206" s="4" t="s">
        <v>30</v>
      </c>
    </row>
    <row r="207" spans="1:10">
      <c r="A207" s="4" t="s">
        <v>741</v>
      </c>
      <c r="I207" s="4" t="s">
        <v>30</v>
      </c>
      <c r="J207" s="4" t="s">
        <v>30</v>
      </c>
    </row>
    <row r="208" spans="1:10">
      <c r="A208" s="4" t="s">
        <v>742</v>
      </c>
      <c r="I208" s="4" t="s">
        <v>30</v>
      </c>
      <c r="J208" s="4" t="s">
        <v>30</v>
      </c>
    </row>
    <row r="209" spans="1:10">
      <c r="A209" s="4" t="s">
        <v>1285</v>
      </c>
      <c r="I209" s="6" t="n">
        <v>-32183</v>
      </c>
      <c r="J209" s="6" t="n">
        <v>-32183</v>
      </c>
    </row>
    <row r="210" spans="1:10">
      <c r="A210" s="4" t="s">
        <v>1281</v>
      </c>
      <c r="I210" s="6" t="n">
        <v>-32183</v>
      </c>
      <c r="J210" s="6" t="n">
        <v>-32183</v>
      </c>
    </row>
    <row r="211" spans="1:10">
      <c r="A211" s="4" t="s">
        <v>202</v>
      </c>
      <c r="I211" s="4" t="s">
        <v>30</v>
      </c>
      <c r="J211" s="4" t="s">
        <v>30</v>
      </c>
    </row>
    <row r="212" spans="1:10">
      <c r="A212" s="4" t="s">
        <v>744</v>
      </c>
      <c r="I212" s="4" t="s">
        <v>30</v>
      </c>
      <c r="J212" s="4" t="s">
        <v>30</v>
      </c>
    </row>
    <row r="213" spans="1:10">
      <c r="A213" s="4" t="s">
        <v>51</v>
      </c>
      <c r="I213" s="4" t="s">
        <v>30</v>
      </c>
      <c r="J213" s="4" t="s">
        <v>30</v>
      </c>
    </row>
    <row r="214" spans="1:10">
      <c r="A214" s="4" t="s">
        <v>1282</v>
      </c>
      <c r="I214" s="4" t="s">
        <v>30</v>
      </c>
      <c r="J214" s="4" t="s">
        <v>30</v>
      </c>
    </row>
    <row r="215" spans="1:10">
      <c r="A215" s="4" t="s">
        <v>1286</v>
      </c>
      <c r="I215" s="6" t="n">
        <v>-28643</v>
      </c>
      <c r="J215" s="6" t="n">
        <v>-28643</v>
      </c>
    </row>
    <row r="216" spans="1:10">
      <c r="A216" s="4" t="s">
        <v>1283</v>
      </c>
      <c r="I216" s="6" t="n">
        <v>-3540</v>
      </c>
      <c r="J216" s="6" t="n">
        <v>-3540</v>
      </c>
    </row>
    <row r="217" spans="1:10">
      <c r="A217" s="4" t="s">
        <v>1284</v>
      </c>
      <c r="I217" s="6" t="n">
        <v>-32183</v>
      </c>
      <c r="J217" s="6" t="n">
        <v>-32183</v>
      </c>
    </row>
    <row r="218" spans="1:10">
      <c r="A218" s="4" t="s">
        <v>1299</v>
      </c>
    </row>
    <row r="219" spans="1:10">
      <c r="A219" s="4" t="s">
        <v>24</v>
      </c>
      <c r="I219" s="6" t="n">
        <v>56868</v>
      </c>
      <c r="J219" s="6" t="n">
        <v>31818</v>
      </c>
    </row>
    <row r="220" spans="1:10">
      <c r="A220" s="4" t="s">
        <v>739</v>
      </c>
      <c r="I220" s="6" t="n">
        <v>6586</v>
      </c>
      <c r="J220" s="6" t="n">
        <v>13501</v>
      </c>
    </row>
    <row r="221" spans="1:10">
      <c r="A221" s="4" t="s">
        <v>201</v>
      </c>
      <c r="I221" s="6" t="n">
        <v>21033</v>
      </c>
      <c r="J221" s="6" t="n">
        <v>27080</v>
      </c>
    </row>
    <row r="222" spans="1:10">
      <c r="A222" s="4" t="s">
        <v>740</v>
      </c>
      <c r="I222" s="6" t="n">
        <v>64130</v>
      </c>
      <c r="J222" s="6" t="n">
        <v>100492</v>
      </c>
    </row>
    <row r="223" spans="1:10">
      <c r="A223" s="4" t="s">
        <v>741</v>
      </c>
      <c r="I223" s="6" t="n">
        <v>32535</v>
      </c>
      <c r="J223" s="6" t="n">
        <v>40827</v>
      </c>
    </row>
    <row r="224" spans="1:10">
      <c r="A224" s="4" t="s">
        <v>742</v>
      </c>
      <c r="I224" s="6" t="n">
        <v>23978</v>
      </c>
      <c r="J224" s="6" t="n">
        <v>27965</v>
      </c>
    </row>
    <row r="225" spans="1:10">
      <c r="A225" s="4" t="s">
        <v>1285</v>
      </c>
      <c r="I225" s="6" t="n">
        <v>855758</v>
      </c>
      <c r="J225" s="6" t="n">
        <v>1034034</v>
      </c>
    </row>
    <row r="226" spans="1:10">
      <c r="A226" s="4" t="s">
        <v>1281</v>
      </c>
      <c r="I226" s="6" t="n">
        <v>1060889</v>
      </c>
      <c r="J226" s="6" t="n">
        <v>1275717</v>
      </c>
    </row>
    <row r="227" spans="1:10">
      <c r="A227" s="4" t="s">
        <v>202</v>
      </c>
      <c r="I227" s="6" t="n">
        <v>418980</v>
      </c>
      <c r="J227" s="6" t="n">
        <v>525151</v>
      </c>
    </row>
    <row r="228" spans="1:10">
      <c r="A228" s="4" t="s">
        <v>744</v>
      </c>
      <c r="I228" s="4" t="s">
        <v>30</v>
      </c>
      <c r="J228" s="4" t="s">
        <v>30</v>
      </c>
    </row>
    <row r="229" spans="1:10">
      <c r="A229" s="4" t="s">
        <v>51</v>
      </c>
      <c r="I229" s="6" t="n">
        <v>18423</v>
      </c>
      <c r="J229" s="6" t="n">
        <v>15732</v>
      </c>
    </row>
    <row r="230" spans="1:10">
      <c r="A230" s="4" t="s">
        <v>1282</v>
      </c>
      <c r="I230" s="6" t="n">
        <v>437403</v>
      </c>
      <c r="J230" s="6" t="n">
        <v>540883</v>
      </c>
    </row>
    <row r="231" spans="1:10">
      <c r="A231" s="4" t="s">
        <v>1286</v>
      </c>
      <c r="I231" s="6" t="n">
        <v>548668</v>
      </c>
      <c r="J231" s="6" t="n">
        <v>646654</v>
      </c>
    </row>
    <row r="232" spans="1:10">
      <c r="A232" s="4" t="s">
        <v>1283</v>
      </c>
      <c r="I232" s="6" t="n">
        <v>74818</v>
      </c>
      <c r="J232" s="6" t="n">
        <v>88180</v>
      </c>
    </row>
    <row r="233" spans="1:10">
      <c r="A233" s="4" t="s">
        <v>1284</v>
      </c>
      <c r="I233" s="6" t="n">
        <v>623486</v>
      </c>
      <c r="J233" s="6" t="n">
        <v>734834</v>
      </c>
    </row>
    <row r="234" spans="1:10">
      <c r="A234" s="4" t="s">
        <v>1300</v>
      </c>
    </row>
    <row r="235" spans="1:10">
      <c r="A235" s="4" t="s">
        <v>24</v>
      </c>
      <c r="I235" s="6" t="n">
        <v>313</v>
      </c>
      <c r="J235" s="6" t="n">
        <v>926</v>
      </c>
    </row>
    <row r="236" spans="1:10">
      <c r="A236" s="4" t="s">
        <v>739</v>
      </c>
      <c r="I236" s="4" t="s">
        <v>30</v>
      </c>
      <c r="J236" s="4" t="s">
        <v>30</v>
      </c>
    </row>
    <row r="237" spans="1:10">
      <c r="A237" s="4" t="s">
        <v>201</v>
      </c>
      <c r="I237" s="6" t="n">
        <v>27048</v>
      </c>
      <c r="J237" s="6" t="n">
        <v>20640</v>
      </c>
    </row>
    <row r="238" spans="1:10">
      <c r="A238" s="4" t="s">
        <v>740</v>
      </c>
      <c r="I238" s="6" t="n">
        <v>52775</v>
      </c>
      <c r="J238" s="6" t="n">
        <v>95716</v>
      </c>
    </row>
    <row r="239" spans="1:10">
      <c r="A239" s="4" t="s">
        <v>741</v>
      </c>
      <c r="I239" s="6" t="n">
        <v>23746</v>
      </c>
      <c r="J239" s="6" t="n">
        <v>30115</v>
      </c>
    </row>
    <row r="240" spans="1:10">
      <c r="A240" s="4" t="s">
        <v>742</v>
      </c>
      <c r="I240" s="6" t="n">
        <v>3988</v>
      </c>
      <c r="J240" s="6" t="n">
        <v>170</v>
      </c>
    </row>
    <row r="241" spans="1:10">
      <c r="A241" s="4" t="s">
        <v>1285</v>
      </c>
      <c r="I241" s="6" t="n">
        <v>-232167</v>
      </c>
      <c r="J241" s="6" t="n">
        <v>-256573</v>
      </c>
    </row>
    <row r="242" spans="1:10">
      <c r="A242" s="4" t="s">
        <v>1281</v>
      </c>
      <c r="I242" s="6" t="n">
        <v>-124298</v>
      </c>
      <c r="J242" s="6" t="n">
        <v>-109006</v>
      </c>
    </row>
    <row r="243" spans="1:10">
      <c r="A243" s="4" t="s">
        <v>202</v>
      </c>
      <c r="I243" s="6" t="n">
        <v>198817</v>
      </c>
      <c r="J243" s="6" t="n">
        <v>230209</v>
      </c>
    </row>
    <row r="244" spans="1:10">
      <c r="A244" s="4" t="s">
        <v>744</v>
      </c>
      <c r="I244" s="6" t="n">
        <v>32477</v>
      </c>
      <c r="J244" s="6" t="n">
        <v>56569</v>
      </c>
    </row>
    <row r="245" spans="1:10">
      <c r="A245" s="4" t="s">
        <v>51</v>
      </c>
      <c r="I245" s="6" t="n">
        <v>30178</v>
      </c>
      <c r="J245" s="6" t="n">
        <v>33178</v>
      </c>
    </row>
    <row r="246" spans="1:10">
      <c r="A246" s="4" t="s">
        <v>1282</v>
      </c>
      <c r="I246" s="6" t="n">
        <v>261472</v>
      </c>
      <c r="J246" s="6" t="n">
        <v>319956</v>
      </c>
    </row>
    <row r="247" spans="1:10">
      <c r="A247" s="4" t="s">
        <v>1286</v>
      </c>
      <c r="I247" s="6" t="n">
        <v>-366481</v>
      </c>
      <c r="J247" s="6" t="n">
        <v>-407514</v>
      </c>
    </row>
    <row r="248" spans="1:10">
      <c r="A248" s="4" t="s">
        <v>1283</v>
      </c>
      <c r="I248" s="6" t="n">
        <v>-19288</v>
      </c>
      <c r="J248" s="6" t="n">
        <v>-21448</v>
      </c>
    </row>
    <row r="249" spans="1:10">
      <c r="A249" s="4" t="s">
        <v>1284</v>
      </c>
      <c r="I249" s="6" t="n">
        <v>-385769</v>
      </c>
      <c r="J249" s="6" t="n">
        <v>-428962</v>
      </c>
    </row>
    <row r="250" spans="1:10">
      <c r="A250" s="4" t="s">
        <v>1301</v>
      </c>
    </row>
    <row r="251" spans="1:10">
      <c r="A251" s="4" t="s">
        <v>24</v>
      </c>
      <c r="I251" s="6" t="n">
        <v>14400</v>
      </c>
      <c r="J251" s="6" t="n">
        <v>9992</v>
      </c>
    </row>
    <row r="252" spans="1:10">
      <c r="A252" s="4" t="s">
        <v>739</v>
      </c>
      <c r="I252" s="6" t="n">
        <v>1585</v>
      </c>
      <c r="J252" s="4" t="s">
        <v>30</v>
      </c>
    </row>
    <row r="253" spans="1:10">
      <c r="A253" s="4" t="s">
        <v>201</v>
      </c>
      <c r="I253" s="6" t="n">
        <v>22171</v>
      </c>
      <c r="J253" s="6" t="n">
        <v>22329</v>
      </c>
    </row>
    <row r="254" spans="1:10">
      <c r="A254" s="4" t="s">
        <v>740</v>
      </c>
      <c r="I254" s="6" t="n">
        <v>39578</v>
      </c>
      <c r="J254" s="6" t="n">
        <v>61794</v>
      </c>
    </row>
    <row r="255" spans="1:10">
      <c r="A255" s="4" t="s">
        <v>741</v>
      </c>
      <c r="I255" s="6" t="n">
        <v>23465</v>
      </c>
      <c r="J255" s="6" t="n">
        <v>29888</v>
      </c>
    </row>
    <row r="256" spans="1:10">
      <c r="A256" s="4" t="s">
        <v>742</v>
      </c>
      <c r="I256" s="6" t="n">
        <v>5949</v>
      </c>
      <c r="J256" s="6" t="n">
        <v>6939</v>
      </c>
    </row>
    <row r="257" spans="1:10">
      <c r="A257" s="4" t="s">
        <v>1285</v>
      </c>
      <c r="I257" s="6" t="n">
        <v>93052</v>
      </c>
      <c r="J257" s="6" t="n">
        <v>188310</v>
      </c>
    </row>
    <row r="258" spans="1:10">
      <c r="A258" s="4" t="s">
        <v>1281</v>
      </c>
      <c r="I258" s="6" t="n">
        <v>200200</v>
      </c>
      <c r="J258" s="6" t="n">
        <v>319252</v>
      </c>
    </row>
    <row r="259" spans="1:10">
      <c r="A259" s="4" t="s">
        <v>202</v>
      </c>
      <c r="I259" s="6" t="n">
        <v>55320</v>
      </c>
      <c r="J259" s="6" t="n">
        <v>135283</v>
      </c>
    </row>
    <row r="260" spans="1:10">
      <c r="A260" s="4" t="s">
        <v>744</v>
      </c>
      <c r="I260" s="4" t="s">
        <v>30</v>
      </c>
      <c r="J260" s="4" t="s">
        <v>30</v>
      </c>
    </row>
    <row r="261" spans="1:10">
      <c r="A261" s="4" t="s">
        <v>51</v>
      </c>
      <c r="I261" s="6" t="n">
        <v>14045</v>
      </c>
      <c r="J261" s="6" t="n">
        <v>25760</v>
      </c>
    </row>
    <row r="262" spans="1:10">
      <c r="A262" s="4" t="s">
        <v>1282</v>
      </c>
      <c r="I262" s="6" t="n">
        <v>69365</v>
      </c>
      <c r="J262" s="6" t="n">
        <v>161043</v>
      </c>
    </row>
    <row r="263" spans="1:10">
      <c r="A263" s="4" t="s">
        <v>1286</v>
      </c>
      <c r="I263" s="6" t="n">
        <v>117752</v>
      </c>
      <c r="J263" s="6" t="n">
        <v>142388</v>
      </c>
    </row>
    <row r="264" spans="1:10">
      <c r="A264" s="4" t="s">
        <v>1283</v>
      </c>
      <c r="I264" s="6" t="n">
        <v>13084</v>
      </c>
      <c r="J264" s="6" t="n">
        <v>15821</v>
      </c>
    </row>
    <row r="265" spans="1:10">
      <c r="A265" s="4" t="s">
        <v>1284</v>
      </c>
      <c r="I265" s="6" t="n">
        <v>130836</v>
      </c>
      <c r="J265" s="6" t="n">
        <v>158209</v>
      </c>
    </row>
    <row r="266" spans="1:10">
      <c r="A266" s="4" t="s">
        <v>1302</v>
      </c>
    </row>
    <row r="267" spans="1:10">
      <c r="A267" s="4" t="s">
        <v>24</v>
      </c>
      <c r="I267" s="6" t="n">
        <v>3372</v>
      </c>
      <c r="J267" s="6" t="n">
        <v>148227</v>
      </c>
    </row>
    <row r="268" spans="1:10">
      <c r="A268" s="4" t="s">
        <v>739</v>
      </c>
      <c r="I268" s="6" t="n">
        <v>38907</v>
      </c>
      <c r="J268" s="6" t="n">
        <v>8557</v>
      </c>
    </row>
    <row r="269" spans="1:10">
      <c r="A269" s="4" t="s">
        <v>201</v>
      </c>
      <c r="I269" s="4" t="s">
        <v>30</v>
      </c>
      <c r="J269" s="4" t="s">
        <v>30</v>
      </c>
    </row>
    <row r="270" spans="1:10">
      <c r="A270" s="4" t="s">
        <v>740</v>
      </c>
      <c r="I270" s="6" t="n">
        <v>3465</v>
      </c>
      <c r="J270" s="6" t="n">
        <v>4041</v>
      </c>
    </row>
    <row r="271" spans="1:10">
      <c r="A271" s="4" t="s">
        <v>741</v>
      </c>
      <c r="I271" s="4" t="s">
        <v>30</v>
      </c>
      <c r="J271" s="4" t="s">
        <v>30</v>
      </c>
    </row>
    <row r="272" spans="1:10">
      <c r="A272" s="4" t="s">
        <v>742</v>
      </c>
      <c r="I272" s="4" t="s">
        <v>30</v>
      </c>
      <c r="J272" s="4" t="s">
        <v>30</v>
      </c>
    </row>
    <row r="273" spans="1:10">
      <c r="A273" s="4" t="s">
        <v>1285</v>
      </c>
      <c r="I273" s="6" t="n">
        <v>-325075</v>
      </c>
      <c r="J273" s="6" t="n">
        <v>-512662</v>
      </c>
    </row>
    <row r="274" spans="1:10">
      <c r="A274" s="4" t="s">
        <v>1281</v>
      </c>
      <c r="I274" s="6" t="n">
        <v>-279331</v>
      </c>
      <c r="J274" s="6" t="n">
        <v>-351837</v>
      </c>
    </row>
    <row r="275" spans="1:10">
      <c r="A275" s="4" t="s">
        <v>202</v>
      </c>
      <c r="I275" s="6" t="n">
        <v>17564</v>
      </c>
      <c r="J275" s="6" t="n">
        <v>30834</v>
      </c>
    </row>
    <row r="276" spans="1:10">
      <c r="A276" s="4" t="s">
        <v>744</v>
      </c>
      <c r="I276" s="4" t="s">
        <v>30</v>
      </c>
      <c r="J276" s="4" t="s">
        <v>30</v>
      </c>
    </row>
    <row r="277" spans="1:10">
      <c r="A277" s="4" t="s">
        <v>51</v>
      </c>
      <c r="I277" s="6" t="n">
        <v>22191</v>
      </c>
      <c r="J277" s="4" t="s">
        <v>30</v>
      </c>
    </row>
    <row r="278" spans="1:10">
      <c r="A278" s="4" t="s">
        <v>1282</v>
      </c>
      <c r="I278" s="6" t="n">
        <v>39755</v>
      </c>
      <c r="J278" s="6" t="n">
        <v>30834</v>
      </c>
    </row>
    <row r="279" spans="1:10">
      <c r="A279" s="4" t="s">
        <v>1286</v>
      </c>
      <c r="I279" s="6" t="n">
        <v>-247292</v>
      </c>
      <c r="J279" s="6" t="n">
        <v>-296570</v>
      </c>
    </row>
    <row r="280" spans="1:10">
      <c r="A280" s="4" t="s">
        <v>1283</v>
      </c>
      <c r="I280" s="6" t="n">
        <v>-71794</v>
      </c>
      <c r="J280" s="6" t="n">
        <v>-86101</v>
      </c>
    </row>
    <row r="281" spans="1:10">
      <c r="A281" s="4" t="s">
        <v>1284</v>
      </c>
      <c r="I281" s="5" t="n">
        <v>-319086</v>
      </c>
      <c r="J281" s="5" t="n">
        <v>-382671</v>
      </c>
    </row>
  </sheetData>
  <mergeCells count="4">
    <mergeCell ref="A1:A2"/>
    <mergeCell ref="B1:F1"/>
    <mergeCell ref="G1:H1"/>
    <mergeCell ref="I1:J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4"/>
    <col customWidth="1" max="7" min="7" width="24"/>
    <col customWidth="1" max="8" min="8" width="24"/>
  </cols>
  <sheetData>
    <row r="1" spans="1:8">
      <c r="A1" s="1" t="s">
        <v>1303</v>
      </c>
      <c r="B1" s="2" t="s">
        <v>1304</v>
      </c>
      <c r="C1" s="2" t="s">
        <v>1305</v>
      </c>
      <c r="D1" s="2" t="s">
        <v>1306</v>
      </c>
      <c r="E1" s="2" t="s">
        <v>1307</v>
      </c>
      <c r="F1" s="2" t="s">
        <v>1308</v>
      </c>
      <c r="G1" s="2" t="s">
        <v>1309</v>
      </c>
      <c r="H1" s="2" t="s">
        <v>1310</v>
      </c>
    </row>
    <row r="2" spans="1:8">
      <c r="A2" s="3" t="s">
        <v>1311</v>
      </c>
    </row>
    <row r="3" spans="1:8">
      <c r="A3" s="4" t="s">
        <v>1312</v>
      </c>
      <c r="F3" s="7" t="n">
        <v>0.0001</v>
      </c>
      <c r="G3" s="7" t="n">
        <v>0.0001</v>
      </c>
      <c r="H3" s="7" t="n">
        <v>0.0001</v>
      </c>
    </row>
    <row r="4" spans="1:8">
      <c r="A4" s="4" t="s">
        <v>790</v>
      </c>
    </row>
    <row r="5" spans="1:8">
      <c r="A5" s="3" t="s">
        <v>1311</v>
      </c>
    </row>
    <row r="6" spans="1:8">
      <c r="A6" s="4" t="s">
        <v>1313</v>
      </c>
      <c r="B6" s="4" t="s">
        <v>491</v>
      </c>
    </row>
    <row r="7" spans="1:8">
      <c r="A7" s="4" t="s">
        <v>1314</v>
      </c>
    </row>
    <row r="8" spans="1:8">
      <c r="A8" s="3" t="s">
        <v>1311</v>
      </c>
    </row>
    <row r="9" spans="1:8">
      <c r="A9" s="4" t="s">
        <v>1315</v>
      </c>
      <c r="D9" s="4" t="s">
        <v>1316</v>
      </c>
    </row>
    <row r="10" spans="1:8">
      <c r="A10" s="4" t="s">
        <v>1093</v>
      </c>
      <c r="D10" s="4" t="s">
        <v>720</v>
      </c>
    </row>
    <row r="11" spans="1:8">
      <c r="A11" s="4" t="s">
        <v>1317</v>
      </c>
      <c r="D11" s="8" t="n">
        <v>0.01</v>
      </c>
    </row>
    <row r="12" spans="1:8">
      <c r="A12" s="4" t="s">
        <v>790</v>
      </c>
    </row>
    <row r="13" spans="1:8">
      <c r="A13" s="3" t="s">
        <v>1311</v>
      </c>
    </row>
    <row r="14" spans="1:8">
      <c r="A14" s="4" t="s">
        <v>1318</v>
      </c>
      <c r="B14" s="5" t="n">
        <v>500000</v>
      </c>
    </row>
    <row r="15" spans="1:8">
      <c r="A15" s="4" t="s">
        <v>1319</v>
      </c>
    </row>
    <row r="16" spans="1:8">
      <c r="A16" s="3" t="s">
        <v>1311</v>
      </c>
    </row>
    <row r="17" spans="1:8">
      <c r="A17" s="4" t="s">
        <v>1318</v>
      </c>
      <c r="B17" s="5" t="n">
        <v>375000</v>
      </c>
    </row>
    <row r="18" spans="1:8">
      <c r="A18" s="4" t="s">
        <v>1320</v>
      </c>
    </row>
    <row r="19" spans="1:8">
      <c r="A19" s="3" t="s">
        <v>1311</v>
      </c>
    </row>
    <row r="20" spans="1:8">
      <c r="A20" s="4" t="s">
        <v>1312</v>
      </c>
      <c r="D20" s="7" t="n">
        <v>0.0001</v>
      </c>
    </row>
    <row r="21" spans="1:8">
      <c r="A21" s="4" t="s">
        <v>1321</v>
      </c>
    </row>
    <row r="22" spans="1:8">
      <c r="A22" s="3" t="s">
        <v>1311</v>
      </c>
    </row>
    <row r="23" spans="1:8">
      <c r="A23" s="4" t="s">
        <v>760</v>
      </c>
      <c r="D23" s="4" t="s">
        <v>1322</v>
      </c>
    </row>
    <row r="24" spans="1:8">
      <c r="A24" s="4" t="s">
        <v>1323</v>
      </c>
    </row>
    <row r="25" spans="1:8">
      <c r="A25" s="3" t="s">
        <v>1311</v>
      </c>
    </row>
    <row r="26" spans="1:8">
      <c r="A26" s="4" t="s">
        <v>760</v>
      </c>
      <c r="D26" s="4" t="s">
        <v>969</v>
      </c>
    </row>
    <row r="27" spans="1:8">
      <c r="A27" s="4" t="s">
        <v>1324</v>
      </c>
    </row>
    <row r="28" spans="1:8">
      <c r="A28" s="3" t="s">
        <v>1311</v>
      </c>
    </row>
    <row r="29" spans="1:8">
      <c r="A29" s="4" t="s">
        <v>1325</v>
      </c>
      <c r="C29" s="4" t="s">
        <v>1326</v>
      </c>
    </row>
    <row r="30" spans="1:8">
      <c r="A30" s="4" t="s">
        <v>1327</v>
      </c>
      <c r="C30" s="5" t="n">
        <v>170000</v>
      </c>
    </row>
    <row r="31" spans="1:8">
      <c r="A31" s="4" t="s">
        <v>1328</v>
      </c>
    </row>
    <row r="32" spans="1:8">
      <c r="A32" s="3" t="s">
        <v>1311</v>
      </c>
    </row>
    <row r="33" spans="1:8">
      <c r="A33" s="4" t="s">
        <v>1329</v>
      </c>
      <c r="C33" s="5" t="n">
        <v>385000</v>
      </c>
    </row>
    <row r="34" spans="1:8">
      <c r="A34" s="4" t="s">
        <v>1330</v>
      </c>
    </row>
    <row r="35" spans="1:8">
      <c r="A35" s="3" t="s">
        <v>1311</v>
      </c>
    </row>
    <row r="36" spans="1:8">
      <c r="A36" s="4" t="s">
        <v>1331</v>
      </c>
      <c r="B36" s="4" t="s">
        <v>1332</v>
      </c>
    </row>
    <row r="37" spans="1:8">
      <c r="A37" s="4" t="s">
        <v>1333</v>
      </c>
    </row>
    <row r="38" spans="1:8">
      <c r="A38" s="3" t="s">
        <v>1311</v>
      </c>
    </row>
    <row r="39" spans="1:8">
      <c r="A39" s="4" t="s">
        <v>1334</v>
      </c>
      <c r="D39" s="5" t="n">
        <v>6000000</v>
      </c>
    </row>
    <row r="40" spans="1:8">
      <c r="A40" s="4" t="s">
        <v>1335</v>
      </c>
    </row>
    <row r="41" spans="1:8">
      <c r="A41" s="3" t="s">
        <v>1311</v>
      </c>
    </row>
    <row r="42" spans="1:8">
      <c r="A42" s="4" t="s">
        <v>1336</v>
      </c>
      <c r="E42" s="10" t="n">
        <v>5700000</v>
      </c>
    </row>
    <row r="43" spans="1:8">
      <c r="A43" s="4" t="s">
        <v>1337</v>
      </c>
    </row>
    <row r="44" spans="1:8">
      <c r="A44" s="3" t="s">
        <v>1311</v>
      </c>
    </row>
    <row r="45" spans="1:8">
      <c r="A45" s="4" t="s">
        <v>1318</v>
      </c>
      <c r="B45" s="5" t="n">
        <v>125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338</v>
      </c>
      <c r="B1" s="2" t="s">
        <v>469</v>
      </c>
    </row>
    <row r="2" spans="1:2">
      <c r="B2" s="2" t="s">
        <v>1339</v>
      </c>
    </row>
    <row r="3" spans="1:2">
      <c r="A3" s="4" t="s">
        <v>1340</v>
      </c>
    </row>
    <row r="4" spans="1:2">
      <c r="A4" s="4" t="s">
        <v>1341</v>
      </c>
      <c r="B4" s="5" t="n">
        <v>500000</v>
      </c>
    </row>
    <row r="5" spans="1:2">
      <c r="A5" s="4" t="s">
        <v>760</v>
      </c>
      <c r="B5" s="4" t="s">
        <v>1342</v>
      </c>
    </row>
    <row r="6" spans="1:2">
      <c r="A6" s="4" t="s">
        <v>1343</v>
      </c>
    </row>
    <row r="7" spans="1:2">
      <c r="A7" s="4" t="s">
        <v>1341</v>
      </c>
      <c r="B7" s="5" t="n">
        <v>200000</v>
      </c>
    </row>
    <row r="8" spans="1:2">
      <c r="A8" s="4" t="s">
        <v>760</v>
      </c>
      <c r="B8" s="4" t="s">
        <v>13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87</v>
      </c>
    </row>
    <row r="2" spans="1:2">
      <c r="B2" s="2" t="s">
        <v>21</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7</v>
      </c>
      <c r="B1" s="2" t="s">
        <v>1</v>
      </c>
      <c r="C1" s="2" t="s">
        <v>87</v>
      </c>
    </row>
    <row r="2" spans="1:3">
      <c r="B2" s="2" t="s">
        <v>2</v>
      </c>
      <c r="C2" s="2" t="s">
        <v>21</v>
      </c>
    </row>
    <row r="3" spans="1:3">
      <c r="A3" s="3" t="s">
        <v>260</v>
      </c>
    </row>
    <row r="4" spans="1:3">
      <c r="A4" s="4" t="s">
        <v>37</v>
      </c>
      <c r="B4" s="4" t="s">
        <v>261</v>
      </c>
      <c r="C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3</v>
      </c>
      <c r="B1" s="2" t="s">
        <v>1</v>
      </c>
      <c r="C1" s="2" t="s">
        <v>87</v>
      </c>
    </row>
    <row r="2" spans="1:3">
      <c r="B2" s="2" t="s">
        <v>2</v>
      </c>
      <c r="C2" s="2" t="s">
        <v>21</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7</v>
      </c>
      <c r="B1" s="2" t="s">
        <v>1</v>
      </c>
      <c r="C1" s="2" t="s">
        <v>87</v>
      </c>
    </row>
    <row r="2" spans="1:3">
      <c r="B2" s="2" t="s">
        <v>2</v>
      </c>
      <c r="C2" s="2" t="s">
        <v>21</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1</v>
      </c>
      <c r="B1" s="2" t="s">
        <v>1</v>
      </c>
      <c r="C1" s="2" t="s">
        <v>87</v>
      </c>
    </row>
    <row r="2" spans="1:3">
      <c r="B2" s="2" t="s">
        <v>2</v>
      </c>
      <c r="C2" s="2" t="s">
        <v>21</v>
      </c>
    </row>
    <row r="3" spans="1:3">
      <c r="A3" s="3" t="s">
        <v>272</v>
      </c>
    </row>
    <row r="4" spans="1:3">
      <c r="A4" s="4" t="s">
        <v>271</v>
      </c>
      <c r="B4" s="4" t="s">
        <v>273</v>
      </c>
      <c r="C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5</v>
      </c>
      <c r="B1" s="2" t="s">
        <v>1</v>
      </c>
      <c r="C1" s="2" t="s">
        <v>87</v>
      </c>
    </row>
    <row r="2" spans="1:3">
      <c r="B2" s="2" t="s">
        <v>2</v>
      </c>
      <c r="C2" s="2" t="s">
        <v>21</v>
      </c>
    </row>
    <row r="3" spans="1:3">
      <c r="A3" s="3" t="s">
        <v>272</v>
      </c>
    </row>
    <row r="4" spans="1:3">
      <c r="A4" s="4" t="s">
        <v>275</v>
      </c>
      <c r="B4" s="4" t="s">
        <v>276</v>
      </c>
      <c r="C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8</v>
      </c>
      <c r="B1" s="2" t="s">
        <v>1</v>
      </c>
      <c r="C1" s="2" t="s">
        <v>87</v>
      </c>
    </row>
    <row r="2" spans="1:3">
      <c r="B2" s="2" t="s">
        <v>2</v>
      </c>
      <c r="C2" s="2" t="s">
        <v>21</v>
      </c>
    </row>
    <row r="3" spans="1:3">
      <c r="A3" s="3" t="s">
        <v>279</v>
      </c>
    </row>
    <row r="4" spans="1:3">
      <c r="A4" s="4" t="s">
        <v>278</v>
      </c>
      <c r="B4" s="4" t="s">
        <v>280</v>
      </c>
      <c r="C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87</v>
      </c>
    </row>
    <row r="2" spans="1:2">
      <c r="B2" s="2" t="s">
        <v>21</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v>
      </c>
      <c r="B1" s="2" t="s">
        <v>2</v>
      </c>
      <c r="D1" s="2" t="s">
        <v>21</v>
      </c>
      <c r="E1" s="2" t="s">
        <v>22</v>
      </c>
    </row>
    <row r="2" spans="1:5">
      <c r="A2" s="3" t="s">
        <v>23</v>
      </c>
    </row>
    <row r="3" spans="1:5">
      <c r="A3" s="4" t="s">
        <v>24</v>
      </c>
      <c r="B3" s="5" t="n">
        <v>637291</v>
      </c>
      <c r="D3" s="5" t="n">
        <v>629871</v>
      </c>
      <c r="E3" s="5" t="n">
        <v>272976</v>
      </c>
    </row>
    <row r="4" spans="1:5">
      <c r="A4" s="4" t="s">
        <v>25</v>
      </c>
      <c r="B4" s="6" t="n">
        <v>336</v>
      </c>
      <c r="D4" s="6" t="n">
        <v>335</v>
      </c>
      <c r="E4" s="6" t="n">
        <v>165517</v>
      </c>
    </row>
    <row r="5" spans="1:5">
      <c r="A5" s="4" t="s">
        <v>26</v>
      </c>
      <c r="B5" s="6" t="n">
        <v>223959</v>
      </c>
      <c r="D5" s="6" t="n">
        <v>387239</v>
      </c>
      <c r="E5" s="6" t="n">
        <v>475988</v>
      </c>
    </row>
    <row r="6" spans="1:5">
      <c r="A6" s="4" t="s">
        <v>27</v>
      </c>
      <c r="B6" s="6" t="n">
        <v>354339</v>
      </c>
      <c r="D6" s="6" t="n">
        <v>478314</v>
      </c>
      <c r="E6" s="6" t="n">
        <v>460756</v>
      </c>
    </row>
    <row r="7" spans="1:5">
      <c r="A7" s="4" t="s">
        <v>28</v>
      </c>
      <c r="B7" s="6" t="n">
        <v>342960</v>
      </c>
      <c r="D7" s="6" t="n">
        <v>179377</v>
      </c>
      <c r="E7" s="6" t="n">
        <v>324324</v>
      </c>
    </row>
    <row r="8" spans="1:5">
      <c r="A8" s="4" t="s">
        <v>29</v>
      </c>
      <c r="B8" s="6" t="n">
        <v>1901376</v>
      </c>
      <c r="D8" s="4" t="s">
        <v>30</v>
      </c>
      <c r="E8" s="6" t="n">
        <v>100000</v>
      </c>
    </row>
    <row r="9" spans="1:5">
      <c r="A9" s="4" t="s">
        <v>31</v>
      </c>
      <c r="B9" s="6" t="n">
        <v>3460261</v>
      </c>
      <c r="D9" s="6" t="n">
        <v>1675136</v>
      </c>
      <c r="E9" s="6" t="n">
        <v>1799561</v>
      </c>
    </row>
    <row r="10" spans="1:5">
      <c r="A10" s="4" t="s">
        <v>32</v>
      </c>
      <c r="B10" s="6" t="n">
        <v>8159832</v>
      </c>
      <c r="D10" s="6" t="n">
        <v>10467841</v>
      </c>
      <c r="E10" s="6" t="n">
        <v>8548592</v>
      </c>
    </row>
    <row r="11" spans="1:5">
      <c r="A11" s="4" t="s">
        <v>33</v>
      </c>
      <c r="B11" s="6" t="n">
        <v>14524463</v>
      </c>
      <c r="C11" s="4" t="s">
        <v>34</v>
      </c>
      <c r="D11" s="4" t="s">
        <v>30</v>
      </c>
    </row>
    <row r="12" spans="1:5">
      <c r="A12" s="4" t="s">
        <v>35</v>
      </c>
      <c r="B12" s="6" t="n">
        <v>10498631</v>
      </c>
      <c r="D12" s="6" t="n">
        <v>11280465</v>
      </c>
      <c r="E12" s="6" t="n">
        <v>12647806</v>
      </c>
    </row>
    <row r="13" spans="1:5">
      <c r="A13" s="4" t="s">
        <v>36</v>
      </c>
      <c r="B13" s="6" t="n">
        <v>4479905</v>
      </c>
      <c r="D13" s="6" t="n">
        <v>5123159</v>
      </c>
      <c r="E13" s="6" t="n">
        <v>5896732</v>
      </c>
    </row>
    <row r="14" spans="1:5">
      <c r="A14" s="4" t="s">
        <v>37</v>
      </c>
      <c r="B14" s="6" t="n">
        <v>373198</v>
      </c>
      <c r="D14" s="6" t="n">
        <v>800000</v>
      </c>
      <c r="E14" s="6" t="n">
        <v>800000</v>
      </c>
    </row>
    <row r="15" spans="1:5">
      <c r="A15" s="4" t="s">
        <v>38</v>
      </c>
      <c r="B15" s="6" t="n">
        <v>350725</v>
      </c>
      <c r="D15" s="6" t="n">
        <v>446639</v>
      </c>
      <c r="E15" s="6" t="n">
        <v>490328</v>
      </c>
    </row>
    <row r="16" spans="1:5">
      <c r="A16" s="4" t="s">
        <v>39</v>
      </c>
      <c r="B16" s="6" t="n">
        <v>41847015</v>
      </c>
      <c r="D16" s="6" t="n">
        <v>29793240</v>
      </c>
      <c r="E16" s="6" t="n">
        <v>30183019</v>
      </c>
    </row>
    <row r="17" spans="1:5">
      <c r="A17" s="3" t="s">
        <v>40</v>
      </c>
    </row>
    <row r="18" spans="1:5">
      <c r="A18" s="4" t="s">
        <v>41</v>
      </c>
      <c r="B18" s="6" t="n">
        <v>7431723</v>
      </c>
      <c r="D18" s="6" t="n">
        <v>7386506</v>
      </c>
      <c r="E18" s="6" t="n">
        <v>5797252</v>
      </c>
    </row>
    <row r="19" spans="1:5">
      <c r="A19" s="4" t="s">
        <v>42</v>
      </c>
      <c r="B19" s="6" t="n">
        <v>6682365</v>
      </c>
      <c r="D19" s="6" t="n">
        <v>3740101</v>
      </c>
      <c r="E19" s="6" t="n">
        <v>5741911</v>
      </c>
    </row>
    <row r="20" spans="1:5">
      <c r="A20" s="4" t="s">
        <v>43</v>
      </c>
      <c r="B20" s="4" t="s">
        <v>30</v>
      </c>
      <c r="D20" s="6" t="n">
        <v>3000000</v>
      </c>
      <c r="E20" s="6" t="n">
        <v>3000000</v>
      </c>
    </row>
    <row r="21" spans="1:5">
      <c r="A21" s="4" t="s">
        <v>44</v>
      </c>
      <c r="B21" s="6" t="n">
        <v>3240833</v>
      </c>
      <c r="C21" s="4" t="s">
        <v>34</v>
      </c>
      <c r="D21" s="4" t="s">
        <v>30</v>
      </c>
    </row>
    <row r="22" spans="1:5">
      <c r="A22" s="4" t="s">
        <v>45</v>
      </c>
      <c r="B22" s="4" t="s">
        <v>30</v>
      </c>
      <c r="D22" s="6" t="n">
        <v>185726</v>
      </c>
      <c r="E22" s="6" t="n">
        <v>191850</v>
      </c>
    </row>
    <row r="23" spans="1:5">
      <c r="A23" s="4" t="s">
        <v>46</v>
      </c>
      <c r="B23" s="6" t="n">
        <v>1645253</v>
      </c>
      <c r="D23" s="4" t="s">
        <v>30</v>
      </c>
    </row>
    <row r="24" spans="1:5">
      <c r="A24" s="4" t="s">
        <v>47</v>
      </c>
      <c r="B24" s="6" t="n">
        <v>19000174</v>
      </c>
      <c r="D24" s="6" t="n">
        <v>14312333</v>
      </c>
      <c r="E24" s="6" t="n">
        <v>14731013</v>
      </c>
    </row>
    <row r="25" spans="1:5">
      <c r="A25" s="4" t="s">
        <v>48</v>
      </c>
      <c r="B25" s="4" t="s">
        <v>30</v>
      </c>
      <c r="D25" s="6" t="n">
        <v>3000000</v>
      </c>
      <c r="E25" s="4" t="s">
        <v>30</v>
      </c>
    </row>
    <row r="26" spans="1:5">
      <c r="A26" s="4" t="s">
        <v>49</v>
      </c>
      <c r="B26" s="4" t="s">
        <v>30</v>
      </c>
      <c r="D26" s="4" t="s">
        <v>30</v>
      </c>
      <c r="E26" s="6" t="n">
        <v>212256</v>
      </c>
    </row>
    <row r="27" spans="1:5">
      <c r="A27" s="4" t="s">
        <v>50</v>
      </c>
      <c r="B27" s="6" t="n">
        <v>700999</v>
      </c>
      <c r="D27" s="6" t="n">
        <v>674912</v>
      </c>
      <c r="E27" s="6" t="n">
        <v>640129</v>
      </c>
    </row>
    <row r="28" spans="1:5">
      <c r="A28" s="4" t="s">
        <v>51</v>
      </c>
      <c r="B28" s="4" t="s">
        <v>30</v>
      </c>
      <c r="D28" s="6" t="n">
        <v>2297199</v>
      </c>
      <c r="E28" s="6" t="n">
        <v>2156378</v>
      </c>
    </row>
    <row r="29" spans="1:5">
      <c r="A29" s="4" t="s">
        <v>52</v>
      </c>
      <c r="B29" s="6" t="n">
        <v>15909551</v>
      </c>
      <c r="C29" s="4" t="s">
        <v>34</v>
      </c>
      <c r="D29" s="4" t="s">
        <v>30</v>
      </c>
    </row>
    <row r="30" spans="1:5">
      <c r="A30" s="4" t="s">
        <v>53</v>
      </c>
      <c r="B30" s="6" t="n">
        <v>983488</v>
      </c>
      <c r="D30" s="6" t="n">
        <v>1174506</v>
      </c>
      <c r="E30" s="6" t="n">
        <v>175000</v>
      </c>
    </row>
    <row r="31" spans="1:5">
      <c r="A31" s="4" t="s">
        <v>54</v>
      </c>
      <c r="B31" s="6" t="n">
        <v>119915</v>
      </c>
      <c r="D31" s="6" t="n">
        <v>76765</v>
      </c>
      <c r="E31" s="6" t="n">
        <v>779359</v>
      </c>
    </row>
    <row r="32" spans="1:5">
      <c r="A32" s="4" t="s">
        <v>55</v>
      </c>
      <c r="B32" s="6" t="n">
        <v>36714127</v>
      </c>
      <c r="D32" s="6" t="n">
        <v>21535715</v>
      </c>
      <c r="E32" s="6" t="n">
        <v>18694135</v>
      </c>
    </row>
    <row r="33" spans="1:5">
      <c r="A33" s="4" t="s">
        <v>56</v>
      </c>
      <c r="B33" s="4" t="s">
        <v>30</v>
      </c>
      <c r="D33" s="4" t="s">
        <v>30</v>
      </c>
      <c r="E33" s="4" t="s">
        <v>30</v>
      </c>
    </row>
    <row r="34" spans="1:5">
      <c r="A34" s="4" t="s">
        <v>57</v>
      </c>
      <c r="D34" s="4" t="s">
        <v>30</v>
      </c>
      <c r="E34" s="4" t="s">
        <v>30</v>
      </c>
    </row>
    <row r="35" spans="1:5">
      <c r="A35" s="3" t="s">
        <v>58</v>
      </c>
    </row>
    <row r="36" spans="1:5">
      <c r="A36" s="4" t="s">
        <v>59</v>
      </c>
      <c r="B36" s="4" t="s">
        <v>30</v>
      </c>
      <c r="D36" s="4" t="s">
        <v>30</v>
      </c>
      <c r="E36" s="4" t="s">
        <v>30</v>
      </c>
    </row>
    <row r="37" spans="1:5">
      <c r="A37" s="4" t="s">
        <v>60</v>
      </c>
      <c r="B37" s="6" t="n">
        <v>1005</v>
      </c>
      <c r="D37" s="6" t="n">
        <v>373</v>
      </c>
      <c r="E37" s="6" t="n">
        <v>305</v>
      </c>
    </row>
    <row r="38" spans="1:5">
      <c r="A38" s="4" t="s">
        <v>61</v>
      </c>
      <c r="B38" s="6" t="n">
        <v>71222012</v>
      </c>
      <c r="D38" s="6" t="n">
        <v>64756903</v>
      </c>
      <c r="E38" s="6" t="n">
        <v>60750330</v>
      </c>
    </row>
    <row r="39" spans="1:5">
      <c r="A39" s="4" t="s">
        <v>62</v>
      </c>
      <c r="B39" s="6" t="n">
        <v>-391869</v>
      </c>
      <c r="D39" s="6" t="n">
        <v>-202115</v>
      </c>
      <c r="E39" s="6" t="n">
        <v>-934901</v>
      </c>
    </row>
    <row r="40" spans="1:5">
      <c r="A40" s="4" t="s">
        <v>63</v>
      </c>
      <c r="B40" s="6" t="n">
        <v>-66183302</v>
      </c>
      <c r="D40" s="6" t="n">
        <v>-57124673</v>
      </c>
      <c r="E40" s="6" t="n">
        <v>-49109303</v>
      </c>
    </row>
    <row r="41" spans="1:5">
      <c r="A41" s="4" t="s">
        <v>64</v>
      </c>
      <c r="B41" s="6" t="n">
        <v>4647846</v>
      </c>
      <c r="D41" s="6" t="n">
        <v>7430488</v>
      </c>
      <c r="E41" s="6" t="n">
        <v>10706431</v>
      </c>
    </row>
    <row r="42" spans="1:5">
      <c r="A42" s="4" t="s">
        <v>65</v>
      </c>
      <c r="B42" s="6" t="n">
        <v>485042</v>
      </c>
      <c r="D42" s="6" t="n">
        <v>827037</v>
      </c>
      <c r="E42" s="6" t="n">
        <v>782453</v>
      </c>
    </row>
    <row r="43" spans="1:5">
      <c r="A43" s="4" t="s">
        <v>66</v>
      </c>
      <c r="B43" s="6" t="n">
        <v>5132888</v>
      </c>
      <c r="D43" s="6" t="n">
        <v>8257525</v>
      </c>
      <c r="E43" s="6" t="n">
        <v>11488884</v>
      </c>
    </row>
    <row r="44" spans="1:5">
      <c r="A44" s="4" t="s">
        <v>67</v>
      </c>
      <c r="B44" s="5" t="n">
        <v>41847015</v>
      </c>
      <c r="D44" s="5" t="n">
        <v>29793240</v>
      </c>
      <c r="E44" s="5" t="n">
        <v>30183019</v>
      </c>
    </row>
    <row r="45" spans="1:5"/>
    <row r="46" spans="1:5">
      <c r="A46" s="4" t="s">
        <v>34</v>
      </c>
      <c r="B46" s="4" t="s">
        <v>68</v>
      </c>
    </row>
  </sheetData>
  <mergeCells count="3">
    <mergeCell ref="B1:C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85</v>
      </c>
      <c r="B1" s="2" t="s">
        <v>1</v>
      </c>
      <c r="C1" s="2" t="s">
        <v>87</v>
      </c>
    </row>
    <row r="2" spans="1:3">
      <c r="B2" s="2" t="s">
        <v>2</v>
      </c>
      <c r="C2" s="2" t="s">
        <v>21</v>
      </c>
    </row>
    <row r="3" spans="1:3">
      <c r="A3" s="3" t="s">
        <v>286</v>
      </c>
    </row>
    <row r="4" spans="1:3">
      <c r="A4" s="4" t="s">
        <v>285</v>
      </c>
      <c r="B4" s="4" t="s">
        <v>287</v>
      </c>
      <c r="C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89</v>
      </c>
      <c r="B1" s="2" t="s">
        <v>1</v>
      </c>
      <c r="C1" s="2" t="s">
        <v>87</v>
      </c>
    </row>
    <row r="2" spans="1:3">
      <c r="B2" s="2" t="s">
        <v>2</v>
      </c>
      <c r="C2" s="2" t="s">
        <v>21</v>
      </c>
    </row>
    <row r="3" spans="1:3">
      <c r="A3" s="3" t="s">
        <v>290</v>
      </c>
    </row>
    <row r="4" spans="1:3">
      <c r="A4" s="4" t="s">
        <v>289</v>
      </c>
      <c r="B4" s="4" t="s">
        <v>291</v>
      </c>
      <c r="C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3</v>
      </c>
      <c r="B1" s="2" t="s">
        <v>1</v>
      </c>
      <c r="C1" s="2" t="s">
        <v>87</v>
      </c>
    </row>
    <row r="2" spans="1:3">
      <c r="B2" s="2" t="s">
        <v>2</v>
      </c>
      <c r="C2" s="2" t="s">
        <v>21</v>
      </c>
    </row>
    <row r="3" spans="1:3">
      <c r="A3" s="3" t="s">
        <v>294</v>
      </c>
    </row>
    <row r="4" spans="1:3">
      <c r="A4" s="4" t="s">
        <v>293</v>
      </c>
      <c r="B4" s="4" t="s">
        <v>295</v>
      </c>
      <c r="C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7</v>
      </c>
      <c r="B1" s="2" t="s">
        <v>1</v>
      </c>
      <c r="C1" s="2" t="s">
        <v>87</v>
      </c>
    </row>
    <row r="2" spans="1:3">
      <c r="B2" s="2" t="s">
        <v>2</v>
      </c>
      <c r="C2" s="2" t="s">
        <v>21</v>
      </c>
    </row>
    <row r="3" spans="1:3">
      <c r="A3" s="3" t="s">
        <v>298</v>
      </c>
    </row>
    <row r="4" spans="1:3">
      <c r="A4" s="4" t="s">
        <v>297</v>
      </c>
      <c r="B4" s="4" t="s">
        <v>299</v>
      </c>
      <c r="C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5</v>
      </c>
      <c r="B1" s="2" t="s">
        <v>87</v>
      </c>
    </row>
    <row r="2" spans="1:2">
      <c r="B2" s="2" t="s">
        <v>21</v>
      </c>
    </row>
    <row r="3" spans="1:2">
      <c r="A3" s="3" t="s">
        <v>301</v>
      </c>
    </row>
    <row r="4" spans="1:2">
      <c r="A4" s="4" t="s">
        <v>65</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3</v>
      </c>
      <c r="B1" s="2" t="s">
        <v>1</v>
      </c>
      <c r="C1" s="2" t="s">
        <v>87</v>
      </c>
    </row>
    <row r="2" spans="1:3">
      <c r="B2" s="2" t="s">
        <v>2</v>
      </c>
      <c r="C2" s="2" t="s">
        <v>21</v>
      </c>
    </row>
    <row r="3" spans="1:3">
      <c r="A3" s="3" t="s">
        <v>304</v>
      </c>
    </row>
    <row r="4" spans="1:3">
      <c r="A4" s="4" t="s">
        <v>303</v>
      </c>
      <c r="B4" s="4" t="s">
        <v>305</v>
      </c>
      <c r="C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07</v>
      </c>
      <c r="B1" s="2" t="s">
        <v>1</v>
      </c>
      <c r="C1" s="2" t="s">
        <v>87</v>
      </c>
    </row>
    <row r="2" spans="1:3">
      <c r="B2" s="2" t="s">
        <v>2</v>
      </c>
      <c r="C2" s="2" t="s">
        <v>21</v>
      </c>
    </row>
    <row r="3" spans="1:3">
      <c r="A3" s="3" t="s">
        <v>251</v>
      </c>
    </row>
    <row r="4" spans="1:3">
      <c r="A4" s="4" t="s">
        <v>308</v>
      </c>
      <c r="B4" s="4" t="s">
        <v>309</v>
      </c>
      <c r="C4" s="4" t="s">
        <v>310</v>
      </c>
    </row>
    <row r="5" spans="1:3">
      <c r="A5" s="4" t="s">
        <v>311</v>
      </c>
      <c r="B5" s="4" t="s">
        <v>312</v>
      </c>
      <c r="C5" s="4" t="s">
        <v>313</v>
      </c>
    </row>
    <row r="6" spans="1:3">
      <c r="A6" s="4" t="s">
        <v>314</v>
      </c>
      <c r="C6" s="4" t="s">
        <v>315</v>
      </c>
    </row>
    <row r="7" spans="1:3">
      <c r="A7" s="4" t="s">
        <v>316</v>
      </c>
      <c r="C7" s="4" t="s">
        <v>317</v>
      </c>
    </row>
    <row r="8" spans="1:3">
      <c r="A8" s="4" t="s">
        <v>318</v>
      </c>
      <c r="C8" s="4" t="s">
        <v>319</v>
      </c>
    </row>
    <row r="9" spans="1:3">
      <c r="A9" s="4" t="s">
        <v>320</v>
      </c>
      <c r="C9" s="4" t="s">
        <v>321</v>
      </c>
    </row>
    <row r="10" spans="1:3">
      <c r="A10" s="4" t="s">
        <v>322</v>
      </c>
      <c r="C10" s="4" t="s">
        <v>323</v>
      </c>
    </row>
    <row r="11" spans="1:3">
      <c r="A11" s="4" t="s">
        <v>27</v>
      </c>
      <c r="C11" s="4" t="s">
        <v>324</v>
      </c>
    </row>
    <row r="12" spans="1:3">
      <c r="A12" s="4" t="s">
        <v>325</v>
      </c>
      <c r="B12" s="4" t="s">
        <v>326</v>
      </c>
      <c r="C12" s="4" t="s">
        <v>327</v>
      </c>
    </row>
    <row r="13" spans="1:3">
      <c r="A13" s="4" t="s">
        <v>328</v>
      </c>
      <c r="C13" s="4" t="s">
        <v>329</v>
      </c>
    </row>
    <row r="14" spans="1:3">
      <c r="A14" s="4" t="s">
        <v>330</v>
      </c>
      <c r="C14" s="4" t="s">
        <v>331</v>
      </c>
    </row>
    <row r="15" spans="1:3">
      <c r="A15" s="4" t="s">
        <v>35</v>
      </c>
      <c r="C15" s="4" t="s">
        <v>332</v>
      </c>
    </row>
    <row r="16" spans="1:3">
      <c r="A16" s="4" t="s">
        <v>333</v>
      </c>
      <c r="C16" s="4" t="s">
        <v>334</v>
      </c>
    </row>
    <row r="17" spans="1:3">
      <c r="A17" s="4" t="s">
        <v>282</v>
      </c>
      <c r="C17" s="4" t="s">
        <v>335</v>
      </c>
    </row>
    <row r="18" spans="1:3">
      <c r="A18" s="4" t="s">
        <v>336</v>
      </c>
      <c r="C18" s="4" t="s">
        <v>337</v>
      </c>
    </row>
    <row r="19" spans="1:3">
      <c r="A19" s="4" t="s">
        <v>338</v>
      </c>
      <c r="B19" s="4" t="s">
        <v>339</v>
      </c>
      <c r="C19" s="4" t="s">
        <v>340</v>
      </c>
    </row>
    <row r="20" spans="1:3">
      <c r="A20" s="4" t="s">
        <v>341</v>
      </c>
      <c r="C20" s="4" t="s">
        <v>342</v>
      </c>
    </row>
    <row r="21" spans="1:3">
      <c r="A21" s="4" t="s">
        <v>343</v>
      </c>
      <c r="C21" s="4" t="s">
        <v>344</v>
      </c>
    </row>
    <row r="22" spans="1:3">
      <c r="A22" s="4" t="s">
        <v>345</v>
      </c>
      <c r="C22" s="4" t="s">
        <v>346</v>
      </c>
    </row>
    <row r="23" spans="1:3">
      <c r="A23" s="4" t="s">
        <v>347</v>
      </c>
      <c r="C23" s="4" t="s">
        <v>348</v>
      </c>
    </row>
    <row r="24" spans="1:3">
      <c r="A24" s="4" t="s">
        <v>349</v>
      </c>
      <c r="C24" s="4" t="s">
        <v>350</v>
      </c>
    </row>
    <row r="25" spans="1:3">
      <c r="A25" s="4" t="s">
        <v>351</v>
      </c>
      <c r="C25" s="4" t="s">
        <v>352</v>
      </c>
    </row>
    <row r="26" spans="1:3">
      <c r="A26" s="4" t="s">
        <v>353</v>
      </c>
      <c r="C26"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87</v>
      </c>
    </row>
    <row r="2" spans="1:2">
      <c r="B2" s="2" t="s">
        <v>21</v>
      </c>
    </row>
    <row r="3" spans="1:2">
      <c r="A3" s="3" t="s">
        <v>247</v>
      </c>
    </row>
    <row r="4" spans="1:2">
      <c r="A4" s="4" t="s">
        <v>356</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8</v>
      </c>
      <c r="B1" s="2" t="s">
        <v>1</v>
      </c>
      <c r="C1" s="2" t="s">
        <v>87</v>
      </c>
    </row>
    <row r="2" spans="1:3">
      <c r="B2" s="2" t="s">
        <v>2</v>
      </c>
      <c r="C2" s="2" t="s">
        <v>21</v>
      </c>
    </row>
    <row r="3" spans="1:3">
      <c r="A3" s="3" t="s">
        <v>251</v>
      </c>
    </row>
    <row r="4" spans="1:3">
      <c r="A4" s="4" t="s">
        <v>359</v>
      </c>
      <c r="C4" s="4" t="s">
        <v>360</v>
      </c>
    </row>
    <row r="5" spans="1:3">
      <c r="A5" s="4" t="s">
        <v>361</v>
      </c>
      <c r="B5" s="4" t="s">
        <v>362</v>
      </c>
      <c r="C5" s="4" t="s">
        <v>363</v>
      </c>
    </row>
    <row r="6" spans="1:3">
      <c r="A6" s="4" t="s">
        <v>364</v>
      </c>
      <c r="B6" s="4" t="s">
        <v>365</v>
      </c>
    </row>
    <row r="7" spans="1:3">
      <c r="A7" s="4" t="s">
        <v>366</v>
      </c>
      <c r="C7" s="4" t="s">
        <v>367</v>
      </c>
    </row>
    <row r="8" spans="1:3">
      <c r="A8" s="4" t="s">
        <v>368</v>
      </c>
      <c r="B8" s="4" t="s">
        <v>369</v>
      </c>
      <c r="C8"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55</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9</v>
      </c>
      <c r="B1" s="2" t="s">
        <v>2</v>
      </c>
      <c r="C1" s="2" t="s">
        <v>21</v>
      </c>
      <c r="D1" s="2" t="s">
        <v>22</v>
      </c>
    </row>
    <row r="2" spans="1:4">
      <c r="A2" s="4" t="s">
        <v>70</v>
      </c>
      <c r="C2" s="5" t="n">
        <v>0</v>
      </c>
      <c r="D2" s="5" t="n">
        <v>1173190</v>
      </c>
    </row>
    <row r="3" spans="1:4">
      <c r="A3" s="4" t="s">
        <v>71</v>
      </c>
      <c r="C3" s="5" t="n">
        <v>0</v>
      </c>
      <c r="D3" s="5" t="n">
        <v>12256</v>
      </c>
    </row>
    <row r="4" spans="1:4">
      <c r="A4" s="4" t="s">
        <v>72</v>
      </c>
      <c r="C4" s="6" t="n">
        <v>0</v>
      </c>
      <c r="D4" s="6" t="n">
        <v>56290</v>
      </c>
    </row>
    <row r="5" spans="1:4">
      <c r="A5" s="4" t="s">
        <v>73</v>
      </c>
      <c r="C5" s="6" t="n">
        <v>0</v>
      </c>
      <c r="D5" s="6" t="n">
        <v>56290</v>
      </c>
    </row>
    <row r="6" spans="1:4">
      <c r="A6" s="4" t="s">
        <v>74</v>
      </c>
      <c r="B6" s="4" t="s">
        <v>30</v>
      </c>
      <c r="C6" s="4" t="s">
        <v>30</v>
      </c>
      <c r="D6" s="4" t="s">
        <v>30</v>
      </c>
    </row>
    <row r="7" spans="1:4">
      <c r="A7" s="4" t="s">
        <v>75</v>
      </c>
      <c r="B7" s="6" t="n">
        <v>5000000</v>
      </c>
      <c r="C7" s="6" t="n">
        <v>5000000</v>
      </c>
      <c r="D7" s="6" t="n">
        <v>5000000</v>
      </c>
    </row>
    <row r="8" spans="1:4">
      <c r="A8" s="4" t="s">
        <v>76</v>
      </c>
      <c r="B8" s="6" t="n">
        <v>62876</v>
      </c>
      <c r="C8" s="6" t="n">
        <v>62876</v>
      </c>
      <c r="D8" s="6" t="n">
        <v>62876</v>
      </c>
    </row>
    <row r="9" spans="1:4">
      <c r="A9" s="4" t="s">
        <v>77</v>
      </c>
      <c r="B9" s="6" t="n">
        <v>62876</v>
      </c>
      <c r="C9" s="6" t="n">
        <v>62876</v>
      </c>
      <c r="D9" s="6" t="n">
        <v>62876</v>
      </c>
    </row>
    <row r="10" spans="1:4">
      <c r="A10" s="4" t="s">
        <v>78</v>
      </c>
      <c r="B10" s="7" t="n">
        <v>0.0001</v>
      </c>
      <c r="C10" s="7" t="n">
        <v>0.0001</v>
      </c>
      <c r="D10" s="7" t="n">
        <v>0.0001</v>
      </c>
    </row>
    <row r="11" spans="1:4">
      <c r="A11" s="4" t="s">
        <v>79</v>
      </c>
      <c r="B11" s="6" t="n">
        <v>45000000</v>
      </c>
      <c r="C11" s="6" t="n">
        <v>45000000</v>
      </c>
      <c r="D11" s="6" t="n">
        <v>45000000</v>
      </c>
    </row>
    <row r="12" spans="1:4">
      <c r="A12" s="4" t="s">
        <v>80</v>
      </c>
      <c r="B12" s="6" t="n">
        <v>10043143</v>
      </c>
      <c r="C12" s="6" t="n">
        <v>3715444</v>
      </c>
      <c r="D12" s="6" t="n">
        <v>3045809</v>
      </c>
    </row>
    <row r="13" spans="1:4">
      <c r="A13" s="4" t="s">
        <v>81</v>
      </c>
      <c r="B13" s="6" t="n">
        <v>10043143</v>
      </c>
      <c r="C13" s="6" t="n">
        <v>3715444</v>
      </c>
      <c r="D13" s="6" t="n">
        <v>3045809</v>
      </c>
    </row>
    <row r="14" spans="1:4">
      <c r="A14" s="4" t="s">
        <v>82</v>
      </c>
    </row>
    <row r="15" spans="1:4">
      <c r="A15" s="4" t="s">
        <v>83</v>
      </c>
      <c r="B15" s="4" t="s">
        <v>30</v>
      </c>
      <c r="C15" s="4" t="s">
        <v>30</v>
      </c>
      <c r="D15" s="4" t="s">
        <v>30</v>
      </c>
    </row>
    <row r="16" spans="1:4">
      <c r="A16" s="4" t="s">
        <v>72</v>
      </c>
      <c r="B16" s="6" t="n">
        <v>62876</v>
      </c>
      <c r="C16" s="6" t="n">
        <v>62876</v>
      </c>
      <c r="D16" s="6" t="n">
        <v>62876</v>
      </c>
    </row>
    <row r="17" spans="1:4">
      <c r="A17" s="4" t="s">
        <v>73</v>
      </c>
      <c r="B17" s="6" t="n">
        <v>62876</v>
      </c>
      <c r="C17" s="6" t="n">
        <v>62876</v>
      </c>
      <c r="D17" s="6" t="n">
        <v>62876</v>
      </c>
    </row>
    <row r="18" spans="1:4">
      <c r="A18" s="4" t="s">
        <v>84</v>
      </c>
      <c r="B18" s="5" t="n">
        <v>147827</v>
      </c>
      <c r="C18" s="5" t="n">
        <v>173914</v>
      </c>
      <c r="D18" s="5" t="n">
        <v>208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74</v>
      </c>
      <c r="B1" s="2" t="s">
        <v>1</v>
      </c>
      <c r="C1" s="2" t="s">
        <v>87</v>
      </c>
    </row>
    <row r="2" spans="1:3">
      <c r="B2" s="2" t="s">
        <v>2</v>
      </c>
      <c r="C2" s="2" t="s">
        <v>21</v>
      </c>
    </row>
    <row r="3" spans="1:3">
      <c r="A3" s="3" t="s">
        <v>375</v>
      </c>
    </row>
    <row r="4" spans="1:3">
      <c r="A4" s="4" t="s">
        <v>376</v>
      </c>
      <c r="B4" s="4" t="s">
        <v>377</v>
      </c>
      <c r="C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79</v>
      </c>
      <c r="B1" s="2" t="s">
        <v>1</v>
      </c>
      <c r="C1" s="2" t="s">
        <v>87</v>
      </c>
    </row>
    <row r="2" spans="1:3">
      <c r="B2" s="2" t="s">
        <v>2</v>
      </c>
      <c r="C2" s="2" t="s">
        <v>21</v>
      </c>
    </row>
    <row r="3" spans="1:3">
      <c r="A3" s="3" t="s">
        <v>264</v>
      </c>
    </row>
    <row r="4" spans="1:3">
      <c r="A4" s="4" t="s">
        <v>380</v>
      </c>
      <c r="B4" s="4" t="s">
        <v>381</v>
      </c>
      <c r="C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83</v>
      </c>
      <c r="B1" s="2" t="s">
        <v>1</v>
      </c>
      <c r="C1" s="2" t="s">
        <v>87</v>
      </c>
    </row>
    <row r="2" spans="1:3">
      <c r="B2" s="2" t="s">
        <v>2</v>
      </c>
      <c r="C2" s="2" t="s">
        <v>21</v>
      </c>
    </row>
    <row r="3" spans="1:3">
      <c r="A3" s="3" t="s">
        <v>268</v>
      </c>
    </row>
    <row r="4" spans="1:3">
      <c r="A4" s="4" t="s">
        <v>384</v>
      </c>
      <c r="B4" s="4" t="s">
        <v>385</v>
      </c>
      <c r="C4" s="4" t="s">
        <v>386</v>
      </c>
    </row>
    <row r="5" spans="1:3">
      <c r="A5" s="4" t="s">
        <v>387</v>
      </c>
      <c r="B5" s="4" t="s">
        <v>388</v>
      </c>
      <c r="C5" s="4" t="s">
        <v>389</v>
      </c>
    </row>
    <row r="6" spans="1:3">
      <c r="A6" s="4" t="s">
        <v>390</v>
      </c>
      <c r="B6" s="4" t="s">
        <v>391</v>
      </c>
      <c r="C6"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93</v>
      </c>
      <c r="B1" s="2" t="s">
        <v>1</v>
      </c>
      <c r="C1" s="2" t="s">
        <v>87</v>
      </c>
    </row>
    <row r="2" spans="1:3">
      <c r="B2" s="2" t="s">
        <v>2</v>
      </c>
      <c r="C2" s="2" t="s">
        <v>21</v>
      </c>
    </row>
    <row r="3" spans="1:3">
      <c r="A3" s="3" t="s">
        <v>272</v>
      </c>
    </row>
    <row r="4" spans="1:3">
      <c r="A4" s="4" t="s">
        <v>394</v>
      </c>
      <c r="B4" s="4" t="s">
        <v>395</v>
      </c>
      <c r="C4"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97</v>
      </c>
      <c r="B1" s="2" t="s">
        <v>1</v>
      </c>
      <c r="C1" s="2" t="s">
        <v>87</v>
      </c>
    </row>
    <row r="2" spans="1:3">
      <c r="B2" s="2" t="s">
        <v>2</v>
      </c>
      <c r="C2" s="2" t="s">
        <v>21</v>
      </c>
    </row>
    <row r="3" spans="1:3">
      <c r="A3" s="3" t="s">
        <v>272</v>
      </c>
    </row>
    <row r="4" spans="1:3">
      <c r="A4" s="4" t="s">
        <v>398</v>
      </c>
      <c r="B4" s="4" t="s">
        <v>399</v>
      </c>
      <c r="C4"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01</v>
      </c>
      <c r="B1" s="2" t="s">
        <v>1</v>
      </c>
      <c r="C1" s="2" t="s">
        <v>87</v>
      </c>
    </row>
    <row r="2" spans="1:3">
      <c r="B2" s="2" t="s">
        <v>2</v>
      </c>
      <c r="C2" s="2" t="s">
        <v>21</v>
      </c>
    </row>
    <row r="3" spans="1:3">
      <c r="A3" s="3" t="s">
        <v>279</v>
      </c>
    </row>
    <row r="4" spans="1:3">
      <c r="A4" s="4" t="s">
        <v>402</v>
      </c>
      <c r="B4" s="4" t="s">
        <v>403</v>
      </c>
      <c r="C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87</v>
      </c>
    </row>
    <row r="2" spans="1:2">
      <c r="B2" s="2" t="s">
        <v>21</v>
      </c>
    </row>
    <row r="3" spans="1:2">
      <c r="A3" s="3" t="s">
        <v>283</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414</v>
      </c>
      <c r="B1" s="2" t="s">
        <v>1</v>
      </c>
      <c r="C1" s="2" t="s">
        <v>87</v>
      </c>
    </row>
    <row r="2" spans="1:3">
      <c r="B2" s="2" t="s">
        <v>2</v>
      </c>
      <c r="C2" s="2" t="s">
        <v>21</v>
      </c>
    </row>
    <row r="3" spans="1:3">
      <c r="A3" s="3" t="s">
        <v>286</v>
      </c>
    </row>
    <row r="4" spans="1:3">
      <c r="A4" s="4" t="s">
        <v>415</v>
      </c>
      <c r="B4" s="4" t="s">
        <v>416</v>
      </c>
      <c r="C4" s="4" t="s">
        <v>417</v>
      </c>
    </row>
    <row r="5" spans="1:3">
      <c r="A5" s="4" t="s">
        <v>418</v>
      </c>
      <c r="B5" s="4" t="s">
        <v>419</v>
      </c>
      <c r="C5" s="4" t="s">
        <v>420</v>
      </c>
    </row>
    <row r="6" spans="1:3">
      <c r="A6" s="4" t="s">
        <v>421</v>
      </c>
      <c r="B6"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423</v>
      </c>
      <c r="B1" s="2" t="s">
        <v>1</v>
      </c>
      <c r="C1" s="2" t="s">
        <v>87</v>
      </c>
    </row>
    <row r="2" spans="1:3">
      <c r="B2" s="2" t="s">
        <v>2</v>
      </c>
      <c r="C2" s="2" t="s">
        <v>424</v>
      </c>
    </row>
    <row r="3" spans="1:3">
      <c r="A3" s="3" t="s">
        <v>290</v>
      </c>
    </row>
    <row r="4" spans="1:3">
      <c r="A4" s="4" t="s">
        <v>425</v>
      </c>
      <c r="B4" s="4" t="s">
        <v>426</v>
      </c>
      <c r="C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28</v>
      </c>
      <c r="B1" s="2" t="s">
        <v>1</v>
      </c>
      <c r="C1" s="2" t="s">
        <v>87</v>
      </c>
    </row>
    <row r="2" spans="1:3">
      <c r="B2" s="2" t="s">
        <v>2</v>
      </c>
      <c r="C2" s="2" t="s">
        <v>21</v>
      </c>
    </row>
    <row r="3" spans="1:3">
      <c r="A3" s="3" t="s">
        <v>294</v>
      </c>
    </row>
    <row r="4" spans="1:3">
      <c r="A4" s="4" t="s">
        <v>429</v>
      </c>
      <c r="B4" s="4" t="s">
        <v>430</v>
      </c>
      <c r="C4" s="4" t="s">
        <v>431</v>
      </c>
    </row>
    <row r="5" spans="1:3">
      <c r="A5" s="4" t="s">
        <v>432</v>
      </c>
      <c r="B5" s="4" t="s">
        <v>433</v>
      </c>
      <c r="C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5</v>
      </c>
      <c r="B1" s="2" t="s">
        <v>86</v>
      </c>
      <c r="D1" s="2" t="s">
        <v>1</v>
      </c>
      <c r="F1" s="2" t="s">
        <v>87</v>
      </c>
    </row>
    <row r="2" spans="1:7">
      <c r="B2" s="2" t="s">
        <v>2</v>
      </c>
      <c r="C2" s="2" t="s">
        <v>88</v>
      </c>
      <c r="D2" s="2" t="s">
        <v>2</v>
      </c>
      <c r="E2" s="2" t="s">
        <v>88</v>
      </c>
      <c r="F2" s="2" t="s">
        <v>21</v>
      </c>
      <c r="G2" s="2" t="s">
        <v>22</v>
      </c>
    </row>
    <row r="3" spans="1:7">
      <c r="A3" s="3" t="s">
        <v>89</v>
      </c>
    </row>
    <row r="4" spans="1:7">
      <c r="A4" s="4" t="s">
        <v>90</v>
      </c>
      <c r="B4" s="5" t="n">
        <v>9653440</v>
      </c>
      <c r="C4" s="5" t="n">
        <v>10098400</v>
      </c>
      <c r="D4" s="5" t="n">
        <v>30561983</v>
      </c>
      <c r="E4" s="5" t="n">
        <v>30493839</v>
      </c>
      <c r="F4" s="5" t="n">
        <v>40613709</v>
      </c>
      <c r="G4" s="5" t="n">
        <v>41432863</v>
      </c>
    </row>
    <row r="5" spans="1:7">
      <c r="A5" s="3" t="s">
        <v>91</v>
      </c>
    </row>
    <row r="6" spans="1:7">
      <c r="A6" s="4" t="s">
        <v>92</v>
      </c>
      <c r="B6" s="6" t="n">
        <v>3161379</v>
      </c>
      <c r="C6" s="6" t="n">
        <v>3259223</v>
      </c>
      <c r="D6" s="6" t="n">
        <v>9954144</v>
      </c>
      <c r="E6" s="6" t="n">
        <v>9912091</v>
      </c>
      <c r="F6" s="6" t="n">
        <v>13288422</v>
      </c>
      <c r="G6" s="6" t="n">
        <v>13692921</v>
      </c>
    </row>
    <row r="7" spans="1:7">
      <c r="A7" s="4" t="s">
        <v>93</v>
      </c>
      <c r="B7" s="6" t="n">
        <v>5858495</v>
      </c>
      <c r="C7" s="6" t="n">
        <v>5781284</v>
      </c>
      <c r="D7" s="6" t="n">
        <v>18846454</v>
      </c>
      <c r="E7" s="6" t="n">
        <v>17008047</v>
      </c>
      <c r="F7" s="6" t="n">
        <v>23565526</v>
      </c>
      <c r="G7" s="6" t="n">
        <v>23432124</v>
      </c>
    </row>
    <row r="8" spans="1:7">
      <c r="A8" s="4" t="s">
        <v>94</v>
      </c>
      <c r="B8" s="6" t="n">
        <v>125000</v>
      </c>
      <c r="C8" s="6" t="n">
        <v>113000</v>
      </c>
      <c r="D8" s="6" t="n">
        <v>267888</v>
      </c>
      <c r="E8" s="6" t="n">
        <v>312652</v>
      </c>
      <c r="F8" s="6" t="n">
        <v>412979</v>
      </c>
      <c r="G8" s="6" t="n">
        <v>319282</v>
      </c>
    </row>
    <row r="9" spans="1:7">
      <c r="A9" s="4" t="s">
        <v>95</v>
      </c>
      <c r="B9" s="6" t="n">
        <v>1572774</v>
      </c>
      <c r="C9" s="6" t="n">
        <v>1092529</v>
      </c>
      <c r="D9" s="6" t="n">
        <v>4784791</v>
      </c>
      <c r="E9" s="6" t="n">
        <v>3407612</v>
      </c>
      <c r="F9" s="6" t="n">
        <v>4578788</v>
      </c>
      <c r="G9" s="6" t="n">
        <v>4545496</v>
      </c>
    </row>
    <row r="10" spans="1:7">
      <c r="A10" s="4" t="s">
        <v>96</v>
      </c>
      <c r="B10" s="6" t="n">
        <v>2637969</v>
      </c>
      <c r="C10" s="4" t="s">
        <v>30</v>
      </c>
      <c r="D10" s="6" t="n">
        <v>4007050</v>
      </c>
      <c r="E10" s="6" t="n">
        <v>1731267</v>
      </c>
      <c r="F10" s="6" t="n">
        <v>1959510</v>
      </c>
      <c r="G10" s="6" t="n">
        <v>2395616</v>
      </c>
    </row>
    <row r="11" spans="1:7">
      <c r="A11" s="4" t="s">
        <v>97</v>
      </c>
      <c r="B11" s="6" t="n">
        <v>531265</v>
      </c>
      <c r="C11" s="6" t="n">
        <v>523680</v>
      </c>
      <c r="D11" s="6" t="n">
        <v>1627682</v>
      </c>
      <c r="E11" s="6" t="n">
        <v>1594673</v>
      </c>
      <c r="F11" s="6" t="n">
        <v>2163585</v>
      </c>
      <c r="G11" s="6" t="n">
        <v>2282801</v>
      </c>
    </row>
    <row r="12" spans="1:7">
      <c r="A12" s="4" t="s">
        <v>98</v>
      </c>
      <c r="B12" s="6" t="n">
        <v>13886882</v>
      </c>
      <c r="C12" s="6" t="n">
        <v>10769716</v>
      </c>
      <c r="D12" s="6" t="n">
        <v>39488009</v>
      </c>
      <c r="E12" s="6" t="n">
        <v>33966342</v>
      </c>
      <c r="F12" s="6" t="n">
        <v>45968810</v>
      </c>
      <c r="G12" s="6" t="n">
        <v>46668240</v>
      </c>
    </row>
    <row r="13" spans="1:7">
      <c r="A13" s="4" t="s">
        <v>99</v>
      </c>
      <c r="B13" s="6" t="n">
        <v>-4233442</v>
      </c>
      <c r="C13" s="6" t="n">
        <v>-671316</v>
      </c>
      <c r="D13" s="6" t="n">
        <v>-8926026</v>
      </c>
      <c r="E13" s="6" t="n">
        <v>-3472503</v>
      </c>
      <c r="F13" s="6" t="n">
        <v>-5355101</v>
      </c>
      <c r="G13" s="6" t="n">
        <v>-5235377</v>
      </c>
    </row>
    <row r="14" spans="1:7">
      <c r="A14" s="3" t="s">
        <v>100</v>
      </c>
    </row>
    <row r="15" spans="1:7">
      <c r="A15" s="4" t="s">
        <v>101</v>
      </c>
      <c r="B15" s="6" t="n">
        <v>-162845</v>
      </c>
      <c r="C15" s="6" t="n">
        <v>-630223</v>
      </c>
      <c r="D15" s="6" t="n">
        <v>-542135</v>
      </c>
      <c r="E15" s="6" t="n">
        <v>-1895162</v>
      </c>
      <c r="F15" s="6" t="n">
        <v>-2527464</v>
      </c>
      <c r="G15" s="6" t="n">
        <v>-2592961</v>
      </c>
    </row>
    <row r="16" spans="1:7">
      <c r="A16" s="4" t="s">
        <v>102</v>
      </c>
      <c r="F16" s="4" t="s">
        <v>30</v>
      </c>
      <c r="G16" s="6" t="n">
        <v>-95310</v>
      </c>
    </row>
    <row r="17" spans="1:7">
      <c r="A17" s="4" t="s">
        <v>103</v>
      </c>
      <c r="B17" s="6" t="n">
        <v>109805</v>
      </c>
      <c r="C17" s="6" t="n">
        <v>-223439</v>
      </c>
      <c r="D17" s="6" t="n">
        <v>-86240</v>
      </c>
      <c r="E17" s="6" t="n">
        <v>-217949</v>
      </c>
      <c r="F17" s="6" t="n">
        <v>-17926</v>
      </c>
      <c r="G17" s="6" t="n">
        <v>112984</v>
      </c>
    </row>
    <row r="18" spans="1:7">
      <c r="A18" s="4" t="s">
        <v>104</v>
      </c>
      <c r="B18" s="6" t="n">
        <v>-53040</v>
      </c>
      <c r="C18" s="6" t="n">
        <v>-853662</v>
      </c>
      <c r="D18" s="6" t="n">
        <v>-628375</v>
      </c>
      <c r="E18" s="6" t="n">
        <v>-2113111</v>
      </c>
      <c r="F18" s="6" t="n">
        <v>-2545390</v>
      </c>
      <c r="G18" s="6" t="n">
        <v>-2575287</v>
      </c>
    </row>
    <row r="19" spans="1:7">
      <c r="A19" s="4" t="s">
        <v>105</v>
      </c>
      <c r="B19" s="6" t="n">
        <v>-4286482</v>
      </c>
      <c r="C19" s="6" t="n">
        <v>-1524978</v>
      </c>
      <c r="D19" s="6" t="n">
        <v>-9554401</v>
      </c>
      <c r="E19" s="6" t="n">
        <v>-5585614</v>
      </c>
      <c r="F19" s="6" t="n">
        <v>-7900491</v>
      </c>
      <c r="G19" s="6" t="n">
        <v>-7810664</v>
      </c>
    </row>
    <row r="20" spans="1:7">
      <c r="A20" s="4" t="s">
        <v>106</v>
      </c>
      <c r="B20" s="6" t="n">
        <v>-4803</v>
      </c>
      <c r="C20" s="6" t="n">
        <v>206366</v>
      </c>
      <c r="D20" s="6" t="n">
        <v>-61213</v>
      </c>
      <c r="E20" s="6" t="n">
        <v>779361</v>
      </c>
      <c r="F20" s="6" t="n">
        <v>701224</v>
      </c>
      <c r="G20" s="6" t="n">
        <v>644429</v>
      </c>
    </row>
    <row r="21" spans="1:7">
      <c r="A21" s="4" t="s">
        <v>107</v>
      </c>
      <c r="B21" s="6" t="n">
        <v>-4291285</v>
      </c>
      <c r="C21" s="6" t="n">
        <v>-1318612</v>
      </c>
      <c r="D21" s="6" t="n">
        <v>-9615614</v>
      </c>
      <c r="E21" s="6" t="n">
        <v>-4806253</v>
      </c>
      <c r="F21" s="6" t="n">
        <v>-7199267</v>
      </c>
      <c r="G21" s="6" t="n">
        <v>-7166235</v>
      </c>
    </row>
    <row r="22" spans="1:7">
      <c r="A22" s="4" t="s">
        <v>108</v>
      </c>
      <c r="B22" s="6" t="n">
        <v>406544</v>
      </c>
      <c r="C22" s="6" t="n">
        <v>80737</v>
      </c>
      <c r="D22" s="6" t="n">
        <v>641002</v>
      </c>
      <c r="E22" s="6" t="n">
        <v>210484</v>
      </c>
      <c r="F22" s="6" t="n">
        <v>344847</v>
      </c>
      <c r="G22" s="6" t="n">
        <v>371464</v>
      </c>
    </row>
    <row r="23" spans="1:7">
      <c r="A23" s="4" t="s">
        <v>109</v>
      </c>
      <c r="B23" s="6" t="n">
        <v>-3884741</v>
      </c>
      <c r="C23" s="6" t="n">
        <v>-1237875</v>
      </c>
      <c r="D23" s="6" t="n">
        <v>-8974612</v>
      </c>
      <c r="E23" s="6" t="n">
        <v>-4595769</v>
      </c>
      <c r="F23" s="6" t="n">
        <v>-6854420</v>
      </c>
      <c r="G23" s="6" t="n">
        <v>-6794771</v>
      </c>
    </row>
    <row r="24" spans="1:7">
      <c r="A24" s="4" t="s">
        <v>110</v>
      </c>
      <c r="B24" s="6" t="n">
        <v>-28219</v>
      </c>
      <c r="C24" s="6" t="n">
        <v>-28219</v>
      </c>
      <c r="D24" s="6" t="n">
        <v>-84019</v>
      </c>
      <c r="E24" s="6" t="n">
        <v>-84020</v>
      </c>
      <c r="F24" s="6" t="n">
        <v>-118604</v>
      </c>
      <c r="G24" s="6" t="n">
        <v>-108206</v>
      </c>
    </row>
    <row r="25" spans="1:7">
      <c r="A25" s="4" t="s">
        <v>111</v>
      </c>
      <c r="B25" s="5" t="n">
        <v>-3912960</v>
      </c>
      <c r="C25" s="5" t="n">
        <v>-1266094</v>
      </c>
      <c r="D25" s="5" t="n">
        <v>-9058631</v>
      </c>
      <c r="E25" s="5" t="n">
        <v>-4679789</v>
      </c>
      <c r="F25" s="5" t="n">
        <v>-6973024</v>
      </c>
      <c r="G25" s="5" t="n">
        <v>-6902977</v>
      </c>
    </row>
    <row r="26" spans="1:7">
      <c r="A26" s="4" t="s">
        <v>112</v>
      </c>
      <c r="B26" s="8" t="n">
        <v>-0.39</v>
      </c>
      <c r="C26" s="8" t="n">
        <v>-0.34</v>
      </c>
      <c r="D26" s="8" t="n">
        <v>-1.54</v>
      </c>
      <c r="E26" s="8" t="n">
        <v>-1.35</v>
      </c>
      <c r="F26" s="8" t="n">
        <v>-1.98</v>
      </c>
      <c r="G26" s="8" t="n">
        <v>-2.73</v>
      </c>
    </row>
    <row r="27" spans="1:7">
      <c r="A27" s="4" t="s">
        <v>113</v>
      </c>
      <c r="B27" s="6" t="n">
        <v>9939521</v>
      </c>
      <c r="C27" s="6" t="n">
        <v>3704800</v>
      </c>
      <c r="D27" s="6" t="n">
        <v>5892639</v>
      </c>
      <c r="E27" s="6" t="n">
        <v>3457145</v>
      </c>
      <c r="F27" s="6" t="n">
        <v>3520125</v>
      </c>
      <c r="G27" s="6" t="n">
        <v>2525037</v>
      </c>
    </row>
    <row r="28" spans="1:7">
      <c r="A28" s="4" t="s">
        <v>114</v>
      </c>
    </row>
    <row r="29" spans="1:7">
      <c r="A29" s="3" t="s">
        <v>89</v>
      </c>
    </row>
    <row r="30" spans="1:7">
      <c r="A30" s="4" t="s">
        <v>90</v>
      </c>
      <c r="B30" s="5" t="n">
        <v>9414626</v>
      </c>
      <c r="C30" s="5" t="n">
        <v>9848302</v>
      </c>
      <c r="D30" s="5" t="n">
        <v>29703172</v>
      </c>
      <c r="E30" s="5" t="n">
        <v>29802969</v>
      </c>
      <c r="F30" s="5" t="n">
        <v>39665763</v>
      </c>
      <c r="G30" s="5" t="n">
        <v>40495166</v>
      </c>
    </row>
    <row r="31" spans="1:7">
      <c r="A31" s="4" t="s">
        <v>115</v>
      </c>
    </row>
    <row r="32" spans="1:7">
      <c r="A32" s="3" t="s">
        <v>89</v>
      </c>
    </row>
    <row r="33" spans="1:7">
      <c r="A33" s="4" t="s">
        <v>90</v>
      </c>
      <c r="B33" s="6" t="n">
        <v>121453</v>
      </c>
      <c r="C33" s="6" t="n">
        <v>111301</v>
      </c>
      <c r="D33" s="6" t="n">
        <v>347074</v>
      </c>
      <c r="E33" s="6" t="n">
        <v>285578</v>
      </c>
      <c r="F33" s="6" t="n">
        <v>402611</v>
      </c>
      <c r="G33" s="6" t="n">
        <v>442521</v>
      </c>
    </row>
    <row r="34" spans="1:7">
      <c r="A34" s="4" t="s">
        <v>116</v>
      </c>
    </row>
    <row r="35" spans="1:7">
      <c r="A35" s="3" t="s">
        <v>89</v>
      </c>
    </row>
    <row r="36" spans="1:7">
      <c r="A36" s="4" t="s">
        <v>90</v>
      </c>
      <c r="B36" s="4" t="s">
        <v>30</v>
      </c>
      <c r="C36" s="6" t="n">
        <v>24999</v>
      </c>
      <c r="D36" s="6" t="n">
        <v>50000</v>
      </c>
      <c r="E36" s="6" t="n">
        <v>74997</v>
      </c>
      <c r="F36" s="6" t="n">
        <v>100000</v>
      </c>
      <c r="G36" s="6" t="n">
        <v>100000</v>
      </c>
    </row>
    <row r="37" spans="1:7">
      <c r="A37" s="4" t="s">
        <v>117</v>
      </c>
    </row>
    <row r="38" spans="1:7">
      <c r="A38" s="3" t="s">
        <v>89</v>
      </c>
    </row>
    <row r="39" spans="1:7">
      <c r="A39" s="4" t="s">
        <v>90</v>
      </c>
      <c r="B39" s="5" t="n">
        <v>117361</v>
      </c>
      <c r="C39" s="5" t="n">
        <v>113798</v>
      </c>
      <c r="D39" s="5" t="n">
        <v>461737</v>
      </c>
      <c r="E39" s="5" t="n">
        <v>330295</v>
      </c>
      <c r="F39" s="5" t="n">
        <v>445335</v>
      </c>
      <c r="G39" s="5" t="n">
        <v>39517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5</v>
      </c>
      <c r="B1" s="2" t="s">
        <v>1</v>
      </c>
      <c r="C1" s="2" t="s">
        <v>87</v>
      </c>
    </row>
    <row r="2" spans="1:3">
      <c r="B2" s="2" t="s">
        <v>2</v>
      </c>
      <c r="C2" s="2" t="s">
        <v>21</v>
      </c>
    </row>
    <row r="3" spans="1:3">
      <c r="A3" s="3" t="s">
        <v>298</v>
      </c>
    </row>
    <row r="4" spans="1:3">
      <c r="A4" s="4" t="s">
        <v>436</v>
      </c>
      <c r="B4" s="4" t="s">
        <v>437</v>
      </c>
    </row>
    <row r="5" spans="1:3">
      <c r="A5" s="4" t="s">
        <v>438</v>
      </c>
      <c r="B5" s="4" t="s">
        <v>439</v>
      </c>
    </row>
    <row r="6" spans="1:3">
      <c r="A6" s="4" t="s">
        <v>440</v>
      </c>
      <c r="B6" s="4" t="s">
        <v>441</v>
      </c>
    </row>
    <row r="7" spans="1:3">
      <c r="A7" s="4" t="s">
        <v>442</v>
      </c>
      <c r="B7" s="4" t="s">
        <v>443</v>
      </c>
    </row>
    <row r="8" spans="1:3">
      <c r="A8" s="4" t="s">
        <v>444</v>
      </c>
      <c r="B8" s="4" t="s">
        <v>445</v>
      </c>
    </row>
    <row r="9" spans="1:3">
      <c r="A9" s="4" t="s">
        <v>446</v>
      </c>
      <c r="C9"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87</v>
      </c>
    </row>
    <row r="2" spans="1:2">
      <c r="B2" s="2" t="s">
        <v>21</v>
      </c>
    </row>
    <row r="3" spans="1:2">
      <c r="A3" s="3" t="s">
        <v>301</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51</v>
      </c>
      <c r="B1" s="2" t="s">
        <v>1</v>
      </c>
    </row>
    <row r="2" spans="1:6">
      <c r="B2" s="2" t="s">
        <v>2</v>
      </c>
      <c r="D2" s="2" t="s">
        <v>452</v>
      </c>
      <c r="E2" s="2" t="s">
        <v>21</v>
      </c>
      <c r="F2" s="2" t="s">
        <v>22</v>
      </c>
    </row>
    <row r="3" spans="1:6">
      <c r="A3" s="4" t="s">
        <v>453</v>
      </c>
      <c r="B3" s="5" t="n">
        <v>637291</v>
      </c>
      <c r="E3" s="5" t="n">
        <v>629871</v>
      </c>
      <c r="F3" s="5" t="n">
        <v>272976</v>
      </c>
    </row>
    <row r="4" spans="1:6">
      <c r="A4" s="4" t="s">
        <v>454</v>
      </c>
      <c r="B4" s="6" t="n">
        <v>-15500000</v>
      </c>
      <c r="E4" s="6" t="n">
        <v>12600000</v>
      </c>
    </row>
    <row r="5" spans="1:6">
      <c r="A5" s="4" t="s">
        <v>44</v>
      </c>
      <c r="B5" s="6" t="n">
        <v>3240833</v>
      </c>
      <c r="C5" s="4" t="s">
        <v>34</v>
      </c>
      <c r="D5" s="5" t="n">
        <v>3774148</v>
      </c>
      <c r="E5" s="4" t="s">
        <v>30</v>
      </c>
    </row>
    <row r="6" spans="1:6">
      <c r="A6" s="4" t="s">
        <v>455</v>
      </c>
      <c r="E6" s="4" t="s">
        <v>456</v>
      </c>
    </row>
    <row r="7" spans="1:6">
      <c r="A7" s="4" t="s">
        <v>457</v>
      </c>
      <c r="B7" s="5" t="n">
        <v>1500000</v>
      </c>
    </row>
    <row r="8" spans="1:6">
      <c r="A8" s="4" t="s">
        <v>458</v>
      </c>
    </row>
    <row r="9" spans="1:6">
      <c r="A9" s="4" t="s">
        <v>455</v>
      </c>
      <c r="B9" s="4" t="s">
        <v>456</v>
      </c>
    </row>
    <row r="10" spans="1:6">
      <c r="A10" s="4" t="s">
        <v>459</v>
      </c>
      <c r="B10" s="4" t="s">
        <v>460</v>
      </c>
    </row>
    <row r="11" spans="1:6">
      <c r="A11" s="4" t="s">
        <v>461</v>
      </c>
    </row>
    <row r="12" spans="1:6">
      <c r="A12" s="4" t="s">
        <v>462</v>
      </c>
      <c r="B12" s="5" t="n">
        <v>3000000</v>
      </c>
    </row>
    <row r="13" spans="1:6">
      <c r="A13" s="4" t="s">
        <v>463</v>
      </c>
    </row>
    <row r="14" spans="1:6">
      <c r="A14" s="4" t="s">
        <v>462</v>
      </c>
      <c r="B14" s="6" t="n">
        <v>3000000</v>
      </c>
    </row>
    <row r="15" spans="1:6">
      <c r="A15" s="4" t="s">
        <v>464</v>
      </c>
    </row>
    <row r="16" spans="1:6">
      <c r="A16" s="4" t="s">
        <v>465</v>
      </c>
      <c r="B16" s="6" t="n">
        <v>680000</v>
      </c>
    </row>
    <row r="17" spans="1:6">
      <c r="A17" s="4" t="s">
        <v>466</v>
      </c>
    </row>
    <row r="18" spans="1:6">
      <c r="A18" s="4" t="s">
        <v>467</v>
      </c>
      <c r="B18" s="5" t="n">
        <v>2900000</v>
      </c>
      <c r="E18" s="5" t="n">
        <v>2300000</v>
      </c>
    </row>
    <row r="19" spans="1:6"/>
    <row r="20" spans="1:6">
      <c r="A20" s="4" t="s">
        <v>34</v>
      </c>
      <c r="B20" s="4" t="s">
        <v>68</v>
      </c>
    </row>
  </sheetData>
  <mergeCells count="5">
    <mergeCell ref="A1:A2"/>
    <mergeCell ref="B1:C1"/>
    <mergeCell ref="B2:C2"/>
    <mergeCell ref="A19:F19"/>
    <mergeCell ref="B20:F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s>
  <sheetData>
    <row r="1" spans="1:5">
      <c r="A1" s="1" t="s">
        <v>468</v>
      </c>
      <c r="B1" s="2" t="s">
        <v>469</v>
      </c>
      <c r="C1" s="2" t="s">
        <v>1</v>
      </c>
      <c r="D1" s="2" t="s">
        <v>87</v>
      </c>
    </row>
    <row r="2" spans="1:5">
      <c r="B2" s="2" t="s">
        <v>470</v>
      </c>
      <c r="C2" s="2" t="s">
        <v>2</v>
      </c>
      <c r="D2" s="2" t="s">
        <v>21</v>
      </c>
      <c r="E2" s="2" t="s">
        <v>22</v>
      </c>
    </row>
    <row r="3" spans="1:5">
      <c r="A3" s="4" t="s">
        <v>453</v>
      </c>
      <c r="C3" s="5" t="n">
        <v>637291</v>
      </c>
      <c r="D3" s="5" t="n">
        <v>629871</v>
      </c>
      <c r="E3" s="5" t="n">
        <v>272976</v>
      </c>
    </row>
    <row r="4" spans="1:5">
      <c r="A4" s="4" t="s">
        <v>454</v>
      </c>
      <c r="C4" s="6" t="n">
        <v>-15500000</v>
      </c>
      <c r="D4" s="6" t="n">
        <v>12600000</v>
      </c>
    </row>
    <row r="5" spans="1:5">
      <c r="A5" s="4" t="s">
        <v>471</v>
      </c>
      <c r="D5" s="6" t="n">
        <v>803000</v>
      </c>
    </row>
    <row r="6" spans="1:5">
      <c r="A6" s="4" t="s">
        <v>472</v>
      </c>
      <c r="D6" s="6" t="n">
        <v>678000</v>
      </c>
    </row>
    <row r="7" spans="1:5">
      <c r="A7" s="4" t="s">
        <v>473</v>
      </c>
      <c r="C7" s="6" t="n">
        <v>126000</v>
      </c>
      <c r="D7" s="6" t="n">
        <v>439000</v>
      </c>
    </row>
    <row r="8" spans="1:5">
      <c r="A8" s="4" t="s">
        <v>474</v>
      </c>
      <c r="D8" s="6" t="n">
        <v>6000000</v>
      </c>
    </row>
    <row r="9" spans="1:5">
      <c r="A9" s="4" t="s">
        <v>475</v>
      </c>
      <c r="D9" s="5" t="n">
        <v>3000000</v>
      </c>
    </row>
    <row r="10" spans="1:5">
      <c r="A10" s="4" t="s">
        <v>476</v>
      </c>
      <c r="D10" s="4" t="s">
        <v>456</v>
      </c>
    </row>
    <row r="11" spans="1:5">
      <c r="A11" s="4" t="s">
        <v>477</v>
      </c>
      <c r="B11" s="6" t="n">
        <v>403214</v>
      </c>
    </row>
    <row r="12" spans="1:5">
      <c r="A12" s="4" t="s">
        <v>478</v>
      </c>
      <c r="B12" s="8" t="n">
        <v>3.5</v>
      </c>
    </row>
    <row r="13" spans="1:5">
      <c r="A13" s="4" t="s">
        <v>479</v>
      </c>
      <c r="B13" s="5" t="n">
        <v>1400000</v>
      </c>
    </row>
    <row r="14" spans="1:5">
      <c r="A14" s="4" t="s">
        <v>466</v>
      </c>
    </row>
    <row r="15" spans="1:5">
      <c r="A15" s="4" t="s">
        <v>467</v>
      </c>
      <c r="C15" s="5" t="n">
        <v>2900000</v>
      </c>
      <c r="D15" s="5" t="n">
        <v>2300000</v>
      </c>
    </row>
    <row r="16" spans="1:5">
      <c r="A16" s="4" t="s">
        <v>480</v>
      </c>
    </row>
    <row r="17" spans="1:5">
      <c r="A17" s="4" t="s">
        <v>471</v>
      </c>
      <c r="D17" s="6" t="n">
        <v>125000</v>
      </c>
    </row>
    <row r="18" spans="1:5">
      <c r="A18" s="4" t="s">
        <v>481</v>
      </c>
    </row>
    <row r="19" spans="1:5">
      <c r="A19" s="4" t="s">
        <v>471</v>
      </c>
      <c r="D19" s="5" t="n">
        <v>67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outlineLevelCol="0"/>
  <cols>
    <col customWidth="1" max="1" min="1" width="78"/>
    <col customWidth="1" max="2" min="2" width="42"/>
  </cols>
  <sheetData>
    <row r="1" spans="1:2">
      <c r="A1" s="1" t="s">
        <v>482</v>
      </c>
      <c r="B1" s="2" t="s">
        <v>87</v>
      </c>
    </row>
    <row r="2" spans="1:2">
      <c r="B2" s="2" t="s">
        <v>21</v>
      </c>
    </row>
    <row r="3" spans="1:2">
      <c r="A3" s="4" t="s">
        <v>483</v>
      </c>
    </row>
    <row r="4" spans="1:2">
      <c r="A4" s="4" t="s">
        <v>484</v>
      </c>
      <c r="B4" s="4" t="s">
        <v>485</v>
      </c>
    </row>
    <row r="5" spans="1:2">
      <c r="A5" s="4" t="s">
        <v>486</v>
      </c>
      <c r="B5" s="4" t="s">
        <v>487</v>
      </c>
    </row>
    <row r="6" spans="1:2">
      <c r="A6" s="4" t="s">
        <v>488</v>
      </c>
    </row>
    <row r="7" spans="1:2">
      <c r="A7" s="4" t="s">
        <v>484</v>
      </c>
      <c r="B7" s="4" t="s">
        <v>489</v>
      </c>
    </row>
    <row r="8" spans="1:2">
      <c r="A8" s="4" t="s">
        <v>486</v>
      </c>
      <c r="B8" s="4" t="s">
        <v>487</v>
      </c>
    </row>
    <row r="9" spans="1:2">
      <c r="A9" s="4" t="s">
        <v>490</v>
      </c>
      <c r="B9" s="4" t="s">
        <v>491</v>
      </c>
    </row>
    <row r="10" spans="1:2">
      <c r="A10" s="4" t="s">
        <v>492</v>
      </c>
    </row>
    <row r="11" spans="1:2">
      <c r="A11" s="4" t="s">
        <v>484</v>
      </c>
      <c r="B11" s="4" t="s">
        <v>493</v>
      </c>
    </row>
    <row r="12" spans="1:2">
      <c r="A12" s="4" t="s">
        <v>486</v>
      </c>
      <c r="B12" s="4" t="s">
        <v>494</v>
      </c>
    </row>
    <row r="13" spans="1:2">
      <c r="A13" s="4" t="s">
        <v>490</v>
      </c>
      <c r="B13" s="4" t="s">
        <v>491</v>
      </c>
    </row>
    <row r="14" spans="1:2">
      <c r="A14" s="4" t="s">
        <v>495</v>
      </c>
    </row>
    <row r="15" spans="1:2">
      <c r="A15" s="4" t="s">
        <v>484</v>
      </c>
      <c r="B15" s="4" t="s">
        <v>496</v>
      </c>
    </row>
    <row r="16" spans="1:2">
      <c r="A16" s="4" t="s">
        <v>486</v>
      </c>
      <c r="B16" s="4" t="s">
        <v>494</v>
      </c>
    </row>
    <row r="17" spans="1:2">
      <c r="A17" s="4" t="s">
        <v>490</v>
      </c>
      <c r="B17" s="4" t="s">
        <v>491</v>
      </c>
    </row>
    <row r="18" spans="1:2">
      <c r="A18" s="4" t="s">
        <v>497</v>
      </c>
    </row>
    <row r="19" spans="1:2">
      <c r="A19" s="4" t="s">
        <v>484</v>
      </c>
      <c r="B19" s="4" t="s">
        <v>498</v>
      </c>
    </row>
    <row r="20" spans="1:2">
      <c r="A20" s="4" t="s">
        <v>486</v>
      </c>
      <c r="B20" s="4" t="s">
        <v>494</v>
      </c>
    </row>
    <row r="21" spans="1:2">
      <c r="A21" s="4" t="s">
        <v>490</v>
      </c>
      <c r="B21" s="4" t="s">
        <v>499</v>
      </c>
    </row>
    <row r="22" spans="1:2">
      <c r="A22" s="4" t="s">
        <v>500</v>
      </c>
    </row>
    <row r="23" spans="1:2">
      <c r="A23" s="4" t="s">
        <v>484</v>
      </c>
      <c r="B23" s="4" t="s">
        <v>501</v>
      </c>
    </row>
    <row r="24" spans="1:2">
      <c r="A24" s="4" t="s">
        <v>486</v>
      </c>
      <c r="B24" s="4" t="s">
        <v>502</v>
      </c>
    </row>
    <row r="25" spans="1:2">
      <c r="A25" s="4" t="s">
        <v>490</v>
      </c>
      <c r="B25" s="4" t="s">
        <v>491</v>
      </c>
    </row>
    <row r="26" spans="1:2">
      <c r="A26" s="4" t="s">
        <v>503</v>
      </c>
    </row>
    <row r="27" spans="1:2">
      <c r="A27" s="4" t="s">
        <v>484</v>
      </c>
      <c r="B27" s="4" t="s">
        <v>504</v>
      </c>
    </row>
    <row r="28" spans="1:2">
      <c r="A28" s="4" t="s">
        <v>486</v>
      </c>
      <c r="B28" s="4" t="s">
        <v>505</v>
      </c>
    </row>
    <row r="29" spans="1:2">
      <c r="A29" s="4" t="s">
        <v>490</v>
      </c>
      <c r="B29" s="4" t="s">
        <v>491</v>
      </c>
    </row>
    <row r="30" spans="1:2">
      <c r="A30" s="4" t="s">
        <v>506</v>
      </c>
    </row>
    <row r="31" spans="1:2">
      <c r="A31" s="4" t="s">
        <v>484</v>
      </c>
      <c r="B31" s="4" t="s">
        <v>507</v>
      </c>
    </row>
    <row r="32" spans="1:2">
      <c r="A32" s="4" t="s">
        <v>486</v>
      </c>
      <c r="B32" s="4" t="s">
        <v>494</v>
      </c>
    </row>
    <row r="33" spans="1:2">
      <c r="A33" s="4" t="s">
        <v>490</v>
      </c>
      <c r="B33" s="4" t="s">
        <v>491</v>
      </c>
    </row>
    <row r="34" spans="1:2">
      <c r="A34" s="4" t="s">
        <v>508</v>
      </c>
    </row>
    <row r="35" spans="1:2">
      <c r="A35" s="4" t="s">
        <v>484</v>
      </c>
      <c r="B35" s="4" t="s">
        <v>509</v>
      </c>
    </row>
    <row r="36" spans="1:2">
      <c r="A36" s="4" t="s">
        <v>486</v>
      </c>
      <c r="B36" s="4" t="s">
        <v>494</v>
      </c>
    </row>
    <row r="37" spans="1:2">
      <c r="A37" s="4" t="s">
        <v>490</v>
      </c>
      <c r="B37" s="4" t="s">
        <v>491</v>
      </c>
    </row>
    <row r="38" spans="1:2">
      <c r="A38" s="4" t="s">
        <v>510</v>
      </c>
    </row>
    <row r="39" spans="1:2">
      <c r="A39" s="4" t="s">
        <v>484</v>
      </c>
      <c r="B39" s="4" t="s">
        <v>511</v>
      </c>
    </row>
    <row r="40" spans="1:2">
      <c r="A40" s="4" t="s">
        <v>486</v>
      </c>
      <c r="B40" s="4" t="s">
        <v>512</v>
      </c>
    </row>
    <row r="41" spans="1:2">
      <c r="A41" s="4" t="s">
        <v>490</v>
      </c>
      <c r="B41" s="4" t="s">
        <v>491</v>
      </c>
    </row>
    <row r="42" spans="1:2">
      <c r="A42" s="4" t="s">
        <v>513</v>
      </c>
    </row>
    <row r="43" spans="1:2">
      <c r="A43" s="4" t="s">
        <v>484</v>
      </c>
      <c r="B43" s="4" t="s">
        <v>514</v>
      </c>
    </row>
    <row r="44" spans="1:2">
      <c r="A44" s="4" t="s">
        <v>486</v>
      </c>
      <c r="B44" s="4" t="s">
        <v>515</v>
      </c>
    </row>
    <row r="45" spans="1:2">
      <c r="A45" s="4" t="s">
        <v>490</v>
      </c>
      <c r="B45" s="4" t="s">
        <v>491</v>
      </c>
    </row>
    <row r="46" spans="1:2">
      <c r="A46" s="4" t="s">
        <v>516</v>
      </c>
    </row>
    <row r="47" spans="1:2">
      <c r="A47" s="4" t="s">
        <v>484</v>
      </c>
      <c r="B47" s="4" t="s">
        <v>517</v>
      </c>
    </row>
    <row r="48" spans="1:2">
      <c r="A48" s="4" t="s">
        <v>486</v>
      </c>
      <c r="B48" s="4" t="s">
        <v>505</v>
      </c>
    </row>
    <row r="49" spans="1:2">
      <c r="A49" s="4" t="s">
        <v>490</v>
      </c>
      <c r="B49" s="4" t="s">
        <v>491</v>
      </c>
    </row>
    <row r="50" spans="1:2">
      <c r="A50" s="4" t="s">
        <v>518</v>
      </c>
    </row>
    <row r="51" spans="1:2">
      <c r="A51" s="4" t="s">
        <v>484</v>
      </c>
      <c r="B51" s="4" t="s">
        <v>519</v>
      </c>
    </row>
    <row r="52" spans="1:2">
      <c r="A52" s="4" t="s">
        <v>486</v>
      </c>
      <c r="B52" s="4" t="s">
        <v>520</v>
      </c>
    </row>
    <row r="53" spans="1:2">
      <c r="A53" s="4" t="s">
        <v>490</v>
      </c>
      <c r="B53" s="4" t="s">
        <v>491</v>
      </c>
    </row>
    <row r="54" spans="1:2">
      <c r="A54" s="4" t="s">
        <v>521</v>
      </c>
    </row>
    <row r="55" spans="1:2">
      <c r="A55" s="4" t="s">
        <v>484</v>
      </c>
      <c r="B55" s="4" t="s">
        <v>522</v>
      </c>
    </row>
    <row r="56" spans="1:2">
      <c r="A56" s="4" t="s">
        <v>486</v>
      </c>
      <c r="B56" s="4" t="s">
        <v>515</v>
      </c>
    </row>
    <row r="57" spans="1:2">
      <c r="A57" s="4" t="s">
        <v>490</v>
      </c>
      <c r="B57" s="4" t="s">
        <v>491</v>
      </c>
    </row>
    <row r="58" spans="1:2">
      <c r="A58" s="4" t="s">
        <v>523</v>
      </c>
    </row>
    <row r="59" spans="1:2">
      <c r="A59" s="4" t="s">
        <v>484</v>
      </c>
      <c r="B59" s="4" t="s">
        <v>524</v>
      </c>
    </row>
    <row r="60" spans="1:2">
      <c r="A60" s="4" t="s">
        <v>486</v>
      </c>
      <c r="B60" s="4" t="s">
        <v>520</v>
      </c>
    </row>
    <row r="61" spans="1:2">
      <c r="A61" s="4" t="s">
        <v>490</v>
      </c>
      <c r="B61" s="4" t="s">
        <v>491</v>
      </c>
    </row>
    <row r="62" spans="1:2">
      <c r="A62" s="4" t="s">
        <v>525</v>
      </c>
    </row>
    <row r="63" spans="1:2">
      <c r="A63" s="4" t="s">
        <v>484</v>
      </c>
      <c r="B63" s="4" t="s">
        <v>526</v>
      </c>
    </row>
    <row r="64" spans="1:2">
      <c r="A64" s="4" t="s">
        <v>486</v>
      </c>
      <c r="B64" s="4" t="s">
        <v>527</v>
      </c>
    </row>
    <row r="65" spans="1:2">
      <c r="A65" s="4" t="s">
        <v>490</v>
      </c>
      <c r="B65" s="4" t="s">
        <v>491</v>
      </c>
    </row>
    <row r="66" spans="1:2">
      <c r="A66" s="4" t="s">
        <v>528</v>
      </c>
    </row>
    <row r="67" spans="1:2">
      <c r="A67" s="4" t="s">
        <v>484</v>
      </c>
      <c r="B67" s="4" t="s">
        <v>529</v>
      </c>
    </row>
    <row r="68" spans="1:2">
      <c r="A68" s="4" t="s">
        <v>486</v>
      </c>
      <c r="B68" s="4" t="s">
        <v>527</v>
      </c>
    </row>
    <row r="69" spans="1:2">
      <c r="A69" s="4" t="s">
        <v>490</v>
      </c>
      <c r="B69" s="4" t="s">
        <v>491</v>
      </c>
    </row>
    <row r="70" spans="1:2">
      <c r="A70" s="4" t="s">
        <v>530</v>
      </c>
    </row>
    <row r="71" spans="1:2">
      <c r="A71" s="4" t="s">
        <v>484</v>
      </c>
      <c r="B71" s="4" t="s">
        <v>531</v>
      </c>
    </row>
    <row r="72" spans="1:2">
      <c r="A72" s="4" t="s">
        <v>486</v>
      </c>
      <c r="B72" s="4" t="s">
        <v>512</v>
      </c>
    </row>
    <row r="73" spans="1:2">
      <c r="A73" s="4" t="s">
        <v>490</v>
      </c>
      <c r="B73" s="4" t="s">
        <v>491</v>
      </c>
    </row>
    <row r="74" spans="1:2">
      <c r="A74" s="4" t="s">
        <v>532</v>
      </c>
    </row>
    <row r="75" spans="1:2">
      <c r="A75" s="4" t="s">
        <v>484</v>
      </c>
      <c r="B75" s="4" t="s">
        <v>533</v>
      </c>
    </row>
    <row r="76" spans="1:2">
      <c r="A76" s="4" t="s">
        <v>486</v>
      </c>
      <c r="B76" s="4" t="s">
        <v>512</v>
      </c>
    </row>
    <row r="77" spans="1:2">
      <c r="A77" s="4" t="s">
        <v>490</v>
      </c>
      <c r="B77" s="4" t="s">
        <v>491</v>
      </c>
    </row>
    <row r="78" spans="1:2">
      <c r="A78" s="4" t="s">
        <v>534</v>
      </c>
    </row>
    <row r="79" spans="1:2">
      <c r="A79" s="4" t="s">
        <v>484</v>
      </c>
      <c r="B79" s="4" t="s">
        <v>535</v>
      </c>
    </row>
    <row r="80" spans="1:2">
      <c r="A80" s="4" t="s">
        <v>486</v>
      </c>
      <c r="B80" s="4" t="s">
        <v>515</v>
      </c>
    </row>
    <row r="81" spans="1:2">
      <c r="A81" s="4" t="s">
        <v>490</v>
      </c>
      <c r="B81" s="4" t="s">
        <v>491</v>
      </c>
    </row>
    <row r="82" spans="1:2">
      <c r="A82" s="4" t="s">
        <v>536</v>
      </c>
    </row>
    <row r="83" spans="1:2">
      <c r="A83" s="4" t="s">
        <v>484</v>
      </c>
      <c r="B83" s="4" t="s">
        <v>537</v>
      </c>
    </row>
    <row r="84" spans="1:2">
      <c r="A84" s="4" t="s">
        <v>486</v>
      </c>
      <c r="B84" s="4" t="s">
        <v>515</v>
      </c>
    </row>
    <row r="85" spans="1:2">
      <c r="A85" s="4" t="s">
        <v>490</v>
      </c>
      <c r="B85" s="4" t="s">
        <v>491</v>
      </c>
    </row>
    <row r="86" spans="1:2">
      <c r="A86" s="4" t="s">
        <v>538</v>
      </c>
    </row>
    <row r="87" spans="1:2">
      <c r="A87" s="4" t="s">
        <v>484</v>
      </c>
      <c r="B87" s="4" t="s">
        <v>539</v>
      </c>
    </row>
    <row r="88" spans="1:2">
      <c r="A88" s="4" t="s">
        <v>486</v>
      </c>
      <c r="B88" s="4" t="s">
        <v>520</v>
      </c>
    </row>
    <row r="89" spans="1:2">
      <c r="A89" s="4" t="s">
        <v>490</v>
      </c>
      <c r="B89" s="4" t="s">
        <v>491</v>
      </c>
    </row>
    <row r="90" spans="1:2">
      <c r="A90" s="4" t="s">
        <v>540</v>
      </c>
    </row>
    <row r="91" spans="1:2">
      <c r="A91" s="4" t="s">
        <v>484</v>
      </c>
      <c r="B91" s="4" t="s">
        <v>541</v>
      </c>
    </row>
    <row r="92" spans="1:2">
      <c r="A92" s="4" t="s">
        <v>486</v>
      </c>
      <c r="B92" s="4" t="s">
        <v>520</v>
      </c>
    </row>
    <row r="93" spans="1:2">
      <c r="A93" s="4" t="s">
        <v>490</v>
      </c>
      <c r="B93" s="4" t="s">
        <v>491</v>
      </c>
    </row>
    <row r="94" spans="1:2">
      <c r="A94" s="4" t="s">
        <v>542</v>
      </c>
    </row>
    <row r="95" spans="1:2">
      <c r="A95" s="4" t="s">
        <v>484</v>
      </c>
      <c r="B95" s="4" t="s">
        <v>543</v>
      </c>
    </row>
    <row r="96" spans="1:2">
      <c r="A96" s="4" t="s">
        <v>486</v>
      </c>
      <c r="B96" s="4" t="s">
        <v>544</v>
      </c>
    </row>
    <row r="97" spans="1:2">
      <c r="A97" s="4" t="s">
        <v>490</v>
      </c>
      <c r="B97" s="4" t="s">
        <v>491</v>
      </c>
    </row>
    <row r="98" spans="1:2">
      <c r="A98" s="4" t="s">
        <v>545</v>
      </c>
    </row>
    <row r="99" spans="1:2">
      <c r="A99" s="4" t="s">
        <v>484</v>
      </c>
      <c r="B99" s="4" t="s">
        <v>546</v>
      </c>
    </row>
    <row r="100" spans="1:2">
      <c r="A100" s="4" t="s">
        <v>486</v>
      </c>
      <c r="B100" s="4" t="s">
        <v>544</v>
      </c>
    </row>
    <row r="101" spans="1:2">
      <c r="A101" s="4" t="s">
        <v>490</v>
      </c>
      <c r="B101" s="4" t="s">
        <v>491</v>
      </c>
    </row>
    <row r="102" spans="1:2">
      <c r="A102" s="4" t="s">
        <v>547</v>
      </c>
    </row>
    <row r="103" spans="1:2">
      <c r="A103" s="4" t="s">
        <v>484</v>
      </c>
      <c r="B103" s="4" t="s">
        <v>548</v>
      </c>
    </row>
    <row r="104" spans="1:2">
      <c r="A104" s="4" t="s">
        <v>486</v>
      </c>
      <c r="B104" s="4" t="s">
        <v>544</v>
      </c>
    </row>
    <row r="105" spans="1:2">
      <c r="A105" s="4" t="s">
        <v>490</v>
      </c>
      <c r="B105" s="4" t="s">
        <v>491</v>
      </c>
    </row>
    <row r="106" spans="1:2">
      <c r="A106" s="4" t="s">
        <v>549</v>
      </c>
    </row>
    <row r="107" spans="1:2">
      <c r="A107" s="4" t="s">
        <v>484</v>
      </c>
      <c r="B107" s="4" t="s">
        <v>550</v>
      </c>
    </row>
    <row r="108" spans="1:2">
      <c r="A108" s="4" t="s">
        <v>486</v>
      </c>
      <c r="B108" s="4" t="s">
        <v>544</v>
      </c>
    </row>
    <row r="109" spans="1:2">
      <c r="A109" s="4" t="s">
        <v>490</v>
      </c>
      <c r="B109" s="4" t="s">
        <v>491</v>
      </c>
    </row>
    <row r="110" spans="1:2">
      <c r="A110" s="4" t="s">
        <v>551</v>
      </c>
    </row>
    <row r="111" spans="1:2">
      <c r="A111" s="4" t="s">
        <v>484</v>
      </c>
      <c r="B111" s="4" t="s">
        <v>552</v>
      </c>
    </row>
    <row r="112" spans="1:2">
      <c r="A112" s="4" t="s">
        <v>486</v>
      </c>
      <c r="B112" s="4" t="s">
        <v>553</v>
      </c>
    </row>
    <row r="113" spans="1:2">
      <c r="A113" s="4" t="s">
        <v>490</v>
      </c>
      <c r="B113" s="4" t="s">
        <v>491</v>
      </c>
    </row>
    <row r="114" spans="1:2">
      <c r="A114" s="4" t="s">
        <v>554</v>
      </c>
    </row>
    <row r="115" spans="1:2">
      <c r="A115" s="4" t="s">
        <v>484</v>
      </c>
      <c r="B115" s="4" t="s">
        <v>555</v>
      </c>
    </row>
    <row r="116" spans="1:2">
      <c r="A116" s="4" t="s">
        <v>486</v>
      </c>
      <c r="B116" s="4" t="s">
        <v>553</v>
      </c>
    </row>
    <row r="117" spans="1:2">
      <c r="A117" s="4" t="s">
        <v>490</v>
      </c>
      <c r="B117" s="4" t="s">
        <v>491</v>
      </c>
    </row>
    <row r="118" spans="1:2">
      <c r="A118" s="4" t="s">
        <v>556</v>
      </c>
    </row>
    <row r="119" spans="1:2">
      <c r="A119" s="4" t="s">
        <v>484</v>
      </c>
      <c r="B119" s="4" t="s">
        <v>557</v>
      </c>
    </row>
    <row r="120" spans="1:2">
      <c r="A120" s="4" t="s">
        <v>486</v>
      </c>
      <c r="B120" s="4" t="s">
        <v>558</v>
      </c>
    </row>
    <row r="121" spans="1:2">
      <c r="A121" s="4" t="s">
        <v>490</v>
      </c>
      <c r="B121" s="4" t="s">
        <v>499</v>
      </c>
    </row>
    <row r="122" spans="1:2">
      <c r="A122" s="4" t="s">
        <v>559</v>
      </c>
    </row>
    <row r="123" spans="1:2">
      <c r="A123" s="4" t="s">
        <v>484</v>
      </c>
      <c r="B123" s="4" t="s">
        <v>560</v>
      </c>
    </row>
    <row r="124" spans="1:2">
      <c r="A124" s="4" t="s">
        <v>486</v>
      </c>
      <c r="B124" s="4" t="s">
        <v>505</v>
      </c>
    </row>
    <row r="125" spans="1:2">
      <c r="A125" s="4" t="s">
        <v>490</v>
      </c>
      <c r="B125" s="4" t="s">
        <v>491</v>
      </c>
    </row>
    <row r="126" spans="1:2">
      <c r="A126" s="4" t="s">
        <v>561</v>
      </c>
    </row>
    <row r="127" spans="1:2">
      <c r="A127" s="4" t="s">
        <v>484</v>
      </c>
      <c r="B127" s="4" t="s">
        <v>562</v>
      </c>
    </row>
    <row r="128" spans="1:2">
      <c r="A128" s="4" t="s">
        <v>486</v>
      </c>
      <c r="B128" s="4" t="s">
        <v>563</v>
      </c>
    </row>
    <row r="129" spans="1:2">
      <c r="A129" s="4" t="s">
        <v>490</v>
      </c>
      <c r="B129" s="4" t="s">
        <v>499</v>
      </c>
    </row>
    <row r="130" spans="1:2">
      <c r="A130" s="4" t="s">
        <v>564</v>
      </c>
    </row>
    <row r="131" spans="1:2">
      <c r="A131" s="4" t="s">
        <v>484</v>
      </c>
      <c r="B131" s="4" t="s">
        <v>565</v>
      </c>
    </row>
    <row r="132" spans="1:2">
      <c r="A132" s="4" t="s">
        <v>486</v>
      </c>
      <c r="B132" s="4" t="s">
        <v>563</v>
      </c>
    </row>
    <row r="133" spans="1:2">
      <c r="A133" s="4" t="s">
        <v>490</v>
      </c>
      <c r="B133" s="4" t="s">
        <v>566</v>
      </c>
    </row>
    <row r="134" spans="1:2">
      <c r="A134" s="4" t="s">
        <v>567</v>
      </c>
    </row>
    <row r="135" spans="1:2">
      <c r="A135" s="4" t="s">
        <v>484</v>
      </c>
      <c r="B135" s="4" t="s">
        <v>568</v>
      </c>
    </row>
    <row r="136" spans="1:2">
      <c r="A136" s="4" t="s">
        <v>486</v>
      </c>
      <c r="B136" s="4" t="s">
        <v>563</v>
      </c>
    </row>
    <row r="137" spans="1:2">
      <c r="A137" s="4" t="s">
        <v>490</v>
      </c>
      <c r="B137" s="4" t="s">
        <v>491</v>
      </c>
    </row>
    <row r="138" spans="1:2">
      <c r="A138" s="4" t="s">
        <v>569</v>
      </c>
    </row>
    <row r="139" spans="1:2">
      <c r="A139" s="4" t="s">
        <v>484</v>
      </c>
      <c r="B139" s="4" t="s">
        <v>570</v>
      </c>
    </row>
    <row r="140" spans="1:2">
      <c r="A140" s="4" t="s">
        <v>486</v>
      </c>
      <c r="B140" s="4" t="s">
        <v>494</v>
      </c>
    </row>
    <row r="141" spans="1:2">
      <c r="A141" s="4" t="s">
        <v>490</v>
      </c>
      <c r="B141" s="4" t="s">
        <v>499</v>
      </c>
    </row>
    <row r="142" spans="1:2">
      <c r="A142" s="4" t="s">
        <v>571</v>
      </c>
    </row>
    <row r="143" spans="1:2">
      <c r="A143" s="4" t="s">
        <v>484</v>
      </c>
      <c r="B143" s="4" t="s">
        <v>572</v>
      </c>
    </row>
    <row r="144" spans="1:2">
      <c r="A144" s="4" t="s">
        <v>486</v>
      </c>
      <c r="B144" s="4" t="s">
        <v>563</v>
      </c>
    </row>
    <row r="145" spans="1:2">
      <c r="A145" s="4" t="s">
        <v>490</v>
      </c>
      <c r="B145" s="4" t="s">
        <v>499</v>
      </c>
    </row>
    <row r="146" spans="1:2">
      <c r="A146" s="4" t="s">
        <v>573</v>
      </c>
    </row>
    <row r="147" spans="1:2">
      <c r="A147" s="4" t="s">
        <v>484</v>
      </c>
      <c r="B147" s="4" t="s">
        <v>574</v>
      </c>
    </row>
    <row r="148" spans="1:2">
      <c r="A148" s="4" t="s">
        <v>486</v>
      </c>
      <c r="B148" s="4" t="s">
        <v>563</v>
      </c>
    </row>
    <row r="149" spans="1:2">
      <c r="A149" s="4" t="s">
        <v>490</v>
      </c>
      <c r="B149" s="4" t="s">
        <v>566</v>
      </c>
    </row>
    <row r="150" spans="1:2">
      <c r="A150" s="4" t="s">
        <v>575</v>
      </c>
    </row>
    <row r="151" spans="1:2">
      <c r="A151" s="4" t="s">
        <v>484</v>
      </c>
      <c r="B151" s="4" t="s">
        <v>576</v>
      </c>
    </row>
    <row r="152" spans="1:2">
      <c r="A152" s="4" t="s">
        <v>486</v>
      </c>
      <c r="B152" s="4" t="s">
        <v>563</v>
      </c>
    </row>
    <row r="153" spans="1:2">
      <c r="A153" s="4" t="s">
        <v>490</v>
      </c>
      <c r="B153" s="4" t="s">
        <v>499</v>
      </c>
    </row>
    <row r="154" spans="1:2">
      <c r="A154" s="4" t="s">
        <v>577</v>
      </c>
    </row>
    <row r="155" spans="1:2">
      <c r="A155" s="4" t="s">
        <v>484</v>
      </c>
      <c r="B155" s="4" t="s">
        <v>578</v>
      </c>
    </row>
    <row r="156" spans="1:2">
      <c r="A156" s="4" t="s">
        <v>486</v>
      </c>
      <c r="B156" s="4" t="s">
        <v>505</v>
      </c>
    </row>
    <row r="157" spans="1:2">
      <c r="A157" s="4" t="s">
        <v>490</v>
      </c>
      <c r="B157" s="4" t="s">
        <v>499</v>
      </c>
    </row>
    <row r="158" spans="1:2">
      <c r="A158" s="4" t="s">
        <v>579</v>
      </c>
    </row>
    <row r="159" spans="1:2">
      <c r="A159" s="4" t="s">
        <v>484</v>
      </c>
      <c r="B159" s="4" t="s">
        <v>580</v>
      </c>
    </row>
    <row r="160" spans="1:2">
      <c r="A160" s="4" t="s">
        <v>486</v>
      </c>
      <c r="B160" s="4" t="s">
        <v>558</v>
      </c>
    </row>
    <row r="161" spans="1:2">
      <c r="A161" s="4" t="s">
        <v>490</v>
      </c>
      <c r="B161" s="4" t="s">
        <v>499</v>
      </c>
    </row>
    <row r="162" spans="1:2">
      <c r="A162" s="4" t="s">
        <v>581</v>
      </c>
    </row>
    <row r="163" spans="1:2">
      <c r="A163" s="4" t="s">
        <v>484</v>
      </c>
      <c r="B163" s="4" t="s">
        <v>582</v>
      </c>
    </row>
    <row r="164" spans="1:2">
      <c r="A164" s="4" t="s">
        <v>486</v>
      </c>
      <c r="B164" s="4" t="s">
        <v>563</v>
      </c>
    </row>
    <row r="165" spans="1:2">
      <c r="A165" s="4" t="s">
        <v>490</v>
      </c>
      <c r="B165" s="4" t="s">
        <v>491</v>
      </c>
    </row>
    <row r="166" spans="1:2">
      <c r="A166" s="4" t="s">
        <v>583</v>
      </c>
    </row>
    <row r="167" spans="1:2">
      <c r="A167" s="4" t="s">
        <v>484</v>
      </c>
      <c r="B167" s="4" t="s">
        <v>584</v>
      </c>
    </row>
    <row r="168" spans="1:2">
      <c r="A168" s="4" t="s">
        <v>486</v>
      </c>
      <c r="B168" s="4" t="s">
        <v>563</v>
      </c>
    </row>
    <row r="169" spans="1:2">
      <c r="A169" s="4" t="s">
        <v>490</v>
      </c>
      <c r="B169" s="4" t="s">
        <v>491</v>
      </c>
    </row>
    <row r="170" spans="1:2">
      <c r="A170" s="4" t="s">
        <v>585</v>
      </c>
    </row>
    <row r="171" spans="1:2">
      <c r="A171" s="4" t="s">
        <v>484</v>
      </c>
      <c r="B171" s="4" t="s">
        <v>586</v>
      </c>
    </row>
    <row r="172" spans="1:2">
      <c r="A172" s="4" t="s">
        <v>486</v>
      </c>
      <c r="B172" s="4" t="s">
        <v>563</v>
      </c>
    </row>
    <row r="173" spans="1:2">
      <c r="A173" s="4" t="s">
        <v>490</v>
      </c>
      <c r="B173" s="4" t="s">
        <v>491</v>
      </c>
    </row>
    <row r="174" spans="1:2">
      <c r="A174" s="4" t="s">
        <v>587</v>
      </c>
    </row>
    <row r="175" spans="1:2">
      <c r="A175" s="4" t="s">
        <v>484</v>
      </c>
      <c r="B175" s="4" t="s">
        <v>588</v>
      </c>
    </row>
    <row r="176" spans="1:2">
      <c r="A176" s="4" t="s">
        <v>486</v>
      </c>
      <c r="B176" s="4" t="s">
        <v>563</v>
      </c>
    </row>
    <row r="177" spans="1:2">
      <c r="A177" s="4" t="s">
        <v>490</v>
      </c>
      <c r="B177" s="4" t="s">
        <v>491</v>
      </c>
    </row>
    <row r="178" spans="1:2">
      <c r="A178" s="4" t="s">
        <v>589</v>
      </c>
    </row>
    <row r="179" spans="1:2">
      <c r="A179" s="4" t="s">
        <v>484</v>
      </c>
      <c r="B179" s="4" t="s">
        <v>590</v>
      </c>
    </row>
    <row r="180" spans="1:2">
      <c r="A180" s="4" t="s">
        <v>486</v>
      </c>
      <c r="B180" s="4" t="s">
        <v>563</v>
      </c>
    </row>
    <row r="181" spans="1:2">
      <c r="A181" s="4" t="s">
        <v>490</v>
      </c>
      <c r="B181" s="4" t="s">
        <v>491</v>
      </c>
    </row>
    <row r="182" spans="1:2">
      <c r="A182" s="4" t="s">
        <v>591</v>
      </c>
    </row>
    <row r="183" spans="1:2">
      <c r="A183" s="4" t="s">
        <v>484</v>
      </c>
      <c r="B183" s="4" t="s">
        <v>592</v>
      </c>
    </row>
    <row r="184" spans="1:2">
      <c r="A184" s="4" t="s">
        <v>486</v>
      </c>
      <c r="B184" s="4" t="s">
        <v>563</v>
      </c>
    </row>
    <row r="185" spans="1:2">
      <c r="A185" s="4" t="s">
        <v>490</v>
      </c>
      <c r="B185" s="4" t="s">
        <v>491</v>
      </c>
    </row>
    <row r="186" spans="1:2">
      <c r="A186" s="4" t="s">
        <v>593</v>
      </c>
    </row>
    <row r="187" spans="1:2">
      <c r="A187" s="4" t="s">
        <v>484</v>
      </c>
      <c r="B187" s="4" t="s">
        <v>594</v>
      </c>
    </row>
    <row r="188" spans="1:2">
      <c r="A188" s="4" t="s">
        <v>486</v>
      </c>
      <c r="B188" s="4" t="s">
        <v>563</v>
      </c>
    </row>
    <row r="189" spans="1:2">
      <c r="A189" s="4" t="s">
        <v>490</v>
      </c>
      <c r="B189" s="4" t="s">
        <v>491</v>
      </c>
    </row>
    <row r="190" spans="1:2">
      <c r="A190" s="4" t="s">
        <v>595</v>
      </c>
    </row>
    <row r="191" spans="1:2">
      <c r="A191" s="4" t="s">
        <v>484</v>
      </c>
      <c r="B191" s="4" t="s">
        <v>596</v>
      </c>
    </row>
    <row r="192" spans="1:2">
      <c r="A192" s="4" t="s">
        <v>486</v>
      </c>
      <c r="B192" s="4" t="s">
        <v>544</v>
      </c>
    </row>
    <row r="193" spans="1:2">
      <c r="A193" s="4" t="s">
        <v>490</v>
      </c>
      <c r="B193" s="4" t="s">
        <v>597</v>
      </c>
    </row>
    <row r="194" spans="1:2">
      <c r="A194" s="4" t="s">
        <v>598</v>
      </c>
    </row>
    <row r="195" spans="1:2">
      <c r="A195" s="4" t="s">
        <v>484</v>
      </c>
      <c r="B195" s="4" t="s">
        <v>599</v>
      </c>
    </row>
    <row r="196" spans="1:2">
      <c r="A196" s="4" t="s">
        <v>486</v>
      </c>
      <c r="B196" s="4" t="s">
        <v>544</v>
      </c>
    </row>
    <row r="197" spans="1:2">
      <c r="A197" s="4" t="s">
        <v>490</v>
      </c>
      <c r="B197" s="4" t="s">
        <v>597</v>
      </c>
    </row>
    <row r="198" spans="1:2">
      <c r="A198" s="4" t="s">
        <v>600</v>
      </c>
    </row>
    <row r="199" spans="1:2">
      <c r="A199" s="4" t="s">
        <v>484</v>
      </c>
      <c r="B199" s="4" t="s">
        <v>601</v>
      </c>
    </row>
    <row r="200" spans="1:2">
      <c r="A200" s="4" t="s">
        <v>486</v>
      </c>
      <c r="B200" s="4" t="s">
        <v>553</v>
      </c>
    </row>
    <row r="201" spans="1:2">
      <c r="A201" s="4" t="s">
        <v>490</v>
      </c>
      <c r="B201" s="4" t="s">
        <v>491</v>
      </c>
    </row>
    <row r="202" spans="1:2">
      <c r="A202" s="4" t="s">
        <v>602</v>
      </c>
    </row>
    <row r="203" spans="1:2">
      <c r="A203" s="4" t="s">
        <v>484</v>
      </c>
      <c r="B203" s="4" t="s">
        <v>603</v>
      </c>
    </row>
    <row r="204" spans="1:2">
      <c r="A204" s="4" t="s">
        <v>486</v>
      </c>
      <c r="B204" s="4" t="s">
        <v>553</v>
      </c>
    </row>
    <row r="205" spans="1:2">
      <c r="A205" s="4" t="s">
        <v>490</v>
      </c>
      <c r="B205" s="4" t="s">
        <v>491</v>
      </c>
    </row>
    <row r="206" spans="1:2">
      <c r="A206" s="4" t="s">
        <v>604</v>
      </c>
    </row>
    <row r="207" spans="1:2">
      <c r="A207" s="4" t="s">
        <v>484</v>
      </c>
      <c r="B207" s="4" t="s">
        <v>605</v>
      </c>
    </row>
    <row r="208" spans="1:2">
      <c r="A208" s="4" t="s">
        <v>486</v>
      </c>
      <c r="B208" s="4" t="s">
        <v>558</v>
      </c>
    </row>
    <row r="209" spans="1:2">
      <c r="A209" s="4" t="s">
        <v>490</v>
      </c>
      <c r="B209" s="4" t="s">
        <v>491</v>
      </c>
    </row>
    <row r="210" spans="1:2">
      <c r="A210" s="4" t="s">
        <v>606</v>
      </c>
    </row>
    <row r="211" spans="1:2">
      <c r="A211" s="4" t="s">
        <v>484</v>
      </c>
      <c r="B211" s="4" t="s">
        <v>607</v>
      </c>
    </row>
    <row r="212" spans="1:2">
      <c r="A212" s="4" t="s">
        <v>486</v>
      </c>
      <c r="B212" s="4" t="s">
        <v>608</v>
      </c>
    </row>
    <row r="213" spans="1:2">
      <c r="A213" s="4" t="s">
        <v>490</v>
      </c>
      <c r="B213" s="4" t="s">
        <v>491</v>
      </c>
    </row>
    <row r="214" spans="1:2">
      <c r="A214" s="4" t="s">
        <v>609</v>
      </c>
    </row>
    <row r="215" spans="1:2">
      <c r="A215" s="4" t="s">
        <v>484</v>
      </c>
      <c r="B215" s="4" t="s">
        <v>610</v>
      </c>
    </row>
    <row r="216" spans="1:2">
      <c r="A216" s="4" t="s">
        <v>486</v>
      </c>
      <c r="B216" s="4" t="s">
        <v>608</v>
      </c>
    </row>
    <row r="217" spans="1:2">
      <c r="A217" s="4" t="s">
        <v>490</v>
      </c>
      <c r="B217" s="4" t="s">
        <v>611</v>
      </c>
    </row>
    <row r="218" spans="1:2">
      <c r="A218" s="4" t="s">
        <v>612</v>
      </c>
    </row>
    <row r="219" spans="1:2">
      <c r="A219" s="4" t="s">
        <v>484</v>
      </c>
      <c r="B219" s="4" t="s">
        <v>613</v>
      </c>
    </row>
    <row r="220" spans="1:2">
      <c r="A220" s="4" t="s">
        <v>486</v>
      </c>
      <c r="B220" s="4" t="s">
        <v>608</v>
      </c>
    </row>
    <row r="221" spans="1:2">
      <c r="A221" s="4" t="s">
        <v>490</v>
      </c>
      <c r="B221" s="4" t="s">
        <v>614</v>
      </c>
    </row>
    <row r="222" spans="1:2">
      <c r="A222" s="4" t="s">
        <v>615</v>
      </c>
    </row>
    <row r="223" spans="1:2">
      <c r="A223" s="4" t="s">
        <v>484</v>
      </c>
      <c r="B223" s="4" t="s">
        <v>616</v>
      </c>
    </row>
    <row r="224" spans="1:2">
      <c r="A224" s="4" t="s">
        <v>486</v>
      </c>
      <c r="B224" s="4" t="s">
        <v>608</v>
      </c>
    </row>
    <row r="225" spans="1:2">
      <c r="A225" s="4" t="s">
        <v>490</v>
      </c>
      <c r="B225" s="4" t="s">
        <v>491</v>
      </c>
    </row>
    <row r="226" spans="1:2">
      <c r="A226" s="4" t="s">
        <v>617</v>
      </c>
    </row>
    <row r="227" spans="1:2">
      <c r="A227" s="4" t="s">
        <v>484</v>
      </c>
      <c r="B227" s="4" t="s">
        <v>618</v>
      </c>
    </row>
    <row r="228" spans="1:2">
      <c r="A228" s="4" t="s">
        <v>486</v>
      </c>
      <c r="B228" s="4" t="s">
        <v>608</v>
      </c>
    </row>
    <row r="229" spans="1:2">
      <c r="A229" s="4" t="s">
        <v>490</v>
      </c>
      <c r="B229" s="4" t="s">
        <v>491</v>
      </c>
    </row>
    <row r="230" spans="1:2">
      <c r="A230" s="4" t="s">
        <v>619</v>
      </c>
    </row>
    <row r="231" spans="1:2">
      <c r="A231" s="4" t="s">
        <v>484</v>
      </c>
      <c r="B231" s="4" t="s">
        <v>620</v>
      </c>
    </row>
    <row r="232" spans="1:2">
      <c r="A232" s="4" t="s">
        <v>486</v>
      </c>
      <c r="B232" s="4" t="s">
        <v>608</v>
      </c>
    </row>
    <row r="233" spans="1:2">
      <c r="A233" s="4" t="s">
        <v>490</v>
      </c>
      <c r="B233" s="4" t="s">
        <v>621</v>
      </c>
    </row>
    <row r="234" spans="1:2">
      <c r="A234" s="4" t="s">
        <v>622</v>
      </c>
    </row>
    <row r="235" spans="1:2">
      <c r="A235" s="4" t="s">
        <v>484</v>
      </c>
      <c r="B235" s="4" t="s">
        <v>623</v>
      </c>
    </row>
    <row r="236" spans="1:2">
      <c r="A236" s="4" t="s">
        <v>486</v>
      </c>
      <c r="B236" s="4" t="s">
        <v>608</v>
      </c>
    </row>
    <row r="237" spans="1:2">
      <c r="A237" s="4" t="s">
        <v>490</v>
      </c>
      <c r="B237" s="4" t="s">
        <v>624</v>
      </c>
    </row>
    <row r="238" spans="1:2">
      <c r="A238" s="4" t="s">
        <v>625</v>
      </c>
    </row>
    <row r="239" spans="1:2">
      <c r="A239" s="4" t="s">
        <v>484</v>
      </c>
      <c r="B239" s="4" t="s">
        <v>626</v>
      </c>
    </row>
    <row r="240" spans="1:2">
      <c r="A240" s="4" t="s">
        <v>486</v>
      </c>
      <c r="B240" s="4" t="s">
        <v>608</v>
      </c>
    </row>
    <row r="241" spans="1:2">
      <c r="A241" s="4" t="s">
        <v>490</v>
      </c>
      <c r="B241" s="4" t="s">
        <v>491</v>
      </c>
    </row>
    <row r="242" spans="1:2">
      <c r="A242" s="4" t="s">
        <v>627</v>
      </c>
    </row>
    <row r="243" spans="1:2">
      <c r="A243" s="4" t="s">
        <v>484</v>
      </c>
      <c r="B243" s="4" t="s">
        <v>628</v>
      </c>
    </row>
    <row r="244" spans="1:2">
      <c r="A244" s="4" t="s">
        <v>486</v>
      </c>
      <c r="B244" s="4" t="s">
        <v>629</v>
      </c>
    </row>
    <row r="245" spans="1:2">
      <c r="A245" s="4" t="s">
        <v>490</v>
      </c>
      <c r="B245" s="4" t="s">
        <v>491</v>
      </c>
    </row>
    <row r="246" spans="1:2">
      <c r="A246" s="4" t="s">
        <v>630</v>
      </c>
    </row>
    <row r="247" spans="1:2">
      <c r="A247" s="4" t="s">
        <v>484</v>
      </c>
      <c r="B247" s="4" t="s">
        <v>631</v>
      </c>
    </row>
    <row r="248" spans="1:2">
      <c r="A248" s="4" t="s">
        <v>486</v>
      </c>
      <c r="B248" s="4" t="s">
        <v>632</v>
      </c>
    </row>
    <row r="249" spans="1:2">
      <c r="A249" s="4" t="s">
        <v>490</v>
      </c>
      <c r="B249" s="4" t="s">
        <v>491</v>
      </c>
    </row>
    <row r="250" spans="1:2">
      <c r="A250" s="4" t="s">
        <v>633</v>
      </c>
    </row>
    <row r="251" spans="1:2">
      <c r="A251" s="4" t="s">
        <v>484</v>
      </c>
      <c r="B251" s="4" t="s">
        <v>634</v>
      </c>
    </row>
    <row r="252" spans="1:2">
      <c r="A252" s="4" t="s">
        <v>486</v>
      </c>
      <c r="B252" s="4" t="s">
        <v>505</v>
      </c>
    </row>
    <row r="253" spans="1:2">
      <c r="A253" s="4" t="s">
        <v>490</v>
      </c>
      <c r="B253" s="4" t="s">
        <v>491</v>
      </c>
    </row>
    <row r="254" spans="1:2">
      <c r="A254" s="4" t="s">
        <v>635</v>
      </c>
    </row>
    <row r="255" spans="1:2">
      <c r="A255" s="4" t="s">
        <v>484</v>
      </c>
      <c r="B255" s="4" t="s">
        <v>636</v>
      </c>
    </row>
    <row r="256" spans="1:2">
      <c r="A256" s="4" t="s">
        <v>486</v>
      </c>
      <c r="B256" s="4" t="s">
        <v>637</v>
      </c>
    </row>
    <row r="257" spans="1:2">
      <c r="A257" s="4" t="s">
        <v>490</v>
      </c>
      <c r="B257" s="4" t="s">
        <v>491</v>
      </c>
    </row>
    <row r="258" spans="1:2">
      <c r="A258" s="4" t="s">
        <v>638</v>
      </c>
    </row>
    <row r="259" spans="1:2">
      <c r="A259" s="4" t="s">
        <v>484</v>
      </c>
      <c r="B259" s="4" t="s">
        <v>639</v>
      </c>
    </row>
    <row r="260" spans="1:2">
      <c r="A260" s="4" t="s">
        <v>486</v>
      </c>
      <c r="B260" s="4" t="s">
        <v>637</v>
      </c>
    </row>
    <row r="261" spans="1:2">
      <c r="A261" s="4" t="s">
        <v>490</v>
      </c>
      <c r="B261" s="4" t="s">
        <v>491</v>
      </c>
    </row>
    <row r="262" spans="1:2">
      <c r="A262" s="4" t="s">
        <v>640</v>
      </c>
    </row>
    <row r="263" spans="1:2">
      <c r="A263" s="4" t="s">
        <v>484</v>
      </c>
      <c r="B263" s="4" t="s">
        <v>641</v>
      </c>
    </row>
    <row r="264" spans="1:2">
      <c r="A264" s="4" t="s">
        <v>486</v>
      </c>
      <c r="B264" s="4" t="s">
        <v>515</v>
      </c>
    </row>
    <row r="265" spans="1:2">
      <c r="A265" s="4" t="s">
        <v>490</v>
      </c>
      <c r="B265" s="4" t="s">
        <v>491</v>
      </c>
    </row>
    <row r="266" spans="1:2">
      <c r="A266" s="4" t="s">
        <v>642</v>
      </c>
    </row>
    <row r="267" spans="1:2">
      <c r="A267" s="4" t="s">
        <v>484</v>
      </c>
      <c r="B267" s="4" t="s">
        <v>643</v>
      </c>
    </row>
    <row r="268" spans="1:2">
      <c r="A268" s="4" t="s">
        <v>486</v>
      </c>
      <c r="B268" s="4" t="s">
        <v>520</v>
      </c>
    </row>
    <row r="269" spans="1:2">
      <c r="A269" s="4" t="s">
        <v>490</v>
      </c>
      <c r="B269" s="4" t="s">
        <v>491</v>
      </c>
    </row>
    <row r="270" spans="1:2">
      <c r="A270" s="4" t="s">
        <v>644</v>
      </c>
    </row>
    <row r="271" spans="1:2">
      <c r="A271" s="4" t="s">
        <v>484</v>
      </c>
      <c r="B271" s="4" t="s">
        <v>645</v>
      </c>
    </row>
    <row r="272" spans="1:2">
      <c r="A272" s="4" t="s">
        <v>486</v>
      </c>
      <c r="B272" s="4" t="s">
        <v>515</v>
      </c>
    </row>
    <row r="273" spans="1:2">
      <c r="A273" s="4" t="s">
        <v>490</v>
      </c>
      <c r="B273" s="4" t="s">
        <v>491</v>
      </c>
    </row>
    <row r="274" spans="1:2">
      <c r="A274" s="4" t="s">
        <v>646</v>
      </c>
    </row>
    <row r="275" spans="1:2">
      <c r="A275" s="4" t="s">
        <v>484</v>
      </c>
      <c r="B275" s="4" t="s">
        <v>647</v>
      </c>
    </row>
    <row r="276" spans="1:2">
      <c r="A276" s="4" t="s">
        <v>486</v>
      </c>
      <c r="B276" s="4" t="s">
        <v>520</v>
      </c>
    </row>
    <row r="277" spans="1:2">
      <c r="A277" s="4" t="s">
        <v>490</v>
      </c>
      <c r="B277" s="4" t="s">
        <v>491</v>
      </c>
    </row>
    <row r="278" spans="1:2">
      <c r="A278" s="4" t="s">
        <v>648</v>
      </c>
    </row>
    <row r="279" spans="1:2">
      <c r="A279" s="4" t="s">
        <v>484</v>
      </c>
      <c r="B279" s="4" t="s">
        <v>649</v>
      </c>
    </row>
    <row r="280" spans="1:2">
      <c r="A280" s="4" t="s">
        <v>486</v>
      </c>
      <c r="B280" s="4" t="s">
        <v>505</v>
      </c>
    </row>
    <row r="281" spans="1:2">
      <c r="A281" s="4" t="s">
        <v>490</v>
      </c>
      <c r="B281" s="4" t="s">
        <v>491</v>
      </c>
    </row>
    <row r="282" spans="1:2">
      <c r="A282" s="4" t="s">
        <v>650</v>
      </c>
    </row>
    <row r="283" spans="1:2">
      <c r="A283" s="4" t="s">
        <v>484</v>
      </c>
      <c r="B283" s="4" t="s">
        <v>651</v>
      </c>
    </row>
    <row r="284" spans="1:2">
      <c r="A284" s="4" t="s">
        <v>486</v>
      </c>
      <c r="B284" s="4" t="s">
        <v>505</v>
      </c>
    </row>
    <row r="285" spans="1:2">
      <c r="A285" s="4" t="s">
        <v>490</v>
      </c>
      <c r="B285" s="4" t="s">
        <v>491</v>
      </c>
    </row>
    <row r="286" spans="1:2">
      <c r="A286" s="4" t="s">
        <v>652</v>
      </c>
    </row>
    <row r="287" spans="1:2">
      <c r="A287" s="4" t="s">
        <v>484</v>
      </c>
      <c r="B287" s="4" t="s">
        <v>653</v>
      </c>
    </row>
    <row r="288" spans="1:2">
      <c r="A288" s="4" t="s">
        <v>486</v>
      </c>
      <c r="B288" s="4" t="s">
        <v>637</v>
      </c>
    </row>
    <row r="289" spans="1:2">
      <c r="A289" s="4" t="s">
        <v>490</v>
      </c>
      <c r="B289" s="4" t="s">
        <v>491</v>
      </c>
    </row>
    <row r="290" spans="1:2">
      <c r="A290" s="4" t="s">
        <v>654</v>
      </c>
    </row>
    <row r="291" spans="1:2">
      <c r="A291" s="4" t="s">
        <v>484</v>
      </c>
      <c r="B291" s="4" t="s">
        <v>655</v>
      </c>
    </row>
    <row r="292" spans="1:2">
      <c r="A292" s="4" t="s">
        <v>486</v>
      </c>
      <c r="B292" s="4" t="s">
        <v>632</v>
      </c>
    </row>
    <row r="293" spans="1:2">
      <c r="A293" s="4" t="s">
        <v>490</v>
      </c>
      <c r="B293" s="4" t="s">
        <v>491</v>
      </c>
    </row>
    <row r="294" spans="1:2">
      <c r="A294" s="4" t="s">
        <v>656</v>
      </c>
    </row>
    <row r="295" spans="1:2">
      <c r="A295" s="4" t="s">
        <v>484</v>
      </c>
      <c r="B295" s="4" t="s">
        <v>657</v>
      </c>
    </row>
    <row r="296" spans="1:2">
      <c r="A296" s="4" t="s">
        <v>486</v>
      </c>
      <c r="B296" s="4" t="s">
        <v>505</v>
      </c>
    </row>
    <row r="297" spans="1:2">
      <c r="A297" s="4" t="s">
        <v>490</v>
      </c>
      <c r="B297" s="4" t="s">
        <v>491</v>
      </c>
    </row>
    <row r="298" spans="1:2">
      <c r="A298" s="4" t="s">
        <v>658</v>
      </c>
    </row>
    <row r="299" spans="1:2">
      <c r="A299" s="4" t="s">
        <v>484</v>
      </c>
      <c r="B299" s="4" t="s">
        <v>659</v>
      </c>
    </row>
    <row r="300" spans="1:2">
      <c r="A300" s="4" t="s">
        <v>486</v>
      </c>
      <c r="B300" s="4" t="s">
        <v>660</v>
      </c>
    </row>
    <row r="301" spans="1:2">
      <c r="A301" s="4" t="s">
        <v>490</v>
      </c>
      <c r="B301" s="4" t="s">
        <v>491</v>
      </c>
    </row>
    <row r="302" spans="1:2">
      <c r="A302" s="4" t="s">
        <v>661</v>
      </c>
    </row>
    <row r="303" spans="1:2">
      <c r="A303" s="4" t="s">
        <v>484</v>
      </c>
      <c r="B303" s="4" t="s">
        <v>662</v>
      </c>
    </row>
    <row r="304" spans="1:2">
      <c r="A304" s="4" t="s">
        <v>486</v>
      </c>
      <c r="B304" s="4" t="s">
        <v>660</v>
      </c>
    </row>
    <row r="305" spans="1:2">
      <c r="A305" s="4" t="s">
        <v>490</v>
      </c>
      <c r="B305" s="4" t="s">
        <v>491</v>
      </c>
    </row>
    <row r="306" spans="1:2">
      <c r="A306" s="4" t="s">
        <v>663</v>
      </c>
    </row>
    <row r="307" spans="1:2">
      <c r="A307" s="4" t="s">
        <v>484</v>
      </c>
      <c r="B307" s="4" t="s">
        <v>664</v>
      </c>
    </row>
    <row r="308" spans="1:2">
      <c r="A308" s="4" t="s">
        <v>486</v>
      </c>
      <c r="B308" s="4" t="s">
        <v>665</v>
      </c>
    </row>
    <row r="309" spans="1:2">
      <c r="A309" s="4" t="s">
        <v>490</v>
      </c>
      <c r="B309" s="4" t="s">
        <v>666</v>
      </c>
    </row>
    <row r="310" spans="1:2">
      <c r="A310" s="4" t="s">
        <v>667</v>
      </c>
    </row>
    <row r="311" spans="1:2">
      <c r="A311" s="4" t="s">
        <v>484</v>
      </c>
      <c r="B311" s="4" t="s">
        <v>668</v>
      </c>
    </row>
    <row r="312" spans="1:2">
      <c r="A312" s="4" t="s">
        <v>486</v>
      </c>
      <c r="B312" s="4" t="s">
        <v>669</v>
      </c>
    </row>
    <row r="313" spans="1:2">
      <c r="A313" s="4" t="s">
        <v>490</v>
      </c>
      <c r="B313" s="4"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4"/>
  </cols>
  <sheetData>
    <row r="1" spans="1:5">
      <c r="A1" s="1" t="s">
        <v>670</v>
      </c>
      <c r="B1" s="2" t="s">
        <v>2</v>
      </c>
      <c r="D1" s="2" t="s">
        <v>452</v>
      </c>
      <c r="E1" s="2" t="s">
        <v>21</v>
      </c>
    </row>
    <row r="2" spans="1:5">
      <c r="A2" s="4" t="s">
        <v>205</v>
      </c>
      <c r="B2" s="5" t="n">
        <v>19150384</v>
      </c>
    </row>
    <row r="3" spans="1:5">
      <c r="A3" s="4" t="s">
        <v>671</v>
      </c>
      <c r="B3" s="5" t="n">
        <v>14524463</v>
      </c>
      <c r="C3" s="4" t="s">
        <v>34</v>
      </c>
      <c r="D3" s="5" t="n">
        <v>19823202</v>
      </c>
      <c r="E3" s="4" t="s">
        <v>30</v>
      </c>
    </row>
    <row r="4" spans="1:5">
      <c r="A4" s="4" t="s">
        <v>672</v>
      </c>
    </row>
    <row r="5" spans="1:5">
      <c r="A5" s="4" t="s">
        <v>205</v>
      </c>
      <c r="D5" s="6" t="n">
        <v>22100000</v>
      </c>
    </row>
    <row r="6" spans="1:5">
      <c r="A6" s="4" t="s">
        <v>671</v>
      </c>
      <c r="D6" s="5" t="n">
        <v>19800000</v>
      </c>
    </row>
    <row r="7" spans="1:5"/>
    <row r="8" spans="1:5">
      <c r="A8" s="4" t="s">
        <v>34</v>
      </c>
      <c r="B8" s="4" t="s">
        <v>68</v>
      </c>
    </row>
  </sheetData>
  <mergeCells count="3">
    <mergeCell ref="B1:C1"/>
    <mergeCell ref="A7:E7"/>
    <mergeCell ref="B8:E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73</v>
      </c>
      <c r="B1" s="2" t="s">
        <v>674</v>
      </c>
      <c r="C1" s="2" t="s">
        <v>2</v>
      </c>
      <c r="D1" s="2" t="s">
        <v>88</v>
      </c>
      <c r="E1" s="2" t="s">
        <v>21</v>
      </c>
      <c r="F1" s="2" t="s">
        <v>22</v>
      </c>
    </row>
    <row r="2" spans="1:6">
      <c r="A2" s="4" t="s">
        <v>675</v>
      </c>
      <c r="B2" s="5" t="n">
        <v>1042000</v>
      </c>
    </row>
    <row r="3" spans="1:6">
      <c r="A3" s="4" t="s">
        <v>676</v>
      </c>
      <c r="B3" s="5" t="n">
        <v>1042000</v>
      </c>
      <c r="C3" s="5" t="n">
        <v>-191018</v>
      </c>
      <c r="D3" s="5" t="n">
        <v>-22130</v>
      </c>
      <c r="E3" s="5" t="n">
        <v>-42840</v>
      </c>
      <c r="F3" s="4" t="s">
        <v>30</v>
      </c>
    </row>
    <row r="4" spans="1:6">
      <c r="A4" s="4" t="s">
        <v>677</v>
      </c>
      <c r="E4" s="5" t="n">
        <v>83000</v>
      </c>
    </row>
    <row r="5" spans="1:6">
      <c r="A5" s="4" t="s">
        <v>678</v>
      </c>
      <c r="E5" s="4" t="s">
        <v>679</v>
      </c>
    </row>
    <row r="6" spans="1:6">
      <c r="A6" s="4" t="s">
        <v>680</v>
      </c>
      <c r="E6" s="4" t="s">
        <v>30</v>
      </c>
      <c r="F6" s="4" t="s">
        <v>30</v>
      </c>
    </row>
    <row r="7" spans="1:6">
      <c r="A7" s="4" t="s">
        <v>681</v>
      </c>
      <c r="E7" s="6" t="n">
        <v>400000</v>
      </c>
      <c r="F7" s="6" t="n">
        <v>500000</v>
      </c>
    </row>
    <row r="8" spans="1:6">
      <c r="A8" s="4" t="s">
        <v>682</v>
      </c>
      <c r="C8" s="5" t="n">
        <v>26087</v>
      </c>
      <c r="D8" s="5" t="n">
        <v>893873</v>
      </c>
      <c r="E8" s="6" t="n">
        <v>1195918</v>
      </c>
      <c r="F8" s="6" t="n">
        <v>788187</v>
      </c>
    </row>
    <row r="9" spans="1:6">
      <c r="A9" s="4" t="s">
        <v>683</v>
      </c>
      <c r="E9" s="6" t="n">
        <v>97000</v>
      </c>
      <c r="F9" s="5" t="n">
        <v>202000</v>
      </c>
    </row>
    <row r="10" spans="1:6">
      <c r="A10" s="4" t="s">
        <v>684</v>
      </c>
      <c r="E10" s="6" t="n">
        <v>16000000</v>
      </c>
    </row>
    <row r="11" spans="1:6">
      <c r="A11" s="4" t="s">
        <v>685</v>
      </c>
    </row>
    <row r="12" spans="1:6">
      <c r="A12" s="4" t="s">
        <v>686</v>
      </c>
      <c r="E12" s="6" t="n">
        <v>250000</v>
      </c>
    </row>
    <row r="13" spans="1:6">
      <c r="A13" s="4" t="s">
        <v>684</v>
      </c>
      <c r="E13" s="5" t="n">
        <v>1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7</v>
      </c>
      <c r="B1" s="2" t="s">
        <v>86</v>
      </c>
      <c r="D1" s="2" t="s">
        <v>1</v>
      </c>
      <c r="F1" s="2" t="s">
        <v>87</v>
      </c>
    </row>
    <row r="2" spans="1:7">
      <c r="B2" s="2" t="s">
        <v>2</v>
      </c>
      <c r="C2" s="2" t="s">
        <v>88</v>
      </c>
      <c r="D2" s="2" t="s">
        <v>2</v>
      </c>
      <c r="E2" s="2" t="s">
        <v>88</v>
      </c>
      <c r="F2" s="2" t="s">
        <v>21</v>
      </c>
      <c r="G2" s="2" t="s">
        <v>22</v>
      </c>
    </row>
    <row r="3" spans="1:7">
      <c r="A3" s="3" t="s">
        <v>688</v>
      </c>
    </row>
    <row r="4" spans="1:7">
      <c r="A4" s="4" t="s">
        <v>689</v>
      </c>
      <c r="B4" s="5" t="n">
        <v>9653440</v>
      </c>
      <c r="C4" s="5" t="n">
        <v>10098400</v>
      </c>
      <c r="D4" s="5" t="n">
        <v>30561983</v>
      </c>
      <c r="E4" s="5" t="n">
        <v>30493839</v>
      </c>
      <c r="F4" s="5" t="n">
        <v>40613709</v>
      </c>
      <c r="G4" s="5" t="n">
        <v>41432863</v>
      </c>
    </row>
    <row r="5" spans="1:7">
      <c r="A5" s="4" t="s">
        <v>690</v>
      </c>
    </row>
    <row r="6" spans="1:7">
      <c r="A6" s="3" t="s">
        <v>688</v>
      </c>
    </row>
    <row r="7" spans="1:7">
      <c r="A7" s="4" t="s">
        <v>689</v>
      </c>
      <c r="F7" s="6" t="n">
        <v>82840</v>
      </c>
    </row>
    <row r="8" spans="1:7">
      <c r="A8" s="4" t="s">
        <v>691</v>
      </c>
    </row>
    <row r="9" spans="1:7">
      <c r="A9" s="3" t="s">
        <v>688</v>
      </c>
    </row>
    <row r="10" spans="1:7">
      <c r="A10" s="4" t="s">
        <v>689</v>
      </c>
      <c r="F10" s="6" t="n">
        <v>40613709</v>
      </c>
    </row>
    <row r="11" spans="1:7">
      <c r="A11" s="4" t="s">
        <v>692</v>
      </c>
    </row>
    <row r="12" spans="1:7">
      <c r="A12" s="3" t="s">
        <v>688</v>
      </c>
    </row>
    <row r="13" spans="1:7">
      <c r="A13" s="4" t="s">
        <v>689</v>
      </c>
      <c r="F13" s="6" t="n">
        <v>40530869</v>
      </c>
    </row>
    <row r="14" spans="1:7">
      <c r="A14" s="4" t="s">
        <v>114</v>
      </c>
    </row>
    <row r="15" spans="1:7">
      <c r="A15" s="3" t="s">
        <v>688</v>
      </c>
    </row>
    <row r="16" spans="1:7">
      <c r="A16" s="4" t="s">
        <v>689</v>
      </c>
      <c r="B16" s="6" t="n">
        <v>9414626</v>
      </c>
      <c r="C16" s="6" t="n">
        <v>9848302</v>
      </c>
      <c r="D16" s="6" t="n">
        <v>29703172</v>
      </c>
      <c r="E16" s="6" t="n">
        <v>29802969</v>
      </c>
      <c r="F16" s="6" t="n">
        <v>39665763</v>
      </c>
      <c r="G16" s="6" t="n">
        <v>40495166</v>
      </c>
    </row>
    <row r="17" spans="1:7">
      <c r="A17" s="4" t="s">
        <v>693</v>
      </c>
    </row>
    <row r="18" spans="1:7">
      <c r="A18" s="3" t="s">
        <v>688</v>
      </c>
    </row>
    <row r="19" spans="1:7">
      <c r="A19" s="4" t="s">
        <v>689</v>
      </c>
      <c r="F19" s="4" t="s">
        <v>30</v>
      </c>
    </row>
    <row r="20" spans="1:7">
      <c r="A20" s="4" t="s">
        <v>694</v>
      </c>
    </row>
    <row r="21" spans="1:7">
      <c r="A21" s="3" t="s">
        <v>688</v>
      </c>
    </row>
    <row r="22" spans="1:7">
      <c r="A22" s="4" t="s">
        <v>689</v>
      </c>
      <c r="F22" s="6" t="n">
        <v>39665763</v>
      </c>
    </row>
    <row r="23" spans="1:7">
      <c r="A23" s="4" t="s">
        <v>695</v>
      </c>
    </row>
    <row r="24" spans="1:7">
      <c r="A24" s="3" t="s">
        <v>688</v>
      </c>
    </row>
    <row r="25" spans="1:7">
      <c r="A25" s="4" t="s">
        <v>689</v>
      </c>
      <c r="F25" s="6" t="n">
        <v>39665763</v>
      </c>
    </row>
    <row r="26" spans="1:7">
      <c r="A26" s="4" t="s">
        <v>115</v>
      </c>
    </row>
    <row r="27" spans="1:7">
      <c r="A27" s="3" t="s">
        <v>688</v>
      </c>
    </row>
    <row r="28" spans="1:7">
      <c r="A28" s="4" t="s">
        <v>689</v>
      </c>
      <c r="B28" s="6" t="n">
        <v>121453</v>
      </c>
      <c r="C28" s="6" t="n">
        <v>111301</v>
      </c>
      <c r="D28" s="6" t="n">
        <v>347074</v>
      </c>
      <c r="E28" s="6" t="n">
        <v>285578</v>
      </c>
      <c r="F28" s="6" t="n">
        <v>402611</v>
      </c>
      <c r="G28" s="6" t="n">
        <v>442521</v>
      </c>
    </row>
    <row r="29" spans="1:7">
      <c r="A29" s="4" t="s">
        <v>696</v>
      </c>
    </row>
    <row r="30" spans="1:7">
      <c r="A30" s="3" t="s">
        <v>688</v>
      </c>
    </row>
    <row r="31" spans="1:7">
      <c r="A31" s="4" t="s">
        <v>689</v>
      </c>
      <c r="F31" s="4" t="s">
        <v>30</v>
      </c>
    </row>
    <row r="32" spans="1:7">
      <c r="A32" s="4" t="s">
        <v>697</v>
      </c>
    </row>
    <row r="33" spans="1:7">
      <c r="A33" s="3" t="s">
        <v>688</v>
      </c>
    </row>
    <row r="34" spans="1:7">
      <c r="A34" s="4" t="s">
        <v>689</v>
      </c>
      <c r="F34" s="6" t="n">
        <v>402611</v>
      </c>
    </row>
    <row r="35" spans="1:7">
      <c r="A35" s="4" t="s">
        <v>698</v>
      </c>
    </row>
    <row r="36" spans="1:7">
      <c r="A36" s="3" t="s">
        <v>688</v>
      </c>
    </row>
    <row r="37" spans="1:7">
      <c r="A37" s="4" t="s">
        <v>689</v>
      </c>
      <c r="F37" s="6" t="n">
        <v>402611</v>
      </c>
    </row>
    <row r="38" spans="1:7">
      <c r="A38" s="4" t="s">
        <v>116</v>
      </c>
    </row>
    <row r="39" spans="1:7">
      <c r="A39" s="3" t="s">
        <v>688</v>
      </c>
    </row>
    <row r="40" spans="1:7">
      <c r="A40" s="4" t="s">
        <v>689</v>
      </c>
      <c r="B40" s="4" t="s">
        <v>30</v>
      </c>
      <c r="C40" s="6" t="n">
        <v>24999</v>
      </c>
      <c r="D40" s="6" t="n">
        <v>50000</v>
      </c>
      <c r="E40" s="6" t="n">
        <v>74997</v>
      </c>
      <c r="F40" s="6" t="n">
        <v>100000</v>
      </c>
      <c r="G40" s="6" t="n">
        <v>100000</v>
      </c>
    </row>
    <row r="41" spans="1:7">
      <c r="A41" s="4" t="s">
        <v>699</v>
      </c>
    </row>
    <row r="42" spans="1:7">
      <c r="A42" s="3" t="s">
        <v>688</v>
      </c>
    </row>
    <row r="43" spans="1:7">
      <c r="A43" s="4" t="s">
        <v>689</v>
      </c>
      <c r="F43" s="4" t="s">
        <v>30</v>
      </c>
    </row>
    <row r="44" spans="1:7">
      <c r="A44" s="4" t="s">
        <v>700</v>
      </c>
    </row>
    <row r="45" spans="1:7">
      <c r="A45" s="3" t="s">
        <v>688</v>
      </c>
    </row>
    <row r="46" spans="1:7">
      <c r="A46" s="4" t="s">
        <v>689</v>
      </c>
      <c r="F46" s="6" t="n">
        <v>100000</v>
      </c>
    </row>
    <row r="47" spans="1:7">
      <c r="A47" s="4" t="s">
        <v>701</v>
      </c>
    </row>
    <row r="48" spans="1:7">
      <c r="A48" s="3" t="s">
        <v>688</v>
      </c>
    </row>
    <row r="49" spans="1:7">
      <c r="A49" s="4" t="s">
        <v>689</v>
      </c>
      <c r="F49" s="6" t="n">
        <v>100000</v>
      </c>
    </row>
    <row r="50" spans="1:7">
      <c r="A50" s="4" t="s">
        <v>117</v>
      </c>
    </row>
    <row r="51" spans="1:7">
      <c r="A51" s="3" t="s">
        <v>688</v>
      </c>
    </row>
    <row r="52" spans="1:7">
      <c r="A52" s="4" t="s">
        <v>689</v>
      </c>
      <c r="B52" s="5" t="n">
        <v>117361</v>
      </c>
      <c r="C52" s="5" t="n">
        <v>113798</v>
      </c>
      <c r="D52" s="5" t="n">
        <v>461737</v>
      </c>
      <c r="E52" s="5" t="n">
        <v>330295</v>
      </c>
      <c r="F52" s="6" t="n">
        <v>445335</v>
      </c>
      <c r="G52" s="5" t="n">
        <v>395176</v>
      </c>
    </row>
    <row r="53" spans="1:7">
      <c r="A53" s="4" t="s">
        <v>702</v>
      </c>
    </row>
    <row r="54" spans="1:7">
      <c r="A54" s="3" t="s">
        <v>688</v>
      </c>
    </row>
    <row r="55" spans="1:7">
      <c r="A55" s="4" t="s">
        <v>689</v>
      </c>
      <c r="F55" s="6" t="n">
        <v>82840</v>
      </c>
    </row>
    <row r="56" spans="1:7">
      <c r="A56" s="4" t="s">
        <v>703</v>
      </c>
    </row>
    <row r="57" spans="1:7">
      <c r="A57" s="3" t="s">
        <v>688</v>
      </c>
    </row>
    <row r="58" spans="1:7">
      <c r="A58" s="4" t="s">
        <v>689</v>
      </c>
      <c r="F58" s="6" t="n">
        <v>445335</v>
      </c>
    </row>
    <row r="59" spans="1:7">
      <c r="A59" s="4" t="s">
        <v>704</v>
      </c>
    </row>
    <row r="60" spans="1:7">
      <c r="A60" s="3" t="s">
        <v>688</v>
      </c>
    </row>
    <row r="61" spans="1:7">
      <c r="A61" s="4" t="s">
        <v>689</v>
      </c>
      <c r="F61" s="5" t="n">
        <v>362495</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21</v>
      </c>
      <c r="D1" s="2" t="s">
        <v>22</v>
      </c>
    </row>
    <row r="2" spans="1:4">
      <c r="A2" s="4" t="s">
        <v>706</v>
      </c>
    </row>
    <row r="3" spans="1:4">
      <c r="A3" s="4" t="s">
        <v>707</v>
      </c>
      <c r="B3" s="5" t="n">
        <v>178495</v>
      </c>
      <c r="C3" s="5" t="n">
        <v>227056</v>
      </c>
      <c r="D3" s="5" t="n">
        <v>362992</v>
      </c>
    </row>
    <row r="4" spans="1:4">
      <c r="A4" s="4" t="s">
        <v>708</v>
      </c>
    </row>
    <row r="5" spans="1:4">
      <c r="A5" s="4" t="s">
        <v>707</v>
      </c>
      <c r="B5" s="4" t="s">
        <v>30</v>
      </c>
      <c r="C5" s="6" t="n">
        <v>5307</v>
      </c>
      <c r="D5" s="6" t="n">
        <v>14796</v>
      </c>
    </row>
    <row r="6" spans="1:4">
      <c r="A6" s="4" t="s">
        <v>709</v>
      </c>
    </row>
    <row r="7" spans="1:4">
      <c r="A7" s="4" t="s">
        <v>710</v>
      </c>
      <c r="B7" s="6" t="n">
        <v>81599</v>
      </c>
      <c r="C7" s="6" t="n">
        <v>87724</v>
      </c>
      <c r="D7" s="6" t="n">
        <v>80533</v>
      </c>
    </row>
    <row r="8" spans="1:4">
      <c r="A8" s="4" t="s">
        <v>711</v>
      </c>
    </row>
    <row r="9" spans="1:4">
      <c r="A9" s="4" t="s">
        <v>710</v>
      </c>
      <c r="B9" s="5" t="n">
        <v>983488</v>
      </c>
      <c r="C9" s="5" t="n">
        <v>1174506</v>
      </c>
      <c r="D9" s="5" t="n">
        <v>1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21</v>
      </c>
      <c r="D1" s="2" t="s">
        <v>22</v>
      </c>
    </row>
    <row r="2" spans="1:4">
      <c r="A2" s="4" t="s">
        <v>706</v>
      </c>
    </row>
    <row r="3" spans="1:4">
      <c r="A3" s="4" t="s">
        <v>707</v>
      </c>
      <c r="B3" s="5" t="n">
        <v>178495</v>
      </c>
      <c r="C3" s="5" t="n">
        <v>227056</v>
      </c>
      <c r="D3" s="5" t="n">
        <v>362992</v>
      </c>
    </row>
    <row r="4" spans="1:4">
      <c r="A4" s="4" t="s">
        <v>708</v>
      </c>
    </row>
    <row r="5" spans="1:4">
      <c r="A5" s="4" t="s">
        <v>707</v>
      </c>
      <c r="B5" s="4" t="s">
        <v>30</v>
      </c>
      <c r="C5" s="6" t="n">
        <v>5307</v>
      </c>
      <c r="D5" s="6" t="n">
        <v>14796</v>
      </c>
    </row>
    <row r="6" spans="1:4">
      <c r="A6" s="4" t="s">
        <v>709</v>
      </c>
    </row>
    <row r="7" spans="1:4">
      <c r="A7" s="4" t="s">
        <v>710</v>
      </c>
      <c r="B7" s="6" t="n">
        <v>81599</v>
      </c>
      <c r="C7" s="6" t="n">
        <v>87724</v>
      </c>
      <c r="D7" s="6" t="n">
        <v>80533</v>
      </c>
    </row>
    <row r="8" spans="1:4">
      <c r="A8" s="4" t="s">
        <v>711</v>
      </c>
    </row>
    <row r="9" spans="1:4">
      <c r="A9" s="4" t="s">
        <v>710</v>
      </c>
      <c r="B9" s="5" t="n">
        <v>983488</v>
      </c>
      <c r="C9" s="5" t="n">
        <v>1174506</v>
      </c>
      <c r="D9" s="5" t="n">
        <v>1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118</v>
      </c>
      <c r="B1" s="2" t="s">
        <v>86</v>
      </c>
      <c r="D1" s="2" t="s">
        <v>1</v>
      </c>
      <c r="F1" s="2" t="s">
        <v>87</v>
      </c>
    </row>
    <row r="2" spans="1:7">
      <c r="B2" s="2" t="s">
        <v>2</v>
      </c>
      <c r="C2" s="2" t="s">
        <v>88</v>
      </c>
      <c r="D2" s="2" t="s">
        <v>2</v>
      </c>
      <c r="E2" s="2" t="s">
        <v>88</v>
      </c>
      <c r="F2" s="2" t="s">
        <v>21</v>
      </c>
      <c r="G2" s="2" t="s">
        <v>22</v>
      </c>
    </row>
    <row r="3" spans="1:7">
      <c r="A3" s="3" t="s">
        <v>119</v>
      </c>
    </row>
    <row r="4" spans="1:7">
      <c r="A4" s="4" t="s">
        <v>109</v>
      </c>
      <c r="B4" s="5" t="n">
        <v>-3884741</v>
      </c>
      <c r="C4" s="5" t="n">
        <v>-1237875</v>
      </c>
      <c r="D4" s="5" t="n">
        <v>-8974612</v>
      </c>
      <c r="E4" s="5" t="n">
        <v>-4595769</v>
      </c>
      <c r="F4" s="5" t="n">
        <v>-6854420</v>
      </c>
      <c r="G4" s="5" t="n">
        <v>-6794771</v>
      </c>
    </row>
    <row r="5" spans="1:7">
      <c r="A5" s="4" t="s">
        <v>120</v>
      </c>
      <c r="B5" s="6" t="n">
        <v>-159759</v>
      </c>
      <c r="C5" s="6" t="n">
        <v>-30718</v>
      </c>
      <c r="D5" s="6" t="n">
        <v>-189754</v>
      </c>
      <c r="E5" s="6" t="n">
        <v>794223</v>
      </c>
      <c r="F5" s="6" t="n">
        <v>732786</v>
      </c>
      <c r="G5" s="6" t="n">
        <v>220757</v>
      </c>
    </row>
    <row r="6" spans="1:7">
      <c r="A6" s="4" t="s">
        <v>121</v>
      </c>
      <c r="F6" s="6" t="n">
        <v>732786</v>
      </c>
      <c r="G6" s="6" t="n">
        <v>220757</v>
      </c>
    </row>
    <row r="7" spans="1:7">
      <c r="A7" s="4" t="s">
        <v>122</v>
      </c>
      <c r="B7" s="5" t="n">
        <v>-4044500</v>
      </c>
      <c r="C7" s="5" t="n">
        <v>-1268593</v>
      </c>
      <c r="D7" s="5" t="n">
        <v>-9164366</v>
      </c>
      <c r="E7" s="5" t="n">
        <v>-3801546</v>
      </c>
      <c r="F7" s="5" t="n">
        <v>-6121634</v>
      </c>
      <c r="G7" s="5" t="n">
        <v>-6574014</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13</v>
      </c>
      <c r="B1" s="2" t="s">
        <v>2</v>
      </c>
      <c r="D1" s="2" t="s">
        <v>452</v>
      </c>
      <c r="E1" s="2" t="s">
        <v>21</v>
      </c>
      <c r="F1" s="2" t="s">
        <v>22</v>
      </c>
    </row>
    <row r="2" spans="1:6">
      <c r="A2" s="4" t="s">
        <v>33</v>
      </c>
      <c r="B2" s="5" t="n">
        <v>14524463</v>
      </c>
      <c r="C2" s="4" t="s">
        <v>34</v>
      </c>
      <c r="D2" s="5" t="n">
        <v>19823202</v>
      </c>
      <c r="E2" s="4" t="s">
        <v>30</v>
      </c>
    </row>
    <row r="3" spans="1:6">
      <c r="A3" s="4" t="s">
        <v>44</v>
      </c>
      <c r="B3" s="6" t="n">
        <v>3240833</v>
      </c>
      <c r="C3" s="4" t="s">
        <v>34</v>
      </c>
      <c r="D3" s="6" t="n">
        <v>3774148</v>
      </c>
      <c r="E3" s="4" t="s">
        <v>30</v>
      </c>
    </row>
    <row r="4" spans="1:6">
      <c r="A4" s="4" t="s">
        <v>52</v>
      </c>
      <c r="B4" s="6" t="n">
        <v>15909551</v>
      </c>
      <c r="C4" s="4" t="s">
        <v>34</v>
      </c>
      <c r="D4" s="6" t="n">
        <v>18346253</v>
      </c>
      <c r="E4" s="4" t="s">
        <v>30</v>
      </c>
    </row>
    <row r="5" spans="1:6">
      <c r="A5" s="4" t="s">
        <v>714</v>
      </c>
      <c r="B5" s="4" t="s">
        <v>30</v>
      </c>
      <c r="D5" s="4" t="s">
        <v>30</v>
      </c>
      <c r="E5" s="5" t="n">
        <v>2297199</v>
      </c>
      <c r="F5" s="5" t="n">
        <v>2156378</v>
      </c>
    </row>
    <row r="6" spans="1:6">
      <c r="A6" s="4" t="s">
        <v>715</v>
      </c>
    </row>
    <row r="7" spans="1:6">
      <c r="A7" s="4" t="s">
        <v>33</v>
      </c>
      <c r="D7" s="4" t="s">
        <v>30</v>
      </c>
    </row>
    <row r="8" spans="1:6">
      <c r="A8" s="4" t="s">
        <v>44</v>
      </c>
      <c r="D8" s="4" t="s">
        <v>30</v>
      </c>
    </row>
    <row r="9" spans="1:6">
      <c r="A9" s="4" t="s">
        <v>52</v>
      </c>
      <c r="D9" s="4" t="s">
        <v>30</v>
      </c>
    </row>
    <row r="10" spans="1:6">
      <c r="A10" s="4" t="s">
        <v>714</v>
      </c>
      <c r="D10" s="6" t="n">
        <v>2297199</v>
      </c>
    </row>
    <row r="11" spans="1:6">
      <c r="A11" s="4" t="s">
        <v>716</v>
      </c>
    </row>
    <row r="12" spans="1:6">
      <c r="A12" s="4" t="s">
        <v>33</v>
      </c>
      <c r="D12" s="6" t="n">
        <v>19823202</v>
      </c>
    </row>
    <row r="13" spans="1:6">
      <c r="A13" s="4" t="s">
        <v>44</v>
      </c>
      <c r="D13" s="6" t="n">
        <v>3774148</v>
      </c>
    </row>
    <row r="14" spans="1:6">
      <c r="A14" s="4" t="s">
        <v>52</v>
      </c>
      <c r="D14" s="6" t="n">
        <v>18346253</v>
      </c>
    </row>
    <row r="15" spans="1:6">
      <c r="A15" s="4" t="s">
        <v>714</v>
      </c>
      <c r="D15" s="5" t="n">
        <v>-2297199</v>
      </c>
    </row>
    <row r="16" spans="1:6"/>
    <row r="17" spans="1:6">
      <c r="A17" s="4" t="s">
        <v>34</v>
      </c>
      <c r="B17" s="4" t="s">
        <v>68</v>
      </c>
    </row>
  </sheetData>
  <mergeCells count="3">
    <mergeCell ref="B1:C1"/>
    <mergeCell ref="A16:F16"/>
    <mergeCell ref="B17:F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17</v>
      </c>
      <c r="B1" s="2" t="s">
        <v>87</v>
      </c>
    </row>
    <row r="2" spans="1:2">
      <c r="B2" s="2" t="s">
        <v>21</v>
      </c>
    </row>
    <row r="3" spans="1:2">
      <c r="A3" s="4" t="s">
        <v>718</v>
      </c>
    </row>
    <row r="4" spans="1:2">
      <c r="A4" s="4" t="s">
        <v>719</v>
      </c>
      <c r="B4" s="4" t="s">
        <v>720</v>
      </c>
    </row>
    <row r="5" spans="1:2">
      <c r="A5" s="4" t="s">
        <v>721</v>
      </c>
    </row>
    <row r="6" spans="1:2">
      <c r="A6" s="4" t="s">
        <v>719</v>
      </c>
      <c r="B6" s="4" t="s">
        <v>722</v>
      </c>
    </row>
    <row r="7" spans="1:2">
      <c r="A7" s="4" t="s">
        <v>723</v>
      </c>
    </row>
    <row r="8" spans="1:2">
      <c r="A8" s="4" t="s">
        <v>719</v>
      </c>
      <c r="B8" s="4" t="s">
        <v>724</v>
      </c>
    </row>
    <row r="9" spans="1:2">
      <c r="A9" s="4" t="s">
        <v>725</v>
      </c>
    </row>
    <row r="10" spans="1:2">
      <c r="A10" s="4" t="s">
        <v>719</v>
      </c>
      <c r="B10" s="4" t="s">
        <v>679</v>
      </c>
    </row>
    <row r="11" spans="1:2">
      <c r="A11" s="4" t="s">
        <v>726</v>
      </c>
    </row>
    <row r="12" spans="1:2">
      <c r="A12" s="4" t="s">
        <v>719</v>
      </c>
      <c r="B12" s="4" t="s">
        <v>724</v>
      </c>
    </row>
    <row r="13" spans="1:2">
      <c r="A13" s="4" t="s">
        <v>727</v>
      </c>
    </row>
    <row r="14" spans="1:2">
      <c r="A14" s="4" t="s">
        <v>719</v>
      </c>
      <c r="B14" s="4" t="s">
        <v>679</v>
      </c>
    </row>
    <row r="15" spans="1:2">
      <c r="A15" s="4" t="s">
        <v>728</v>
      </c>
    </row>
    <row r="16" spans="1:2">
      <c r="A16" s="4" t="s">
        <v>719</v>
      </c>
      <c r="B16" s="4" t="s">
        <v>724</v>
      </c>
    </row>
    <row r="17" spans="1:2">
      <c r="A17" s="4" t="s">
        <v>729</v>
      </c>
    </row>
    <row r="18" spans="1:2">
      <c r="A18" s="4" t="s">
        <v>719</v>
      </c>
      <c r="B18" s="4" t="s">
        <v>7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1</v>
      </c>
      <c r="B1" s="2" t="s">
        <v>1</v>
      </c>
      <c r="D1" s="2" t="s">
        <v>87</v>
      </c>
    </row>
    <row r="2" spans="1:5">
      <c r="B2" s="2" t="s">
        <v>2</v>
      </c>
      <c r="C2" s="2" t="s">
        <v>88</v>
      </c>
      <c r="D2" s="2" t="s">
        <v>21</v>
      </c>
      <c r="E2" s="2" t="s">
        <v>22</v>
      </c>
    </row>
    <row r="3" spans="1:5">
      <c r="A3" s="3" t="s">
        <v>688</v>
      </c>
    </row>
    <row r="4" spans="1:5">
      <c r="A4" s="4" t="s">
        <v>732</v>
      </c>
      <c r="B4" s="6" t="n">
        <v>3619694</v>
      </c>
      <c r="C4" s="6" t="n">
        <v>2871829</v>
      </c>
      <c r="D4" s="6" t="n">
        <v>3984762</v>
      </c>
      <c r="E4" s="6" t="n">
        <v>2747963</v>
      </c>
    </row>
    <row r="5" spans="1:5">
      <c r="A5" s="4" t="s">
        <v>733</v>
      </c>
    </row>
    <row r="6" spans="1:5">
      <c r="A6" s="3" t="s">
        <v>688</v>
      </c>
    </row>
    <row r="7" spans="1:5">
      <c r="A7" s="4" t="s">
        <v>732</v>
      </c>
      <c r="B7" s="6" t="n">
        <v>3586894</v>
      </c>
      <c r="C7" s="6" t="n">
        <v>2571829</v>
      </c>
    </row>
    <row r="8" spans="1:5">
      <c r="A8" s="4" t="s">
        <v>734</v>
      </c>
    </row>
    <row r="9" spans="1:5">
      <c r="A9" s="3" t="s">
        <v>688</v>
      </c>
    </row>
    <row r="10" spans="1:5">
      <c r="A10" s="4" t="s">
        <v>732</v>
      </c>
      <c r="B10" s="4" t="s">
        <v>30</v>
      </c>
      <c r="C10" s="6" t="n">
        <v>300000</v>
      </c>
      <c r="D10" s="6" t="n">
        <v>300000</v>
      </c>
      <c r="E10" s="6" t="n">
        <v>366667</v>
      </c>
    </row>
    <row r="11" spans="1:5">
      <c r="A11" s="4" t="s">
        <v>735</v>
      </c>
    </row>
    <row r="12" spans="1:5">
      <c r="A12" s="3" t="s">
        <v>688</v>
      </c>
    </row>
    <row r="13" spans="1:5">
      <c r="A13" s="4" t="s">
        <v>732</v>
      </c>
      <c r="B13" s="6" t="n">
        <v>32800</v>
      </c>
      <c r="C13" s="4" t="s">
        <v>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6</v>
      </c>
      <c r="B1" s="2" t="s">
        <v>1</v>
      </c>
      <c r="D1" s="2" t="s">
        <v>87</v>
      </c>
    </row>
    <row r="2" spans="1:5">
      <c r="B2" s="2" t="s">
        <v>2</v>
      </c>
      <c r="C2" s="2" t="s">
        <v>88</v>
      </c>
      <c r="D2" s="2" t="s">
        <v>21</v>
      </c>
      <c r="E2" s="2" t="s">
        <v>22</v>
      </c>
    </row>
    <row r="3" spans="1:5">
      <c r="A3" s="3" t="s">
        <v>688</v>
      </c>
    </row>
    <row r="4" spans="1:5">
      <c r="A4" s="4" t="s">
        <v>732</v>
      </c>
      <c r="B4" s="6" t="n">
        <v>3619694</v>
      </c>
      <c r="C4" s="6" t="n">
        <v>2871829</v>
      </c>
      <c r="D4" s="6" t="n">
        <v>3984762</v>
      </c>
      <c r="E4" s="6" t="n">
        <v>2747963</v>
      </c>
    </row>
    <row r="5" spans="1:5">
      <c r="A5" s="4" t="s">
        <v>733</v>
      </c>
    </row>
    <row r="6" spans="1:5">
      <c r="A6" s="3" t="s">
        <v>688</v>
      </c>
    </row>
    <row r="7" spans="1:5">
      <c r="A7" s="4" t="s">
        <v>732</v>
      </c>
      <c r="D7" s="6" t="n">
        <v>3684762</v>
      </c>
      <c r="E7" s="6" t="n">
        <v>2362615</v>
      </c>
    </row>
    <row r="8" spans="1:5">
      <c r="A8" s="4" t="s">
        <v>734</v>
      </c>
    </row>
    <row r="9" spans="1:5">
      <c r="A9" s="3" t="s">
        <v>688</v>
      </c>
    </row>
    <row r="10" spans="1:5">
      <c r="A10" s="4" t="s">
        <v>732</v>
      </c>
      <c r="B10" s="4" t="s">
        <v>30</v>
      </c>
      <c r="C10" s="6" t="n">
        <v>300000</v>
      </c>
      <c r="D10" s="6" t="n">
        <v>300000</v>
      </c>
      <c r="E10" s="6" t="n">
        <v>366667</v>
      </c>
    </row>
    <row r="11" spans="1:5">
      <c r="A11" s="4" t="s">
        <v>737</v>
      </c>
    </row>
    <row r="12" spans="1:5">
      <c r="A12" s="3" t="s">
        <v>688</v>
      </c>
    </row>
    <row r="13" spans="1:5">
      <c r="A13" s="4" t="s">
        <v>732</v>
      </c>
      <c r="D13" s="4" t="s">
        <v>30</v>
      </c>
      <c r="E13" s="6" t="n">
        <v>186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21</v>
      </c>
      <c r="D1" s="2" t="s">
        <v>22</v>
      </c>
    </row>
    <row r="2" spans="1:4">
      <c r="A2" s="3" t="s">
        <v>255</v>
      </c>
    </row>
    <row r="3" spans="1:4">
      <c r="A3" s="4" t="s">
        <v>24</v>
      </c>
      <c r="B3" s="5" t="n">
        <v>21193</v>
      </c>
    </row>
    <row r="4" spans="1:4">
      <c r="A4" s="4" t="s">
        <v>739</v>
      </c>
      <c r="B4" s="6" t="n">
        <v>52826</v>
      </c>
    </row>
    <row r="5" spans="1:4">
      <c r="A5" s="4" t="s">
        <v>201</v>
      </c>
      <c r="B5" s="6" t="n">
        <v>90522</v>
      </c>
    </row>
    <row r="6" spans="1:4">
      <c r="A6" s="4" t="s">
        <v>740</v>
      </c>
      <c r="B6" s="6" t="n">
        <v>384192</v>
      </c>
    </row>
    <row r="7" spans="1:4">
      <c r="A7" s="4" t="s">
        <v>33</v>
      </c>
      <c r="B7" s="6" t="n">
        <v>956605</v>
      </c>
    </row>
    <row r="8" spans="1:4">
      <c r="A8" s="4" t="s">
        <v>741</v>
      </c>
      <c r="B8" s="6" t="n">
        <v>342668</v>
      </c>
    </row>
    <row r="9" spans="1:4">
      <c r="A9" s="4" t="s">
        <v>742</v>
      </c>
      <c r="B9" s="6" t="n">
        <v>53370</v>
      </c>
    </row>
    <row r="10" spans="1:4">
      <c r="A10" s="4" t="s">
        <v>743</v>
      </c>
      <c r="B10" s="6" t="n">
        <v>1901376</v>
      </c>
      <c r="C10" s="4" t="s">
        <v>30</v>
      </c>
      <c r="D10" s="5" t="n">
        <v>100000</v>
      </c>
    </row>
    <row r="11" spans="1:4">
      <c r="A11" s="4" t="s">
        <v>202</v>
      </c>
      <c r="B11" s="6" t="n">
        <v>380017</v>
      </c>
    </row>
    <row r="12" spans="1:4">
      <c r="A12" s="4" t="s">
        <v>205</v>
      </c>
      <c r="B12" s="6" t="n">
        <v>1009422</v>
      </c>
    </row>
    <row r="13" spans="1:4">
      <c r="A13" s="4" t="s">
        <v>744</v>
      </c>
      <c r="B13" s="6" t="n">
        <v>255814</v>
      </c>
    </row>
    <row r="14" spans="1:4">
      <c r="A14" s="4" t="s">
        <v>745</v>
      </c>
      <c r="B14" s="6" t="n">
        <v>1645253</v>
      </c>
      <c r="C14" s="4" t="s">
        <v>30</v>
      </c>
    </row>
    <row r="15" spans="1:4">
      <c r="A15" s="4" t="s">
        <v>746</v>
      </c>
      <c r="B15" s="5" t="n">
        <v>2561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47</v>
      </c>
      <c r="B1" s="2" t="s">
        <v>748</v>
      </c>
    </row>
    <row r="2" spans="1:2">
      <c r="A2" s="4" t="s">
        <v>749</v>
      </c>
    </row>
    <row r="3" spans="1:2">
      <c r="A3" s="4" t="s">
        <v>750</v>
      </c>
      <c r="B3" s="5" t="n">
        <v>30000</v>
      </c>
    </row>
    <row r="4" spans="1:2">
      <c r="A4" s="4" t="s">
        <v>751</v>
      </c>
      <c r="B4" s="6" t="n">
        <v>9600</v>
      </c>
    </row>
    <row r="5" spans="1:2">
      <c r="A5" s="4" t="s">
        <v>752</v>
      </c>
    </row>
    <row r="6" spans="1:2">
      <c r="A6" s="4" t="s">
        <v>750</v>
      </c>
      <c r="B6" s="6" t="n">
        <v>20000</v>
      </c>
    </row>
    <row r="7" spans="1:2">
      <c r="A7" s="4" t="s">
        <v>751</v>
      </c>
      <c r="B7" s="5" t="n">
        <v>18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s>
  <sheetData>
    <row r="1" spans="1:7">
      <c r="A1" s="1" t="s">
        <v>753</v>
      </c>
      <c r="B1" s="2" t="s">
        <v>1</v>
      </c>
    </row>
    <row r="2" spans="1:7">
      <c r="B2" s="2" t="s">
        <v>2</v>
      </c>
      <c r="C2" s="2" t="s">
        <v>754</v>
      </c>
      <c r="D2" s="2" t="s">
        <v>21</v>
      </c>
      <c r="E2" s="2" t="s">
        <v>22</v>
      </c>
      <c r="F2" s="2" t="s">
        <v>755</v>
      </c>
      <c r="G2" s="2" t="s">
        <v>756</v>
      </c>
    </row>
    <row r="3" spans="1:7">
      <c r="A3" s="3" t="s">
        <v>757</v>
      </c>
    </row>
    <row r="4" spans="1:7">
      <c r="A4" s="4" t="s">
        <v>758</v>
      </c>
      <c r="B4" s="5" t="n">
        <v>373198</v>
      </c>
      <c r="D4" s="5" t="n">
        <v>800000</v>
      </c>
      <c r="E4" s="5" t="n">
        <v>800000</v>
      </c>
    </row>
    <row r="5" spans="1:7">
      <c r="A5" s="4" t="s">
        <v>759</v>
      </c>
    </row>
    <row r="6" spans="1:7">
      <c r="A6" s="3" t="s">
        <v>757</v>
      </c>
    </row>
    <row r="7" spans="1:7">
      <c r="A7" s="4" t="s">
        <v>760</v>
      </c>
      <c r="C7" s="4" t="s">
        <v>761</v>
      </c>
      <c r="D7" s="4" t="s">
        <v>761</v>
      </c>
      <c r="F7" s="4" t="s">
        <v>762</v>
      </c>
      <c r="G7" s="4" t="s">
        <v>762</v>
      </c>
    </row>
    <row r="8" spans="1:7">
      <c r="A8" s="4" t="s">
        <v>763</v>
      </c>
    </row>
    <row r="9" spans="1:7">
      <c r="A9" s="3" t="s">
        <v>757</v>
      </c>
    </row>
    <row r="10" spans="1:7">
      <c r="A10" s="4" t="s">
        <v>758</v>
      </c>
      <c r="F10" s="5" t="n">
        <v>800000</v>
      </c>
      <c r="G10" s="5" t="n">
        <v>800000</v>
      </c>
    </row>
    <row r="11" spans="1:7">
      <c r="A11" s="4" t="s">
        <v>760</v>
      </c>
      <c r="F11" s="4" t="s">
        <v>764</v>
      </c>
      <c r="G11" s="4" t="s">
        <v>764</v>
      </c>
    </row>
    <row r="12" spans="1:7">
      <c r="A12" s="4" t="s">
        <v>765</v>
      </c>
      <c r="B12" s="6" t="n">
        <v>48000</v>
      </c>
    </row>
    <row r="13" spans="1:7">
      <c r="A13" s="4" t="s">
        <v>766</v>
      </c>
      <c r="B13" s="5" t="n">
        <v>43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67</v>
      </c>
      <c r="B1" s="2" t="s">
        <v>754</v>
      </c>
      <c r="C1" s="2" t="s">
        <v>21</v>
      </c>
      <c r="D1" s="2" t="s">
        <v>755</v>
      </c>
      <c r="E1" s="2" t="s">
        <v>756</v>
      </c>
    </row>
    <row r="2" spans="1:5">
      <c r="A2" s="4" t="s">
        <v>759</v>
      </c>
    </row>
    <row r="3" spans="1:5">
      <c r="A3" s="3" t="s">
        <v>768</v>
      </c>
    </row>
    <row r="4" spans="1:5">
      <c r="A4" s="4" t="s">
        <v>760</v>
      </c>
      <c r="B4" s="4" t="s">
        <v>761</v>
      </c>
      <c r="C4" s="4" t="s">
        <v>761</v>
      </c>
      <c r="D4" s="4" t="s">
        <v>762</v>
      </c>
      <c r="E4" s="4" t="s">
        <v>762</v>
      </c>
    </row>
    <row r="5" spans="1:5">
      <c r="A5" s="4" t="s">
        <v>763</v>
      </c>
    </row>
    <row r="6" spans="1:5">
      <c r="A6" s="3" t="s">
        <v>768</v>
      </c>
    </row>
    <row r="7" spans="1:5">
      <c r="A7" s="4" t="s">
        <v>758</v>
      </c>
      <c r="D7" s="5" t="n">
        <v>800000</v>
      </c>
      <c r="E7" s="5" t="n">
        <v>800000</v>
      </c>
    </row>
    <row r="8" spans="1:5">
      <c r="A8" s="4" t="s">
        <v>760</v>
      </c>
      <c r="D8" s="4" t="s">
        <v>764</v>
      </c>
      <c r="E8" s="4" t="s">
        <v>7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69</v>
      </c>
      <c r="B1" s="2" t="s">
        <v>2</v>
      </c>
      <c r="C1" s="2" t="s">
        <v>21</v>
      </c>
      <c r="D1" s="2" t="s">
        <v>22</v>
      </c>
    </row>
    <row r="2" spans="1:4">
      <c r="A2" s="3" t="s">
        <v>770</v>
      </c>
    </row>
    <row r="3" spans="1:4">
      <c r="A3" s="4" t="s">
        <v>771</v>
      </c>
      <c r="B3" s="5" t="n">
        <v>373198</v>
      </c>
      <c r="C3" s="5" t="n">
        <v>800000</v>
      </c>
      <c r="D3" s="5" t="n">
        <v>800000</v>
      </c>
    </row>
    <row r="4" spans="1:4">
      <c r="A4" s="4" t="s">
        <v>763</v>
      </c>
    </row>
    <row r="5" spans="1:4">
      <c r="A5" s="3" t="s">
        <v>770</v>
      </c>
    </row>
    <row r="6" spans="1:4">
      <c r="A6" s="4" t="s">
        <v>771</v>
      </c>
      <c r="B6" s="5" t="n">
        <v>373000</v>
      </c>
      <c r="C6" s="5" t="n">
        <v>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2</v>
      </c>
      <c r="B1" s="2" t="s">
        <v>21</v>
      </c>
      <c r="C1" s="2" t="s">
        <v>22</v>
      </c>
    </row>
    <row r="2" spans="1:3">
      <c r="A2" s="4" t="s">
        <v>763</v>
      </c>
    </row>
    <row r="3" spans="1:3">
      <c r="A3" s="3" t="s">
        <v>770</v>
      </c>
    </row>
    <row r="4" spans="1:3">
      <c r="A4" s="4" t="s">
        <v>771</v>
      </c>
      <c r="B4" s="5" t="n">
        <v>800000</v>
      </c>
      <c r="C4" s="5"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34"/>
    <col customWidth="1" max="6" min="6" width="46"/>
    <col customWidth="1" max="7" min="7" width="29"/>
    <col customWidth="1" max="8" min="8" width="35"/>
    <col customWidth="1" max="9" min="9" width="13"/>
  </cols>
  <sheetData>
    <row r="1" spans="1:9">
      <c r="A1" s="1" t="s">
        <v>123</v>
      </c>
      <c r="B1" s="2" t="s">
        <v>124</v>
      </c>
      <c r="C1" s="2" t="s">
        <v>125</v>
      </c>
      <c r="D1" s="2" t="s">
        <v>126</v>
      </c>
      <c r="E1" s="2" t="s">
        <v>127</v>
      </c>
      <c r="F1" s="2" t="s">
        <v>128</v>
      </c>
      <c r="G1" s="2" t="s">
        <v>129</v>
      </c>
      <c r="H1" s="2" t="s">
        <v>130</v>
      </c>
      <c r="I1" s="2" t="s">
        <v>131</v>
      </c>
    </row>
    <row r="2" spans="1:9">
      <c r="A2" s="4" t="s">
        <v>132</v>
      </c>
      <c r="B2" s="5" t="n">
        <v>213</v>
      </c>
      <c r="C2" s="5" t="n">
        <v>55926196</v>
      </c>
      <c r="F2" s="5" t="n">
        <v>-1155658</v>
      </c>
      <c r="G2" s="5" t="n">
        <v>-42206325</v>
      </c>
      <c r="H2" s="5" t="n">
        <v>791417</v>
      </c>
      <c r="I2" s="5" t="n">
        <v>13355843</v>
      </c>
    </row>
    <row r="3" spans="1:9">
      <c r="A3" s="4" t="s">
        <v>133</v>
      </c>
      <c r="B3" s="6" t="n">
        <v>2139425</v>
      </c>
    </row>
    <row r="4" spans="1:9">
      <c r="A4" s="4" t="s">
        <v>134</v>
      </c>
      <c r="B4" s="5" t="n">
        <v>50</v>
      </c>
      <c r="C4" s="6" t="n">
        <v>939662</v>
      </c>
      <c r="F4" s="4" t="s">
        <v>30</v>
      </c>
      <c r="G4" s="4" t="s">
        <v>30</v>
      </c>
      <c r="H4" s="4" t="s">
        <v>30</v>
      </c>
      <c r="I4" s="6" t="n">
        <v>939712</v>
      </c>
    </row>
    <row r="5" spans="1:9">
      <c r="A5" s="4" t="s">
        <v>135</v>
      </c>
      <c r="B5" s="6" t="n">
        <v>499856</v>
      </c>
    </row>
    <row r="6" spans="1:9">
      <c r="A6" s="4" t="s">
        <v>136</v>
      </c>
      <c r="B6" s="5" t="n">
        <v>1</v>
      </c>
      <c r="C6" s="6" t="n">
        <v>27017</v>
      </c>
      <c r="F6" s="4" t="s">
        <v>30</v>
      </c>
      <c r="G6" s="4" t="s">
        <v>30</v>
      </c>
      <c r="H6" s="4" t="s">
        <v>30</v>
      </c>
      <c r="I6" s="6" t="n">
        <v>27018</v>
      </c>
    </row>
    <row r="7" spans="1:9">
      <c r="A7" s="4" t="s">
        <v>137</v>
      </c>
      <c r="B7" s="6" t="n">
        <v>9006</v>
      </c>
    </row>
    <row r="8" spans="1:9">
      <c r="A8" s="4" t="s">
        <v>138</v>
      </c>
      <c r="B8" s="5" t="n">
        <v>10</v>
      </c>
      <c r="C8" s="6" t="n">
        <v>280659</v>
      </c>
      <c r="F8" s="4" t="s">
        <v>30</v>
      </c>
      <c r="G8" s="4" t="s">
        <v>30</v>
      </c>
      <c r="H8" s="4" t="s">
        <v>30</v>
      </c>
      <c r="I8" s="6" t="n">
        <v>280669</v>
      </c>
    </row>
    <row r="9" spans="1:9">
      <c r="A9" s="4" t="s">
        <v>139</v>
      </c>
      <c r="B9" s="6" t="n">
        <v>86389</v>
      </c>
    </row>
    <row r="10" spans="1:9">
      <c r="A10" s="4" t="s">
        <v>140</v>
      </c>
      <c r="B10" s="5" t="n">
        <v>23</v>
      </c>
      <c r="C10" s="6" t="n">
        <v>699740</v>
      </c>
      <c r="F10" s="4" t="s">
        <v>30</v>
      </c>
      <c r="G10" s="4" t="s">
        <v>30</v>
      </c>
      <c r="H10" s="4" t="s">
        <v>30</v>
      </c>
      <c r="I10" s="6" t="n">
        <v>699763</v>
      </c>
    </row>
    <row r="11" spans="1:9">
      <c r="A11" s="4" t="s">
        <v>141</v>
      </c>
      <c r="B11" s="6" t="n">
        <v>233255</v>
      </c>
    </row>
    <row r="12" spans="1:9">
      <c r="A12" s="4" t="s">
        <v>142</v>
      </c>
      <c r="B12" s="5" t="n">
        <v>2</v>
      </c>
      <c r="C12" s="6" t="n">
        <v>54002</v>
      </c>
      <c r="F12" s="4" t="s">
        <v>30</v>
      </c>
      <c r="G12" s="6" t="n">
        <v>-108207</v>
      </c>
      <c r="H12" s="4" t="s">
        <v>30</v>
      </c>
      <c r="I12" s="6" t="n">
        <v>-54203</v>
      </c>
    </row>
    <row r="13" spans="1:9">
      <c r="A13" s="4" t="s">
        <v>143</v>
      </c>
      <c r="B13" s="6" t="n">
        <v>20782</v>
      </c>
    </row>
    <row r="14" spans="1:9">
      <c r="A14" s="4" t="s">
        <v>144</v>
      </c>
      <c r="B14" s="4" t="s">
        <v>30</v>
      </c>
      <c r="C14" s="6" t="n">
        <v>274167</v>
      </c>
      <c r="F14" s="4" t="s">
        <v>30</v>
      </c>
      <c r="G14" s="4" t="s">
        <v>30</v>
      </c>
      <c r="H14" s="4" t="s">
        <v>30</v>
      </c>
      <c r="I14" s="6" t="n">
        <v>274167</v>
      </c>
    </row>
    <row r="15" spans="1:9">
      <c r="A15" s="4" t="s">
        <v>145</v>
      </c>
      <c r="B15" s="4" t="s">
        <v>30</v>
      </c>
      <c r="C15" s="6" t="n">
        <v>1837397</v>
      </c>
      <c r="F15" s="4" t="s">
        <v>30</v>
      </c>
      <c r="G15" s="4" t="s">
        <v>30</v>
      </c>
      <c r="H15" s="4" t="s">
        <v>30</v>
      </c>
      <c r="I15" s="6" t="n">
        <v>1837397</v>
      </c>
    </row>
    <row r="16" spans="1:9">
      <c r="A16" s="4" t="s">
        <v>146</v>
      </c>
      <c r="B16" s="4" t="s">
        <v>30</v>
      </c>
      <c r="C16" s="4" t="s">
        <v>30</v>
      </c>
      <c r="F16" s="6" t="n">
        <v>220757</v>
      </c>
      <c r="G16" s="4" t="s">
        <v>30</v>
      </c>
      <c r="H16" s="4" t="s">
        <v>30</v>
      </c>
      <c r="I16" s="6" t="n">
        <v>220757</v>
      </c>
    </row>
    <row r="17" spans="1:9">
      <c r="A17" s="4" t="s">
        <v>147</v>
      </c>
      <c r="B17" s="5" t="n">
        <v>6</v>
      </c>
      <c r="C17" s="6" t="n">
        <v>348990</v>
      </c>
      <c r="F17" s="4" t="s">
        <v>30</v>
      </c>
      <c r="G17" s="4" t="s">
        <v>30</v>
      </c>
      <c r="H17" s="4" t="s">
        <v>30</v>
      </c>
      <c r="I17" s="6" t="n">
        <v>348996</v>
      </c>
    </row>
    <row r="18" spans="1:9">
      <c r="A18" s="4" t="s">
        <v>148</v>
      </c>
      <c r="B18" s="6" t="n">
        <v>56290</v>
      </c>
    </row>
    <row r="19" spans="1:9">
      <c r="A19" s="4" t="s">
        <v>149</v>
      </c>
      <c r="B19" s="4" t="s">
        <v>30</v>
      </c>
      <c r="C19" s="6" t="n">
        <v>362500</v>
      </c>
      <c r="F19" s="4" t="s">
        <v>30</v>
      </c>
      <c r="G19" s="4" t="s">
        <v>30</v>
      </c>
      <c r="H19" s="6" t="n">
        <v>362500</v>
      </c>
      <c r="I19" s="6" t="n">
        <v>725000</v>
      </c>
    </row>
    <row r="20" spans="1:9">
      <c r="A20" s="4" t="s">
        <v>150</v>
      </c>
      <c r="B20" s="4" t="s">
        <v>30</v>
      </c>
      <c r="C20" s="4" t="s">
        <v>30</v>
      </c>
      <c r="F20" s="4" t="s">
        <v>30</v>
      </c>
      <c r="G20" s="4" t="s">
        <v>30</v>
      </c>
      <c r="H20" s="4" t="s">
        <v>30</v>
      </c>
      <c r="I20" s="4" t="s">
        <v>30</v>
      </c>
    </row>
    <row r="21" spans="1:9">
      <c r="A21" s="4" t="s">
        <v>151</v>
      </c>
      <c r="B21" s="6" t="n">
        <v>806</v>
      </c>
    </row>
    <row r="22" spans="1:9">
      <c r="A22" s="4" t="s">
        <v>152</v>
      </c>
      <c r="B22" s="4" t="s">
        <v>30</v>
      </c>
      <c r="C22" s="4" t="s">
        <v>30</v>
      </c>
      <c r="F22" s="4" t="s">
        <v>30</v>
      </c>
      <c r="G22" s="6" t="n">
        <v>-6794771</v>
      </c>
      <c r="H22" s="6" t="n">
        <v>-371464</v>
      </c>
      <c r="I22" s="6" t="n">
        <v>-7166235</v>
      </c>
    </row>
    <row r="23" spans="1:9">
      <c r="A23" s="4" t="s">
        <v>153</v>
      </c>
      <c r="B23" s="5" t="n">
        <v>305</v>
      </c>
      <c r="C23" s="6" t="n">
        <v>60750330</v>
      </c>
      <c r="D23" s="4" t="s">
        <v>30</v>
      </c>
      <c r="E23" s="4" t="s">
        <v>30</v>
      </c>
      <c r="F23" s="6" t="n">
        <v>-934901</v>
      </c>
      <c r="G23" s="6" t="n">
        <v>-49109303</v>
      </c>
      <c r="H23" s="6" t="n">
        <v>782453</v>
      </c>
      <c r="I23" s="6" t="n">
        <v>11488884</v>
      </c>
    </row>
    <row r="24" spans="1:9">
      <c r="A24" s="4" t="s">
        <v>154</v>
      </c>
      <c r="B24" s="6" t="n">
        <v>3045809</v>
      </c>
    </row>
    <row r="25" spans="1:9">
      <c r="A25" s="4" t="s">
        <v>138</v>
      </c>
      <c r="B25" s="4" t="s">
        <v>30</v>
      </c>
      <c r="C25" s="6" t="n">
        <v>3767</v>
      </c>
      <c r="D25" s="4" t="s">
        <v>30</v>
      </c>
      <c r="E25" s="4" t="s">
        <v>30</v>
      </c>
      <c r="F25" s="4" t="s">
        <v>30</v>
      </c>
      <c r="G25" s="4" t="s">
        <v>30</v>
      </c>
      <c r="H25" s="4" t="s">
        <v>30</v>
      </c>
      <c r="I25" s="6" t="n">
        <v>3767</v>
      </c>
    </row>
    <row r="26" spans="1:9">
      <c r="A26" s="4" t="s">
        <v>139</v>
      </c>
      <c r="B26" s="6" t="n">
        <v>1231</v>
      </c>
    </row>
    <row r="27" spans="1:9">
      <c r="A27" s="4" t="s">
        <v>140</v>
      </c>
      <c r="B27" s="5" t="n">
        <v>7</v>
      </c>
      <c r="C27" s="6" t="n">
        <v>199994</v>
      </c>
      <c r="D27" s="4" t="s">
        <v>30</v>
      </c>
      <c r="E27" s="4" t="s">
        <v>30</v>
      </c>
      <c r="F27" s="4" t="s">
        <v>30</v>
      </c>
      <c r="H27" s="4" t="s">
        <v>30</v>
      </c>
      <c r="I27" s="6" t="n">
        <v>200001</v>
      </c>
    </row>
    <row r="28" spans="1:9">
      <c r="A28" s="4" t="s">
        <v>141</v>
      </c>
      <c r="B28" s="6" t="n">
        <v>66667</v>
      </c>
    </row>
    <row r="29" spans="1:9">
      <c r="A29" s="4" t="s">
        <v>142</v>
      </c>
      <c r="B29" s="5" t="n">
        <v>1</v>
      </c>
      <c r="C29" s="6" t="n">
        <v>19525</v>
      </c>
      <c r="D29" s="4" t="s">
        <v>30</v>
      </c>
      <c r="E29" s="4" t="s">
        <v>30</v>
      </c>
      <c r="F29" s="4" t="s">
        <v>30</v>
      </c>
      <c r="G29" s="6" t="n">
        <v>-27794</v>
      </c>
      <c r="H29" s="4" t="s">
        <v>30</v>
      </c>
      <c r="I29" s="6" t="n">
        <v>-8268</v>
      </c>
    </row>
    <row r="30" spans="1:9">
      <c r="A30" s="4" t="s">
        <v>143</v>
      </c>
      <c r="B30" s="6" t="n">
        <v>8502</v>
      </c>
    </row>
    <row r="31" spans="1:9">
      <c r="A31" s="4" t="s">
        <v>146</v>
      </c>
      <c r="B31" s="4" t="s">
        <v>30</v>
      </c>
      <c r="C31" s="4" t="s">
        <v>30</v>
      </c>
      <c r="D31" s="4" t="s">
        <v>30</v>
      </c>
      <c r="E31" s="4" t="s">
        <v>30</v>
      </c>
      <c r="F31" s="6" t="n">
        <v>824941</v>
      </c>
      <c r="G31" s="4" t="s">
        <v>30</v>
      </c>
      <c r="H31" s="4" t="s">
        <v>30</v>
      </c>
      <c r="I31" s="6" t="n">
        <v>824941</v>
      </c>
    </row>
    <row r="32" spans="1:9">
      <c r="A32" s="4" t="s">
        <v>155</v>
      </c>
      <c r="B32" s="5" t="n">
        <v>10</v>
      </c>
      <c r="C32" s="6" t="n">
        <v>289990</v>
      </c>
      <c r="D32" s="4" t="s">
        <v>30</v>
      </c>
      <c r="E32" s="4" t="s">
        <v>30</v>
      </c>
      <c r="F32" s="4" t="s">
        <v>30</v>
      </c>
      <c r="G32" s="4" t="s">
        <v>30</v>
      </c>
      <c r="H32" s="4" t="s">
        <v>30</v>
      </c>
      <c r="I32" s="6" t="n">
        <v>290000</v>
      </c>
    </row>
    <row r="33" spans="1:9">
      <c r="A33" s="4" t="s">
        <v>156</v>
      </c>
      <c r="B33" s="6" t="n">
        <v>100000</v>
      </c>
    </row>
    <row r="34" spans="1:9">
      <c r="A34" s="4" t="s">
        <v>152</v>
      </c>
      <c r="B34" s="4" t="s">
        <v>30</v>
      </c>
      <c r="C34" s="4" t="s">
        <v>30</v>
      </c>
      <c r="D34" s="4" t="s">
        <v>30</v>
      </c>
      <c r="E34" s="4" t="s">
        <v>30</v>
      </c>
      <c r="F34" s="4" t="s">
        <v>30</v>
      </c>
      <c r="G34" s="6" t="n">
        <v>-2597432</v>
      </c>
      <c r="H34" s="6" t="n">
        <v>-84407</v>
      </c>
      <c r="I34" s="6" t="n">
        <v>-2681839</v>
      </c>
    </row>
    <row r="35" spans="1:9">
      <c r="A35" s="4" t="s">
        <v>157</v>
      </c>
      <c r="B35" s="4" t="s">
        <v>30</v>
      </c>
      <c r="C35" s="4" t="s">
        <v>30</v>
      </c>
      <c r="D35" s="4" t="s">
        <v>30</v>
      </c>
      <c r="E35" s="4" t="s">
        <v>30</v>
      </c>
      <c r="F35" s="4" t="s">
        <v>30</v>
      </c>
      <c r="G35" s="6" t="n">
        <v>-1042346</v>
      </c>
      <c r="H35" s="4" t="s">
        <v>30</v>
      </c>
      <c r="I35" s="6" t="n">
        <v>-1042346</v>
      </c>
    </row>
    <row r="36" spans="1:9">
      <c r="A36" s="4" t="s">
        <v>158</v>
      </c>
      <c r="B36" s="5" t="n">
        <v>323</v>
      </c>
      <c r="C36" s="6" t="n">
        <v>61263606</v>
      </c>
      <c r="D36" s="4" t="s">
        <v>30</v>
      </c>
      <c r="E36" s="4" t="s">
        <v>30</v>
      </c>
      <c r="F36" s="6" t="n">
        <v>-109960</v>
      </c>
      <c r="G36" s="6" t="n">
        <v>-52776875</v>
      </c>
      <c r="H36" s="6" t="n">
        <v>698046</v>
      </c>
      <c r="I36" s="6" t="n">
        <v>9075140</v>
      </c>
    </row>
    <row r="37" spans="1:9">
      <c r="A37" s="4" t="s">
        <v>159</v>
      </c>
      <c r="B37" s="6" t="n">
        <v>3222209</v>
      </c>
    </row>
    <row r="38" spans="1:9">
      <c r="A38" s="4" t="s">
        <v>153</v>
      </c>
      <c r="B38" s="5" t="n">
        <v>305</v>
      </c>
      <c r="C38" s="6" t="n">
        <v>60750330</v>
      </c>
      <c r="D38" s="4" t="s">
        <v>30</v>
      </c>
      <c r="E38" s="4" t="s">
        <v>30</v>
      </c>
      <c r="F38" s="6" t="n">
        <v>-934901</v>
      </c>
      <c r="G38" s="6" t="n">
        <v>-49109303</v>
      </c>
      <c r="H38" s="6" t="n">
        <v>782453</v>
      </c>
      <c r="I38" s="6" t="n">
        <v>11488884</v>
      </c>
    </row>
    <row r="39" spans="1:9">
      <c r="A39" s="4" t="s">
        <v>154</v>
      </c>
      <c r="B39" s="6" t="n">
        <v>3045809</v>
      </c>
    </row>
    <row r="40" spans="1:9">
      <c r="A40" s="4" t="s">
        <v>146</v>
      </c>
      <c r="I40" s="6" t="n">
        <v>794223</v>
      </c>
    </row>
    <row r="41" spans="1:9">
      <c r="A41" s="4" t="s">
        <v>152</v>
      </c>
      <c r="I41" s="6" t="n">
        <v>-4806253</v>
      </c>
    </row>
    <row r="42" spans="1:9">
      <c r="A42" s="4" t="s">
        <v>160</v>
      </c>
      <c r="B42" s="5" t="n">
        <v>372</v>
      </c>
      <c r="C42" s="6" t="n">
        <v>63217471</v>
      </c>
      <c r="D42" s="4" t="s">
        <v>30</v>
      </c>
      <c r="E42" s="4" t="s">
        <v>30</v>
      </c>
      <c r="F42" s="6" t="n">
        <v>-140678</v>
      </c>
      <c r="G42" s="6" t="n">
        <v>-54831438</v>
      </c>
      <c r="H42" s="6" t="n">
        <v>921830</v>
      </c>
      <c r="I42" s="6" t="n">
        <v>9167557</v>
      </c>
    </row>
    <row r="43" spans="1:9">
      <c r="A43" s="4" t="s">
        <v>161</v>
      </c>
      <c r="B43" s="6" t="n">
        <v>3706563</v>
      </c>
    </row>
    <row r="44" spans="1:9">
      <c r="A44" s="4" t="s">
        <v>153</v>
      </c>
      <c r="B44" s="5" t="n">
        <v>305</v>
      </c>
      <c r="C44" s="6" t="n">
        <v>60750330</v>
      </c>
      <c r="D44" s="4" t="s">
        <v>30</v>
      </c>
      <c r="E44" s="4" t="s">
        <v>30</v>
      </c>
      <c r="F44" s="6" t="n">
        <v>-934901</v>
      </c>
      <c r="G44" s="6" t="n">
        <v>-49109303</v>
      </c>
      <c r="H44" s="6" t="n">
        <v>782453</v>
      </c>
      <c r="I44" s="6" t="n">
        <v>11488884</v>
      </c>
    </row>
    <row r="45" spans="1:9">
      <c r="A45" s="4" t="s">
        <v>154</v>
      </c>
      <c r="B45" s="6" t="n">
        <v>3045809</v>
      </c>
    </row>
    <row r="46" spans="1:9">
      <c r="A46" s="4" t="s">
        <v>134</v>
      </c>
      <c r="B46" s="5" t="n">
        <v>41</v>
      </c>
      <c r="C46" s="6" t="n">
        <v>1372142</v>
      </c>
      <c r="F46" s="4" t="s">
        <v>30</v>
      </c>
      <c r="G46" s="4" t="s">
        <v>30</v>
      </c>
      <c r="H46" s="4" t="s">
        <v>30</v>
      </c>
      <c r="I46" s="6" t="n">
        <v>1372183</v>
      </c>
    </row>
    <row r="47" spans="1:9">
      <c r="A47" s="4" t="s">
        <v>135</v>
      </c>
      <c r="B47" s="6" t="n">
        <v>403214</v>
      </c>
    </row>
    <row r="48" spans="1:9">
      <c r="A48" s="4" t="s">
        <v>138</v>
      </c>
      <c r="B48" s="5" t="n">
        <v>5</v>
      </c>
      <c r="C48" s="6" t="n">
        <v>154763</v>
      </c>
      <c r="F48" s="4" t="s">
        <v>30</v>
      </c>
      <c r="G48" s="4" t="s">
        <v>30</v>
      </c>
      <c r="H48" s="4" t="s">
        <v>30</v>
      </c>
      <c r="I48" s="6" t="n">
        <v>154768</v>
      </c>
    </row>
    <row r="49" spans="1:9">
      <c r="A49" s="4" t="s">
        <v>139</v>
      </c>
      <c r="B49" s="6" t="n">
        <v>56488</v>
      </c>
    </row>
    <row r="50" spans="1:9">
      <c r="A50" s="4" t="s">
        <v>140</v>
      </c>
      <c r="B50" s="5" t="n">
        <v>6</v>
      </c>
      <c r="C50" s="6" t="n">
        <v>199994</v>
      </c>
      <c r="F50" s="4" t="s">
        <v>30</v>
      </c>
      <c r="G50" s="4" t="s">
        <v>30</v>
      </c>
      <c r="H50" s="4" t="s">
        <v>30</v>
      </c>
      <c r="I50" s="6" t="n">
        <v>200000</v>
      </c>
    </row>
    <row r="51" spans="1:9">
      <c r="A51" s="4" t="s">
        <v>141</v>
      </c>
      <c r="B51" s="6" t="n">
        <v>66667</v>
      </c>
    </row>
    <row r="52" spans="1:9">
      <c r="A52" s="4" t="s">
        <v>142</v>
      </c>
      <c r="B52" s="5" t="n">
        <v>4</v>
      </c>
      <c r="C52" s="6" t="n">
        <v>77452</v>
      </c>
      <c r="F52" s="4" t="s">
        <v>30</v>
      </c>
      <c r="G52" s="6" t="n">
        <v>-118604</v>
      </c>
      <c r="H52" s="4" t="s">
        <v>30</v>
      </c>
      <c r="I52" s="6" t="n">
        <v>-41148</v>
      </c>
    </row>
    <row r="53" spans="1:9">
      <c r="A53" s="4" t="s">
        <v>143</v>
      </c>
      <c r="B53" s="6" t="n">
        <v>30466</v>
      </c>
    </row>
    <row r="54" spans="1:9">
      <c r="A54" s="4" t="s">
        <v>146</v>
      </c>
      <c r="B54" s="4" t="s">
        <v>30</v>
      </c>
      <c r="C54" s="4" t="s">
        <v>30</v>
      </c>
      <c r="F54" s="6" t="n">
        <v>732786</v>
      </c>
      <c r="G54" s="4" t="s">
        <v>30</v>
      </c>
      <c r="H54" s="4" t="s">
        <v>30</v>
      </c>
      <c r="I54" s="6" t="n">
        <v>732786</v>
      </c>
    </row>
    <row r="55" spans="1:9">
      <c r="A55" s="4" t="s">
        <v>149</v>
      </c>
      <c r="B55" s="4" t="s">
        <v>30</v>
      </c>
      <c r="C55" s="4" t="s">
        <v>30</v>
      </c>
      <c r="F55" s="4" t="s">
        <v>30</v>
      </c>
      <c r="G55" s="4" t="s">
        <v>30</v>
      </c>
      <c r="H55" s="6" t="n">
        <v>900000</v>
      </c>
      <c r="I55" s="6" t="n">
        <v>900000</v>
      </c>
    </row>
    <row r="56" spans="1:9">
      <c r="A56" s="4" t="s">
        <v>162</v>
      </c>
      <c r="B56" s="5" t="n">
        <v>2</v>
      </c>
      <c r="C56" s="6" t="n">
        <v>43343</v>
      </c>
      <c r="F56" s="4" t="s">
        <v>30</v>
      </c>
      <c r="G56" s="4" t="s">
        <v>30</v>
      </c>
      <c r="H56" s="4" t="s">
        <v>30</v>
      </c>
      <c r="I56" s="6" t="n">
        <v>43345</v>
      </c>
    </row>
    <row r="57" spans="1:9">
      <c r="A57" s="4" t="s">
        <v>163</v>
      </c>
      <c r="B57" s="6" t="n">
        <v>12800</v>
      </c>
    </row>
    <row r="58" spans="1:9">
      <c r="A58" s="4" t="s">
        <v>155</v>
      </c>
      <c r="B58" s="5" t="n">
        <v>10</v>
      </c>
      <c r="C58" s="5" t="n">
        <v>289990</v>
      </c>
      <c r="F58" s="4" t="s">
        <v>30</v>
      </c>
      <c r="G58" s="4" t="s">
        <v>30</v>
      </c>
      <c r="H58" s="4" t="s">
        <v>30</v>
      </c>
      <c r="I58" s="5" t="n">
        <v>290000</v>
      </c>
    </row>
    <row r="59" spans="1:9">
      <c r="A59" s="4" t="s">
        <v>156</v>
      </c>
      <c r="B59" s="6" t="n">
        <v>100000</v>
      </c>
    </row>
    <row r="60" spans="1:9">
      <c r="A60" s="4" t="s">
        <v>164</v>
      </c>
      <c r="B60" s="4" t="s">
        <v>30</v>
      </c>
      <c r="C60" s="6" t="n">
        <v>1494999</v>
      </c>
      <c r="F60" s="4" t="s">
        <v>30</v>
      </c>
      <c r="G60" s="4" t="s">
        <v>30</v>
      </c>
      <c r="H60" s="4" t="s">
        <v>30</v>
      </c>
      <c r="I60" s="6" t="n">
        <v>1494999</v>
      </c>
    </row>
    <row r="61" spans="1:9">
      <c r="A61" s="4" t="s">
        <v>165</v>
      </c>
      <c r="B61" s="4" t="s">
        <v>30</v>
      </c>
      <c r="C61" s="5" t="n">
        <v>5546</v>
      </c>
      <c r="F61" s="4" t="s">
        <v>30</v>
      </c>
      <c r="G61" s="4" t="s">
        <v>30</v>
      </c>
      <c r="H61" s="4" t="s">
        <v>30</v>
      </c>
      <c r="I61" s="5" t="n">
        <v>5546</v>
      </c>
    </row>
    <row r="62" spans="1:9">
      <c r="A62" s="4" t="s">
        <v>166</v>
      </c>
      <c r="B62" s="4" t="s">
        <v>30</v>
      </c>
      <c r="C62" s="4" t="s">
        <v>30</v>
      </c>
      <c r="F62" s="4" t="s">
        <v>30</v>
      </c>
      <c r="G62" s="4" t="s">
        <v>30</v>
      </c>
      <c r="H62" s="6" t="n">
        <v>-142225</v>
      </c>
      <c r="I62" s="6" t="n">
        <v>-142225</v>
      </c>
    </row>
    <row r="63" spans="1:9">
      <c r="A63" s="4" t="s">
        <v>167</v>
      </c>
      <c r="B63" s="4" t="s">
        <v>30</v>
      </c>
      <c r="C63" s="6" t="n">
        <v>368344</v>
      </c>
      <c r="F63" s="4" t="s">
        <v>30</v>
      </c>
      <c r="G63" s="4" t="s">
        <v>30</v>
      </c>
      <c r="H63" s="6" t="n">
        <v>-368344</v>
      </c>
      <c r="I63" s="4" t="s">
        <v>30</v>
      </c>
    </row>
    <row r="64" spans="1:9">
      <c r="A64" s="4" t="s">
        <v>152</v>
      </c>
      <c r="B64" s="4" t="s">
        <v>30</v>
      </c>
      <c r="C64" s="4" t="s">
        <v>30</v>
      </c>
      <c r="F64" s="4" t="s">
        <v>30</v>
      </c>
      <c r="G64" s="6" t="n">
        <v>-6854420</v>
      </c>
      <c r="H64" s="6" t="n">
        <v>-344847</v>
      </c>
      <c r="I64" s="6" t="n">
        <v>-7199267</v>
      </c>
    </row>
    <row r="65" spans="1:9">
      <c r="A65" s="4" t="s">
        <v>157</v>
      </c>
      <c r="B65" s="4" t="s">
        <v>30</v>
      </c>
      <c r="C65" s="4" t="s">
        <v>30</v>
      </c>
      <c r="F65" s="4" t="s">
        <v>30</v>
      </c>
      <c r="G65" s="6" t="n">
        <v>-1042346</v>
      </c>
      <c r="H65" s="4" t="s">
        <v>30</v>
      </c>
      <c r="I65" s="6" t="n">
        <v>-1042346</v>
      </c>
    </row>
    <row r="66" spans="1:9">
      <c r="A66" s="4" t="s">
        <v>168</v>
      </c>
      <c r="B66" s="5" t="n">
        <v>373</v>
      </c>
      <c r="C66" s="6" t="n">
        <v>64756903</v>
      </c>
      <c r="D66" s="4" t="s">
        <v>30</v>
      </c>
      <c r="E66" s="4" t="s">
        <v>30</v>
      </c>
      <c r="F66" s="6" t="n">
        <v>-202115</v>
      </c>
      <c r="G66" s="6" t="n">
        <v>-57124673</v>
      </c>
      <c r="H66" s="6" t="n">
        <v>827037</v>
      </c>
      <c r="I66" s="6" t="n">
        <v>8257525</v>
      </c>
    </row>
    <row r="67" spans="1:9">
      <c r="A67" s="4" t="s">
        <v>169</v>
      </c>
      <c r="B67" s="6" t="n">
        <v>3715444</v>
      </c>
    </row>
    <row r="68" spans="1:9">
      <c r="A68" s="4" t="s">
        <v>158</v>
      </c>
      <c r="B68" s="5" t="n">
        <v>323</v>
      </c>
      <c r="C68" s="6" t="n">
        <v>61263606</v>
      </c>
      <c r="D68" s="4" t="s">
        <v>30</v>
      </c>
      <c r="E68" s="4" t="s">
        <v>30</v>
      </c>
      <c r="F68" s="6" t="n">
        <v>-109960</v>
      </c>
      <c r="G68" s="6" t="n">
        <v>-52776875</v>
      </c>
      <c r="H68" s="6" t="n">
        <v>698046</v>
      </c>
      <c r="I68" s="6" t="n">
        <v>9075140</v>
      </c>
    </row>
    <row r="69" spans="1:9">
      <c r="A69" s="4" t="s">
        <v>159</v>
      </c>
      <c r="B69" s="6" t="n">
        <v>3222209</v>
      </c>
    </row>
    <row r="70" spans="1:9">
      <c r="A70" s="4" t="s">
        <v>134</v>
      </c>
      <c r="B70" s="5" t="n">
        <v>41</v>
      </c>
      <c r="C70" s="6" t="n">
        <v>1372142</v>
      </c>
      <c r="D70" s="4" t="s">
        <v>30</v>
      </c>
      <c r="E70" s="4" t="s">
        <v>30</v>
      </c>
      <c r="F70" s="4" t="s">
        <v>30</v>
      </c>
      <c r="G70" s="4" t="s">
        <v>30</v>
      </c>
      <c r="H70" s="4" t="s">
        <v>30</v>
      </c>
      <c r="I70" s="6" t="n">
        <v>1372183</v>
      </c>
    </row>
    <row r="71" spans="1:9">
      <c r="A71" s="4" t="s">
        <v>135</v>
      </c>
      <c r="B71" s="6" t="n">
        <v>403214</v>
      </c>
    </row>
    <row r="72" spans="1:9">
      <c r="A72" s="4" t="s">
        <v>138</v>
      </c>
      <c r="B72" s="5" t="n">
        <v>5</v>
      </c>
      <c r="C72" s="6" t="n">
        <v>150996</v>
      </c>
      <c r="D72" s="4" t="s">
        <v>30</v>
      </c>
      <c r="E72" s="4" t="s">
        <v>30</v>
      </c>
      <c r="F72" s="4" t="s">
        <v>30</v>
      </c>
      <c r="G72" s="4" t="s">
        <v>30</v>
      </c>
      <c r="H72" s="4" t="s">
        <v>30</v>
      </c>
      <c r="I72" s="6" t="n">
        <v>151001</v>
      </c>
    </row>
    <row r="73" spans="1:9">
      <c r="A73" s="4" t="s">
        <v>139</v>
      </c>
      <c r="B73" s="6" t="n">
        <v>55257</v>
      </c>
    </row>
    <row r="74" spans="1:9">
      <c r="A74" s="4" t="s">
        <v>142</v>
      </c>
      <c r="B74" s="5" t="n">
        <v>1</v>
      </c>
      <c r="C74" s="6" t="n">
        <v>19098</v>
      </c>
      <c r="D74" s="4" t="s">
        <v>30</v>
      </c>
      <c r="E74" s="4" t="s">
        <v>30</v>
      </c>
      <c r="F74" s="4" t="s">
        <v>30</v>
      </c>
      <c r="G74" s="6" t="n">
        <v>-28007</v>
      </c>
      <c r="H74" s="4" t="s">
        <v>30</v>
      </c>
      <c r="I74" s="6" t="n">
        <v>-8908</v>
      </c>
    </row>
    <row r="75" spans="1:9">
      <c r="A75" s="4" t="s">
        <v>143</v>
      </c>
      <c r="B75" s="6" t="n">
        <v>5790</v>
      </c>
    </row>
    <row r="76" spans="1:9">
      <c r="A76" s="4" t="s">
        <v>146</v>
      </c>
      <c r="B76" s="4" t="s">
        <v>30</v>
      </c>
      <c r="C76" s="4" t="s">
        <v>30</v>
      </c>
      <c r="D76" s="4" t="s">
        <v>30</v>
      </c>
      <c r="E76" s="4" t="s">
        <v>30</v>
      </c>
      <c r="F76" s="6" t="n">
        <v>3271</v>
      </c>
      <c r="G76" s="4" t="s">
        <v>30</v>
      </c>
      <c r="H76" s="4" t="s">
        <v>30</v>
      </c>
      <c r="I76" s="6" t="n">
        <v>3271</v>
      </c>
    </row>
    <row r="77" spans="1:9">
      <c r="A77" s="4" t="s">
        <v>149</v>
      </c>
      <c r="B77" s="4" t="s">
        <v>30</v>
      </c>
      <c r="C77" s="4" t="s">
        <v>30</v>
      </c>
      <c r="D77" s="4" t="s">
        <v>30</v>
      </c>
      <c r="E77" s="4" t="s">
        <v>30</v>
      </c>
      <c r="F77" s="4" t="s">
        <v>30</v>
      </c>
      <c r="G77" s="4" t="s">
        <v>30</v>
      </c>
      <c r="H77" s="6" t="n">
        <v>750000</v>
      </c>
      <c r="I77" s="6" t="n">
        <v>750000</v>
      </c>
    </row>
    <row r="78" spans="1:9">
      <c r="A78" s="4" t="s">
        <v>162</v>
      </c>
      <c r="B78" s="5" t="n">
        <v>1</v>
      </c>
      <c r="C78" s="6" t="n">
        <v>43343</v>
      </c>
      <c r="D78" s="4" t="s">
        <v>30</v>
      </c>
      <c r="E78" s="4" t="s">
        <v>30</v>
      </c>
      <c r="F78" s="4" t="s">
        <v>30</v>
      </c>
      <c r="G78" s="4" t="s">
        <v>30</v>
      </c>
      <c r="H78" s="4" t="s">
        <v>30</v>
      </c>
      <c r="I78" s="6" t="n">
        <v>43344</v>
      </c>
    </row>
    <row r="79" spans="1:9">
      <c r="A79" s="4" t="s">
        <v>163</v>
      </c>
      <c r="B79" s="6" t="n">
        <v>12800</v>
      </c>
    </row>
    <row r="80" spans="1:9">
      <c r="A80" s="4" t="s">
        <v>166</v>
      </c>
      <c r="B80" s="4" t="s">
        <v>30</v>
      </c>
      <c r="C80" s="4" t="s">
        <v>30</v>
      </c>
      <c r="D80" s="4" t="s">
        <v>30</v>
      </c>
      <c r="E80" s="4" t="s">
        <v>30</v>
      </c>
      <c r="F80" s="4" t="s">
        <v>30</v>
      </c>
      <c r="G80" s="4" t="s">
        <v>30</v>
      </c>
      <c r="H80" s="6" t="n">
        <v>-42603</v>
      </c>
      <c r="I80" s="6" t="n">
        <v>-42603</v>
      </c>
    </row>
    <row r="81" spans="1:9">
      <c r="A81" s="4" t="s">
        <v>167</v>
      </c>
      <c r="B81" s="4" t="s">
        <v>30</v>
      </c>
      <c r="C81" s="6" t="n">
        <v>353699</v>
      </c>
      <c r="D81" s="4" t="s">
        <v>30</v>
      </c>
      <c r="E81" s="4" t="s">
        <v>30</v>
      </c>
      <c r="F81" s="4" t="s">
        <v>30</v>
      </c>
      <c r="G81" s="4" t="s">
        <v>30</v>
      </c>
      <c r="H81" s="6" t="n">
        <v>-353699</v>
      </c>
      <c r="I81" s="4" t="s">
        <v>30</v>
      </c>
    </row>
    <row r="82" spans="1:9">
      <c r="A82" s="4" t="s">
        <v>152</v>
      </c>
      <c r="B82" s="4" t="s">
        <v>30</v>
      </c>
      <c r="C82" s="4" t="s">
        <v>30</v>
      </c>
      <c r="D82" s="4" t="s">
        <v>30</v>
      </c>
      <c r="E82" s="4" t="s">
        <v>30</v>
      </c>
      <c r="F82" s="4" t="s">
        <v>30</v>
      </c>
      <c r="G82" s="6" t="n">
        <v>-760462</v>
      </c>
      <c r="H82" s="6" t="n">
        <v>-45343</v>
      </c>
      <c r="I82" s="6" t="n">
        <v>-805805</v>
      </c>
    </row>
    <row r="83" spans="1:9">
      <c r="A83" s="4" t="s">
        <v>170</v>
      </c>
      <c r="B83" s="5" t="n">
        <v>371</v>
      </c>
      <c r="C83" s="6" t="n">
        <v>63202884</v>
      </c>
      <c r="D83" s="4" t="s">
        <v>30</v>
      </c>
      <c r="E83" s="4" t="s">
        <v>30</v>
      </c>
      <c r="F83" s="6" t="n">
        <v>-106689</v>
      </c>
      <c r="G83" s="6" t="n">
        <v>-53565344</v>
      </c>
      <c r="H83" s="6" t="n">
        <v>1006401</v>
      </c>
      <c r="I83" s="6" t="n">
        <v>10537623</v>
      </c>
    </row>
    <row r="84" spans="1:9">
      <c r="A84" s="4" t="s">
        <v>171</v>
      </c>
      <c r="B84" s="6" t="n">
        <v>3699270</v>
      </c>
    </row>
    <row r="85" spans="1:9">
      <c r="A85" s="4" t="s">
        <v>142</v>
      </c>
      <c r="B85" s="5" t="n">
        <v>1</v>
      </c>
      <c r="C85" s="6" t="n">
        <v>19310</v>
      </c>
      <c r="D85" s="4" t="s">
        <v>30</v>
      </c>
      <c r="E85" s="4" t="s">
        <v>30</v>
      </c>
      <c r="F85" s="4" t="s">
        <v>30</v>
      </c>
      <c r="G85" s="6" t="n">
        <v>-28219</v>
      </c>
      <c r="H85" s="4" t="s">
        <v>30</v>
      </c>
      <c r="I85" s="6" t="n">
        <v>-8908</v>
      </c>
    </row>
    <row r="86" spans="1:9">
      <c r="A86" s="4" t="s">
        <v>143</v>
      </c>
      <c r="B86" s="6" t="n">
        <v>7293</v>
      </c>
    </row>
    <row r="87" spans="1:9">
      <c r="A87" s="4" t="s">
        <v>146</v>
      </c>
      <c r="B87" s="4" t="s">
        <v>30</v>
      </c>
      <c r="C87" s="4" t="s">
        <v>30</v>
      </c>
      <c r="D87" s="4" t="s">
        <v>30</v>
      </c>
      <c r="E87" s="4" t="s">
        <v>30</v>
      </c>
      <c r="F87" s="6" t="n">
        <v>-33989</v>
      </c>
      <c r="G87" s="4" t="s">
        <v>30</v>
      </c>
      <c r="H87" s="4" t="s">
        <v>30</v>
      </c>
      <c r="I87" s="6" t="n">
        <v>-30718</v>
      </c>
    </row>
    <row r="88" spans="1:9">
      <c r="A88" s="4" t="s">
        <v>149</v>
      </c>
      <c r="B88" s="4" t="s">
        <v>30</v>
      </c>
      <c r="C88" s="4" t="s">
        <v>30</v>
      </c>
      <c r="D88" s="4" t="s">
        <v>30</v>
      </c>
      <c r="E88" s="4" t="s">
        <v>30</v>
      </c>
      <c r="F88" s="4" t="s">
        <v>30</v>
      </c>
      <c r="G88" s="4" t="s">
        <v>30</v>
      </c>
      <c r="H88" s="6" t="n">
        <v>50000</v>
      </c>
      <c r="I88" s="6" t="n">
        <v>50000</v>
      </c>
    </row>
    <row r="89" spans="1:9">
      <c r="A89" s="4" t="s">
        <v>166</v>
      </c>
      <c r="B89" s="4" t="s">
        <v>30</v>
      </c>
      <c r="C89" s="4" t="s">
        <v>30</v>
      </c>
      <c r="D89" s="4" t="s">
        <v>30</v>
      </c>
      <c r="E89" s="4" t="s">
        <v>30</v>
      </c>
      <c r="F89" s="4" t="s">
        <v>30</v>
      </c>
      <c r="G89" s="4" t="s">
        <v>30</v>
      </c>
      <c r="H89" s="6" t="n">
        <v>-58557</v>
      </c>
      <c r="I89" s="6" t="n">
        <v>-58557</v>
      </c>
    </row>
    <row r="90" spans="1:9">
      <c r="A90" s="4" t="s">
        <v>167</v>
      </c>
      <c r="B90" s="4" t="s">
        <v>30</v>
      </c>
      <c r="C90" s="6" t="n">
        <v>-4723</v>
      </c>
      <c r="D90" s="4" t="s">
        <v>30</v>
      </c>
      <c r="E90" s="4" t="s">
        <v>30</v>
      </c>
      <c r="F90" s="4" t="s">
        <v>30</v>
      </c>
      <c r="G90" s="4" t="s">
        <v>30</v>
      </c>
      <c r="H90" s="6" t="n">
        <v>4723</v>
      </c>
      <c r="I90" s="4" t="s">
        <v>30</v>
      </c>
    </row>
    <row r="91" spans="1:9">
      <c r="A91" s="4" t="s">
        <v>152</v>
      </c>
      <c r="B91" s="4" t="s">
        <v>30</v>
      </c>
      <c r="C91" s="4" t="s">
        <v>30</v>
      </c>
      <c r="D91" s="4" t="s">
        <v>30</v>
      </c>
      <c r="E91" s="4" t="s">
        <v>30</v>
      </c>
      <c r="F91" s="4" t="s">
        <v>30</v>
      </c>
      <c r="G91" s="6" t="n">
        <v>-1237875</v>
      </c>
      <c r="H91" s="6" t="n">
        <v>-80737</v>
      </c>
      <c r="I91" s="6" t="n">
        <v>-1318612</v>
      </c>
    </row>
    <row r="92" spans="1:9">
      <c r="A92" s="4" t="s">
        <v>160</v>
      </c>
      <c r="B92" s="5" t="n">
        <v>372</v>
      </c>
      <c r="C92" s="6" t="n">
        <v>63217471</v>
      </c>
      <c r="D92" s="4" t="s">
        <v>30</v>
      </c>
      <c r="E92" s="4" t="s">
        <v>30</v>
      </c>
      <c r="F92" s="6" t="n">
        <v>-140678</v>
      </c>
      <c r="G92" s="6" t="n">
        <v>-54831438</v>
      </c>
      <c r="H92" s="6" t="n">
        <v>921830</v>
      </c>
      <c r="I92" s="6" t="n">
        <v>9167557</v>
      </c>
    </row>
    <row r="93" spans="1:9">
      <c r="A93" s="4" t="s">
        <v>161</v>
      </c>
      <c r="B93" s="6" t="n">
        <v>3706563</v>
      </c>
    </row>
    <row r="94" spans="1:9">
      <c r="A94" s="4" t="s">
        <v>168</v>
      </c>
      <c r="B94" s="5" t="n">
        <v>373</v>
      </c>
      <c r="C94" s="6" t="n">
        <v>64756903</v>
      </c>
      <c r="D94" s="4" t="s">
        <v>30</v>
      </c>
      <c r="E94" s="4" t="s">
        <v>30</v>
      </c>
      <c r="F94" s="6" t="n">
        <v>-202115</v>
      </c>
      <c r="G94" s="6" t="n">
        <v>-57124673</v>
      </c>
      <c r="H94" s="6" t="n">
        <v>827037</v>
      </c>
      <c r="I94" s="6" t="n">
        <v>8257525</v>
      </c>
    </row>
    <row r="95" spans="1:9">
      <c r="A95" s="4" t="s">
        <v>169</v>
      </c>
      <c r="B95" s="6" t="n">
        <v>3715444</v>
      </c>
    </row>
    <row r="96" spans="1:9">
      <c r="A96" s="4" t="s">
        <v>142</v>
      </c>
      <c r="B96" s="5" t="n">
        <v>1</v>
      </c>
      <c r="C96" s="6" t="n">
        <v>19521</v>
      </c>
      <c r="D96" s="4" t="s">
        <v>30</v>
      </c>
      <c r="E96" s="4" t="s">
        <v>30</v>
      </c>
      <c r="F96" s="4" t="s">
        <v>30</v>
      </c>
      <c r="G96" s="6" t="n">
        <v>-27795</v>
      </c>
      <c r="H96" s="4" t="s">
        <v>30</v>
      </c>
      <c r="I96" s="6" t="n">
        <v>-8273</v>
      </c>
    </row>
    <row r="97" spans="1:9">
      <c r="A97" s="4" t="s">
        <v>143</v>
      </c>
      <c r="B97" s="6" t="n">
        <v>16342</v>
      </c>
    </row>
    <row r="98" spans="1:9">
      <c r="A98" s="4" t="s">
        <v>146</v>
      </c>
      <c r="B98" s="4" t="s">
        <v>30</v>
      </c>
      <c r="C98" s="4" t="s">
        <v>30</v>
      </c>
      <c r="D98" s="4" t="s">
        <v>30</v>
      </c>
      <c r="E98" s="4" t="s">
        <v>30</v>
      </c>
      <c r="F98" s="6" t="n">
        <v>37832</v>
      </c>
      <c r="H98" s="4" t="s">
        <v>30</v>
      </c>
      <c r="I98" s="6" t="n">
        <v>37832</v>
      </c>
    </row>
    <row r="99" spans="1:9">
      <c r="A99" s="4" t="s">
        <v>149</v>
      </c>
      <c r="B99" s="4" t="s">
        <v>30</v>
      </c>
      <c r="C99" s="4" t="s">
        <v>30</v>
      </c>
      <c r="D99" s="4" t="s">
        <v>30</v>
      </c>
      <c r="E99" s="4" t="s">
        <v>30</v>
      </c>
      <c r="F99" s="4" t="s">
        <v>30</v>
      </c>
      <c r="G99" s="4" t="s">
        <v>30</v>
      </c>
      <c r="H99" s="6" t="n">
        <v>575000</v>
      </c>
      <c r="I99" s="6" t="n">
        <v>575000</v>
      </c>
    </row>
    <row r="100" spans="1:9">
      <c r="A100" s="4" t="s">
        <v>166</v>
      </c>
      <c r="B100" s="4" t="s">
        <v>30</v>
      </c>
      <c r="C100" s="4" t="s">
        <v>30</v>
      </c>
      <c r="D100" s="4" t="s">
        <v>30</v>
      </c>
      <c r="E100" s="4" t="s">
        <v>30</v>
      </c>
      <c r="F100" s="4" t="s">
        <v>30</v>
      </c>
      <c r="G100" s="4" t="s">
        <v>30</v>
      </c>
      <c r="H100" s="6" t="n">
        <v>-10804</v>
      </c>
      <c r="I100" s="6" t="n">
        <v>-10804</v>
      </c>
    </row>
    <row r="101" spans="1:9">
      <c r="A101" s="4" t="s">
        <v>167</v>
      </c>
      <c r="B101" s="4" t="s">
        <v>30</v>
      </c>
      <c r="C101" s="6" t="n">
        <v>249104</v>
      </c>
      <c r="D101" s="4" t="s">
        <v>30</v>
      </c>
      <c r="E101" s="4" t="s">
        <v>30</v>
      </c>
      <c r="F101" s="4" t="s">
        <v>30</v>
      </c>
      <c r="G101" s="4" t="s">
        <v>30</v>
      </c>
      <c r="H101" s="6" t="n">
        <v>-249104</v>
      </c>
      <c r="I101" s="4" t="s">
        <v>30</v>
      </c>
    </row>
    <row r="102" spans="1:9">
      <c r="A102" s="4" t="s">
        <v>172</v>
      </c>
      <c r="B102" s="4" t="s">
        <v>30</v>
      </c>
      <c r="C102" s="6" t="n">
        <v>100707</v>
      </c>
      <c r="D102" s="4" t="s">
        <v>30</v>
      </c>
      <c r="E102" s="4" t="s">
        <v>30</v>
      </c>
      <c r="F102" s="4" t="s">
        <v>30</v>
      </c>
      <c r="G102" s="4" t="s">
        <v>30</v>
      </c>
      <c r="H102" s="4" t="s">
        <v>30</v>
      </c>
      <c r="I102" s="6" t="n">
        <v>100707</v>
      </c>
    </row>
    <row r="103" spans="1:9">
      <c r="A103" s="4" t="s">
        <v>152</v>
      </c>
      <c r="B103" s="4" t="s">
        <v>30</v>
      </c>
      <c r="C103" s="4" t="s">
        <v>30</v>
      </c>
      <c r="D103" s="4" t="s">
        <v>30</v>
      </c>
      <c r="E103" s="4" t="s">
        <v>30</v>
      </c>
      <c r="F103" s="4" t="s">
        <v>30</v>
      </c>
      <c r="G103" s="6" t="n">
        <v>-1873072</v>
      </c>
      <c r="H103" s="6" t="n">
        <v>-115591</v>
      </c>
      <c r="I103" s="6" t="n">
        <v>-1988663</v>
      </c>
    </row>
    <row r="104" spans="1:9">
      <c r="A104" s="4" t="s">
        <v>173</v>
      </c>
      <c r="B104" s="5" t="n">
        <v>374</v>
      </c>
      <c r="C104" s="6" t="n">
        <v>65126235</v>
      </c>
      <c r="D104" s="4" t="s">
        <v>30</v>
      </c>
      <c r="E104" s="4" t="s">
        <v>30</v>
      </c>
      <c r="F104" s="6" t="n">
        <v>-164283</v>
      </c>
      <c r="G104" s="6" t="n">
        <v>-59025540</v>
      </c>
      <c r="H104" s="6" t="n">
        <v>1026538</v>
      </c>
      <c r="I104" s="6" t="n">
        <v>6963324</v>
      </c>
    </row>
    <row r="105" spans="1:9">
      <c r="A105" s="4" t="s">
        <v>174</v>
      </c>
      <c r="B105" s="6" t="n">
        <v>3731786</v>
      </c>
    </row>
    <row r="106" spans="1:9">
      <c r="A106" s="4" t="s">
        <v>168</v>
      </c>
      <c r="B106" s="5" t="n">
        <v>373</v>
      </c>
      <c r="C106" s="6" t="n">
        <v>64756903</v>
      </c>
      <c r="D106" s="4" t="s">
        <v>30</v>
      </c>
      <c r="E106" s="4" t="s">
        <v>30</v>
      </c>
      <c r="F106" s="6" t="n">
        <v>-202115</v>
      </c>
      <c r="G106" s="6" t="n">
        <v>-57124673</v>
      </c>
      <c r="H106" s="6" t="n">
        <v>827037</v>
      </c>
      <c r="I106" s="6" t="n">
        <v>8257525</v>
      </c>
    </row>
    <row r="107" spans="1:9">
      <c r="A107" s="4" t="s">
        <v>169</v>
      </c>
      <c r="B107" s="6" t="n">
        <v>3715444</v>
      </c>
    </row>
    <row r="108" spans="1:9">
      <c r="A108" s="4" t="s">
        <v>146</v>
      </c>
      <c r="I108" s="6" t="n">
        <v>-189754</v>
      </c>
    </row>
    <row r="109" spans="1:9">
      <c r="A109" s="4" t="s">
        <v>152</v>
      </c>
      <c r="I109" s="6" t="n">
        <v>-9615614</v>
      </c>
    </row>
    <row r="110" spans="1:9">
      <c r="A110" s="4" t="s">
        <v>175</v>
      </c>
      <c r="B110" s="5" t="n">
        <v>1005</v>
      </c>
      <c r="C110" s="6" t="n">
        <v>71222012</v>
      </c>
      <c r="D110" s="4" t="s">
        <v>30</v>
      </c>
      <c r="E110" s="4" t="s">
        <v>30</v>
      </c>
      <c r="F110" s="6" t="n">
        <v>-391869</v>
      </c>
      <c r="G110" s="6" t="n">
        <v>-66183302</v>
      </c>
      <c r="H110" s="6" t="n">
        <v>485042</v>
      </c>
      <c r="I110" s="6" t="n">
        <v>5132888</v>
      </c>
    </row>
    <row r="111" spans="1:9">
      <c r="A111" s="4" t="s">
        <v>176</v>
      </c>
      <c r="B111" s="6" t="n">
        <v>10043143</v>
      </c>
    </row>
    <row r="112" spans="1:9">
      <c r="A112" s="4" t="s">
        <v>173</v>
      </c>
      <c r="B112" s="5" t="n">
        <v>374</v>
      </c>
      <c r="C112" s="6" t="n">
        <v>65126235</v>
      </c>
      <c r="D112" s="4" t="s">
        <v>30</v>
      </c>
      <c r="E112" s="4" t="s">
        <v>30</v>
      </c>
      <c r="F112" s="6" t="n">
        <v>-164283</v>
      </c>
      <c r="G112" s="6" t="n">
        <v>-59025540</v>
      </c>
      <c r="H112" s="6" t="n">
        <v>1026538</v>
      </c>
      <c r="I112" s="6" t="n">
        <v>6963324</v>
      </c>
    </row>
    <row r="113" spans="1:9">
      <c r="A113" s="4" t="s">
        <v>174</v>
      </c>
      <c r="B113" s="6" t="n">
        <v>3731786</v>
      </c>
    </row>
    <row r="114" spans="1:9">
      <c r="A114" s="4" t="s">
        <v>138</v>
      </c>
      <c r="B114" s="5" t="n">
        <v>4</v>
      </c>
      <c r="C114" s="6" t="n">
        <v>117087</v>
      </c>
      <c r="I114" s="6" t="n">
        <v>117091</v>
      </c>
    </row>
    <row r="115" spans="1:9">
      <c r="A115" s="4" t="s">
        <v>139</v>
      </c>
      <c r="B115" s="6" t="n">
        <v>36765</v>
      </c>
    </row>
    <row r="116" spans="1:9">
      <c r="A116" s="4" t="s">
        <v>142</v>
      </c>
      <c r="B116" s="5" t="n">
        <v>1</v>
      </c>
      <c r="C116" s="6" t="n">
        <v>19097</v>
      </c>
      <c r="G116" s="6" t="n">
        <v>-28003</v>
      </c>
      <c r="H116" s="4" t="s">
        <v>30</v>
      </c>
      <c r="I116" s="6" t="n">
        <v>-8905</v>
      </c>
    </row>
    <row r="117" spans="1:9">
      <c r="A117" s="4" t="s">
        <v>143</v>
      </c>
      <c r="B117" s="6" t="n">
        <v>11844</v>
      </c>
    </row>
    <row r="118" spans="1:9">
      <c r="A118" s="4" t="s">
        <v>146</v>
      </c>
      <c r="F118" s="6" t="n">
        <v>-67827</v>
      </c>
      <c r="I118" s="6" t="n">
        <v>-67827</v>
      </c>
    </row>
    <row r="119" spans="1:9">
      <c r="A119" s="4" t="s">
        <v>162</v>
      </c>
      <c r="B119" s="5" t="n">
        <v>1</v>
      </c>
      <c r="C119" s="6" t="n">
        <v>13839</v>
      </c>
      <c r="D119" s="4" t="s">
        <v>30</v>
      </c>
      <c r="E119" s="4" t="s">
        <v>30</v>
      </c>
      <c r="F119" s="4" t="s">
        <v>30</v>
      </c>
      <c r="G119" s="4" t="s">
        <v>30</v>
      </c>
      <c r="H119" s="4" t="s">
        <v>30</v>
      </c>
      <c r="I119" s="6" t="n">
        <v>13840</v>
      </c>
    </row>
    <row r="120" spans="1:9">
      <c r="A120" s="4" t="s">
        <v>163</v>
      </c>
      <c r="B120" s="6" t="n">
        <v>8800</v>
      </c>
    </row>
    <row r="121" spans="1:9">
      <c r="A121" s="4" t="s">
        <v>165</v>
      </c>
      <c r="C121" s="6" t="n">
        <v>1676</v>
      </c>
      <c r="I121" s="6" t="n">
        <v>1676</v>
      </c>
    </row>
    <row r="122" spans="1:9">
      <c r="A122" s="4" t="s">
        <v>166</v>
      </c>
      <c r="H122" s="6" t="n">
        <v>-16777</v>
      </c>
      <c r="I122" s="6" t="n">
        <v>-16777</v>
      </c>
    </row>
    <row r="123" spans="1:9">
      <c r="A123" s="4" t="s">
        <v>167</v>
      </c>
      <c r="B123" s="4" t="s">
        <v>30</v>
      </c>
      <c r="C123" s="6" t="n">
        <v>-18699</v>
      </c>
      <c r="H123" s="6" t="n">
        <v>18699</v>
      </c>
      <c r="I123" s="4" t="s">
        <v>30</v>
      </c>
    </row>
    <row r="124" spans="1:9">
      <c r="A124" s="4" t="s">
        <v>177</v>
      </c>
      <c r="B124" s="5" t="n">
        <v>10</v>
      </c>
      <c r="C124" s="6" t="n">
        <v>252949</v>
      </c>
      <c r="I124" s="6" t="n">
        <v>252959</v>
      </c>
    </row>
    <row r="125" spans="1:9">
      <c r="A125" s="4" t="s">
        <v>178</v>
      </c>
      <c r="B125" s="6" t="n">
        <v>104828</v>
      </c>
    </row>
    <row r="126" spans="1:9">
      <c r="A126" s="4" t="s">
        <v>172</v>
      </c>
      <c r="B126" s="5" t="n">
        <v>5</v>
      </c>
      <c r="C126" s="6" t="n">
        <v>8704</v>
      </c>
      <c r="I126" s="6" t="n">
        <v>8709</v>
      </c>
    </row>
    <row r="127" spans="1:9">
      <c r="A127" s="4" t="s">
        <v>179</v>
      </c>
      <c r="B127" s="6" t="n">
        <v>45000</v>
      </c>
    </row>
    <row r="128" spans="1:9">
      <c r="A128" s="4" t="s">
        <v>180</v>
      </c>
      <c r="B128" s="5" t="n">
        <v>308</v>
      </c>
      <c r="C128" s="6" t="n">
        <v>3074692</v>
      </c>
      <c r="I128" s="6" t="n">
        <v>3075000</v>
      </c>
    </row>
    <row r="129" spans="1:9">
      <c r="A129" s="4" t="s">
        <v>181</v>
      </c>
      <c r="B129" s="6" t="n">
        <v>3075000</v>
      </c>
    </row>
    <row r="130" spans="1:9">
      <c r="A130" s="4" t="s">
        <v>182</v>
      </c>
      <c r="B130" s="4" t="s">
        <v>30</v>
      </c>
      <c r="C130" s="6" t="n">
        <v>2614623</v>
      </c>
      <c r="D130" s="6" t="n">
        <v>300</v>
      </c>
      <c r="E130" s="6" t="n">
        <v>-2694530</v>
      </c>
      <c r="F130" s="4" t="s">
        <v>30</v>
      </c>
      <c r="G130" s="4" t="s">
        <v>30</v>
      </c>
      <c r="H130" s="4" t="s">
        <v>30</v>
      </c>
      <c r="I130" s="6" t="n">
        <v>-79607</v>
      </c>
    </row>
    <row r="131" spans="1:9">
      <c r="A131" s="4" t="s">
        <v>157</v>
      </c>
      <c r="G131" s="6" t="n">
        <v>-3216799</v>
      </c>
      <c r="H131" s="6" t="n">
        <v>-118867</v>
      </c>
      <c r="I131" s="6" t="n">
        <v>-3335666</v>
      </c>
    </row>
    <row r="132" spans="1:9">
      <c r="A132" s="4" t="s">
        <v>183</v>
      </c>
      <c r="B132" s="5" t="n">
        <v>703</v>
      </c>
      <c r="C132" s="6" t="n">
        <v>71210203</v>
      </c>
      <c r="D132" s="6" t="n">
        <v>300</v>
      </c>
      <c r="E132" s="6" t="n">
        <v>-2694530</v>
      </c>
      <c r="F132" s="6" t="n">
        <v>-232110</v>
      </c>
      <c r="G132" s="6" t="n">
        <v>-62270342</v>
      </c>
      <c r="H132" s="6" t="n">
        <v>909593</v>
      </c>
      <c r="I132" s="6" t="n">
        <v>6923817</v>
      </c>
    </row>
    <row r="133" spans="1:9">
      <c r="A133" s="4" t="s">
        <v>184</v>
      </c>
      <c r="B133" s="6" t="n">
        <v>7014023</v>
      </c>
    </row>
    <row r="134" spans="1:9">
      <c r="A134" s="4" t="s">
        <v>142</v>
      </c>
      <c r="B134" s="5" t="n">
        <v>2</v>
      </c>
      <c r="C134" s="6" t="n">
        <v>19006</v>
      </c>
      <c r="D134" s="4" t="s">
        <v>30</v>
      </c>
      <c r="E134" s="4" t="s">
        <v>30</v>
      </c>
      <c r="F134" s="4" t="s">
        <v>30</v>
      </c>
      <c r="G134" s="6" t="n">
        <v>-28219</v>
      </c>
      <c r="H134" s="4" t="s">
        <v>30</v>
      </c>
      <c r="I134" s="6" t="n">
        <v>-9211</v>
      </c>
    </row>
    <row r="135" spans="1:9">
      <c r="A135" s="4" t="s">
        <v>143</v>
      </c>
      <c r="B135" s="6" t="n">
        <v>19387</v>
      </c>
    </row>
    <row r="136" spans="1:9">
      <c r="A136" s="4" t="s">
        <v>146</v>
      </c>
      <c r="B136" s="4" t="s">
        <v>30</v>
      </c>
      <c r="C136" s="4" t="s">
        <v>30</v>
      </c>
      <c r="D136" s="4" t="s">
        <v>30</v>
      </c>
      <c r="E136" s="4" t="s">
        <v>30</v>
      </c>
      <c r="F136" s="6" t="n">
        <v>-159759</v>
      </c>
      <c r="G136" s="4" t="s">
        <v>30</v>
      </c>
      <c r="H136" s="4" t="s">
        <v>30</v>
      </c>
      <c r="I136" s="6" t="n">
        <v>-159759</v>
      </c>
    </row>
    <row r="137" spans="1:9">
      <c r="A137" s="4" t="s">
        <v>166</v>
      </c>
      <c r="B137" s="4" t="s">
        <v>30</v>
      </c>
      <c r="C137" s="4" t="s">
        <v>30</v>
      </c>
      <c r="D137" s="4" t="s">
        <v>30</v>
      </c>
      <c r="E137" s="4" t="s">
        <v>30</v>
      </c>
      <c r="F137" s="4" t="s">
        <v>30</v>
      </c>
      <c r="G137" s="4" t="s">
        <v>30</v>
      </c>
      <c r="H137" s="6" t="n">
        <v>-33605</v>
      </c>
      <c r="I137" s="6" t="n">
        <v>-33605</v>
      </c>
    </row>
    <row r="138" spans="1:9">
      <c r="A138" s="4" t="s">
        <v>167</v>
      </c>
      <c r="B138" s="4" t="s">
        <v>30</v>
      </c>
      <c r="C138" s="6" t="n">
        <v>-15598</v>
      </c>
      <c r="D138" s="4" t="s">
        <v>30</v>
      </c>
      <c r="E138" s="4" t="s">
        <v>30</v>
      </c>
      <c r="F138" s="4" t="s">
        <v>30</v>
      </c>
      <c r="G138" s="4" t="s">
        <v>30</v>
      </c>
      <c r="H138" s="6" t="n">
        <v>15598</v>
      </c>
      <c r="I138" s="4" t="s">
        <v>30</v>
      </c>
    </row>
    <row r="139" spans="1:9">
      <c r="A139" s="4" t="s">
        <v>172</v>
      </c>
      <c r="B139" s="4" t="s">
        <v>30</v>
      </c>
      <c r="C139" s="6" t="n">
        <v>8709</v>
      </c>
      <c r="E139" s="4" t="s">
        <v>30</v>
      </c>
      <c r="F139" s="4" t="s">
        <v>30</v>
      </c>
      <c r="G139" s="4" t="s">
        <v>30</v>
      </c>
      <c r="H139" s="4" t="s">
        <v>30</v>
      </c>
      <c r="I139" s="6" t="n">
        <v>8709</v>
      </c>
    </row>
    <row r="140" spans="1:9">
      <c r="A140" s="4" t="s">
        <v>182</v>
      </c>
      <c r="B140" s="5" t="n">
        <v>300</v>
      </c>
      <c r="C140" s="6" t="n">
        <v>-308</v>
      </c>
      <c r="D140" s="6" t="n">
        <v>-300</v>
      </c>
      <c r="E140" s="6" t="n">
        <v>2694530</v>
      </c>
      <c r="F140" s="4" t="s">
        <v>30</v>
      </c>
      <c r="G140" s="4" t="s">
        <v>30</v>
      </c>
      <c r="H140" s="4" t="s">
        <v>30</v>
      </c>
      <c r="I140" s="6" t="n">
        <v>2694222</v>
      </c>
    </row>
    <row r="141" spans="1:9">
      <c r="A141" s="4" t="s">
        <v>185</v>
      </c>
      <c r="B141" s="6" t="n">
        <v>3009733</v>
      </c>
    </row>
    <row r="142" spans="1:9">
      <c r="A142" s="4" t="s">
        <v>152</v>
      </c>
      <c r="B142" s="4" t="s">
        <v>30</v>
      </c>
      <c r="C142" s="4" t="s">
        <v>30</v>
      </c>
      <c r="D142" s="4" t="s">
        <v>30</v>
      </c>
      <c r="E142" s="4" t="s">
        <v>30</v>
      </c>
      <c r="F142" s="4" t="s">
        <v>30</v>
      </c>
      <c r="G142" s="6" t="n">
        <v>-3884741</v>
      </c>
      <c r="H142" s="6" t="n">
        <v>-406544</v>
      </c>
      <c r="I142" s="6" t="n">
        <v>-4291285</v>
      </c>
    </row>
    <row r="143" spans="1:9">
      <c r="A143" s="4" t="s">
        <v>175</v>
      </c>
      <c r="B143" s="5" t="n">
        <v>1005</v>
      </c>
      <c r="C143" s="5" t="n">
        <v>71222012</v>
      </c>
      <c r="D143" s="4" t="s">
        <v>30</v>
      </c>
      <c r="E143" s="4" t="s">
        <v>30</v>
      </c>
      <c r="F143" s="5" t="n">
        <v>-391869</v>
      </c>
      <c r="G143" s="5" t="n">
        <v>-66183302</v>
      </c>
      <c r="H143" s="5" t="n">
        <v>485042</v>
      </c>
      <c r="I143" s="5" t="n">
        <v>5132888</v>
      </c>
    </row>
    <row r="144" spans="1:9">
      <c r="A144" s="4" t="s">
        <v>176</v>
      </c>
      <c r="B144" s="6" t="n">
        <v>10043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773</v>
      </c>
      <c r="B1" s="2" t="s">
        <v>86</v>
      </c>
      <c r="D1" s="2" t="s">
        <v>1</v>
      </c>
      <c r="F1" s="2" t="s">
        <v>87</v>
      </c>
    </row>
    <row r="2" spans="1:7">
      <c r="B2" s="2" t="s">
        <v>2</v>
      </c>
      <c r="C2" s="2" t="s">
        <v>88</v>
      </c>
      <c r="D2" s="2" t="s">
        <v>2</v>
      </c>
      <c r="E2" s="2" t="s">
        <v>88</v>
      </c>
      <c r="F2" s="2" t="s">
        <v>21</v>
      </c>
      <c r="G2" s="2" t="s">
        <v>22</v>
      </c>
    </row>
    <row r="3" spans="1:7">
      <c r="A3" s="3" t="s">
        <v>264</v>
      </c>
    </row>
    <row r="4" spans="1:7">
      <c r="A4" s="4" t="s">
        <v>774</v>
      </c>
      <c r="B4" s="5" t="n">
        <v>419000</v>
      </c>
      <c r="C4" s="5" t="n">
        <v>437000</v>
      </c>
      <c r="D4" s="5" t="n">
        <v>1274000</v>
      </c>
      <c r="E4" s="5" t="n">
        <v>1189000</v>
      </c>
      <c r="F4" s="5" t="n">
        <v>1642943</v>
      </c>
      <c r="G4" s="5" t="n">
        <v>1950021</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775</v>
      </c>
      <c r="B1" s="2" t="s">
        <v>86</v>
      </c>
      <c r="D1" s="2" t="s">
        <v>1</v>
      </c>
      <c r="F1" s="2" t="s">
        <v>87</v>
      </c>
    </row>
    <row r="2" spans="1:7">
      <c r="B2" s="2" t="s">
        <v>2</v>
      </c>
      <c r="C2" s="2" t="s">
        <v>88</v>
      </c>
      <c r="D2" s="2" t="s">
        <v>2</v>
      </c>
      <c r="E2" s="2" t="s">
        <v>88</v>
      </c>
      <c r="F2" s="2" t="s">
        <v>21</v>
      </c>
      <c r="G2" s="2" t="s">
        <v>22</v>
      </c>
    </row>
    <row r="3" spans="1:7">
      <c r="A3" s="3" t="s">
        <v>264</v>
      </c>
    </row>
    <row r="4" spans="1:7">
      <c r="A4" s="4" t="s">
        <v>774</v>
      </c>
      <c r="B4" s="5" t="n">
        <v>419000</v>
      </c>
      <c r="C4" s="5" t="n">
        <v>437000</v>
      </c>
      <c r="D4" s="5" t="n">
        <v>1274000</v>
      </c>
      <c r="E4" s="5" t="n">
        <v>1189000</v>
      </c>
      <c r="F4" s="5" t="n">
        <v>1642943</v>
      </c>
      <c r="G4" s="5" t="n">
        <v>1950021</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21</v>
      </c>
      <c r="D1" s="2" t="s">
        <v>22</v>
      </c>
    </row>
    <row r="2" spans="1:4">
      <c r="A2" s="3" t="s">
        <v>777</v>
      </c>
    </row>
    <row r="3" spans="1:4">
      <c r="A3" s="4" t="s">
        <v>778</v>
      </c>
      <c r="B3" s="5" t="n">
        <v>15632584</v>
      </c>
      <c r="C3" s="5" t="n">
        <v>19585775</v>
      </c>
      <c r="D3" s="5" t="n">
        <v>16219547</v>
      </c>
    </row>
    <row r="4" spans="1:4">
      <c r="A4" s="4" t="s">
        <v>779</v>
      </c>
      <c r="B4" s="6" t="n">
        <v>-7472752</v>
      </c>
      <c r="C4" s="6" t="n">
        <v>-9117934</v>
      </c>
      <c r="D4" s="6" t="n">
        <v>-7670955</v>
      </c>
    </row>
    <row r="5" spans="1:4">
      <c r="A5" s="4" t="s">
        <v>32</v>
      </c>
      <c r="B5" s="6" t="n">
        <v>8159832</v>
      </c>
      <c r="C5" s="6" t="n">
        <v>10467841</v>
      </c>
      <c r="D5" s="6" t="n">
        <v>8548592</v>
      </c>
    </row>
    <row r="6" spans="1:4">
      <c r="A6" s="4" t="s">
        <v>780</v>
      </c>
    </row>
    <row r="7" spans="1:4">
      <c r="A7" s="3" t="s">
        <v>777</v>
      </c>
    </row>
    <row r="8" spans="1:4">
      <c r="A8" s="4" t="s">
        <v>778</v>
      </c>
      <c r="B8" s="6" t="n">
        <v>10899144</v>
      </c>
      <c r="C8" s="6" t="n">
        <v>12030450</v>
      </c>
      <c r="D8" s="6" t="n">
        <v>9941223</v>
      </c>
    </row>
    <row r="9" spans="1:4">
      <c r="A9" s="4" t="s">
        <v>781</v>
      </c>
    </row>
    <row r="10" spans="1:4">
      <c r="A10" s="3" t="s">
        <v>777</v>
      </c>
    </row>
    <row r="11" spans="1:4">
      <c r="A11" s="4" t="s">
        <v>778</v>
      </c>
      <c r="B11" s="6" t="n">
        <v>4496256</v>
      </c>
      <c r="C11" s="6" t="n">
        <v>6389305</v>
      </c>
      <c r="D11" s="6" t="n">
        <v>5952934</v>
      </c>
    </row>
    <row r="12" spans="1:4">
      <c r="A12" s="4" t="s">
        <v>782</v>
      </c>
    </row>
    <row r="13" spans="1:4">
      <c r="A13" s="3" t="s">
        <v>777</v>
      </c>
    </row>
    <row r="14" spans="1:4">
      <c r="A14" s="4" t="s">
        <v>778</v>
      </c>
      <c r="B14" s="6" t="n">
        <v>650</v>
      </c>
      <c r="C14" s="6" t="n">
        <v>1015853</v>
      </c>
      <c r="D14" s="6" t="n">
        <v>176939</v>
      </c>
    </row>
    <row r="15" spans="1:4">
      <c r="A15" s="4" t="s">
        <v>783</v>
      </c>
    </row>
    <row r="16" spans="1:4">
      <c r="A16" s="3" t="s">
        <v>777</v>
      </c>
    </row>
    <row r="17" spans="1:4">
      <c r="A17" s="4" t="s">
        <v>778</v>
      </c>
      <c r="B17" s="6" t="n">
        <v>72533</v>
      </c>
      <c r="C17" s="6" t="n">
        <v>73681</v>
      </c>
      <c r="D17" s="6" t="n">
        <v>71965</v>
      </c>
    </row>
    <row r="18" spans="1:4">
      <c r="A18" s="4" t="s">
        <v>784</v>
      </c>
    </row>
    <row r="19" spans="1:4">
      <c r="A19" s="3" t="s">
        <v>777</v>
      </c>
    </row>
    <row r="20" spans="1:4">
      <c r="A20" s="4" t="s">
        <v>778</v>
      </c>
      <c r="B20" s="5" t="n">
        <v>164001</v>
      </c>
      <c r="C20" s="5" t="n">
        <v>76486</v>
      </c>
      <c r="D20" s="5" t="n">
        <v>76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21</v>
      </c>
      <c r="D1" s="2" t="s">
        <v>22</v>
      </c>
    </row>
    <row r="2" spans="1:4">
      <c r="A2" s="3" t="s">
        <v>777</v>
      </c>
    </row>
    <row r="3" spans="1:4">
      <c r="A3" s="4" t="s">
        <v>778</v>
      </c>
      <c r="B3" s="5" t="n">
        <v>15632584</v>
      </c>
      <c r="C3" s="5" t="n">
        <v>19585775</v>
      </c>
      <c r="D3" s="5" t="n">
        <v>16219547</v>
      </c>
    </row>
    <row r="4" spans="1:4">
      <c r="A4" s="4" t="s">
        <v>779</v>
      </c>
      <c r="B4" s="6" t="n">
        <v>-7472752</v>
      </c>
      <c r="C4" s="6" t="n">
        <v>-9117934</v>
      </c>
      <c r="D4" s="6" t="n">
        <v>-7670955</v>
      </c>
    </row>
    <row r="5" spans="1:4">
      <c r="A5" s="4" t="s">
        <v>32</v>
      </c>
      <c r="B5" s="6" t="n">
        <v>8159832</v>
      </c>
      <c r="C5" s="6" t="n">
        <v>10467841</v>
      </c>
      <c r="D5" s="6" t="n">
        <v>8548592</v>
      </c>
    </row>
    <row r="6" spans="1:4">
      <c r="A6" s="4" t="s">
        <v>780</v>
      </c>
    </row>
    <row r="7" spans="1:4">
      <c r="A7" s="3" t="s">
        <v>777</v>
      </c>
    </row>
    <row r="8" spans="1:4">
      <c r="A8" s="4" t="s">
        <v>778</v>
      </c>
      <c r="B8" s="6" t="n">
        <v>10899144</v>
      </c>
      <c r="C8" s="6" t="n">
        <v>12030450</v>
      </c>
      <c r="D8" s="6" t="n">
        <v>9941223</v>
      </c>
    </row>
    <row r="9" spans="1:4">
      <c r="A9" s="4" t="s">
        <v>781</v>
      </c>
    </row>
    <row r="10" spans="1:4">
      <c r="A10" s="3" t="s">
        <v>777</v>
      </c>
    </row>
    <row r="11" spans="1:4">
      <c r="A11" s="4" t="s">
        <v>778</v>
      </c>
      <c r="B11" s="6" t="n">
        <v>4496256</v>
      </c>
      <c r="C11" s="6" t="n">
        <v>6389305</v>
      </c>
      <c r="D11" s="6" t="n">
        <v>5952934</v>
      </c>
    </row>
    <row r="12" spans="1:4">
      <c r="A12" s="4" t="s">
        <v>782</v>
      </c>
    </row>
    <row r="13" spans="1:4">
      <c r="A13" s="3" t="s">
        <v>777</v>
      </c>
    </row>
    <row r="14" spans="1:4">
      <c r="A14" s="4" t="s">
        <v>778</v>
      </c>
      <c r="B14" s="6" t="n">
        <v>650</v>
      </c>
      <c r="C14" s="6" t="n">
        <v>1015853</v>
      </c>
      <c r="D14" s="6" t="n">
        <v>176939</v>
      </c>
    </row>
    <row r="15" spans="1:4">
      <c r="A15" s="4" t="s">
        <v>783</v>
      </c>
    </row>
    <row r="16" spans="1:4">
      <c r="A16" s="3" t="s">
        <v>777</v>
      </c>
    </row>
    <row r="17" spans="1:4">
      <c r="A17" s="4" t="s">
        <v>778</v>
      </c>
      <c r="B17" s="6" t="n">
        <v>72533</v>
      </c>
      <c r="C17" s="6" t="n">
        <v>73681</v>
      </c>
      <c r="D17" s="6" t="n">
        <v>71965</v>
      </c>
    </row>
    <row r="18" spans="1:4">
      <c r="A18" s="4" t="s">
        <v>784</v>
      </c>
    </row>
    <row r="19" spans="1:4">
      <c r="A19" s="3" t="s">
        <v>777</v>
      </c>
    </row>
    <row r="20" spans="1:4">
      <c r="A20" s="4" t="s">
        <v>778</v>
      </c>
      <c r="B20" s="5" t="n">
        <v>164001</v>
      </c>
      <c r="C20" s="5" t="n">
        <v>76486</v>
      </c>
      <c r="D20" s="5" t="n">
        <v>764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s>
  <sheetData>
    <row r="1" spans="1:5">
      <c r="A1" s="1" t="s">
        <v>786</v>
      </c>
      <c r="B1" s="2" t="s">
        <v>469</v>
      </c>
      <c r="C1" s="2" t="s">
        <v>1</v>
      </c>
      <c r="D1" s="2" t="s">
        <v>87</v>
      </c>
    </row>
    <row r="2" spans="1:5">
      <c r="B2" s="2" t="s">
        <v>787</v>
      </c>
      <c r="C2" s="2" t="s">
        <v>2</v>
      </c>
      <c r="D2" s="2" t="s">
        <v>21</v>
      </c>
      <c r="E2" s="2" t="s">
        <v>22</v>
      </c>
    </row>
    <row r="3" spans="1:5">
      <c r="A3" s="3" t="s">
        <v>788</v>
      </c>
    </row>
    <row r="4" spans="1:5">
      <c r="A4" s="4" t="s">
        <v>789</v>
      </c>
      <c r="C4" s="5" t="n">
        <v>495755</v>
      </c>
      <c r="D4" s="5" t="n">
        <v>1191111</v>
      </c>
      <c r="E4" s="4" t="s">
        <v>30</v>
      </c>
    </row>
    <row r="5" spans="1:5">
      <c r="A5" s="4" t="s">
        <v>790</v>
      </c>
    </row>
    <row r="6" spans="1:5">
      <c r="A6" s="3" t="s">
        <v>788</v>
      </c>
    </row>
    <row r="7" spans="1:5">
      <c r="A7" s="4" t="s">
        <v>791</v>
      </c>
      <c r="B7" s="4" t="s">
        <v>491</v>
      </c>
    </row>
    <row r="8" spans="1:5">
      <c r="A8" s="4" t="s">
        <v>789</v>
      </c>
      <c r="B8" s="5" t="n">
        <v>50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792</v>
      </c>
      <c r="B1" s="2" t="s">
        <v>86</v>
      </c>
      <c r="H1" s="2" t="s">
        <v>1</v>
      </c>
      <c r="J1" s="2" t="s">
        <v>87</v>
      </c>
    </row>
    <row r="2" spans="1:11">
      <c r="B2" s="2" t="s">
        <v>2</v>
      </c>
      <c r="C2" s="2" t="s">
        <v>793</v>
      </c>
      <c r="D2" s="2" t="s">
        <v>794</v>
      </c>
      <c r="E2" s="2" t="s">
        <v>88</v>
      </c>
      <c r="F2" s="2" t="s">
        <v>795</v>
      </c>
      <c r="G2" s="2" t="s">
        <v>796</v>
      </c>
      <c r="H2" s="2" t="s">
        <v>2</v>
      </c>
      <c r="I2" s="2" t="s">
        <v>88</v>
      </c>
      <c r="J2" s="2" t="s">
        <v>21</v>
      </c>
      <c r="K2" s="2" t="s">
        <v>22</v>
      </c>
    </row>
    <row r="3" spans="1:11">
      <c r="A3" s="4" t="s">
        <v>797</v>
      </c>
      <c r="B3" s="5" t="n">
        <v>2637969</v>
      </c>
      <c r="E3" s="4" t="s">
        <v>30</v>
      </c>
      <c r="H3" s="5" t="n">
        <v>4007050</v>
      </c>
      <c r="I3" s="5" t="n">
        <v>1731267</v>
      </c>
      <c r="J3" s="5" t="n">
        <v>1959510</v>
      </c>
      <c r="K3" s="5" t="n">
        <v>2395616</v>
      </c>
    </row>
    <row r="4" spans="1:11">
      <c r="A4" s="4" t="s">
        <v>798</v>
      </c>
      <c r="B4" s="5" t="n">
        <v>-159759</v>
      </c>
      <c r="C4" s="5" t="n">
        <v>-67827</v>
      </c>
      <c r="D4" s="5" t="n">
        <v>37832</v>
      </c>
      <c r="E4" s="5" t="n">
        <v>-30718</v>
      </c>
      <c r="F4" s="5" t="n">
        <v>3271</v>
      </c>
      <c r="G4" s="5" t="n">
        <v>824941</v>
      </c>
      <c r="H4" s="5" t="n">
        <v>-189754</v>
      </c>
      <c r="I4" s="5" t="n">
        <v>794223</v>
      </c>
      <c r="J4" s="6" t="n">
        <v>732786</v>
      </c>
      <c r="K4" s="5" t="n">
        <v>220757</v>
      </c>
    </row>
    <row r="5" spans="1:11">
      <c r="A5" s="4" t="s">
        <v>799</v>
      </c>
    </row>
    <row r="6" spans="1:11">
      <c r="A6" s="4" t="s">
        <v>797</v>
      </c>
      <c r="J6" s="6" t="n">
        <v>1500000</v>
      </c>
    </row>
    <row r="7" spans="1:11">
      <c r="A7" s="4" t="s">
        <v>798</v>
      </c>
      <c r="J7" s="6" t="n">
        <v>887000</v>
      </c>
    </row>
    <row r="8" spans="1:11">
      <c r="A8" s="4" t="s">
        <v>800</v>
      </c>
      <c r="J8" s="5" t="n">
        <v>1500000</v>
      </c>
    </row>
  </sheetData>
  <mergeCells count="4">
    <mergeCell ref="A1:A2"/>
    <mergeCell ref="B1:G1"/>
    <mergeCell ref="H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01</v>
      </c>
      <c r="B1" s="2" t="s">
        <v>2</v>
      </c>
      <c r="C1" s="2" t="s">
        <v>21</v>
      </c>
      <c r="D1" s="2" t="s">
        <v>22</v>
      </c>
      <c r="E1" s="2" t="s">
        <v>802</v>
      </c>
    </row>
    <row r="2" spans="1:5">
      <c r="A2" s="3" t="s">
        <v>788</v>
      </c>
    </row>
    <row r="3" spans="1:5">
      <c r="A3" s="4" t="s">
        <v>35</v>
      </c>
      <c r="B3" s="5" t="n">
        <v>10498631</v>
      </c>
      <c r="C3" s="5" t="n">
        <v>11280465</v>
      </c>
      <c r="D3" s="5" t="n">
        <v>12647806</v>
      </c>
      <c r="E3" s="5" t="n">
        <v>12405770</v>
      </c>
    </row>
    <row r="4" spans="1:5">
      <c r="A4" s="4" t="s">
        <v>803</v>
      </c>
    </row>
    <row r="5" spans="1:5">
      <c r="A5" s="3" t="s">
        <v>788</v>
      </c>
    </row>
    <row r="6" spans="1:5">
      <c r="A6" s="4" t="s">
        <v>35</v>
      </c>
      <c r="B6" s="6" t="n">
        <v>3049783</v>
      </c>
      <c r="C6" s="6" t="n">
        <v>3335862</v>
      </c>
      <c r="D6" s="6" t="n">
        <v>4703203</v>
      </c>
    </row>
    <row r="7" spans="1:5">
      <c r="A7" s="4" t="s">
        <v>804</v>
      </c>
    </row>
    <row r="8" spans="1:5">
      <c r="A8" s="3" t="s">
        <v>788</v>
      </c>
    </row>
    <row r="9" spans="1:5">
      <c r="A9" s="4" t="s">
        <v>35</v>
      </c>
      <c r="B9" s="6" t="n">
        <v>7448848</v>
      </c>
      <c r="C9" s="6" t="n">
        <v>7448848</v>
      </c>
      <c r="D9" s="6" t="n">
        <v>7448848</v>
      </c>
    </row>
    <row r="10" spans="1:5">
      <c r="A10" s="4" t="s">
        <v>805</v>
      </c>
    </row>
    <row r="11" spans="1:5">
      <c r="A11" s="3" t="s">
        <v>788</v>
      </c>
    </row>
    <row r="12" spans="1:5">
      <c r="A12" s="4" t="s">
        <v>35</v>
      </c>
      <c r="B12" s="4" t="s">
        <v>30</v>
      </c>
      <c r="C12" s="5" t="n">
        <v>495755</v>
      </c>
      <c r="D12" s="5" t="n">
        <v>4957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06</v>
      </c>
      <c r="B1" s="2" t="s">
        <v>2</v>
      </c>
      <c r="C1" s="2" t="s">
        <v>21</v>
      </c>
      <c r="D1" s="2" t="s">
        <v>22</v>
      </c>
      <c r="E1" s="2" t="s">
        <v>802</v>
      </c>
    </row>
    <row r="2" spans="1:5">
      <c r="A2" s="3" t="s">
        <v>788</v>
      </c>
    </row>
    <row r="3" spans="1:5">
      <c r="A3" s="4" t="s">
        <v>35</v>
      </c>
      <c r="B3" s="5" t="n">
        <v>10498631</v>
      </c>
      <c r="C3" s="5" t="n">
        <v>11280465</v>
      </c>
      <c r="D3" s="5" t="n">
        <v>12647806</v>
      </c>
      <c r="E3" s="5" t="n">
        <v>12405770</v>
      </c>
    </row>
    <row r="4" spans="1:5">
      <c r="A4" s="4" t="s">
        <v>803</v>
      </c>
    </row>
    <row r="5" spans="1:5">
      <c r="A5" s="3" t="s">
        <v>788</v>
      </c>
    </row>
    <row r="6" spans="1:5">
      <c r="A6" s="4" t="s">
        <v>35</v>
      </c>
      <c r="B6" s="6" t="n">
        <v>3049783</v>
      </c>
      <c r="C6" s="6" t="n">
        <v>3335862</v>
      </c>
      <c r="D6" s="6" t="n">
        <v>4703203</v>
      </c>
    </row>
    <row r="7" spans="1:5">
      <c r="A7" s="4" t="s">
        <v>804</v>
      </c>
    </row>
    <row r="8" spans="1:5">
      <c r="A8" s="3" t="s">
        <v>788</v>
      </c>
    </row>
    <row r="9" spans="1:5">
      <c r="A9" s="4" t="s">
        <v>35</v>
      </c>
      <c r="B9" s="6" t="n">
        <v>7448848</v>
      </c>
      <c r="C9" s="6" t="n">
        <v>7448848</v>
      </c>
      <c r="D9" s="6" t="n">
        <v>7448848</v>
      </c>
    </row>
    <row r="10" spans="1:5">
      <c r="A10" s="4" t="s">
        <v>805</v>
      </c>
    </row>
    <row r="11" spans="1:5">
      <c r="A11" s="3" t="s">
        <v>788</v>
      </c>
    </row>
    <row r="12" spans="1:5">
      <c r="A12" s="4" t="s">
        <v>35</v>
      </c>
      <c r="B12" s="4" t="s">
        <v>30</v>
      </c>
      <c r="C12" s="5" t="n">
        <v>495755</v>
      </c>
      <c r="D12" s="5" t="n">
        <v>4957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7</v>
      </c>
      <c r="B1" s="2" t="s">
        <v>1</v>
      </c>
      <c r="C1" s="2" t="s">
        <v>87</v>
      </c>
    </row>
    <row r="2" spans="1:4">
      <c r="B2" s="2" t="s">
        <v>2</v>
      </c>
      <c r="C2" s="2" t="s">
        <v>21</v>
      </c>
      <c r="D2" s="2" t="s">
        <v>22</v>
      </c>
    </row>
    <row r="3" spans="1:4">
      <c r="A3" s="3" t="s">
        <v>268</v>
      </c>
    </row>
    <row r="4" spans="1:4">
      <c r="A4" s="4" t="s">
        <v>808</v>
      </c>
      <c r="B4" s="5" t="n">
        <v>11280465</v>
      </c>
      <c r="C4" s="5" t="n">
        <v>12647806</v>
      </c>
      <c r="D4" s="5" t="n">
        <v>12405770</v>
      </c>
    </row>
    <row r="5" spans="1:4">
      <c r="A5" s="4" t="s">
        <v>809</v>
      </c>
      <c r="B5" s="6" t="n">
        <v>-495755</v>
      </c>
      <c r="C5" s="6" t="n">
        <v>-1191111</v>
      </c>
      <c r="D5" s="4" t="s">
        <v>30</v>
      </c>
    </row>
    <row r="6" spans="1:4">
      <c r="A6" s="4" t="s">
        <v>810</v>
      </c>
      <c r="B6" s="6" t="n">
        <v>-209794</v>
      </c>
      <c r="C6" s="4" t="s">
        <v>30</v>
      </c>
    </row>
    <row r="7" spans="1:4">
      <c r="A7" s="4" t="s">
        <v>811</v>
      </c>
      <c r="B7" s="6" t="n">
        <v>-76285</v>
      </c>
      <c r="C7" s="6" t="n">
        <v>-176230</v>
      </c>
      <c r="D7" s="6" t="n">
        <v>242036</v>
      </c>
    </row>
    <row r="8" spans="1:4">
      <c r="A8" s="4" t="s">
        <v>812</v>
      </c>
      <c r="B8" s="5" t="n">
        <v>10498631</v>
      </c>
      <c r="C8" s="5" t="n">
        <v>11280465</v>
      </c>
      <c r="D8" s="5" t="n">
        <v>1264780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3</v>
      </c>
      <c r="B1" s="2" t="s">
        <v>1</v>
      </c>
      <c r="C1" s="2" t="s">
        <v>87</v>
      </c>
    </row>
    <row r="2" spans="1:4">
      <c r="B2" s="2" t="s">
        <v>2</v>
      </c>
      <c r="C2" s="2" t="s">
        <v>21</v>
      </c>
      <c r="D2" s="2" t="s">
        <v>22</v>
      </c>
    </row>
    <row r="3" spans="1:4">
      <c r="A3" s="3" t="s">
        <v>268</v>
      </c>
    </row>
    <row r="4" spans="1:4">
      <c r="A4" s="4" t="s">
        <v>808</v>
      </c>
      <c r="B4" s="5" t="n">
        <v>11280465</v>
      </c>
      <c r="C4" s="5" t="n">
        <v>12647806</v>
      </c>
      <c r="D4" s="5" t="n">
        <v>12405770</v>
      </c>
    </row>
    <row r="5" spans="1:4">
      <c r="A5" s="4" t="s">
        <v>809</v>
      </c>
      <c r="B5" s="6" t="n">
        <v>-495755</v>
      </c>
      <c r="C5" s="6" t="n">
        <v>-1191111</v>
      </c>
      <c r="D5" s="4" t="s">
        <v>30</v>
      </c>
    </row>
    <row r="6" spans="1:4">
      <c r="A6" s="4" t="s">
        <v>811</v>
      </c>
      <c r="B6" s="6" t="n">
        <v>-76285</v>
      </c>
      <c r="C6" s="6" t="n">
        <v>-176230</v>
      </c>
      <c r="D6" s="6" t="n">
        <v>242036</v>
      </c>
    </row>
    <row r="7" spans="1:4">
      <c r="A7" s="4" t="s">
        <v>812</v>
      </c>
      <c r="B7" s="5" t="n">
        <v>10498631</v>
      </c>
      <c r="C7" s="5" t="n">
        <v>11280465</v>
      </c>
      <c r="D7" s="5" t="n">
        <v>1264780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6</v>
      </c>
      <c r="B1" s="2" t="s">
        <v>1</v>
      </c>
      <c r="D1" s="2" t="s">
        <v>87</v>
      </c>
    </row>
    <row r="2" spans="1:5">
      <c r="B2" s="2" t="s">
        <v>2</v>
      </c>
      <c r="C2" s="2" t="s">
        <v>88</v>
      </c>
      <c r="D2" s="2" t="s">
        <v>21</v>
      </c>
      <c r="E2" s="2" t="s">
        <v>22</v>
      </c>
    </row>
    <row r="3" spans="1:5">
      <c r="A3" s="3" t="s">
        <v>187</v>
      </c>
    </row>
    <row r="4" spans="1:5">
      <c r="A4" s="4" t="s">
        <v>152</v>
      </c>
      <c r="B4" s="5" t="n">
        <v>-9615614</v>
      </c>
      <c r="C4" s="5" t="n">
        <v>-4806253</v>
      </c>
      <c r="D4" s="5" t="n">
        <v>-7199267</v>
      </c>
      <c r="E4" s="5" t="n">
        <v>-7166235</v>
      </c>
    </row>
    <row r="5" spans="1:5">
      <c r="A5" s="3" t="s">
        <v>188</v>
      </c>
    </row>
    <row r="6" spans="1:5">
      <c r="A6" s="4" t="s">
        <v>97</v>
      </c>
      <c r="B6" s="6" t="n">
        <v>1627682</v>
      </c>
      <c r="C6" s="6" t="n">
        <v>1594673</v>
      </c>
      <c r="D6" s="6" t="n">
        <v>2163585</v>
      </c>
      <c r="E6" s="6" t="n">
        <v>2282801</v>
      </c>
    </row>
    <row r="7" spans="1:5">
      <c r="A7" s="4" t="s">
        <v>189</v>
      </c>
      <c r="B7" s="6" t="n">
        <v>1330137</v>
      </c>
      <c r="C7" s="4" t="s">
        <v>30</v>
      </c>
    </row>
    <row r="8" spans="1:5">
      <c r="A8" s="4" t="s">
        <v>190</v>
      </c>
      <c r="B8" s="6" t="n">
        <v>4007050</v>
      </c>
      <c r="C8" s="6" t="n">
        <v>1731267</v>
      </c>
      <c r="D8" s="6" t="n">
        <v>1959510</v>
      </c>
      <c r="E8" s="6" t="n">
        <v>2395616</v>
      </c>
    </row>
    <row r="9" spans="1:5">
      <c r="A9" s="4" t="s">
        <v>102</v>
      </c>
      <c r="D9" s="4" t="s">
        <v>30</v>
      </c>
      <c r="E9" s="6" t="n">
        <v>95310</v>
      </c>
    </row>
    <row r="10" spans="1:5">
      <c r="A10" s="4" t="s">
        <v>191</v>
      </c>
      <c r="B10" s="6" t="n">
        <v>435000</v>
      </c>
      <c r="C10" s="4" t="s">
        <v>30</v>
      </c>
    </row>
    <row r="11" spans="1:5">
      <c r="A11" s="4" t="s">
        <v>192</v>
      </c>
      <c r="B11" s="6" t="n">
        <v>24507</v>
      </c>
      <c r="C11" s="6" t="n">
        <v>129767</v>
      </c>
      <c r="D11" s="6" t="n">
        <v>154768</v>
      </c>
      <c r="E11" s="6" t="n">
        <v>280669</v>
      </c>
    </row>
    <row r="12" spans="1:5">
      <c r="A12" s="4" t="s">
        <v>193</v>
      </c>
      <c r="D12" s="4" t="s">
        <v>30</v>
      </c>
      <c r="E12" s="4" t="s">
        <v>30</v>
      </c>
    </row>
    <row r="13" spans="1:5">
      <c r="A13" s="4" t="s">
        <v>194</v>
      </c>
      <c r="B13" s="6" t="n">
        <v>118120</v>
      </c>
      <c r="C13" s="4" t="s">
        <v>30</v>
      </c>
    </row>
    <row r="14" spans="1:5">
      <c r="A14" s="4" t="s">
        <v>195</v>
      </c>
      <c r="B14" s="6" t="n">
        <v>-11142</v>
      </c>
      <c r="C14" s="6" t="n">
        <v>45932</v>
      </c>
      <c r="D14" s="6" t="n">
        <v>68101</v>
      </c>
      <c r="E14" s="4" t="s">
        <v>30</v>
      </c>
    </row>
    <row r="15" spans="1:5">
      <c r="A15" s="4" t="s">
        <v>196</v>
      </c>
      <c r="B15" s="6" t="n">
        <v>-265996</v>
      </c>
      <c r="C15" s="4" t="s">
        <v>30</v>
      </c>
    </row>
    <row r="16" spans="1:5">
      <c r="A16" s="4" t="s">
        <v>197</v>
      </c>
      <c r="B16" s="6" t="n">
        <v>26087</v>
      </c>
      <c r="C16" s="6" t="n">
        <v>893873</v>
      </c>
      <c r="D16" s="6" t="n">
        <v>1195918</v>
      </c>
      <c r="E16" s="6" t="n">
        <v>788187</v>
      </c>
    </row>
    <row r="17" spans="1:5">
      <c r="A17" s="3" t="s">
        <v>198</v>
      </c>
    </row>
    <row r="18" spans="1:5">
      <c r="A18" s="4" t="s">
        <v>199</v>
      </c>
      <c r="B18" s="6" t="n">
        <v>104357</v>
      </c>
      <c r="C18" s="6" t="n">
        <v>114007</v>
      </c>
      <c r="D18" s="6" t="n">
        <v>91798</v>
      </c>
      <c r="E18" s="6" t="n">
        <v>35154</v>
      </c>
    </row>
    <row r="19" spans="1:5">
      <c r="A19" s="4" t="s">
        <v>200</v>
      </c>
      <c r="B19" s="6" t="n">
        <v>-177591</v>
      </c>
      <c r="C19" s="6" t="n">
        <v>2767</v>
      </c>
      <c r="D19" s="6" t="n">
        <v>116154</v>
      </c>
      <c r="E19" s="6" t="n">
        <v>22157</v>
      </c>
    </row>
    <row r="20" spans="1:5">
      <c r="A20" s="4" t="s">
        <v>201</v>
      </c>
      <c r="B20" s="6" t="n">
        <v>17389</v>
      </c>
      <c r="C20" s="6" t="n">
        <v>72802</v>
      </c>
      <c r="D20" s="6" t="n">
        <v>8885</v>
      </c>
      <c r="E20" s="6" t="n">
        <v>23062</v>
      </c>
    </row>
    <row r="21" spans="1:5">
      <c r="A21" s="4" t="s">
        <v>202</v>
      </c>
      <c r="B21" s="6" t="n">
        <v>1012935</v>
      </c>
      <c r="C21" s="6" t="n">
        <v>1346910</v>
      </c>
      <c r="D21" s="6" t="n">
        <v>2626504</v>
      </c>
      <c r="E21" s="6" t="n">
        <v>1039179</v>
      </c>
    </row>
    <row r="22" spans="1:5">
      <c r="A22" s="4" t="s">
        <v>203</v>
      </c>
      <c r="B22" s="6" t="n">
        <v>-185726</v>
      </c>
      <c r="C22" s="6" t="n">
        <v>-624</v>
      </c>
      <c r="D22" s="6" t="n">
        <v>-6124</v>
      </c>
      <c r="E22" s="6" t="n">
        <v>-2500</v>
      </c>
    </row>
    <row r="23" spans="1:5">
      <c r="A23" s="4" t="s">
        <v>204</v>
      </c>
      <c r="B23" s="6" t="n">
        <v>43150</v>
      </c>
      <c r="C23" s="6" t="n">
        <v>-779359</v>
      </c>
      <c r="D23" s="6" t="n">
        <v>-702594</v>
      </c>
      <c r="E23" s="6" t="n">
        <v>-706195</v>
      </c>
    </row>
    <row r="24" spans="1:5">
      <c r="A24" s="4" t="s">
        <v>205</v>
      </c>
      <c r="B24" s="6" t="n">
        <v>-1348376</v>
      </c>
      <c r="C24" s="4" t="s">
        <v>30</v>
      </c>
    </row>
    <row r="25" spans="1:5">
      <c r="A25" s="4" t="s">
        <v>53</v>
      </c>
      <c r="B25" s="6" t="n">
        <v>-191018</v>
      </c>
      <c r="C25" s="6" t="n">
        <v>-22130</v>
      </c>
      <c r="D25" s="6" t="n">
        <v>-42840</v>
      </c>
      <c r="E25" s="4" t="s">
        <v>30</v>
      </c>
    </row>
    <row r="26" spans="1:5">
      <c r="A26" s="4" t="s">
        <v>51</v>
      </c>
      <c r="B26" s="4" t="s">
        <v>30</v>
      </c>
      <c r="C26" s="6" t="n">
        <v>-54307</v>
      </c>
      <c r="D26" s="6" t="n">
        <v>140820</v>
      </c>
      <c r="E26" s="6" t="n">
        <v>188363</v>
      </c>
    </row>
    <row r="27" spans="1:5">
      <c r="A27" s="4" t="s">
        <v>206</v>
      </c>
      <c r="B27" s="6" t="n">
        <v>-3049049</v>
      </c>
      <c r="C27" s="6" t="n">
        <v>269325</v>
      </c>
      <c r="D27" s="6" t="n">
        <v>575218</v>
      </c>
      <c r="E27" s="6" t="n">
        <v>-724432</v>
      </c>
    </row>
    <row r="28" spans="1:5">
      <c r="A28" s="3" t="s">
        <v>207</v>
      </c>
    </row>
    <row r="29" spans="1:5">
      <c r="A29" s="4" t="s">
        <v>208</v>
      </c>
      <c r="B29" s="6" t="n">
        <v>-476082</v>
      </c>
      <c r="C29" s="6" t="n">
        <v>-1698747</v>
      </c>
      <c r="D29" s="6" t="n">
        <v>-2392864</v>
      </c>
      <c r="E29" s="6" t="n">
        <v>-1625460</v>
      </c>
    </row>
    <row r="30" spans="1:5">
      <c r="A30" s="4" t="s">
        <v>209</v>
      </c>
      <c r="B30" s="6" t="n">
        <v>335075</v>
      </c>
      <c r="C30" s="4" t="s">
        <v>30</v>
      </c>
    </row>
    <row r="31" spans="1:5">
      <c r="A31" s="4" t="s">
        <v>210</v>
      </c>
      <c r="B31" s="4" t="s">
        <v>30</v>
      </c>
      <c r="C31" s="6" t="n">
        <v>-30000</v>
      </c>
      <c r="D31" s="6" t="n">
        <v>-50000</v>
      </c>
      <c r="E31" s="4" t="s">
        <v>30</v>
      </c>
    </row>
    <row r="32" spans="1:5">
      <c r="A32" s="4" t="s">
        <v>211</v>
      </c>
      <c r="B32" s="6" t="n">
        <v>2694530</v>
      </c>
    </row>
    <row r="33" spans="1:5">
      <c r="A33" s="4" t="s">
        <v>212</v>
      </c>
      <c r="B33" s="6" t="n">
        <v>173977</v>
      </c>
      <c r="C33" s="4" t="s">
        <v>30</v>
      </c>
      <c r="D33" s="4" t="s">
        <v>30</v>
      </c>
      <c r="E33" s="6" t="n">
        <v>461158</v>
      </c>
    </row>
    <row r="34" spans="1:5">
      <c r="A34" s="4" t="s">
        <v>213</v>
      </c>
      <c r="B34" s="6" t="n">
        <v>2727500</v>
      </c>
      <c r="C34" s="6" t="n">
        <v>-1728747</v>
      </c>
      <c r="D34" s="6" t="n">
        <v>-2442864</v>
      </c>
      <c r="E34" s="6" t="n">
        <v>-1164302</v>
      </c>
    </row>
    <row r="35" spans="1:5">
      <c r="A35" s="3" t="s">
        <v>214</v>
      </c>
    </row>
    <row r="36" spans="1:5">
      <c r="A36" s="4" t="s">
        <v>215</v>
      </c>
      <c r="B36" s="4" t="s">
        <v>30</v>
      </c>
      <c r="C36" s="6" t="n">
        <v>1687184</v>
      </c>
      <c r="D36" s="6" t="n">
        <v>1667729</v>
      </c>
      <c r="E36" s="6" t="n">
        <v>939712</v>
      </c>
    </row>
    <row r="37" spans="1:5">
      <c r="A37" s="4" t="s">
        <v>216</v>
      </c>
      <c r="D37" s="4" t="s">
        <v>30</v>
      </c>
      <c r="E37" s="6" t="n">
        <v>348171</v>
      </c>
    </row>
    <row r="38" spans="1:5">
      <c r="A38" s="4" t="s">
        <v>217</v>
      </c>
      <c r="B38" s="6" t="n">
        <v>386051</v>
      </c>
      <c r="C38" s="4" t="s">
        <v>30</v>
      </c>
      <c r="D38" s="6" t="n">
        <v>100000</v>
      </c>
      <c r="E38" s="6" t="n">
        <v>6578090</v>
      </c>
    </row>
    <row r="39" spans="1:5">
      <c r="A39" s="4" t="s">
        <v>218</v>
      </c>
      <c r="D39" s="4" t="s">
        <v>30</v>
      </c>
      <c r="E39" s="6" t="n">
        <v>-293294</v>
      </c>
    </row>
    <row r="40" spans="1:5">
      <c r="A40" s="4" t="s">
        <v>219</v>
      </c>
      <c r="B40" s="6" t="n">
        <v>-547036</v>
      </c>
      <c r="C40" s="6" t="n">
        <v>-270579</v>
      </c>
      <c r="D40" s="6" t="n">
        <v>-455242</v>
      </c>
      <c r="E40" s="6" t="n">
        <v>-6187738</v>
      </c>
    </row>
    <row r="41" spans="1:5">
      <c r="A41" s="4" t="s">
        <v>220</v>
      </c>
      <c r="D41" s="4" t="s">
        <v>30</v>
      </c>
      <c r="E41" s="6" t="n">
        <v>-28405</v>
      </c>
    </row>
    <row r="42" spans="1:5">
      <c r="A42" s="4" t="s">
        <v>221</v>
      </c>
      <c r="B42" s="6" t="n">
        <v>-61186</v>
      </c>
      <c r="C42" s="6" t="n">
        <v>-101163</v>
      </c>
      <c r="D42" s="6" t="n">
        <v>-142225</v>
      </c>
      <c r="E42" s="4" t="s">
        <v>30</v>
      </c>
    </row>
    <row r="43" spans="1:5">
      <c r="A43" s="4" t="s">
        <v>222</v>
      </c>
      <c r="B43" s="6" t="n">
        <v>575000</v>
      </c>
      <c r="C43" s="6" t="n">
        <v>800000</v>
      </c>
      <c r="D43" s="6" t="n">
        <v>900000</v>
      </c>
      <c r="E43" s="6" t="n">
        <v>725000</v>
      </c>
    </row>
    <row r="44" spans="1:5">
      <c r="A44" s="4" t="s">
        <v>223</v>
      </c>
      <c r="B44" s="6" t="n">
        <v>352829</v>
      </c>
      <c r="C44" s="6" t="n">
        <v>2115442</v>
      </c>
      <c r="D44" s="6" t="n">
        <v>2070262</v>
      </c>
      <c r="E44" s="6" t="n">
        <v>2081536</v>
      </c>
    </row>
    <row r="45" spans="1:5">
      <c r="A45" s="4" t="s">
        <v>224</v>
      </c>
      <c r="B45" s="6" t="n">
        <v>-2666</v>
      </c>
      <c r="C45" s="6" t="n">
        <v>3091</v>
      </c>
      <c r="D45" s="6" t="n">
        <v>-10903</v>
      </c>
      <c r="E45" s="6" t="n">
        <v>-22884</v>
      </c>
    </row>
    <row r="46" spans="1:5">
      <c r="A46" s="4" t="s">
        <v>225</v>
      </c>
      <c r="B46" s="6" t="n">
        <v>28614</v>
      </c>
      <c r="C46" s="6" t="n">
        <v>659111</v>
      </c>
    </row>
    <row r="47" spans="1:5">
      <c r="A47" s="4" t="s">
        <v>226</v>
      </c>
      <c r="B47" s="6" t="n">
        <v>-21193</v>
      </c>
      <c r="C47" s="4" t="s">
        <v>30</v>
      </c>
    </row>
    <row r="48" spans="1:5">
      <c r="A48" s="4" t="s">
        <v>227</v>
      </c>
      <c r="B48" s="6" t="n">
        <v>7421</v>
      </c>
      <c r="C48" s="6" t="n">
        <v>659111</v>
      </c>
      <c r="D48" s="6" t="n">
        <v>191713</v>
      </c>
      <c r="E48" s="6" t="n">
        <v>169918</v>
      </c>
    </row>
    <row r="49" spans="1:5">
      <c r="A49" s="4" t="s">
        <v>228</v>
      </c>
      <c r="B49" s="6" t="n">
        <v>630206</v>
      </c>
      <c r="C49" s="6" t="n">
        <v>438493</v>
      </c>
      <c r="D49" s="6" t="n">
        <v>438493</v>
      </c>
      <c r="E49" s="6" t="n">
        <v>268575</v>
      </c>
    </row>
    <row r="50" spans="1:5">
      <c r="A50" s="4" t="s">
        <v>229</v>
      </c>
      <c r="B50" s="6" t="n">
        <v>637627</v>
      </c>
      <c r="C50" s="6" t="n">
        <v>1097604</v>
      </c>
      <c r="D50" s="6" t="n">
        <v>630206</v>
      </c>
      <c r="E50" s="6" t="n">
        <v>438493</v>
      </c>
    </row>
    <row r="51" spans="1:5">
      <c r="A51" s="3" t="s">
        <v>230</v>
      </c>
    </row>
    <row r="52" spans="1:5">
      <c r="A52" s="4" t="s">
        <v>231</v>
      </c>
      <c r="B52" s="6" t="n">
        <v>515568</v>
      </c>
      <c r="C52" s="6" t="n">
        <v>407573</v>
      </c>
      <c r="D52" s="6" t="n">
        <v>553898</v>
      </c>
      <c r="E52" s="6" t="n">
        <v>839816</v>
      </c>
    </row>
    <row r="53" spans="1:5">
      <c r="A53" s="4" t="s">
        <v>232</v>
      </c>
      <c r="B53" s="6" t="n">
        <v>97734</v>
      </c>
      <c r="C53" s="6" t="n">
        <v>88748</v>
      </c>
      <c r="D53" s="6" t="n">
        <v>40589</v>
      </c>
      <c r="E53" s="6" t="n">
        <v>27631</v>
      </c>
    </row>
    <row r="54" spans="1:5">
      <c r="A54" s="3" t="s">
        <v>233</v>
      </c>
    </row>
    <row r="55" spans="1:5">
      <c r="A55" s="4" t="s">
        <v>234</v>
      </c>
      <c r="B55" s="4" t="s">
        <v>30</v>
      </c>
      <c r="C55" s="6" t="n">
        <v>200000</v>
      </c>
      <c r="D55" s="6" t="n">
        <v>200000</v>
      </c>
      <c r="E55" s="6" t="n">
        <v>625000</v>
      </c>
    </row>
    <row r="56" spans="1:5">
      <c r="A56" s="4" t="s">
        <v>235</v>
      </c>
      <c r="D56" s="6" t="n">
        <v>43345</v>
      </c>
      <c r="E56" s="6" t="n">
        <v>74763</v>
      </c>
    </row>
    <row r="57" spans="1:5">
      <c r="A57" s="4" t="s">
        <v>236</v>
      </c>
      <c r="B57" s="6" t="n">
        <v>57624</v>
      </c>
      <c r="C57" s="6" t="n">
        <v>57933</v>
      </c>
      <c r="D57" s="6" t="n">
        <v>77452</v>
      </c>
      <c r="E57" s="6" t="n">
        <v>54002</v>
      </c>
    </row>
    <row r="58" spans="1:5">
      <c r="A58" s="4" t="s">
        <v>237</v>
      </c>
      <c r="D58" s="4" t="s">
        <v>30</v>
      </c>
      <c r="E58" s="5" t="n">
        <v>27018</v>
      </c>
    </row>
    <row r="59" spans="1:5">
      <c r="A59" s="4" t="s">
        <v>238</v>
      </c>
      <c r="D59" s="6" t="n">
        <v>196366</v>
      </c>
      <c r="E59" s="4" t="s">
        <v>30</v>
      </c>
    </row>
    <row r="60" spans="1:5">
      <c r="A60" s="4" t="s">
        <v>239</v>
      </c>
      <c r="D60" s="5" t="n">
        <v>510788</v>
      </c>
      <c r="E60" s="4" t="s">
        <v>30</v>
      </c>
    </row>
    <row r="61" spans="1:5">
      <c r="A61" s="4" t="s">
        <v>240</v>
      </c>
      <c r="D61" s="5" t="n">
        <v>1494999</v>
      </c>
      <c r="E61" s="4" t="s">
        <v>30</v>
      </c>
    </row>
    <row r="62" spans="1:5">
      <c r="A62" s="4" t="s">
        <v>241</v>
      </c>
      <c r="B62" s="5" t="n">
        <v>3075000</v>
      </c>
      <c r="C62" s="4" t="s">
        <v>3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16"/>
    <col customWidth="1" max="6" min="6" width="4"/>
    <col customWidth="1" max="7" min="7" width="14"/>
  </cols>
  <sheetData>
    <row r="1" spans="1:7">
      <c r="A1" s="1" t="s">
        <v>814</v>
      </c>
      <c r="B1" s="2" t="s">
        <v>1</v>
      </c>
      <c r="E1" s="2" t="s">
        <v>87</v>
      </c>
    </row>
    <row r="2" spans="1:7">
      <c r="B2" s="2" t="s">
        <v>2</v>
      </c>
      <c r="D2" s="2" t="s">
        <v>88</v>
      </c>
      <c r="E2" s="2" t="s">
        <v>21</v>
      </c>
      <c r="G2" s="2" t="s">
        <v>22</v>
      </c>
    </row>
    <row r="3" spans="1:7">
      <c r="A3" s="3" t="s">
        <v>815</v>
      </c>
    </row>
    <row r="4" spans="1:7">
      <c r="A4" s="4" t="s">
        <v>816</v>
      </c>
      <c r="B4" s="5" t="n">
        <v>6549515</v>
      </c>
      <c r="E4" s="5" t="n">
        <v>6940858</v>
      </c>
      <c r="G4" s="5" t="n">
        <v>7193789</v>
      </c>
    </row>
    <row r="5" spans="1:7">
      <c r="A5" s="4" t="s">
        <v>817</v>
      </c>
      <c r="B5" s="6" t="n">
        <v>-2069610</v>
      </c>
      <c r="E5" s="6" t="n">
        <v>-1817699</v>
      </c>
      <c r="G5" s="6" t="n">
        <v>-1297057</v>
      </c>
    </row>
    <row r="6" spans="1:7">
      <c r="A6" s="4" t="s">
        <v>36</v>
      </c>
      <c r="B6" s="6" t="n">
        <v>4479905</v>
      </c>
      <c r="E6" s="5" t="n">
        <v>5123159</v>
      </c>
      <c r="G6" s="6" t="n">
        <v>5896732</v>
      </c>
    </row>
    <row r="7" spans="1:7">
      <c r="A7" s="4" t="s">
        <v>818</v>
      </c>
      <c r="E7" s="4" t="s">
        <v>679</v>
      </c>
    </row>
    <row r="8" spans="1:7">
      <c r="A8" s="4" t="s">
        <v>819</v>
      </c>
      <c r="B8" s="6" t="n">
        <v>353974</v>
      </c>
      <c r="D8" s="5" t="n">
        <v>404054</v>
      </c>
      <c r="E8" s="5" t="n">
        <v>520642</v>
      </c>
      <c r="G8" s="6" t="n">
        <v>302879</v>
      </c>
    </row>
    <row r="9" spans="1:7">
      <c r="A9" s="4" t="s">
        <v>820</v>
      </c>
    </row>
    <row r="10" spans="1:7">
      <c r="A10" s="3" t="s">
        <v>815</v>
      </c>
    </row>
    <row r="11" spans="1:7">
      <c r="A11" s="4" t="s">
        <v>816</v>
      </c>
      <c r="B11" s="6" t="n">
        <v>5635275</v>
      </c>
      <c r="E11" s="6" t="n">
        <v>5776930</v>
      </c>
      <c r="G11" s="6" t="n">
        <v>5776930</v>
      </c>
    </row>
    <row r="12" spans="1:7">
      <c r="A12" s="4" t="s">
        <v>821</v>
      </c>
    </row>
    <row r="13" spans="1:7">
      <c r="A13" s="3" t="s">
        <v>815</v>
      </c>
    </row>
    <row r="14" spans="1:7">
      <c r="A14" s="4" t="s">
        <v>816</v>
      </c>
      <c r="B14" s="5" t="n">
        <v>868345</v>
      </c>
      <c r="E14" s="5" t="n">
        <v>1010000</v>
      </c>
      <c r="G14" s="6" t="n">
        <v>1010000</v>
      </c>
    </row>
    <row r="15" spans="1:7">
      <c r="A15" s="4" t="s">
        <v>818</v>
      </c>
      <c r="B15" s="4" t="s">
        <v>679</v>
      </c>
      <c r="E15" s="4" t="s">
        <v>679</v>
      </c>
    </row>
    <row r="16" spans="1:7">
      <c r="A16" s="4" t="s">
        <v>822</v>
      </c>
    </row>
    <row r="17" spans="1:7">
      <c r="A17" s="3" t="s">
        <v>815</v>
      </c>
    </row>
    <row r="18" spans="1:7">
      <c r="A18" s="4" t="s">
        <v>816</v>
      </c>
      <c r="B18" s="5" t="n">
        <v>1786930</v>
      </c>
      <c r="E18" s="5" t="n">
        <v>1786930</v>
      </c>
      <c r="G18" s="6" t="n">
        <v>1786930</v>
      </c>
    </row>
    <row r="19" spans="1:7">
      <c r="A19" s="4" t="s">
        <v>818</v>
      </c>
      <c r="B19" s="4" t="s">
        <v>679</v>
      </c>
      <c r="E19" s="4" t="s">
        <v>679</v>
      </c>
    </row>
    <row r="20" spans="1:7">
      <c r="A20" s="4" t="s">
        <v>823</v>
      </c>
    </row>
    <row r="21" spans="1:7">
      <c r="A21" s="3" t="s">
        <v>815</v>
      </c>
    </row>
    <row r="22" spans="1:7">
      <c r="A22" s="4" t="s">
        <v>816</v>
      </c>
      <c r="B22" s="5" t="n">
        <v>1430000</v>
      </c>
      <c r="E22" s="5" t="n">
        <v>1430000</v>
      </c>
      <c r="G22" s="6" t="n">
        <v>1430000</v>
      </c>
    </row>
    <row r="23" spans="1:7">
      <c r="A23" s="4" t="s">
        <v>824</v>
      </c>
      <c r="B23" s="4" t="s">
        <v>825</v>
      </c>
      <c r="E23" s="4" t="s">
        <v>825</v>
      </c>
    </row>
    <row r="24" spans="1:7">
      <c r="A24" s="4" t="s">
        <v>826</v>
      </c>
    </row>
    <row r="25" spans="1:7">
      <c r="A25" s="3" t="s">
        <v>815</v>
      </c>
    </row>
    <row r="26" spans="1:7">
      <c r="A26" s="4" t="s">
        <v>816</v>
      </c>
      <c r="B26" s="5" t="n">
        <v>1550000</v>
      </c>
      <c r="E26" s="5" t="n">
        <v>1550000</v>
      </c>
      <c r="G26" s="6" t="n">
        <v>1550000</v>
      </c>
    </row>
    <row r="27" spans="1:7">
      <c r="A27" s="4" t="s">
        <v>824</v>
      </c>
      <c r="B27" s="4" t="s">
        <v>825</v>
      </c>
      <c r="E27" s="4" t="s">
        <v>825</v>
      </c>
    </row>
    <row r="28" spans="1:7">
      <c r="A28" s="4" t="s">
        <v>827</v>
      </c>
    </row>
    <row r="29" spans="1:7">
      <c r="A29" s="3" t="s">
        <v>815</v>
      </c>
    </row>
    <row r="30" spans="1:7">
      <c r="A30" s="4" t="s">
        <v>816</v>
      </c>
      <c r="B30" s="5" t="n">
        <v>827757</v>
      </c>
      <c r="E30" s="5" t="n">
        <v>827757</v>
      </c>
      <c r="G30" s="6" t="n">
        <v>1056000</v>
      </c>
    </row>
    <row r="31" spans="1:7">
      <c r="A31" s="4" t="s">
        <v>818</v>
      </c>
      <c r="B31" s="4" t="s">
        <v>730</v>
      </c>
      <c r="E31" s="4" t="s">
        <v>730</v>
      </c>
    </row>
    <row r="32" spans="1:7">
      <c r="A32" s="4" t="s">
        <v>828</v>
      </c>
    </row>
    <row r="33" spans="1:7">
      <c r="A33" s="3" t="s">
        <v>815</v>
      </c>
    </row>
    <row r="34" spans="1:7">
      <c r="A34" s="4" t="s">
        <v>816</v>
      </c>
      <c r="B34" s="5" t="n">
        <v>86483</v>
      </c>
      <c r="E34" s="5" t="n">
        <v>336171</v>
      </c>
      <c r="G34" s="6" t="n">
        <v>360859</v>
      </c>
    </row>
    <row r="35" spans="1:7">
      <c r="A35" s="4" t="s">
        <v>829</v>
      </c>
    </row>
    <row r="36" spans="1:7">
      <c r="A36" s="3" t="s">
        <v>815</v>
      </c>
    </row>
    <row r="37" spans="1:7">
      <c r="A37" s="4" t="s">
        <v>816</v>
      </c>
      <c r="B37" s="4" t="s">
        <v>30</v>
      </c>
      <c r="C37" s="4" t="s">
        <v>34</v>
      </c>
      <c r="E37" s="5" t="n">
        <v>234242</v>
      </c>
      <c r="F37" s="4" t="s">
        <v>34</v>
      </c>
      <c r="G37" s="6" t="n">
        <v>273194</v>
      </c>
    </row>
    <row r="38" spans="1:7">
      <c r="A38" s="4" t="s">
        <v>818</v>
      </c>
      <c r="B38" s="4" t="s">
        <v>830</v>
      </c>
      <c r="C38" s="4" t="s">
        <v>34</v>
      </c>
      <c r="E38" s="4" t="s">
        <v>830</v>
      </c>
    </row>
    <row r="39" spans="1:7">
      <c r="A39" s="4" t="s">
        <v>831</v>
      </c>
    </row>
    <row r="40" spans="1:7">
      <c r="A40" s="3" t="s">
        <v>815</v>
      </c>
    </row>
    <row r="41" spans="1:7">
      <c r="A41" s="4" t="s">
        <v>816</v>
      </c>
      <c r="B41" s="5" t="n">
        <v>74507</v>
      </c>
      <c r="E41" s="5" t="n">
        <v>89507</v>
      </c>
      <c r="G41" s="6" t="n">
        <v>74507</v>
      </c>
    </row>
    <row r="42" spans="1:7">
      <c r="A42" s="4" t="s">
        <v>818</v>
      </c>
      <c r="B42" s="4" t="s">
        <v>830</v>
      </c>
      <c r="E42" s="4" t="s">
        <v>830</v>
      </c>
    </row>
    <row r="43" spans="1:7">
      <c r="A43" s="4" t="s">
        <v>832</v>
      </c>
    </row>
    <row r="44" spans="1:7">
      <c r="A44" s="3" t="s">
        <v>815</v>
      </c>
    </row>
    <row r="45" spans="1:7">
      <c r="A45" s="4" t="s">
        <v>816</v>
      </c>
      <c r="B45" s="5" t="n">
        <v>11976</v>
      </c>
      <c r="E45" s="5" t="n">
        <v>12422</v>
      </c>
      <c r="G45" s="5" t="n">
        <v>13158</v>
      </c>
    </row>
    <row r="46" spans="1:7">
      <c r="A46" s="4" t="s">
        <v>818</v>
      </c>
      <c r="B46" s="4" t="s">
        <v>720</v>
      </c>
      <c r="E46" s="4" t="s">
        <v>720</v>
      </c>
    </row>
    <row r="47" spans="1:7"/>
    <row r="48" spans="1:7">
      <c r="A48" s="4" t="s">
        <v>34</v>
      </c>
      <c r="B48" s="4" t="s">
        <v>833</v>
      </c>
    </row>
  </sheetData>
  <mergeCells count="7">
    <mergeCell ref="A1:A2"/>
    <mergeCell ref="B1:D1"/>
    <mergeCell ref="E1:G1"/>
    <mergeCell ref="B2:C2"/>
    <mergeCell ref="E2:F2"/>
    <mergeCell ref="A47:G47"/>
    <mergeCell ref="B48:G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16"/>
    <col customWidth="1" max="6" min="6" width="4"/>
    <col customWidth="1" max="7" min="7" width="14"/>
  </cols>
  <sheetData>
    <row r="1" spans="1:7">
      <c r="A1" s="1" t="s">
        <v>834</v>
      </c>
      <c r="B1" s="2" t="s">
        <v>1</v>
      </c>
      <c r="E1" s="2" t="s">
        <v>87</v>
      </c>
    </row>
    <row r="2" spans="1:7">
      <c r="B2" s="2" t="s">
        <v>2</v>
      </c>
      <c r="D2" s="2" t="s">
        <v>88</v>
      </c>
      <c r="E2" s="2" t="s">
        <v>21</v>
      </c>
      <c r="G2" s="2" t="s">
        <v>22</v>
      </c>
    </row>
    <row r="3" spans="1:7">
      <c r="A3" s="3" t="s">
        <v>815</v>
      </c>
    </row>
    <row r="4" spans="1:7">
      <c r="A4" s="4" t="s">
        <v>835</v>
      </c>
      <c r="B4" s="5" t="n">
        <v>6549515</v>
      </c>
      <c r="E4" s="5" t="n">
        <v>6940858</v>
      </c>
      <c r="G4" s="5" t="n">
        <v>7193789</v>
      </c>
    </row>
    <row r="5" spans="1:7">
      <c r="A5" s="4" t="s">
        <v>817</v>
      </c>
      <c r="B5" s="6" t="n">
        <v>-2069610</v>
      </c>
      <c r="E5" s="6" t="n">
        <v>-1817699</v>
      </c>
      <c r="G5" s="6" t="n">
        <v>-1297057</v>
      </c>
    </row>
    <row r="6" spans="1:7">
      <c r="A6" s="4" t="s">
        <v>36</v>
      </c>
      <c r="B6" s="6" t="n">
        <v>4479905</v>
      </c>
      <c r="E6" s="5" t="n">
        <v>5123159</v>
      </c>
      <c r="G6" s="6" t="n">
        <v>5896732</v>
      </c>
    </row>
    <row r="7" spans="1:7">
      <c r="A7" s="4" t="s">
        <v>818</v>
      </c>
      <c r="E7" s="4" t="s">
        <v>679</v>
      </c>
    </row>
    <row r="8" spans="1:7">
      <c r="A8" s="4" t="s">
        <v>819</v>
      </c>
      <c r="B8" s="6" t="n">
        <v>353974</v>
      </c>
      <c r="D8" s="5" t="n">
        <v>404054</v>
      </c>
      <c r="E8" s="5" t="n">
        <v>520642</v>
      </c>
      <c r="G8" s="6" t="n">
        <v>302879</v>
      </c>
    </row>
    <row r="9" spans="1:7">
      <c r="A9" s="4" t="s">
        <v>820</v>
      </c>
    </row>
    <row r="10" spans="1:7">
      <c r="A10" s="3" t="s">
        <v>815</v>
      </c>
    </row>
    <row r="11" spans="1:7">
      <c r="A11" s="4" t="s">
        <v>835</v>
      </c>
      <c r="B11" s="6" t="n">
        <v>5635275</v>
      </c>
      <c r="E11" s="6" t="n">
        <v>5776930</v>
      </c>
      <c r="G11" s="6" t="n">
        <v>5776930</v>
      </c>
    </row>
    <row r="12" spans="1:7">
      <c r="A12" s="4" t="s">
        <v>821</v>
      </c>
    </row>
    <row r="13" spans="1:7">
      <c r="A13" s="3" t="s">
        <v>815</v>
      </c>
    </row>
    <row r="14" spans="1:7">
      <c r="A14" s="4" t="s">
        <v>835</v>
      </c>
      <c r="B14" s="5" t="n">
        <v>868345</v>
      </c>
      <c r="E14" s="5" t="n">
        <v>1010000</v>
      </c>
      <c r="G14" s="6" t="n">
        <v>1010000</v>
      </c>
    </row>
    <row r="15" spans="1:7">
      <c r="A15" s="4" t="s">
        <v>818</v>
      </c>
      <c r="B15" s="4" t="s">
        <v>679</v>
      </c>
      <c r="E15" s="4" t="s">
        <v>679</v>
      </c>
    </row>
    <row r="16" spans="1:7">
      <c r="A16" s="4" t="s">
        <v>822</v>
      </c>
    </row>
    <row r="17" spans="1:7">
      <c r="A17" s="3" t="s">
        <v>815</v>
      </c>
    </row>
    <row r="18" spans="1:7">
      <c r="A18" s="4" t="s">
        <v>835</v>
      </c>
      <c r="B18" s="5" t="n">
        <v>1786930</v>
      </c>
      <c r="E18" s="5" t="n">
        <v>1786930</v>
      </c>
      <c r="G18" s="6" t="n">
        <v>1786930</v>
      </c>
    </row>
    <row r="19" spans="1:7">
      <c r="A19" s="4" t="s">
        <v>818</v>
      </c>
      <c r="B19" s="4" t="s">
        <v>679</v>
      </c>
      <c r="E19" s="4" t="s">
        <v>679</v>
      </c>
    </row>
    <row r="20" spans="1:7">
      <c r="A20" s="4" t="s">
        <v>823</v>
      </c>
    </row>
    <row r="21" spans="1:7">
      <c r="A21" s="3" t="s">
        <v>815</v>
      </c>
    </row>
    <row r="22" spans="1:7">
      <c r="A22" s="4" t="s">
        <v>835</v>
      </c>
      <c r="B22" s="5" t="n">
        <v>1430000</v>
      </c>
      <c r="E22" s="5" t="n">
        <v>1430000</v>
      </c>
      <c r="G22" s="6" t="n">
        <v>1430000</v>
      </c>
    </row>
    <row r="23" spans="1:7">
      <c r="A23" s="4" t="s">
        <v>824</v>
      </c>
      <c r="B23" s="4" t="s">
        <v>825</v>
      </c>
      <c r="E23" s="4" t="s">
        <v>825</v>
      </c>
    </row>
    <row r="24" spans="1:7">
      <c r="A24" s="4" t="s">
        <v>826</v>
      </c>
    </row>
    <row r="25" spans="1:7">
      <c r="A25" s="3" t="s">
        <v>815</v>
      </c>
    </row>
    <row r="26" spans="1:7">
      <c r="A26" s="4" t="s">
        <v>835</v>
      </c>
      <c r="B26" s="5" t="n">
        <v>1550000</v>
      </c>
      <c r="E26" s="5" t="n">
        <v>1550000</v>
      </c>
      <c r="G26" s="6" t="n">
        <v>1550000</v>
      </c>
    </row>
    <row r="27" spans="1:7">
      <c r="A27" s="4" t="s">
        <v>824</v>
      </c>
      <c r="B27" s="4" t="s">
        <v>825</v>
      </c>
      <c r="E27" s="4" t="s">
        <v>825</v>
      </c>
    </row>
    <row r="28" spans="1:7">
      <c r="A28" s="4" t="s">
        <v>827</v>
      </c>
    </row>
    <row r="29" spans="1:7">
      <c r="A29" s="3" t="s">
        <v>815</v>
      </c>
    </row>
    <row r="30" spans="1:7">
      <c r="A30" s="4" t="s">
        <v>835</v>
      </c>
      <c r="B30" s="5" t="n">
        <v>827757</v>
      </c>
      <c r="E30" s="5" t="n">
        <v>827757</v>
      </c>
      <c r="G30" s="6" t="n">
        <v>1056000</v>
      </c>
    </row>
    <row r="31" spans="1:7">
      <c r="A31" s="4" t="s">
        <v>818</v>
      </c>
      <c r="B31" s="4" t="s">
        <v>730</v>
      </c>
      <c r="E31" s="4" t="s">
        <v>730</v>
      </c>
    </row>
    <row r="32" spans="1:7">
      <c r="A32" s="4" t="s">
        <v>828</v>
      </c>
    </row>
    <row r="33" spans="1:7">
      <c r="A33" s="3" t="s">
        <v>815</v>
      </c>
    </row>
    <row r="34" spans="1:7">
      <c r="A34" s="4" t="s">
        <v>835</v>
      </c>
      <c r="B34" s="5" t="n">
        <v>86483</v>
      </c>
      <c r="E34" s="5" t="n">
        <v>336171</v>
      </c>
      <c r="G34" s="6" t="n">
        <v>360859</v>
      </c>
    </row>
    <row r="35" spans="1:7">
      <c r="A35" s="4" t="s">
        <v>829</v>
      </c>
    </row>
    <row r="36" spans="1:7">
      <c r="A36" s="3" t="s">
        <v>815</v>
      </c>
    </row>
    <row r="37" spans="1:7">
      <c r="A37" s="4" t="s">
        <v>835</v>
      </c>
      <c r="B37" s="4" t="s">
        <v>30</v>
      </c>
      <c r="C37" s="4" t="s">
        <v>34</v>
      </c>
      <c r="E37" s="5" t="n">
        <v>234242</v>
      </c>
      <c r="F37" s="4" t="s">
        <v>34</v>
      </c>
      <c r="G37" s="6" t="n">
        <v>273194</v>
      </c>
    </row>
    <row r="38" spans="1:7">
      <c r="A38" s="4" t="s">
        <v>818</v>
      </c>
      <c r="B38" s="4" t="s">
        <v>830</v>
      </c>
      <c r="C38" s="4" t="s">
        <v>34</v>
      </c>
      <c r="E38" s="4" t="s">
        <v>830</v>
      </c>
    </row>
    <row r="39" spans="1:7">
      <c r="A39" s="4" t="s">
        <v>831</v>
      </c>
    </row>
    <row r="40" spans="1:7">
      <c r="A40" s="3" t="s">
        <v>815</v>
      </c>
    </row>
    <row r="41" spans="1:7">
      <c r="A41" s="4" t="s">
        <v>835</v>
      </c>
      <c r="B41" s="5" t="n">
        <v>74507</v>
      </c>
      <c r="E41" s="5" t="n">
        <v>89507</v>
      </c>
      <c r="G41" s="6" t="n">
        <v>74507</v>
      </c>
    </row>
    <row r="42" spans="1:7">
      <c r="A42" s="4" t="s">
        <v>818</v>
      </c>
      <c r="B42" s="4" t="s">
        <v>830</v>
      </c>
      <c r="E42" s="4" t="s">
        <v>830</v>
      </c>
    </row>
    <row r="43" spans="1:7">
      <c r="A43" s="4" t="s">
        <v>832</v>
      </c>
    </row>
    <row r="44" spans="1:7">
      <c r="A44" s="3" t="s">
        <v>815</v>
      </c>
    </row>
    <row r="45" spans="1:7">
      <c r="A45" s="4" t="s">
        <v>835</v>
      </c>
      <c r="B45" s="5" t="n">
        <v>11976</v>
      </c>
      <c r="E45" s="5" t="n">
        <v>12422</v>
      </c>
      <c r="G45" s="5" t="n">
        <v>13158</v>
      </c>
    </row>
    <row r="46" spans="1:7">
      <c r="A46" s="4" t="s">
        <v>818</v>
      </c>
      <c r="B46" s="4" t="s">
        <v>720</v>
      </c>
      <c r="E46" s="4" t="s">
        <v>720</v>
      </c>
    </row>
    <row r="47" spans="1:7"/>
    <row r="48" spans="1:7">
      <c r="A48" s="4" t="s">
        <v>34</v>
      </c>
      <c r="B48" s="4" t="s">
        <v>833</v>
      </c>
    </row>
  </sheetData>
  <mergeCells count="7">
    <mergeCell ref="A1:A2"/>
    <mergeCell ref="B1:D1"/>
    <mergeCell ref="E1:G1"/>
    <mergeCell ref="B2:C2"/>
    <mergeCell ref="E2:F2"/>
    <mergeCell ref="A47:G47"/>
    <mergeCell ref="B48:G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14"/>
  </cols>
  <sheetData>
    <row r="1" spans="1:5">
      <c r="A1" s="1" t="s">
        <v>836</v>
      </c>
      <c r="B1" s="2" t="s">
        <v>1</v>
      </c>
      <c r="D1" s="2" t="s">
        <v>87</v>
      </c>
    </row>
    <row r="2" spans="1:5">
      <c r="B2" s="2" t="s">
        <v>2</v>
      </c>
      <c r="C2" s="2" t="s">
        <v>88</v>
      </c>
      <c r="D2" s="2" t="s">
        <v>21</v>
      </c>
      <c r="E2" s="2" t="s">
        <v>22</v>
      </c>
    </row>
    <row r="3" spans="1:5">
      <c r="A3" s="3" t="s">
        <v>272</v>
      </c>
    </row>
    <row r="4" spans="1:5">
      <c r="A4" s="4" t="s">
        <v>682</v>
      </c>
      <c r="B4" s="5" t="n">
        <v>0</v>
      </c>
      <c r="C4" s="5" t="n">
        <v>880044</v>
      </c>
      <c r="D4" s="5" t="n">
        <v>1173190</v>
      </c>
      <c r="E4" s="5" t="n">
        <v>782260</v>
      </c>
    </row>
    <row r="5" spans="1:5">
      <c r="A5" s="4" t="s">
        <v>837</v>
      </c>
      <c r="B5" s="4" t="s">
        <v>838</v>
      </c>
      <c r="D5" s="4" t="s">
        <v>8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s>
  <sheetData>
    <row r="1" spans="1:5">
      <c r="A1" s="1" t="s">
        <v>840</v>
      </c>
      <c r="B1" s="2" t="s">
        <v>1</v>
      </c>
      <c r="D1" s="2" t="s">
        <v>87</v>
      </c>
    </row>
    <row r="2" spans="1:5">
      <c r="B2" s="2" t="s">
        <v>2</v>
      </c>
      <c r="C2" s="2" t="s">
        <v>88</v>
      </c>
      <c r="D2" s="2" t="s">
        <v>21</v>
      </c>
      <c r="E2" s="2" t="s">
        <v>22</v>
      </c>
    </row>
    <row r="3" spans="1:5">
      <c r="A3" s="3" t="s">
        <v>272</v>
      </c>
    </row>
    <row r="4" spans="1:5">
      <c r="A4" s="4" t="s">
        <v>682</v>
      </c>
      <c r="B4" s="5" t="n">
        <v>0</v>
      </c>
      <c r="C4" s="5" t="n">
        <v>880044</v>
      </c>
      <c r="D4" s="5" t="n">
        <v>1173190</v>
      </c>
      <c r="E4" s="5" t="n">
        <v>782260</v>
      </c>
    </row>
    <row r="5" spans="1:5">
      <c r="A5" s="4" t="s">
        <v>837</v>
      </c>
      <c r="B5" s="4" t="s">
        <v>838</v>
      </c>
      <c r="D5" s="4" t="s">
        <v>839</v>
      </c>
    </row>
    <row r="6" spans="1:5">
      <c r="A6" s="4" t="s">
        <v>841</v>
      </c>
      <c r="E6" s="5" t="n">
        <v>881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5"/>
    <col customWidth="1" max="7" min="7" width="14"/>
    <col customWidth="1" max="8" min="8" width="5"/>
  </cols>
  <sheetData>
    <row r="1" spans="1:8">
      <c r="A1" s="1" t="s">
        <v>842</v>
      </c>
      <c r="C1" s="2" t="s">
        <v>2</v>
      </c>
      <c r="E1" s="2" t="s">
        <v>21</v>
      </c>
      <c r="G1" s="2" t="s">
        <v>22</v>
      </c>
    </row>
    <row r="2" spans="1:8">
      <c r="A2" s="3" t="s">
        <v>843</v>
      </c>
    </row>
    <row r="3" spans="1:8">
      <c r="A3" s="4" t="s">
        <v>844</v>
      </c>
      <c r="C3" s="5" t="n">
        <v>6682365</v>
      </c>
      <c r="E3" s="5" t="n">
        <v>6740101</v>
      </c>
      <c r="G3" s="5" t="n">
        <v>5741911</v>
      </c>
    </row>
    <row r="4" spans="1:8">
      <c r="A4" s="4" t="s">
        <v>845</v>
      </c>
      <c r="C4" s="6" t="n">
        <v>6682365</v>
      </c>
      <c r="E4" s="6" t="n">
        <v>3740101</v>
      </c>
      <c r="G4" s="6" t="n">
        <v>5741911</v>
      </c>
    </row>
    <row r="5" spans="1:8">
      <c r="A5" s="4" t="s">
        <v>846</v>
      </c>
      <c r="C5" s="4" t="s">
        <v>30</v>
      </c>
      <c r="E5" s="6" t="n">
        <v>3000000</v>
      </c>
      <c r="G5" s="4" t="s">
        <v>30</v>
      </c>
    </row>
    <row r="6" spans="1:8">
      <c r="A6" s="4" t="s">
        <v>847</v>
      </c>
    </row>
    <row r="7" spans="1:8">
      <c r="A7" s="3" t="s">
        <v>843</v>
      </c>
    </row>
    <row r="8" spans="1:8">
      <c r="A8" s="4" t="s">
        <v>844</v>
      </c>
      <c r="C8" s="6" t="n">
        <v>6000000</v>
      </c>
      <c r="D8" s="4" t="s">
        <v>34</v>
      </c>
      <c r="E8" s="6" t="n">
        <v>6000000</v>
      </c>
      <c r="F8" s="4" t="s">
        <v>848</v>
      </c>
      <c r="G8" s="6" t="n">
        <v>4826610</v>
      </c>
      <c r="H8" s="4" t="s">
        <v>848</v>
      </c>
    </row>
    <row r="9" spans="1:8">
      <c r="A9" s="4" t="s">
        <v>849</v>
      </c>
    </row>
    <row r="10" spans="1:8">
      <c r="A10" s="3" t="s">
        <v>843</v>
      </c>
    </row>
    <row r="11" spans="1:8">
      <c r="A11" s="4" t="s">
        <v>844</v>
      </c>
      <c r="C11" s="6" t="n">
        <v>166068</v>
      </c>
      <c r="D11" s="4" t="s">
        <v>850</v>
      </c>
      <c r="E11" s="6" t="n">
        <v>319983</v>
      </c>
      <c r="F11" s="4" t="s">
        <v>851</v>
      </c>
      <c r="G11" s="6" t="n">
        <v>572276</v>
      </c>
      <c r="H11" s="4" t="s">
        <v>851</v>
      </c>
    </row>
    <row r="12" spans="1:8">
      <c r="A12" s="4" t="s">
        <v>852</v>
      </c>
    </row>
    <row r="13" spans="1:8">
      <c r="A13" s="3" t="s">
        <v>843</v>
      </c>
    </row>
    <row r="14" spans="1:8">
      <c r="A14" s="4" t="s">
        <v>844</v>
      </c>
      <c r="C14" s="4" t="s">
        <v>30</v>
      </c>
      <c r="D14" s="4" t="s">
        <v>853</v>
      </c>
      <c r="E14" s="6" t="n">
        <v>75000</v>
      </c>
      <c r="F14" s="4" t="s">
        <v>854</v>
      </c>
      <c r="G14" s="6" t="n">
        <v>75000</v>
      </c>
      <c r="H14" s="4" t="s">
        <v>854</v>
      </c>
    </row>
    <row r="15" spans="1:8">
      <c r="A15" s="4" t="s">
        <v>855</v>
      </c>
    </row>
    <row r="16" spans="1:8">
      <c r="A16" s="3" t="s">
        <v>843</v>
      </c>
    </row>
    <row r="17" spans="1:8">
      <c r="A17" s="4" t="s">
        <v>844</v>
      </c>
      <c r="C17" s="6" t="n">
        <v>106671</v>
      </c>
      <c r="D17" s="4" t="s">
        <v>856</v>
      </c>
      <c r="E17" s="6" t="n">
        <v>124205</v>
      </c>
      <c r="F17" s="4" t="s">
        <v>857</v>
      </c>
      <c r="G17" s="6" t="n">
        <v>76109</v>
      </c>
      <c r="H17" s="4" t="s">
        <v>857</v>
      </c>
    </row>
    <row r="18" spans="1:8">
      <c r="A18" s="4" t="s">
        <v>852</v>
      </c>
    </row>
    <row r="19" spans="1:8">
      <c r="A19" s="3" t="s">
        <v>843</v>
      </c>
    </row>
    <row r="20" spans="1:8">
      <c r="A20" s="4" t="s">
        <v>844</v>
      </c>
      <c r="C20" s="6" t="n">
        <v>33730</v>
      </c>
      <c r="D20" s="4" t="s">
        <v>858</v>
      </c>
      <c r="E20" s="6" t="n">
        <v>144004</v>
      </c>
      <c r="F20" s="4" t="s">
        <v>859</v>
      </c>
      <c r="G20" s="4" t="s">
        <v>30</v>
      </c>
      <c r="H20" s="4" t="s">
        <v>859</v>
      </c>
    </row>
    <row r="21" spans="1:8">
      <c r="A21" s="4" t="s">
        <v>852</v>
      </c>
    </row>
    <row r="22" spans="1:8">
      <c r="A22" s="3" t="s">
        <v>843</v>
      </c>
    </row>
    <row r="23" spans="1:8">
      <c r="A23" s="4" t="s">
        <v>844</v>
      </c>
      <c r="B23" s="4" t="s">
        <v>860</v>
      </c>
      <c r="C23" s="6" t="n">
        <v>45125</v>
      </c>
      <c r="E23" s="4" t="s">
        <v>30</v>
      </c>
    </row>
    <row r="24" spans="1:8">
      <c r="A24" s="4" t="s">
        <v>861</v>
      </c>
    </row>
    <row r="25" spans="1:8">
      <c r="A25" s="3" t="s">
        <v>843</v>
      </c>
    </row>
    <row r="26" spans="1:8">
      <c r="A26" s="4" t="s">
        <v>844</v>
      </c>
      <c r="B26" s="4" t="s">
        <v>862</v>
      </c>
      <c r="C26" s="6" t="n">
        <v>330771</v>
      </c>
      <c r="E26" s="4" t="s">
        <v>30</v>
      </c>
    </row>
    <row r="27" spans="1:8">
      <c r="A27" s="4" t="s">
        <v>863</v>
      </c>
    </row>
    <row r="28" spans="1:8">
      <c r="A28" s="3" t="s">
        <v>843</v>
      </c>
    </row>
    <row r="29" spans="1:8">
      <c r="A29" s="4" t="s">
        <v>844</v>
      </c>
      <c r="B29" s="4" t="s">
        <v>864</v>
      </c>
      <c r="C29" s="4" t="s">
        <v>30</v>
      </c>
      <c r="E29" s="5" t="n">
        <v>76909</v>
      </c>
    </row>
    <row r="30" spans="1:8"/>
    <row r="31" spans="1:8">
      <c r="A31" s="4" t="s">
        <v>34</v>
      </c>
      <c r="B31" s="4" t="s">
        <v>865</v>
      </c>
    </row>
    <row r="32" spans="1:8">
      <c r="A32" s="4" t="s">
        <v>848</v>
      </c>
      <c r="B32" s="4" t="s">
        <v>866</v>
      </c>
    </row>
    <row r="33" spans="1:8">
      <c r="A33" s="4" t="s">
        <v>850</v>
      </c>
      <c r="B33" s="4" t="s">
        <v>867</v>
      </c>
    </row>
    <row r="34" spans="1:8">
      <c r="A34" s="4" t="s">
        <v>851</v>
      </c>
      <c r="B34" s="4" t="s">
        <v>868</v>
      </c>
    </row>
    <row r="35" spans="1:8">
      <c r="A35" s="4" t="s">
        <v>853</v>
      </c>
      <c r="B35" s="4" t="s">
        <v>869</v>
      </c>
    </row>
    <row r="36" spans="1:8">
      <c r="A36" s="4" t="s">
        <v>854</v>
      </c>
      <c r="B36" s="4" t="s">
        <v>870</v>
      </c>
    </row>
    <row r="37" spans="1:8">
      <c r="A37" s="4" t="s">
        <v>856</v>
      </c>
      <c r="B37" s="4" t="s">
        <v>871</v>
      </c>
    </row>
    <row r="38" spans="1:8">
      <c r="A38" s="4" t="s">
        <v>857</v>
      </c>
      <c r="B38" s="4" t="s">
        <v>872</v>
      </c>
    </row>
    <row r="39" spans="1:8">
      <c r="A39" s="4" t="s">
        <v>858</v>
      </c>
      <c r="B39" s="4" t="s">
        <v>873</v>
      </c>
    </row>
    <row r="40" spans="1:8">
      <c r="A40" s="4" t="s">
        <v>859</v>
      </c>
      <c r="B40" s="4" t="s">
        <v>874</v>
      </c>
    </row>
    <row r="41" spans="1:8">
      <c r="A41" s="4" t="s">
        <v>860</v>
      </c>
      <c r="B41" s="4" t="s">
        <v>875</v>
      </c>
    </row>
    <row r="42" spans="1:8">
      <c r="A42" s="4" t="s">
        <v>862</v>
      </c>
      <c r="B42" s="4" t="s">
        <v>876</v>
      </c>
    </row>
    <row r="43" spans="1:8">
      <c r="A43" s="4" t="s">
        <v>864</v>
      </c>
      <c r="B43" s="4" t="s">
        <v>877</v>
      </c>
    </row>
  </sheetData>
  <mergeCells count="18">
    <mergeCell ref="A1:B1"/>
    <mergeCell ref="C1:D1"/>
    <mergeCell ref="E1:F1"/>
    <mergeCell ref="G1:H1"/>
    <mergeCell ref="A30:G30"/>
    <mergeCell ref="B31:G31"/>
    <mergeCell ref="B32:G32"/>
    <mergeCell ref="B33:G33"/>
    <mergeCell ref="B34:G34"/>
    <mergeCell ref="B35:G35"/>
    <mergeCell ref="B36:G36"/>
    <mergeCell ref="B37:G37"/>
    <mergeCell ref="B38:G38"/>
    <mergeCell ref="B39:G39"/>
    <mergeCell ref="B40:G40"/>
    <mergeCell ref="B41:G41"/>
    <mergeCell ref="B42:G42"/>
    <mergeCell ref="B43:G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80"/>
    <col customWidth="1" max="13" min="13" width="14"/>
    <col customWidth="1" max="14" min="14" width="14"/>
    <col customWidth="1" max="15" min="15" width="14"/>
    <col customWidth="1" max="16" min="16" width="14"/>
  </cols>
  <sheetData>
    <row r="1" spans="1:16">
      <c r="A1" s="1" t="s">
        <v>878</v>
      </c>
      <c r="B1" s="2" t="s">
        <v>879</v>
      </c>
      <c r="C1" s="2" t="s">
        <v>879</v>
      </c>
      <c r="D1" s="2" t="s">
        <v>880</v>
      </c>
      <c r="E1" s="2" t="s">
        <v>881</v>
      </c>
      <c r="F1" s="2" t="s">
        <v>882</v>
      </c>
      <c r="G1" s="2" t="s">
        <v>883</v>
      </c>
      <c r="H1" s="2" t="s">
        <v>884</v>
      </c>
      <c r="I1" s="2" t="s">
        <v>885</v>
      </c>
      <c r="J1" s="2" t="s">
        <v>2</v>
      </c>
      <c r="K1" s="2" t="s">
        <v>88</v>
      </c>
      <c r="L1" s="2" t="s">
        <v>21</v>
      </c>
      <c r="M1" s="2" t="s">
        <v>22</v>
      </c>
      <c r="N1" s="2" t="s">
        <v>886</v>
      </c>
      <c r="O1" s="2" t="s">
        <v>887</v>
      </c>
      <c r="P1" s="2" t="s">
        <v>888</v>
      </c>
    </row>
    <row r="2" spans="1:16">
      <c r="A2" s="3" t="s">
        <v>889</v>
      </c>
    </row>
    <row r="3" spans="1:16">
      <c r="A3" s="4" t="s">
        <v>890</v>
      </c>
      <c r="L3" s="4" t="s">
        <v>456</v>
      </c>
    </row>
    <row r="4" spans="1:16">
      <c r="A4" s="4" t="s">
        <v>891</v>
      </c>
      <c r="P4" s="5" t="n">
        <v>200000</v>
      </c>
    </row>
    <row r="5" spans="1:16">
      <c r="A5" s="4" t="s">
        <v>892</v>
      </c>
      <c r="J5" s="5" t="n">
        <v>6682365</v>
      </c>
      <c r="L5" s="5" t="n">
        <v>6740101</v>
      </c>
      <c r="M5" s="5" t="n">
        <v>5741911</v>
      </c>
    </row>
    <row r="6" spans="1:16">
      <c r="A6" s="4" t="s">
        <v>893</v>
      </c>
      <c r="M6" s="6" t="n">
        <v>1837397</v>
      </c>
    </row>
    <row r="7" spans="1:16">
      <c r="A7" s="4" t="s">
        <v>894</v>
      </c>
      <c r="J7" s="6" t="n">
        <v>26087</v>
      </c>
      <c r="K7" s="5" t="n">
        <v>893873</v>
      </c>
      <c r="L7" s="6" t="n">
        <v>1195918</v>
      </c>
      <c r="M7" s="6" t="n">
        <v>788187</v>
      </c>
    </row>
    <row r="8" spans="1:16">
      <c r="A8" s="4" t="s">
        <v>895</v>
      </c>
      <c r="O8" s="6" t="n">
        <v>201974</v>
      </c>
    </row>
    <row r="9" spans="1:16">
      <c r="A9" s="4" t="s">
        <v>896</v>
      </c>
      <c r="F9" s="5" t="n">
        <v>100000</v>
      </c>
      <c r="J9" s="5" t="n">
        <v>386051</v>
      </c>
      <c r="K9" s="4" t="s">
        <v>30</v>
      </c>
      <c r="L9" s="5" t="n">
        <v>100000</v>
      </c>
      <c r="M9" s="5" t="n">
        <v>6578090</v>
      </c>
    </row>
    <row r="10" spans="1:16">
      <c r="A10" s="4" t="s">
        <v>897</v>
      </c>
    </row>
    <row r="11" spans="1:16">
      <c r="A11" s="3" t="s">
        <v>889</v>
      </c>
    </row>
    <row r="12" spans="1:16">
      <c r="A12" s="4" t="s">
        <v>898</v>
      </c>
      <c r="G12" s="5" t="n">
        <v>1200</v>
      </c>
    </row>
    <row r="13" spans="1:16">
      <c r="A13" s="4" t="s">
        <v>899</v>
      </c>
    </row>
    <row r="14" spans="1:16">
      <c r="A14" s="3" t="s">
        <v>889</v>
      </c>
    </row>
    <row r="15" spans="1:16">
      <c r="A15" s="4" t="s">
        <v>898</v>
      </c>
      <c r="F15" s="5" t="n">
        <v>585</v>
      </c>
    </row>
    <row r="16" spans="1:16">
      <c r="A16" s="4" t="s">
        <v>900</v>
      </c>
    </row>
    <row r="17" spans="1:16">
      <c r="A17" s="3" t="s">
        <v>889</v>
      </c>
    </row>
    <row r="18" spans="1:16">
      <c r="A18" s="4" t="s">
        <v>896</v>
      </c>
      <c r="D18" s="5" t="n">
        <v>99480</v>
      </c>
      <c r="E18" s="5" t="n">
        <v>194800</v>
      </c>
      <c r="H18" s="5" t="n">
        <v>150000</v>
      </c>
      <c r="I18" s="5" t="n">
        <v>330000</v>
      </c>
    </row>
    <row r="19" spans="1:16">
      <c r="A19" s="4" t="s">
        <v>901</v>
      </c>
    </row>
    <row r="20" spans="1:16">
      <c r="A20" s="3" t="s">
        <v>889</v>
      </c>
    </row>
    <row r="21" spans="1:16">
      <c r="A21" s="4" t="s">
        <v>898</v>
      </c>
      <c r="I21" s="5" t="n">
        <v>1965</v>
      </c>
    </row>
    <row r="22" spans="1:16">
      <c r="A22" s="4" t="s">
        <v>902</v>
      </c>
    </row>
    <row r="23" spans="1:16">
      <c r="A23" s="3" t="s">
        <v>889</v>
      </c>
    </row>
    <row r="24" spans="1:16">
      <c r="A24" s="4" t="s">
        <v>898</v>
      </c>
      <c r="D24" s="5" t="n">
        <v>585</v>
      </c>
      <c r="E24" s="5" t="n">
        <v>585</v>
      </c>
    </row>
    <row r="25" spans="1:16">
      <c r="A25" s="4" t="s">
        <v>903</v>
      </c>
    </row>
    <row r="26" spans="1:16">
      <c r="A26" s="3" t="s">
        <v>889</v>
      </c>
    </row>
    <row r="27" spans="1:16">
      <c r="A27" s="4" t="s">
        <v>890</v>
      </c>
      <c r="L27" s="4" t="s">
        <v>456</v>
      </c>
    </row>
    <row r="28" spans="1:16">
      <c r="A28" s="4" t="s">
        <v>904</v>
      </c>
      <c r="J28" s="4" t="s">
        <v>905</v>
      </c>
      <c r="L28" s="4" t="s">
        <v>905</v>
      </c>
    </row>
    <row r="29" spans="1:16">
      <c r="A29" s="4" t="s">
        <v>462</v>
      </c>
      <c r="J29" s="5" t="n">
        <v>3000000</v>
      </c>
      <c r="L29" s="5" t="n">
        <v>3000000</v>
      </c>
    </row>
    <row r="30" spans="1:16">
      <c r="A30" s="4" t="s">
        <v>906</v>
      </c>
    </row>
    <row r="31" spans="1:16">
      <c r="A31" s="3" t="s">
        <v>889</v>
      </c>
    </row>
    <row r="32" spans="1:16">
      <c r="A32" s="4" t="s">
        <v>907</v>
      </c>
      <c r="J32" s="6" t="n">
        <v>33730</v>
      </c>
      <c r="L32" s="6" t="n">
        <v>144004</v>
      </c>
    </row>
    <row r="33" spans="1:16">
      <c r="A33" s="4" t="s">
        <v>908</v>
      </c>
    </row>
    <row r="34" spans="1:16">
      <c r="A34" s="3" t="s">
        <v>889</v>
      </c>
    </row>
    <row r="35" spans="1:16">
      <c r="A35" s="4" t="s">
        <v>890</v>
      </c>
      <c r="N35" s="4" t="s">
        <v>909</v>
      </c>
    </row>
    <row r="36" spans="1:16">
      <c r="A36" s="4" t="s">
        <v>910</v>
      </c>
    </row>
    <row r="37" spans="1:16">
      <c r="A37" s="3" t="s">
        <v>889</v>
      </c>
    </row>
    <row r="38" spans="1:16">
      <c r="A38" s="4" t="s">
        <v>907</v>
      </c>
      <c r="N38" s="5" t="n">
        <v>100000</v>
      </c>
    </row>
    <row r="39" spans="1:16">
      <c r="A39" s="4" t="s">
        <v>911</v>
      </c>
    </row>
    <row r="40" spans="1:16">
      <c r="A40" s="3" t="s">
        <v>889</v>
      </c>
    </row>
    <row r="41" spans="1:16">
      <c r="A41" s="4" t="s">
        <v>912</v>
      </c>
      <c r="J41" s="5" t="n">
        <v>5000000</v>
      </c>
      <c r="L41" s="5" t="n">
        <v>5000000</v>
      </c>
    </row>
    <row r="42" spans="1:16">
      <c r="A42" s="4" t="s">
        <v>913</v>
      </c>
      <c r="J42" s="4" t="s">
        <v>914</v>
      </c>
      <c r="L42" s="4" t="s">
        <v>914</v>
      </c>
    </row>
    <row r="43" spans="1:16">
      <c r="A43" s="4" t="s">
        <v>892</v>
      </c>
      <c r="L43" s="5" t="n">
        <v>206746</v>
      </c>
    </row>
    <row r="44" spans="1:16">
      <c r="A44" s="4" t="s">
        <v>893</v>
      </c>
      <c r="J44" s="5" t="n">
        <v>1700000</v>
      </c>
      <c r="L44" s="6" t="n">
        <v>1700000</v>
      </c>
    </row>
    <row r="45" spans="1:16">
      <c r="A45" s="4" t="s">
        <v>915</v>
      </c>
      <c r="J45" s="6" t="n">
        <v>300000</v>
      </c>
      <c r="L45" s="6" t="n">
        <v>300000</v>
      </c>
    </row>
    <row r="46" spans="1:16">
      <c r="A46" s="4" t="s">
        <v>894</v>
      </c>
      <c r="J46" s="6" t="n">
        <v>2000000</v>
      </c>
      <c r="L46" s="6" t="n">
        <v>2000000</v>
      </c>
    </row>
    <row r="47" spans="1:16">
      <c r="A47" s="4" t="s">
        <v>907</v>
      </c>
      <c r="L47" s="6" t="n">
        <v>5000000</v>
      </c>
    </row>
    <row r="48" spans="1:16">
      <c r="A48" s="4" t="s">
        <v>896</v>
      </c>
      <c r="L48" s="6" t="n">
        <v>500000</v>
      </c>
    </row>
    <row r="49" spans="1:16">
      <c r="A49" s="4" t="s">
        <v>916</v>
      </c>
    </row>
    <row r="50" spans="1:16">
      <c r="A50" s="3" t="s">
        <v>889</v>
      </c>
    </row>
    <row r="51" spans="1:16">
      <c r="A51" s="4" t="s">
        <v>892</v>
      </c>
      <c r="J51" s="5" t="n">
        <v>6000000</v>
      </c>
      <c r="L51" s="6" t="n">
        <v>6000000</v>
      </c>
    </row>
    <row r="52" spans="1:16">
      <c r="A52" s="4" t="s">
        <v>917</v>
      </c>
    </row>
    <row r="53" spans="1:16">
      <c r="A53" s="3" t="s">
        <v>889</v>
      </c>
    </row>
    <row r="54" spans="1:16">
      <c r="A54" s="4" t="s">
        <v>890</v>
      </c>
      <c r="J54" s="4" t="s">
        <v>918</v>
      </c>
    </row>
    <row r="55" spans="1:16">
      <c r="A55" s="4" t="s">
        <v>904</v>
      </c>
      <c r="J55" s="4" t="s">
        <v>919</v>
      </c>
    </row>
    <row r="56" spans="1:16">
      <c r="A56" s="4" t="s">
        <v>920</v>
      </c>
    </row>
    <row r="57" spans="1:16">
      <c r="A57" s="3" t="s">
        <v>889</v>
      </c>
    </row>
    <row r="58" spans="1:16">
      <c r="A58" s="4" t="s">
        <v>904</v>
      </c>
      <c r="K58" s="4" t="s">
        <v>921</v>
      </c>
    </row>
    <row r="59" spans="1:16">
      <c r="A59" s="4" t="s">
        <v>907</v>
      </c>
      <c r="J59" s="5" t="n">
        <v>75000</v>
      </c>
      <c r="L59" s="6" t="n">
        <v>75000</v>
      </c>
    </row>
    <row r="60" spans="1:16">
      <c r="A60" s="4" t="s">
        <v>922</v>
      </c>
      <c r="K60" s="6" t="n">
        <v>800</v>
      </c>
      <c r="M60" s="6" t="n">
        <v>800</v>
      </c>
    </row>
    <row r="61" spans="1:16">
      <c r="A61" s="4" t="s">
        <v>923</v>
      </c>
    </row>
    <row r="62" spans="1:16">
      <c r="A62" s="3" t="s">
        <v>889</v>
      </c>
    </row>
    <row r="63" spans="1:16">
      <c r="A63" s="4" t="s">
        <v>924</v>
      </c>
      <c r="L63" s="6" t="n">
        <v>9600</v>
      </c>
    </row>
    <row r="64" spans="1:16">
      <c r="A64" s="4" t="s">
        <v>923</v>
      </c>
    </row>
    <row r="65" spans="1:16">
      <c r="A65" s="3" t="s">
        <v>889</v>
      </c>
    </row>
    <row r="66" spans="1:16">
      <c r="A66" s="4" t="s">
        <v>924</v>
      </c>
      <c r="L66" s="5" t="n">
        <v>187000</v>
      </c>
    </row>
    <row r="67" spans="1:16">
      <c r="A67" s="4" t="s">
        <v>923</v>
      </c>
    </row>
    <row r="68" spans="1:16">
      <c r="A68" s="3" t="s">
        <v>889</v>
      </c>
    </row>
    <row r="69" spans="1:16">
      <c r="A69" s="4" t="s">
        <v>890</v>
      </c>
      <c r="J69" s="4" t="s">
        <v>925</v>
      </c>
      <c r="L69" s="4" t="s">
        <v>925</v>
      </c>
    </row>
    <row r="70" spans="1:16">
      <c r="A70" s="4" t="s">
        <v>926</v>
      </c>
    </row>
    <row r="71" spans="1:16">
      <c r="A71" s="3" t="s">
        <v>889</v>
      </c>
    </row>
    <row r="72" spans="1:16">
      <c r="A72" s="4" t="s">
        <v>907</v>
      </c>
      <c r="J72" s="5" t="n">
        <v>46000</v>
      </c>
    </row>
    <row r="73" spans="1:16">
      <c r="A73" s="4" t="s">
        <v>733</v>
      </c>
    </row>
    <row r="74" spans="1:16">
      <c r="A74" s="3" t="s">
        <v>889</v>
      </c>
    </row>
    <row r="75" spans="1:16">
      <c r="A75" s="4" t="s">
        <v>927</v>
      </c>
      <c r="J75" s="8" t="n">
        <v>2.25</v>
      </c>
      <c r="L75" s="8" t="n">
        <v>2.25</v>
      </c>
    </row>
    <row r="76" spans="1:16">
      <c r="A76" s="4" t="s">
        <v>893</v>
      </c>
      <c r="L76" s="5" t="n">
        <v>1500000</v>
      </c>
    </row>
    <row r="77" spans="1:16">
      <c r="A77" s="4" t="s">
        <v>895</v>
      </c>
      <c r="J77" s="6" t="n">
        <v>1200000</v>
      </c>
      <c r="L77" s="6" t="n">
        <v>1200000</v>
      </c>
    </row>
    <row r="78" spans="1:16">
      <c r="A78" s="4" t="s">
        <v>928</v>
      </c>
      <c r="J78" s="5" t="n">
        <v>1500000</v>
      </c>
      <c r="L78" s="5" t="n">
        <v>1500000</v>
      </c>
    </row>
    <row r="79" spans="1:16">
      <c r="A79" s="4" t="s">
        <v>929</v>
      </c>
    </row>
    <row r="80" spans="1:16">
      <c r="A80" s="3" t="s">
        <v>889</v>
      </c>
    </row>
    <row r="81" spans="1:16">
      <c r="A81" s="4" t="s">
        <v>890</v>
      </c>
      <c r="B81" s="4" t="s">
        <v>456</v>
      </c>
      <c r="C81" s="4" t="s">
        <v>456</v>
      </c>
    </row>
    <row r="82" spans="1:16">
      <c r="A82" s="4" t="s">
        <v>891</v>
      </c>
      <c r="B82" s="5" t="n">
        <v>6000000</v>
      </c>
      <c r="C82" s="5" t="n">
        <v>6000000</v>
      </c>
    </row>
    <row r="83" spans="1:16">
      <c r="A83" s="4" t="s">
        <v>930</v>
      </c>
      <c r="B83" s="6" t="n">
        <v>1200000</v>
      </c>
      <c r="C83" s="6" t="n">
        <v>1200000</v>
      </c>
    </row>
    <row r="84" spans="1:16">
      <c r="A84" s="4" t="s">
        <v>931</v>
      </c>
    </row>
    <row r="85" spans="1:16">
      <c r="A85" s="3" t="s">
        <v>889</v>
      </c>
    </row>
    <row r="86" spans="1:16">
      <c r="A86" s="4" t="s">
        <v>932</v>
      </c>
      <c r="B86" s="4" t="s">
        <v>933</v>
      </c>
    </row>
    <row r="87" spans="1:16">
      <c r="A87" s="4" t="s">
        <v>904</v>
      </c>
      <c r="B87" s="4" t="s">
        <v>934</v>
      </c>
    </row>
    <row r="88" spans="1:16">
      <c r="A88" s="4" t="s">
        <v>935</v>
      </c>
      <c r="B88" s="4" t="s">
        <v>936</v>
      </c>
    </row>
    <row r="89" spans="1:16">
      <c r="A89" s="4" t="s">
        <v>937</v>
      </c>
    </row>
    <row r="90" spans="1:16">
      <c r="A90" s="3" t="s">
        <v>889</v>
      </c>
    </row>
    <row r="91" spans="1:16">
      <c r="A91" s="4" t="s">
        <v>930</v>
      </c>
      <c r="B91" s="6" t="n">
        <v>800000</v>
      </c>
      <c r="C91" s="6" t="n">
        <v>800000</v>
      </c>
    </row>
    <row r="92" spans="1:16">
      <c r="A92" s="4" t="s">
        <v>938</v>
      </c>
      <c r="B92" s="5" t="n">
        <v>6500000</v>
      </c>
      <c r="C92" s="5" t="n">
        <v>6500000</v>
      </c>
    </row>
    <row r="93" spans="1:16">
      <c r="A93" s="4" t="s">
        <v>927</v>
      </c>
      <c r="B93" s="8" t="n">
        <v>3.5</v>
      </c>
      <c r="C93" s="8" t="n">
        <v>3.5</v>
      </c>
    </row>
    <row r="94" spans="1:16">
      <c r="A94" s="4" t="s">
        <v>939</v>
      </c>
      <c r="C94" s="4" t="s">
        <v>940</v>
      </c>
    </row>
    <row r="95" spans="1:16">
      <c r="A95" s="4" t="s">
        <v>941</v>
      </c>
    </row>
    <row r="96" spans="1:16">
      <c r="A96" s="3" t="s">
        <v>889</v>
      </c>
    </row>
    <row r="97" spans="1:16">
      <c r="A97" s="4" t="s">
        <v>930</v>
      </c>
      <c r="B97" s="6" t="n">
        <v>400000</v>
      </c>
      <c r="C97" s="6" t="n">
        <v>400000</v>
      </c>
    </row>
    <row r="98" spans="1:16">
      <c r="A98" s="4" t="s">
        <v>939</v>
      </c>
      <c r="B98" s="4" t="s">
        <v>942</v>
      </c>
    </row>
    <row r="99" spans="1:16">
      <c r="A99" s="4" t="s">
        <v>943</v>
      </c>
    </row>
    <row r="100" spans="1:16">
      <c r="A100" s="3" t="s">
        <v>889</v>
      </c>
    </row>
    <row r="101" spans="1:16">
      <c r="A101" s="4" t="s">
        <v>944</v>
      </c>
      <c r="J101" s="5" t="n">
        <v>106671</v>
      </c>
      <c r="L101" s="5" t="n">
        <v>1242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5"/>
    <col customWidth="1" max="6" min="6" width="14"/>
    <col customWidth="1" max="7" min="7" width="5"/>
  </cols>
  <sheetData>
    <row r="1" spans="1:7">
      <c r="A1" s="1" t="s">
        <v>945</v>
      </c>
      <c r="B1" s="2" t="s">
        <v>2</v>
      </c>
      <c r="D1" s="2" t="s">
        <v>21</v>
      </c>
      <c r="F1" s="2" t="s">
        <v>22</v>
      </c>
    </row>
    <row r="2" spans="1:7">
      <c r="A2" s="3" t="s">
        <v>843</v>
      </c>
    </row>
    <row r="3" spans="1:7">
      <c r="A3" s="4" t="s">
        <v>844</v>
      </c>
      <c r="B3" s="5" t="n">
        <v>6682365</v>
      </c>
      <c r="D3" s="5" t="n">
        <v>6740101</v>
      </c>
      <c r="F3" s="5" t="n">
        <v>5741911</v>
      </c>
    </row>
    <row r="4" spans="1:7">
      <c r="A4" s="4" t="s">
        <v>845</v>
      </c>
      <c r="B4" s="6" t="n">
        <v>6682365</v>
      </c>
      <c r="D4" s="6" t="n">
        <v>3740101</v>
      </c>
      <c r="F4" s="6" t="n">
        <v>5741911</v>
      </c>
    </row>
    <row r="5" spans="1:7">
      <c r="A5" s="4" t="s">
        <v>846</v>
      </c>
      <c r="B5" s="4" t="s">
        <v>30</v>
      </c>
      <c r="D5" s="6" t="n">
        <v>3000000</v>
      </c>
      <c r="F5" s="4" t="s">
        <v>30</v>
      </c>
    </row>
    <row r="6" spans="1:7">
      <c r="A6" s="4" t="s">
        <v>847</v>
      </c>
    </row>
    <row r="7" spans="1:7">
      <c r="A7" s="3" t="s">
        <v>843</v>
      </c>
    </row>
    <row r="8" spans="1:7">
      <c r="A8" s="4" t="s">
        <v>844</v>
      </c>
      <c r="B8" s="6" t="n">
        <v>6000000</v>
      </c>
      <c r="C8" s="4" t="s">
        <v>34</v>
      </c>
      <c r="D8" s="6" t="n">
        <v>6000000</v>
      </c>
      <c r="E8" s="4" t="s">
        <v>848</v>
      </c>
      <c r="F8" s="6" t="n">
        <v>4826610</v>
      </c>
      <c r="G8" s="4" t="s">
        <v>848</v>
      </c>
    </row>
    <row r="9" spans="1:7">
      <c r="A9" s="4" t="s">
        <v>849</v>
      </c>
    </row>
    <row r="10" spans="1:7">
      <c r="A10" s="3" t="s">
        <v>843</v>
      </c>
    </row>
    <row r="11" spans="1:7">
      <c r="A11" s="4" t="s">
        <v>844</v>
      </c>
      <c r="B11" s="6" t="n">
        <v>166068</v>
      </c>
      <c r="C11" s="4" t="s">
        <v>850</v>
      </c>
      <c r="D11" s="6" t="n">
        <v>319983</v>
      </c>
      <c r="E11" s="4" t="s">
        <v>851</v>
      </c>
      <c r="F11" s="6" t="n">
        <v>572276</v>
      </c>
      <c r="G11" s="4" t="s">
        <v>851</v>
      </c>
    </row>
    <row r="12" spans="1:7">
      <c r="A12" s="4" t="s">
        <v>852</v>
      </c>
    </row>
    <row r="13" spans="1:7">
      <c r="A13" s="3" t="s">
        <v>843</v>
      </c>
    </row>
    <row r="14" spans="1:7">
      <c r="A14" s="4" t="s">
        <v>844</v>
      </c>
      <c r="B14" s="4" t="s">
        <v>30</v>
      </c>
      <c r="C14" s="4" t="s">
        <v>853</v>
      </c>
      <c r="D14" s="6" t="n">
        <v>75000</v>
      </c>
      <c r="E14" s="4" t="s">
        <v>854</v>
      </c>
      <c r="F14" s="6" t="n">
        <v>75000</v>
      </c>
      <c r="G14" s="4" t="s">
        <v>854</v>
      </c>
    </row>
    <row r="15" spans="1:7">
      <c r="A15" s="4" t="s">
        <v>855</v>
      </c>
    </row>
    <row r="16" spans="1:7">
      <c r="A16" s="3" t="s">
        <v>843</v>
      </c>
    </row>
    <row r="17" spans="1:7">
      <c r="A17" s="4" t="s">
        <v>844</v>
      </c>
      <c r="B17" s="6" t="n">
        <v>106671</v>
      </c>
      <c r="C17" s="4" t="s">
        <v>856</v>
      </c>
      <c r="D17" s="6" t="n">
        <v>124205</v>
      </c>
      <c r="E17" s="4" t="s">
        <v>857</v>
      </c>
      <c r="F17" s="6" t="n">
        <v>76109</v>
      </c>
      <c r="G17" s="4" t="s">
        <v>857</v>
      </c>
    </row>
    <row r="18" spans="1:7">
      <c r="A18" s="4" t="s">
        <v>852</v>
      </c>
    </row>
    <row r="19" spans="1:7">
      <c r="A19" s="3" t="s">
        <v>843</v>
      </c>
    </row>
    <row r="20" spans="1:7">
      <c r="A20" s="4" t="s">
        <v>844</v>
      </c>
      <c r="B20" s="5" t="n">
        <v>33730</v>
      </c>
      <c r="C20" s="4" t="s">
        <v>858</v>
      </c>
      <c r="D20" s="6" t="n">
        <v>144004</v>
      </c>
      <c r="E20" s="4" t="s">
        <v>859</v>
      </c>
      <c r="F20" s="4" t="s">
        <v>30</v>
      </c>
      <c r="G20" s="4" t="s">
        <v>859</v>
      </c>
    </row>
    <row r="21" spans="1:7">
      <c r="A21" s="4" t="s">
        <v>946</v>
      </c>
    </row>
    <row r="22" spans="1:7">
      <c r="A22" s="3" t="s">
        <v>843</v>
      </c>
    </row>
    <row r="23" spans="1:7">
      <c r="A23" s="4" t="s">
        <v>844</v>
      </c>
      <c r="D23" s="6" t="n">
        <v>76909</v>
      </c>
      <c r="E23" s="4" t="s">
        <v>860</v>
      </c>
      <c r="F23" s="6" t="n">
        <v>164619</v>
      </c>
    </row>
    <row r="24" spans="1:7">
      <c r="A24" s="4" t="s">
        <v>947</v>
      </c>
    </row>
    <row r="25" spans="1:7">
      <c r="A25" s="3" t="s">
        <v>843</v>
      </c>
    </row>
    <row r="26" spans="1:7">
      <c r="A26" s="4" t="s">
        <v>844</v>
      </c>
      <c r="D26" s="4" t="s">
        <v>30</v>
      </c>
      <c r="F26" s="5" t="n">
        <v>27297</v>
      </c>
    </row>
    <row r="27" spans="1:7"/>
    <row r="28" spans="1:7">
      <c r="A28" s="4" t="s">
        <v>34</v>
      </c>
      <c r="B28" s="4" t="s">
        <v>865</v>
      </c>
    </row>
    <row r="29" spans="1:7">
      <c r="A29" s="4" t="s">
        <v>848</v>
      </c>
      <c r="B29" s="4" t="s">
        <v>866</v>
      </c>
    </row>
    <row r="30" spans="1:7">
      <c r="A30" s="4" t="s">
        <v>850</v>
      </c>
      <c r="B30" s="4" t="s">
        <v>867</v>
      </c>
    </row>
    <row r="31" spans="1:7">
      <c r="A31" s="4" t="s">
        <v>851</v>
      </c>
      <c r="B31" s="4" t="s">
        <v>868</v>
      </c>
    </row>
    <row r="32" spans="1:7">
      <c r="A32" s="4" t="s">
        <v>853</v>
      </c>
      <c r="B32" s="4" t="s">
        <v>869</v>
      </c>
    </row>
    <row r="33" spans="1:7">
      <c r="A33" s="4" t="s">
        <v>854</v>
      </c>
      <c r="B33" s="4" t="s">
        <v>870</v>
      </c>
    </row>
    <row r="34" spans="1:7">
      <c r="A34" s="4" t="s">
        <v>856</v>
      </c>
      <c r="B34" s="4" t="s">
        <v>871</v>
      </c>
    </row>
    <row r="35" spans="1:7">
      <c r="A35" s="4" t="s">
        <v>857</v>
      </c>
      <c r="B35" s="4" t="s">
        <v>872</v>
      </c>
    </row>
    <row r="36" spans="1:7">
      <c r="A36" s="4" t="s">
        <v>858</v>
      </c>
      <c r="B36" s="4" t="s">
        <v>873</v>
      </c>
    </row>
    <row r="37" spans="1:7">
      <c r="A37" s="4" t="s">
        <v>859</v>
      </c>
      <c r="B37" s="4" t="s">
        <v>874</v>
      </c>
    </row>
    <row r="38" spans="1:7">
      <c r="A38" s="4" t="s">
        <v>860</v>
      </c>
      <c r="B38" s="4" t="s">
        <v>877</v>
      </c>
    </row>
  </sheetData>
  <mergeCells count="15">
    <mergeCell ref="B1:C1"/>
    <mergeCell ref="D1:E1"/>
    <mergeCell ref="F1:G1"/>
    <mergeCell ref="A27:G27"/>
    <mergeCell ref="B28:G28"/>
    <mergeCell ref="B29:G29"/>
    <mergeCell ref="B30:G30"/>
    <mergeCell ref="B31:G31"/>
    <mergeCell ref="B32:G32"/>
    <mergeCell ref="B33:G33"/>
    <mergeCell ref="B34:G34"/>
    <mergeCell ref="B35:G35"/>
    <mergeCell ref="B36:G36"/>
    <mergeCell ref="B37:G37"/>
    <mergeCell ref="B38:G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80"/>
    <col customWidth="1" max="13" min="13" width="16"/>
    <col customWidth="1" max="14" min="14" width="14"/>
    <col customWidth="1" max="15" min="15" width="14"/>
  </cols>
  <sheetData>
    <row r="1" spans="1:15">
      <c r="A1" s="1" t="s">
        <v>948</v>
      </c>
      <c r="B1" s="2" t="s">
        <v>879</v>
      </c>
      <c r="C1" s="2" t="s">
        <v>879</v>
      </c>
      <c r="D1" s="2" t="s">
        <v>880</v>
      </c>
      <c r="E1" s="2" t="s">
        <v>881</v>
      </c>
      <c r="F1" s="2" t="s">
        <v>882</v>
      </c>
      <c r="G1" s="2" t="s">
        <v>883</v>
      </c>
      <c r="H1" s="2" t="s">
        <v>884</v>
      </c>
      <c r="I1" s="2" t="s">
        <v>885</v>
      </c>
      <c r="J1" s="2" t="s">
        <v>2</v>
      </c>
      <c r="K1" s="2" t="s">
        <v>88</v>
      </c>
      <c r="L1" s="2" t="s">
        <v>21</v>
      </c>
      <c r="M1" s="2" t="s">
        <v>22</v>
      </c>
      <c r="N1" s="2" t="s">
        <v>887</v>
      </c>
      <c r="O1" s="2" t="s">
        <v>888</v>
      </c>
    </row>
    <row r="2" spans="1:15">
      <c r="A2" s="4" t="s">
        <v>890</v>
      </c>
      <c r="L2" s="4" t="s">
        <v>456</v>
      </c>
    </row>
    <row r="3" spans="1:15">
      <c r="A3" s="4" t="s">
        <v>891</v>
      </c>
      <c r="O3" s="5" t="n">
        <v>200000</v>
      </c>
    </row>
    <row r="4" spans="1:15">
      <c r="A4" s="4" t="s">
        <v>896</v>
      </c>
      <c r="F4" s="5" t="n">
        <v>100000</v>
      </c>
      <c r="J4" s="5" t="n">
        <v>386051</v>
      </c>
      <c r="K4" s="4" t="s">
        <v>30</v>
      </c>
      <c r="L4" s="5" t="n">
        <v>100000</v>
      </c>
      <c r="M4" s="5" t="n">
        <v>6578090</v>
      </c>
    </row>
    <row r="5" spans="1:15">
      <c r="A5" s="4" t="s">
        <v>892</v>
      </c>
      <c r="J5" s="6" t="n">
        <v>6682365</v>
      </c>
      <c r="L5" s="6" t="n">
        <v>6740101</v>
      </c>
      <c r="M5" s="6" t="n">
        <v>5741911</v>
      </c>
    </row>
    <row r="6" spans="1:15">
      <c r="A6" s="4" t="s">
        <v>893</v>
      </c>
      <c r="M6" s="6" t="n">
        <v>1837397</v>
      </c>
    </row>
    <row r="7" spans="1:15">
      <c r="A7" s="4" t="s">
        <v>894</v>
      </c>
      <c r="J7" s="5" t="n">
        <v>26087</v>
      </c>
      <c r="K7" s="5" t="n">
        <v>893873</v>
      </c>
      <c r="L7" s="6" t="n">
        <v>1195918</v>
      </c>
      <c r="M7" s="5" t="n">
        <v>788187</v>
      </c>
    </row>
    <row r="8" spans="1:15">
      <c r="A8" s="4" t="s">
        <v>895</v>
      </c>
      <c r="N8" s="6" t="n">
        <v>201974</v>
      </c>
    </row>
    <row r="9" spans="1:15">
      <c r="A9" s="4" t="s">
        <v>949</v>
      </c>
      <c r="F9" s="6" t="n">
        <v>100000</v>
      </c>
    </row>
    <row r="10" spans="1:15">
      <c r="A10" s="4" t="s">
        <v>897</v>
      </c>
    </row>
    <row r="11" spans="1:15">
      <c r="A11" s="4" t="s">
        <v>898</v>
      </c>
      <c r="G11" s="5" t="n">
        <v>1200</v>
      </c>
    </row>
    <row r="12" spans="1:15">
      <c r="A12" s="4" t="s">
        <v>899</v>
      </c>
    </row>
    <row r="13" spans="1:15">
      <c r="A13" s="4" t="s">
        <v>898</v>
      </c>
      <c r="F13" s="5" t="n">
        <v>585</v>
      </c>
    </row>
    <row r="14" spans="1:15">
      <c r="A14" s="4" t="s">
        <v>900</v>
      </c>
    </row>
    <row r="15" spans="1:15">
      <c r="A15" s="4" t="s">
        <v>896</v>
      </c>
      <c r="D15" s="5" t="n">
        <v>99480</v>
      </c>
      <c r="E15" s="5" t="n">
        <v>194800</v>
      </c>
      <c r="H15" s="5" t="n">
        <v>150000</v>
      </c>
      <c r="I15" s="5" t="n">
        <v>330000</v>
      </c>
    </row>
    <row r="16" spans="1:15">
      <c r="A16" s="4" t="s">
        <v>901</v>
      </c>
    </row>
    <row r="17" spans="1:15">
      <c r="A17" s="4" t="s">
        <v>898</v>
      </c>
      <c r="I17" s="5" t="n">
        <v>1965</v>
      </c>
    </row>
    <row r="18" spans="1:15">
      <c r="A18" s="4" t="s">
        <v>950</v>
      </c>
    </row>
    <row r="19" spans="1:15">
      <c r="A19" s="4" t="s">
        <v>898</v>
      </c>
      <c r="L19" s="5" t="n">
        <v>856</v>
      </c>
    </row>
    <row r="20" spans="1:15">
      <c r="A20" s="4" t="s">
        <v>903</v>
      </c>
    </row>
    <row r="21" spans="1:15">
      <c r="A21" s="4" t="s">
        <v>890</v>
      </c>
      <c r="L21" s="4" t="s">
        <v>456</v>
      </c>
    </row>
    <row r="22" spans="1:15">
      <c r="A22" s="4" t="s">
        <v>904</v>
      </c>
      <c r="J22" s="4" t="s">
        <v>905</v>
      </c>
      <c r="L22" s="4" t="s">
        <v>905</v>
      </c>
    </row>
    <row r="23" spans="1:15">
      <c r="A23" s="4" t="s">
        <v>462</v>
      </c>
      <c r="J23" s="5" t="n">
        <v>3000000</v>
      </c>
      <c r="L23" s="5" t="n">
        <v>3000000</v>
      </c>
    </row>
    <row r="24" spans="1:15">
      <c r="A24" s="4" t="s">
        <v>951</v>
      </c>
    </row>
    <row r="25" spans="1:15">
      <c r="A25" s="4" t="s">
        <v>890</v>
      </c>
      <c r="L25" s="4" t="s">
        <v>952</v>
      </c>
      <c r="M25" s="4" t="s">
        <v>952</v>
      </c>
    </row>
    <row r="26" spans="1:15">
      <c r="A26" s="4" t="s">
        <v>891</v>
      </c>
      <c r="L26" s="5" t="n">
        <v>68451</v>
      </c>
      <c r="M26" s="5" t="n">
        <v>68451</v>
      </c>
    </row>
    <row r="27" spans="1:15">
      <c r="A27" s="4" t="s">
        <v>904</v>
      </c>
      <c r="L27" s="4" t="s">
        <v>953</v>
      </c>
      <c r="M27" s="4" t="s">
        <v>953</v>
      </c>
    </row>
    <row r="28" spans="1:15">
      <c r="A28" s="4" t="s">
        <v>954</v>
      </c>
    </row>
    <row r="29" spans="1:15">
      <c r="A29" s="4" t="s">
        <v>890</v>
      </c>
      <c r="L29" s="4" t="s">
        <v>918</v>
      </c>
      <c r="M29" s="4" t="s">
        <v>918</v>
      </c>
    </row>
    <row r="30" spans="1:15">
      <c r="A30" s="4" t="s">
        <v>891</v>
      </c>
      <c r="L30" s="5" t="n">
        <v>251532</v>
      </c>
      <c r="M30" s="5" t="n">
        <v>251532</v>
      </c>
    </row>
    <row r="31" spans="1:15">
      <c r="A31" s="4" t="s">
        <v>904</v>
      </c>
      <c r="L31" s="4" t="s">
        <v>919</v>
      </c>
      <c r="M31" s="4" t="s">
        <v>919</v>
      </c>
    </row>
    <row r="32" spans="1:15">
      <c r="A32" s="4" t="s">
        <v>955</v>
      </c>
    </row>
    <row r="33" spans="1:15">
      <c r="A33" s="4" t="s">
        <v>891</v>
      </c>
      <c r="L33" s="5" t="n">
        <v>319983</v>
      </c>
      <c r="M33" s="5" t="n">
        <v>319983</v>
      </c>
    </row>
    <row r="34" spans="1:15">
      <c r="A34" s="4" t="s">
        <v>906</v>
      </c>
    </row>
    <row r="35" spans="1:15">
      <c r="A35" s="4" t="s">
        <v>907</v>
      </c>
      <c r="J35" s="6" t="n">
        <v>33730</v>
      </c>
      <c r="L35" s="6" t="n">
        <v>144004</v>
      </c>
    </row>
    <row r="36" spans="1:15">
      <c r="A36" s="4" t="s">
        <v>911</v>
      </c>
    </row>
    <row r="37" spans="1:15">
      <c r="A37" s="4" t="s">
        <v>912</v>
      </c>
      <c r="J37" s="5" t="n">
        <v>5000000</v>
      </c>
      <c r="L37" s="5" t="n">
        <v>5000000</v>
      </c>
    </row>
    <row r="38" spans="1:15">
      <c r="A38" s="4" t="s">
        <v>913</v>
      </c>
      <c r="J38" s="4" t="s">
        <v>914</v>
      </c>
      <c r="L38" s="4" t="s">
        <v>914</v>
      </c>
    </row>
    <row r="39" spans="1:15">
      <c r="A39" s="4" t="s">
        <v>896</v>
      </c>
      <c r="L39" s="5" t="n">
        <v>500000</v>
      </c>
    </row>
    <row r="40" spans="1:15">
      <c r="A40" s="4" t="s">
        <v>892</v>
      </c>
      <c r="L40" s="6" t="n">
        <v>206746</v>
      </c>
    </row>
    <row r="41" spans="1:15">
      <c r="A41" s="4" t="s">
        <v>956</v>
      </c>
      <c r="L41" s="6" t="n">
        <v>335</v>
      </c>
    </row>
    <row r="42" spans="1:15">
      <c r="A42" s="4" t="s">
        <v>907</v>
      </c>
      <c r="L42" s="6" t="n">
        <v>5000000</v>
      </c>
    </row>
    <row r="43" spans="1:15">
      <c r="A43" s="4" t="s">
        <v>957</v>
      </c>
      <c r="L43" s="6" t="n">
        <v>267512</v>
      </c>
    </row>
    <row r="44" spans="1:15">
      <c r="A44" s="4" t="s">
        <v>893</v>
      </c>
      <c r="J44" s="5" t="n">
        <v>1700000</v>
      </c>
      <c r="L44" s="6" t="n">
        <v>1700000</v>
      </c>
    </row>
    <row r="45" spans="1:15">
      <c r="A45" s="4" t="s">
        <v>915</v>
      </c>
      <c r="J45" s="6" t="n">
        <v>300000</v>
      </c>
      <c r="L45" s="6" t="n">
        <v>300000</v>
      </c>
    </row>
    <row r="46" spans="1:15">
      <c r="A46" s="4" t="s">
        <v>894</v>
      </c>
      <c r="J46" s="6" t="n">
        <v>2000000</v>
      </c>
      <c r="L46" s="6" t="n">
        <v>2000000</v>
      </c>
    </row>
    <row r="47" spans="1:15">
      <c r="A47" s="4" t="s">
        <v>916</v>
      </c>
    </row>
    <row r="48" spans="1:15">
      <c r="A48" s="4" t="s">
        <v>892</v>
      </c>
      <c r="J48" s="6" t="n">
        <v>6000000</v>
      </c>
      <c r="L48" s="6" t="n">
        <v>6000000</v>
      </c>
    </row>
    <row r="49" spans="1:15">
      <c r="A49" s="4" t="s">
        <v>920</v>
      </c>
    </row>
    <row r="50" spans="1:15">
      <c r="A50" s="4" t="s">
        <v>904</v>
      </c>
      <c r="K50" s="4" t="s">
        <v>921</v>
      </c>
    </row>
    <row r="51" spans="1:15">
      <c r="A51" s="4" t="s">
        <v>907</v>
      </c>
      <c r="J51" s="5" t="n">
        <v>75000</v>
      </c>
      <c r="L51" s="6" t="n">
        <v>75000</v>
      </c>
    </row>
    <row r="52" spans="1:15">
      <c r="A52" s="4" t="s">
        <v>922</v>
      </c>
      <c r="K52" s="6" t="n">
        <v>800</v>
      </c>
      <c r="M52" s="6" t="n">
        <v>800</v>
      </c>
    </row>
    <row r="53" spans="1:15">
      <c r="A53" s="4" t="s">
        <v>923</v>
      </c>
    </row>
    <row r="54" spans="1:15">
      <c r="A54" s="4" t="s">
        <v>924</v>
      </c>
      <c r="L54" s="6" t="n">
        <v>9600</v>
      </c>
    </row>
    <row r="55" spans="1:15">
      <c r="A55" s="4" t="s">
        <v>923</v>
      </c>
    </row>
    <row r="56" spans="1:15">
      <c r="A56" s="4" t="s">
        <v>924</v>
      </c>
      <c r="L56" s="5" t="n">
        <v>187000</v>
      </c>
    </row>
    <row r="57" spans="1:15">
      <c r="A57" s="4" t="s">
        <v>923</v>
      </c>
    </row>
    <row r="58" spans="1:15">
      <c r="A58" s="4" t="s">
        <v>890</v>
      </c>
      <c r="J58" s="4" t="s">
        <v>925</v>
      </c>
      <c r="L58" s="4" t="s">
        <v>925</v>
      </c>
    </row>
    <row r="59" spans="1:15">
      <c r="A59" s="4" t="s">
        <v>733</v>
      </c>
    </row>
    <row r="60" spans="1:15">
      <c r="A60" s="4" t="s">
        <v>927</v>
      </c>
      <c r="J60" s="8" t="n">
        <v>2.25</v>
      </c>
      <c r="L60" s="8" t="n">
        <v>2.25</v>
      </c>
    </row>
    <row r="61" spans="1:15">
      <c r="A61" s="4" t="s">
        <v>893</v>
      </c>
      <c r="L61" s="5" t="n">
        <v>1500000</v>
      </c>
    </row>
    <row r="62" spans="1:15">
      <c r="A62" s="4" t="s">
        <v>895</v>
      </c>
      <c r="J62" s="6" t="n">
        <v>1200000</v>
      </c>
      <c r="L62" s="6" t="n">
        <v>1200000</v>
      </c>
    </row>
    <row r="63" spans="1:15">
      <c r="A63" s="4" t="s">
        <v>928</v>
      </c>
      <c r="J63" s="5" t="n">
        <v>1500000</v>
      </c>
      <c r="L63" s="5" t="n">
        <v>1500000</v>
      </c>
    </row>
    <row r="64" spans="1:15">
      <c r="A64" s="4" t="s">
        <v>929</v>
      </c>
    </row>
    <row r="65" spans="1:15">
      <c r="A65" s="4" t="s">
        <v>890</v>
      </c>
      <c r="B65" s="4" t="s">
        <v>456</v>
      </c>
      <c r="C65" s="4" t="s">
        <v>456</v>
      </c>
    </row>
    <row r="66" spans="1:15">
      <c r="A66" s="4" t="s">
        <v>891</v>
      </c>
      <c r="B66" s="5" t="n">
        <v>6000000</v>
      </c>
      <c r="C66" s="5" t="n">
        <v>6000000</v>
      </c>
    </row>
    <row r="67" spans="1:15">
      <c r="A67" s="4" t="s">
        <v>930</v>
      </c>
      <c r="B67" s="6" t="n">
        <v>1200000</v>
      </c>
      <c r="C67" s="6" t="n">
        <v>1200000</v>
      </c>
    </row>
    <row r="68" spans="1:15">
      <c r="A68" s="4" t="s">
        <v>931</v>
      </c>
    </row>
    <row r="69" spans="1:15">
      <c r="A69" s="4" t="s">
        <v>932</v>
      </c>
      <c r="B69" s="4" t="s">
        <v>933</v>
      </c>
    </row>
    <row r="70" spans="1:15">
      <c r="A70" s="4" t="s">
        <v>904</v>
      </c>
      <c r="B70" s="4" t="s">
        <v>934</v>
      </c>
    </row>
    <row r="71" spans="1:15">
      <c r="A71" s="4" t="s">
        <v>935</v>
      </c>
      <c r="B71" s="4" t="s">
        <v>936</v>
      </c>
    </row>
    <row r="72" spans="1:15">
      <c r="A72" s="4" t="s">
        <v>937</v>
      </c>
    </row>
    <row r="73" spans="1:15">
      <c r="A73" s="4" t="s">
        <v>930</v>
      </c>
      <c r="B73" s="6" t="n">
        <v>800000</v>
      </c>
      <c r="C73" s="6" t="n">
        <v>800000</v>
      </c>
    </row>
    <row r="74" spans="1:15">
      <c r="A74" s="4" t="s">
        <v>938</v>
      </c>
      <c r="B74" s="5" t="n">
        <v>6500000</v>
      </c>
      <c r="C74" s="5" t="n">
        <v>6500000</v>
      </c>
    </row>
    <row r="75" spans="1:15">
      <c r="A75" s="4" t="s">
        <v>927</v>
      </c>
      <c r="B75" s="8" t="n">
        <v>3.5</v>
      </c>
      <c r="C75" s="8" t="n">
        <v>3.5</v>
      </c>
    </row>
    <row r="76" spans="1:15">
      <c r="A76" s="4" t="s">
        <v>939</v>
      </c>
      <c r="C76" s="4" t="s">
        <v>940</v>
      </c>
    </row>
    <row r="77" spans="1:15">
      <c r="A77" s="4" t="s">
        <v>941</v>
      </c>
    </row>
    <row r="78" spans="1:15">
      <c r="A78" s="4" t="s">
        <v>930</v>
      </c>
      <c r="B78" s="6" t="n">
        <v>400000</v>
      </c>
      <c r="C78" s="6" t="n">
        <v>400000</v>
      </c>
    </row>
    <row r="79" spans="1:15">
      <c r="A79" s="4" t="s">
        <v>939</v>
      </c>
      <c r="B79" s="4" t="s">
        <v>942</v>
      </c>
    </row>
    <row r="80" spans="1:15">
      <c r="A80" s="4" t="s">
        <v>943</v>
      </c>
    </row>
    <row r="81" spans="1:15">
      <c r="A81" s="4" t="s">
        <v>944</v>
      </c>
      <c r="J81" s="5" t="n">
        <v>106671</v>
      </c>
      <c r="L81" s="5" t="n">
        <v>124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58</v>
      </c>
      <c r="B1" s="2" t="s">
        <v>2</v>
      </c>
      <c r="D1" s="2" t="s">
        <v>21</v>
      </c>
      <c r="F1" s="2" t="s">
        <v>22</v>
      </c>
    </row>
    <row r="2" spans="1:7">
      <c r="A2" s="3" t="s">
        <v>889</v>
      </c>
    </row>
    <row r="3" spans="1:7">
      <c r="A3" s="4" t="s">
        <v>959</v>
      </c>
      <c r="B3" s="4" t="s">
        <v>30</v>
      </c>
      <c r="D3" s="5" t="n">
        <v>3000000</v>
      </c>
    </row>
    <row r="4" spans="1:7">
      <c r="A4" s="4" t="s">
        <v>960</v>
      </c>
      <c r="B4" s="4" t="s">
        <v>30</v>
      </c>
      <c r="D4" s="6" t="n">
        <v>3000000</v>
      </c>
      <c r="F4" s="5" t="n">
        <v>3000000</v>
      </c>
    </row>
    <row r="5" spans="1:7">
      <c r="A5" s="4" t="s">
        <v>961</v>
      </c>
      <c r="B5" s="4" t="s">
        <v>30</v>
      </c>
      <c r="D5" s="4" t="s">
        <v>30</v>
      </c>
      <c r="F5" s="6" t="n">
        <v>212256</v>
      </c>
    </row>
    <row r="6" spans="1:7">
      <c r="A6" s="4" t="s">
        <v>962</v>
      </c>
    </row>
    <row r="7" spans="1:7">
      <c r="A7" s="3" t="s">
        <v>889</v>
      </c>
    </row>
    <row r="8" spans="1:7">
      <c r="A8" s="4" t="s">
        <v>959</v>
      </c>
      <c r="B8" s="4" t="s">
        <v>30</v>
      </c>
      <c r="C8" s="4" t="s">
        <v>34</v>
      </c>
      <c r="D8" s="5" t="n">
        <v>3000000</v>
      </c>
      <c r="E8" s="4" t="s">
        <v>848</v>
      </c>
      <c r="F8" s="5" t="n">
        <v>3000000</v>
      </c>
      <c r="G8" s="4" t="s">
        <v>848</v>
      </c>
    </row>
    <row r="9" spans="1:7"/>
    <row r="10" spans="1:7">
      <c r="A10" s="4" t="s">
        <v>34</v>
      </c>
      <c r="B10" s="4" t="s">
        <v>963</v>
      </c>
    </row>
    <row r="11" spans="1:7">
      <c r="A11" s="4" t="s">
        <v>848</v>
      </c>
      <c r="B11" s="4" t="s">
        <v>964</v>
      </c>
    </row>
  </sheetData>
  <mergeCells count="6">
    <mergeCell ref="B1:C1"/>
    <mergeCell ref="D1:E1"/>
    <mergeCell ref="F1:G1"/>
    <mergeCell ref="A9:G9"/>
    <mergeCell ref="B10:G10"/>
    <mergeCell ref="B11:G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5</v>
      </c>
      <c r="B1" s="2" t="s">
        <v>966</v>
      </c>
      <c r="C1" s="2" t="s">
        <v>21</v>
      </c>
      <c r="D1" s="2" t="s">
        <v>888</v>
      </c>
    </row>
    <row r="2" spans="1:4">
      <c r="A2" s="3" t="s">
        <v>889</v>
      </c>
    </row>
    <row r="3" spans="1:4">
      <c r="A3" s="4" t="s">
        <v>455</v>
      </c>
      <c r="C3" s="4" t="s">
        <v>456</v>
      </c>
    </row>
    <row r="4" spans="1:4">
      <c r="A4" s="4" t="s">
        <v>967</v>
      </c>
      <c r="D4" s="5" t="n">
        <v>200000</v>
      </c>
    </row>
    <row r="5" spans="1:4">
      <c r="A5" s="4" t="s">
        <v>968</v>
      </c>
    </row>
    <row r="6" spans="1:4">
      <c r="A6" s="3" t="s">
        <v>889</v>
      </c>
    </row>
    <row r="7" spans="1:4">
      <c r="A7" s="4" t="s">
        <v>455</v>
      </c>
      <c r="B7" s="4" t="s">
        <v>969</v>
      </c>
    </row>
    <row r="8" spans="1:4">
      <c r="A8" s="4" t="s">
        <v>967</v>
      </c>
      <c r="B8" s="5" t="n">
        <v>3000000</v>
      </c>
    </row>
    <row r="9" spans="1:4">
      <c r="A9" s="4" t="s">
        <v>970</v>
      </c>
      <c r="B9" s="4" t="s">
        <v>971</v>
      </c>
    </row>
    <row r="10" spans="1:4">
      <c r="A10" s="4" t="s">
        <v>972</v>
      </c>
      <c r="B10" s="4" t="s">
        <v>9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42</v>
      </c>
      <c r="B1" s="2" t="s">
        <v>87</v>
      </c>
    </row>
    <row r="2" spans="1:2">
      <c r="B2" s="2" t="s">
        <v>243</v>
      </c>
    </row>
    <row r="3" spans="1:2">
      <c r="A3" s="3" t="s">
        <v>244</v>
      </c>
    </row>
    <row r="4" spans="1:2">
      <c r="A4" s="4" t="s">
        <v>245</v>
      </c>
      <c r="B4" s="5" t="n">
        <v>2434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974</v>
      </c>
      <c r="C1" s="2" t="s">
        <v>2</v>
      </c>
      <c r="E1" s="2" t="s">
        <v>21</v>
      </c>
      <c r="G1" s="2" t="s">
        <v>22</v>
      </c>
    </row>
    <row r="2" spans="1:8">
      <c r="A2" s="3" t="s">
        <v>975</v>
      </c>
    </row>
    <row r="3" spans="1:8">
      <c r="A3" s="4" t="s">
        <v>959</v>
      </c>
      <c r="C3" s="4" t="s">
        <v>30</v>
      </c>
      <c r="E3" s="5" t="n">
        <v>3000000</v>
      </c>
    </row>
    <row r="4" spans="1:8">
      <c r="A4" s="4" t="s">
        <v>960</v>
      </c>
      <c r="C4" s="4" t="s">
        <v>30</v>
      </c>
      <c r="E4" s="6" t="n">
        <v>3000000</v>
      </c>
      <c r="G4" s="5" t="n">
        <v>3000000</v>
      </c>
    </row>
    <row r="5" spans="1:8">
      <c r="A5" s="4" t="s">
        <v>961</v>
      </c>
      <c r="C5" s="4" t="s">
        <v>30</v>
      </c>
      <c r="E5" s="4" t="s">
        <v>30</v>
      </c>
      <c r="G5" s="6" t="n">
        <v>212256</v>
      </c>
    </row>
    <row r="6" spans="1:8">
      <c r="A6" s="4" t="s">
        <v>962</v>
      </c>
    </row>
    <row r="7" spans="1:8">
      <c r="A7" s="3" t="s">
        <v>975</v>
      </c>
    </row>
    <row r="8" spans="1:8">
      <c r="A8" s="4" t="s">
        <v>959</v>
      </c>
      <c r="C8" s="4" t="s">
        <v>30</v>
      </c>
      <c r="D8" s="4" t="s">
        <v>34</v>
      </c>
      <c r="E8" s="6" t="n">
        <v>3000000</v>
      </c>
      <c r="F8" s="4" t="s">
        <v>848</v>
      </c>
      <c r="G8" s="6" t="n">
        <v>3000000</v>
      </c>
      <c r="H8" s="4" t="s">
        <v>848</v>
      </c>
    </row>
    <row r="9" spans="1:8">
      <c r="A9" s="4" t="s">
        <v>976</v>
      </c>
    </row>
    <row r="10" spans="1:8">
      <c r="A10" s="3" t="s">
        <v>975</v>
      </c>
    </row>
    <row r="11" spans="1:8">
      <c r="A11" s="4" t="s">
        <v>959</v>
      </c>
      <c r="B11" s="4" t="s">
        <v>850</v>
      </c>
      <c r="E11" s="4" t="s">
        <v>30</v>
      </c>
      <c r="G11" s="6" t="n">
        <v>200000</v>
      </c>
    </row>
    <row r="12" spans="1:8">
      <c r="A12" s="4" t="s">
        <v>977</v>
      </c>
    </row>
    <row r="13" spans="1:8">
      <c r="A13" s="3" t="s">
        <v>975</v>
      </c>
    </row>
    <row r="14" spans="1:8">
      <c r="A14" s="4" t="s">
        <v>959</v>
      </c>
      <c r="E14" s="4" t="s">
        <v>30</v>
      </c>
      <c r="G14" s="6" t="n">
        <v>12256</v>
      </c>
    </row>
    <row r="15" spans="1:8">
      <c r="A15" s="4" t="s">
        <v>978</v>
      </c>
    </row>
    <row r="16" spans="1:8">
      <c r="A16" s="3" t="s">
        <v>975</v>
      </c>
    </row>
    <row r="17" spans="1:8">
      <c r="A17" s="4" t="s">
        <v>959</v>
      </c>
      <c r="E17" s="6" t="n">
        <v>3000000</v>
      </c>
      <c r="G17" s="6" t="n">
        <v>3212256</v>
      </c>
    </row>
    <row r="18" spans="1:8">
      <c r="A18" s="4" t="s">
        <v>960</v>
      </c>
      <c r="E18" s="6" t="n">
        <v>3000000</v>
      </c>
      <c r="G18" s="6" t="n">
        <v>3000000</v>
      </c>
    </row>
    <row r="19" spans="1:8">
      <c r="A19" s="4" t="s">
        <v>961</v>
      </c>
      <c r="E19" s="4" t="s">
        <v>30</v>
      </c>
      <c r="G19" s="5" t="n">
        <v>212256</v>
      </c>
    </row>
    <row r="20" spans="1:8"/>
    <row r="21" spans="1:8">
      <c r="A21" s="4" t="s">
        <v>34</v>
      </c>
      <c r="B21" s="4" t="s">
        <v>963</v>
      </c>
    </row>
    <row r="22" spans="1:8">
      <c r="A22" s="4" t="s">
        <v>848</v>
      </c>
      <c r="B22" s="4" t="s">
        <v>964</v>
      </c>
    </row>
    <row r="23" spans="1:8">
      <c r="A23" s="4" t="s">
        <v>850</v>
      </c>
      <c r="B23" s="4" t="s">
        <v>979</v>
      </c>
    </row>
  </sheetData>
  <mergeCells count="8">
    <mergeCell ref="A1:B1"/>
    <mergeCell ref="C1:D1"/>
    <mergeCell ref="E1:F1"/>
    <mergeCell ref="G1:H1"/>
    <mergeCell ref="A20:G20"/>
    <mergeCell ref="B21:G21"/>
    <mergeCell ref="B22:G22"/>
    <mergeCell ref="B23:G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980</v>
      </c>
      <c r="B1" s="2" t="s">
        <v>888</v>
      </c>
      <c r="C1" s="2" t="s">
        <v>966</v>
      </c>
    </row>
    <row r="2" spans="1:3">
      <c r="A2" s="3" t="s">
        <v>981</v>
      </c>
    </row>
    <row r="3" spans="1:3">
      <c r="A3" s="4" t="s">
        <v>967</v>
      </c>
      <c r="B3" s="5" t="n">
        <v>200000</v>
      </c>
    </row>
    <row r="4" spans="1:3">
      <c r="A4" s="4" t="s">
        <v>982</v>
      </c>
      <c r="B4" s="6" t="n">
        <v>66667</v>
      </c>
    </row>
    <row r="5" spans="1:3">
      <c r="A5" s="4" t="s">
        <v>968</v>
      </c>
    </row>
    <row r="6" spans="1:3">
      <c r="A6" s="3" t="s">
        <v>981</v>
      </c>
    </row>
    <row r="7" spans="1:3">
      <c r="A7" s="4" t="s">
        <v>983</v>
      </c>
      <c r="C7" s="4" t="s">
        <v>969</v>
      </c>
    </row>
    <row r="8" spans="1:3">
      <c r="A8" s="4" t="s">
        <v>967</v>
      </c>
      <c r="C8" s="5" t="n">
        <v>3000000</v>
      </c>
    </row>
    <row r="9" spans="1:3">
      <c r="A9" s="4" t="s">
        <v>970</v>
      </c>
      <c r="C9" s="4" t="s">
        <v>971</v>
      </c>
    </row>
    <row r="10" spans="1:3">
      <c r="A10" s="4" t="s">
        <v>972</v>
      </c>
      <c r="C10" s="4" t="s">
        <v>9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4</v>
      </c>
      <c r="B1" s="2" t="s">
        <v>2</v>
      </c>
      <c r="C1" s="2" t="s">
        <v>21</v>
      </c>
    </row>
    <row r="2" spans="1:3">
      <c r="A2" s="3" t="s">
        <v>279</v>
      </c>
    </row>
    <row r="3" spans="1:3">
      <c r="A3" s="4" t="s">
        <v>985</v>
      </c>
      <c r="B3" s="5" t="n">
        <v>2900000</v>
      </c>
      <c r="C3" s="5" t="n">
        <v>2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6</v>
      </c>
      <c r="B1" s="2" t="s">
        <v>2</v>
      </c>
      <c r="C1" s="2" t="s">
        <v>21</v>
      </c>
    </row>
    <row r="2" spans="1:3">
      <c r="A2" s="3" t="s">
        <v>279</v>
      </c>
    </row>
    <row r="3" spans="1:3">
      <c r="A3" s="4" t="s">
        <v>985</v>
      </c>
      <c r="B3" s="5" t="n">
        <v>2900000</v>
      </c>
      <c r="C3" s="5" t="n">
        <v>2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87</v>
      </c>
      <c r="B1" s="2" t="s">
        <v>2</v>
      </c>
      <c r="C1" s="2" t="s">
        <v>21</v>
      </c>
      <c r="D1" s="2" t="s">
        <v>22</v>
      </c>
    </row>
    <row r="2" spans="1:5">
      <c r="A2" s="3" t="s">
        <v>279</v>
      </c>
    </row>
    <row r="3" spans="1:5">
      <c r="A3" s="4" t="s">
        <v>41</v>
      </c>
      <c r="B3" s="5" t="n">
        <v>3485949</v>
      </c>
      <c r="C3" s="5" t="n">
        <v>3591641</v>
      </c>
      <c r="D3" s="5" t="n">
        <v>3678691</v>
      </c>
      <c r="E3" s="4" t="s">
        <v>34</v>
      </c>
    </row>
    <row r="4" spans="1:5">
      <c r="A4" s="4" t="s">
        <v>988</v>
      </c>
      <c r="B4" s="6" t="n">
        <v>3394293</v>
      </c>
      <c r="C4" s="6" t="n">
        <v>3243806</v>
      </c>
      <c r="D4" s="6" t="n">
        <v>826305</v>
      </c>
    </row>
    <row r="5" spans="1:5">
      <c r="A5" s="4" t="s">
        <v>989</v>
      </c>
      <c r="B5" s="6" t="n">
        <v>54948</v>
      </c>
      <c r="C5" s="6" t="n">
        <v>61790</v>
      </c>
      <c r="D5" s="6" t="n">
        <v>83878</v>
      </c>
    </row>
    <row r="6" spans="1:5">
      <c r="A6" s="4" t="s">
        <v>990</v>
      </c>
      <c r="B6" s="6" t="n">
        <v>496533</v>
      </c>
      <c r="C6" s="6" t="n">
        <v>489269</v>
      </c>
      <c r="D6" s="6" t="n">
        <v>1208378</v>
      </c>
    </row>
    <row r="7" spans="1:5">
      <c r="A7" s="4" t="s">
        <v>41</v>
      </c>
      <c r="B7" s="5" t="n">
        <v>7431723</v>
      </c>
      <c r="C7" s="5" t="n">
        <v>7386506</v>
      </c>
      <c r="D7" s="5" t="n">
        <v>5797252</v>
      </c>
    </row>
    <row r="8" spans="1:5"/>
    <row r="9" spans="1:5">
      <c r="A9" s="4" t="s">
        <v>34</v>
      </c>
      <c r="B9" s="4" t="s">
        <v>991</v>
      </c>
    </row>
  </sheetData>
  <mergeCells count="3">
    <mergeCell ref="D1:E1"/>
    <mergeCell ref="A8:E8"/>
    <mergeCell ref="B9:E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92</v>
      </c>
      <c r="B1" s="2" t="s">
        <v>2</v>
      </c>
      <c r="C1" s="2" t="s">
        <v>21</v>
      </c>
      <c r="D1" s="2" t="s">
        <v>22</v>
      </c>
    </row>
    <row r="2" spans="1:5">
      <c r="A2" s="3" t="s">
        <v>279</v>
      </c>
    </row>
    <row r="3" spans="1:5">
      <c r="A3" s="4" t="s">
        <v>41</v>
      </c>
      <c r="B3" s="5" t="n">
        <v>3485949</v>
      </c>
      <c r="C3" s="5" t="n">
        <v>3591641</v>
      </c>
      <c r="D3" s="5" t="n">
        <v>3678691</v>
      </c>
      <c r="E3" s="4" t="s">
        <v>34</v>
      </c>
    </row>
    <row r="4" spans="1:5">
      <c r="A4" s="4" t="s">
        <v>988</v>
      </c>
      <c r="B4" s="6" t="n">
        <v>3394293</v>
      </c>
      <c r="C4" s="6" t="n">
        <v>3243806</v>
      </c>
      <c r="D4" s="6" t="n">
        <v>826305</v>
      </c>
    </row>
    <row r="5" spans="1:5">
      <c r="A5" s="4" t="s">
        <v>989</v>
      </c>
      <c r="B5" s="6" t="n">
        <v>54948</v>
      </c>
      <c r="C5" s="6" t="n">
        <v>61790</v>
      </c>
      <c r="D5" s="6" t="n">
        <v>83878</v>
      </c>
    </row>
    <row r="6" spans="1:5">
      <c r="A6" s="4" t="s">
        <v>990</v>
      </c>
      <c r="B6" s="6" t="n">
        <v>496533</v>
      </c>
      <c r="C6" s="6" t="n">
        <v>489269</v>
      </c>
      <c r="D6" s="6" t="n">
        <v>1208378</v>
      </c>
    </row>
    <row r="7" spans="1:5">
      <c r="A7" s="4" t="s">
        <v>41</v>
      </c>
      <c r="B7" s="5" t="n">
        <v>7431723</v>
      </c>
      <c r="C7" s="5" t="n">
        <v>7386506</v>
      </c>
      <c r="D7" s="5" t="n">
        <v>5797252</v>
      </c>
    </row>
    <row r="8" spans="1:5"/>
    <row r="9" spans="1:5">
      <c r="A9" s="4" t="s">
        <v>34</v>
      </c>
      <c r="B9" s="4" t="s">
        <v>991</v>
      </c>
    </row>
  </sheetData>
  <mergeCells count="3">
    <mergeCell ref="D1:E1"/>
    <mergeCell ref="A8:E8"/>
    <mergeCell ref="B9:E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74"/>
    <col customWidth="1" max="3" min="3" width="80"/>
    <col customWidth="1" max="4" min="4" width="31"/>
  </cols>
  <sheetData>
    <row r="1" spans="1:4">
      <c r="A1" s="1" t="s">
        <v>993</v>
      </c>
      <c r="B1" s="2" t="s">
        <v>994</v>
      </c>
      <c r="C1" s="2" t="s">
        <v>21</v>
      </c>
      <c r="D1" s="2" t="s">
        <v>22</v>
      </c>
    </row>
    <row r="2" spans="1:4">
      <c r="A2" s="3" t="s">
        <v>995</v>
      </c>
    </row>
    <row r="3" spans="1:4">
      <c r="A3" s="4" t="s">
        <v>996</v>
      </c>
      <c r="D3" s="5" t="n">
        <v>414000</v>
      </c>
    </row>
    <row r="4" spans="1:4">
      <c r="A4" s="4" t="s">
        <v>997</v>
      </c>
      <c r="D4" s="5" t="n">
        <v>414000</v>
      </c>
    </row>
    <row r="5" spans="1:4">
      <c r="A5" s="4" t="s">
        <v>998</v>
      </c>
      <c r="D5" s="4" t="s">
        <v>999</v>
      </c>
    </row>
    <row r="6" spans="1:4">
      <c r="A6" s="4" t="s">
        <v>1000</v>
      </c>
      <c r="D6" s="4" t="s">
        <v>720</v>
      </c>
    </row>
    <row r="7" spans="1:4">
      <c r="A7" s="4" t="s">
        <v>1001</v>
      </c>
      <c r="C7" s="4" t="s">
        <v>1002</v>
      </c>
    </row>
    <row r="8" spans="1:4">
      <c r="A8" s="4" t="s">
        <v>1003</v>
      </c>
      <c r="C8" s="5" t="n">
        <v>684629</v>
      </c>
      <c r="D8" s="5" t="n">
        <v>-3188148</v>
      </c>
    </row>
    <row r="9" spans="1:4">
      <c r="A9" s="4" t="s">
        <v>1004</v>
      </c>
      <c r="C9" s="6" t="n">
        <v>100000</v>
      </c>
    </row>
    <row r="10" spans="1:4">
      <c r="A10" s="4" t="s">
        <v>1005</v>
      </c>
    </row>
    <row r="11" spans="1:4">
      <c r="A11" s="3" t="s">
        <v>995</v>
      </c>
    </row>
    <row r="12" spans="1:4">
      <c r="A12" s="4" t="s">
        <v>1006</v>
      </c>
      <c r="B12" s="4" t="s">
        <v>1007</v>
      </c>
    </row>
    <row r="13" spans="1:4">
      <c r="A13" s="4" t="s">
        <v>1008</v>
      </c>
      <c r="B13" s="4" t="s">
        <v>1009</v>
      </c>
    </row>
    <row r="14" spans="1:4">
      <c r="A14" s="4" t="s">
        <v>1010</v>
      </c>
    </row>
    <row r="15" spans="1:4">
      <c r="A15" s="3" t="s">
        <v>995</v>
      </c>
    </row>
    <row r="16" spans="1:4">
      <c r="A16" s="4" t="s">
        <v>1011</v>
      </c>
      <c r="C16" s="6" t="n">
        <v>41266000</v>
      </c>
      <c r="D16" s="6" t="n">
        <v>38590000</v>
      </c>
    </row>
    <row r="17" spans="1:4">
      <c r="A17" s="4" t="s">
        <v>1012</v>
      </c>
    </row>
    <row r="18" spans="1:4">
      <c r="A18" s="3" t="s">
        <v>995</v>
      </c>
    </row>
    <row r="19" spans="1:4">
      <c r="A19" s="4" t="s">
        <v>1013</v>
      </c>
      <c r="C19" s="5" t="n">
        <v>2330000</v>
      </c>
      <c r="D19" s="5" t="n">
        <v>236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87</v>
      </c>
    </row>
    <row r="2" spans="1:3">
      <c r="B2" s="2" t="s">
        <v>21</v>
      </c>
      <c r="C2" s="2" t="s">
        <v>22</v>
      </c>
    </row>
    <row r="3" spans="1:3">
      <c r="A3" s="3" t="s">
        <v>1015</v>
      </c>
    </row>
    <row r="4" spans="1:3">
      <c r="A4" s="4" t="s">
        <v>1016</v>
      </c>
      <c r="B4" s="5" t="n">
        <v>-7900491</v>
      </c>
      <c r="C4" s="5" t="n">
        <v>-7810664</v>
      </c>
    </row>
    <row r="5" spans="1:3">
      <c r="A5" s="4" t="s">
        <v>1017</v>
      </c>
    </row>
    <row r="6" spans="1:3">
      <c r="A6" s="3" t="s">
        <v>1015</v>
      </c>
    </row>
    <row r="7" spans="1:3">
      <c r="A7" s="4" t="s">
        <v>1016</v>
      </c>
      <c r="B7" s="6" t="n">
        <v>-6550167</v>
      </c>
      <c r="C7" s="6" t="n">
        <v>-6925267</v>
      </c>
    </row>
    <row r="8" spans="1:3">
      <c r="A8" s="4" t="s">
        <v>1018</v>
      </c>
    </row>
    <row r="9" spans="1:3">
      <c r="A9" s="3" t="s">
        <v>1015</v>
      </c>
    </row>
    <row r="10" spans="1:3">
      <c r="A10" s="4" t="s">
        <v>1016</v>
      </c>
      <c r="B10" s="5" t="n">
        <v>-1350324</v>
      </c>
      <c r="C10" s="5" t="n">
        <v>-8853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19</v>
      </c>
      <c r="B1" s="2" t="s">
        <v>86</v>
      </c>
      <c r="D1" s="2" t="s">
        <v>1</v>
      </c>
      <c r="F1" s="2" t="s">
        <v>87</v>
      </c>
    </row>
    <row r="2" spans="1:7">
      <c r="B2" s="2" t="s">
        <v>2</v>
      </c>
      <c r="C2" s="2" t="s">
        <v>88</v>
      </c>
      <c r="D2" s="2" t="s">
        <v>2</v>
      </c>
      <c r="E2" s="2" t="s">
        <v>88</v>
      </c>
      <c r="F2" s="2" t="s">
        <v>21</v>
      </c>
      <c r="G2" s="2" t="s">
        <v>22</v>
      </c>
    </row>
    <row r="3" spans="1:7">
      <c r="A3" s="3" t="s">
        <v>283</v>
      </c>
    </row>
    <row r="4" spans="1:7">
      <c r="A4" s="4" t="s">
        <v>1020</v>
      </c>
      <c r="F4" s="5" t="n">
        <v>1803</v>
      </c>
      <c r="G4" s="5" t="n">
        <v>61766</v>
      </c>
    </row>
    <row r="5" spans="1:7">
      <c r="A5" s="4" t="s">
        <v>1021</v>
      </c>
      <c r="F5" s="6" t="n">
        <v>18216</v>
      </c>
      <c r="G5" s="6" t="n">
        <v>265809</v>
      </c>
    </row>
    <row r="6" spans="1:7">
      <c r="A6" s="4" t="s">
        <v>1022</v>
      </c>
      <c r="F6" s="6" t="n">
        <v>-8010</v>
      </c>
      <c r="G6" s="6" t="n">
        <v>-277126</v>
      </c>
    </row>
    <row r="7" spans="1:7">
      <c r="A7" s="4" t="s">
        <v>1023</v>
      </c>
      <c r="F7" s="4" t="s">
        <v>30</v>
      </c>
      <c r="G7" s="4" t="s">
        <v>30</v>
      </c>
    </row>
    <row r="8" spans="1:7">
      <c r="A8" s="4" t="s">
        <v>1024</v>
      </c>
      <c r="F8" s="6" t="n">
        <v>-1305934</v>
      </c>
      <c r="G8" s="6" t="n">
        <v>2682311</v>
      </c>
    </row>
    <row r="9" spans="1:7">
      <c r="A9" s="4" t="s">
        <v>1025</v>
      </c>
      <c r="F9" s="6" t="n">
        <v>291721</v>
      </c>
      <c r="G9" s="6" t="n">
        <v>-3362028</v>
      </c>
    </row>
    <row r="10" spans="1:7">
      <c r="A10" s="4" t="s">
        <v>1026</v>
      </c>
      <c r="F10" s="4" t="s">
        <v>30</v>
      </c>
      <c r="G10" s="4" t="s">
        <v>30</v>
      </c>
    </row>
    <row r="11" spans="1:7">
      <c r="A11" s="4" t="s">
        <v>1027</v>
      </c>
      <c r="F11" s="6" t="n">
        <v>-99938</v>
      </c>
      <c r="G11" s="6" t="n">
        <v>65450</v>
      </c>
    </row>
    <row r="12" spans="1:7">
      <c r="A12" s="4" t="s">
        <v>1028</v>
      </c>
      <c r="F12" s="6" t="n">
        <v>400918</v>
      </c>
      <c r="G12" s="6" t="n">
        <v>-80611</v>
      </c>
    </row>
    <row r="13" spans="1:7">
      <c r="A13" s="4" t="s">
        <v>1029</v>
      </c>
      <c r="B13" s="5" t="n">
        <v>4803</v>
      </c>
      <c r="C13" s="5" t="n">
        <v>-206366</v>
      </c>
      <c r="D13" s="5" t="n">
        <v>61213</v>
      </c>
      <c r="E13" s="5" t="n">
        <v>-779361</v>
      </c>
      <c r="F13" s="5" t="n">
        <v>-701224</v>
      </c>
      <c r="G13" s="5" t="n">
        <v>-644429</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30</v>
      </c>
      <c r="B1" s="2" t="s">
        <v>86</v>
      </c>
      <c r="D1" s="2" t="s">
        <v>1</v>
      </c>
      <c r="F1" s="2" t="s">
        <v>87</v>
      </c>
    </row>
    <row r="2" spans="1:7">
      <c r="B2" s="2" t="s">
        <v>2</v>
      </c>
      <c r="C2" s="2" t="s">
        <v>88</v>
      </c>
      <c r="D2" s="2" t="s">
        <v>2</v>
      </c>
      <c r="E2" s="2" t="s">
        <v>88</v>
      </c>
      <c r="F2" s="2" t="s">
        <v>21</v>
      </c>
      <c r="G2" s="2" t="s">
        <v>22</v>
      </c>
    </row>
    <row r="3" spans="1:7">
      <c r="A3" s="3" t="s">
        <v>283</v>
      </c>
    </row>
    <row r="4" spans="1:7">
      <c r="A4" s="4" t="s">
        <v>1031</v>
      </c>
      <c r="F4" s="5" t="n">
        <v>-1659103</v>
      </c>
      <c r="G4" s="5" t="n">
        <v>-2392649</v>
      </c>
    </row>
    <row r="5" spans="1:7">
      <c r="A5" s="4" t="s">
        <v>1032</v>
      </c>
      <c r="F5" s="6" t="n">
        <v>-99938</v>
      </c>
      <c r="G5" s="6" t="n">
        <v>-276243</v>
      </c>
    </row>
    <row r="6" spans="1:7">
      <c r="A6" s="4" t="s">
        <v>1033</v>
      </c>
      <c r="F6" s="6" t="n">
        <v>87389</v>
      </c>
      <c r="G6" s="6" t="n">
        <v>140879</v>
      </c>
    </row>
    <row r="7" spans="1:7">
      <c r="A7" s="4" t="s">
        <v>1034</v>
      </c>
      <c r="F7" s="6" t="n">
        <v>147602</v>
      </c>
      <c r="G7" s="6" t="n">
        <v>4025</v>
      </c>
    </row>
    <row r="8" spans="1:7">
      <c r="A8" s="4" t="s">
        <v>1035</v>
      </c>
      <c r="F8" s="6" t="n">
        <v>50220</v>
      </c>
      <c r="G8" s="4" t="s">
        <v>30</v>
      </c>
    </row>
    <row r="9" spans="1:7">
      <c r="A9" s="4" t="s">
        <v>1036</v>
      </c>
      <c r="F9" s="4" t="s">
        <v>30</v>
      </c>
      <c r="G9" s="6" t="n">
        <v>4836697</v>
      </c>
    </row>
    <row r="10" spans="1:7">
      <c r="A10" s="4" t="s">
        <v>1037</v>
      </c>
      <c r="F10" s="6" t="n">
        <v>1803</v>
      </c>
      <c r="G10" s="6" t="n">
        <v>61766</v>
      </c>
    </row>
    <row r="11" spans="1:7">
      <c r="A11" s="4" t="s">
        <v>1038</v>
      </c>
      <c r="F11" s="6" t="n">
        <v>86174</v>
      </c>
      <c r="G11" s="6" t="n">
        <v>169244</v>
      </c>
    </row>
    <row r="12" spans="1:7">
      <c r="A12" s="4" t="s">
        <v>1028</v>
      </c>
      <c r="F12" s="6" t="n">
        <v>684629</v>
      </c>
      <c r="G12" s="6" t="n">
        <v>-3188148</v>
      </c>
    </row>
    <row r="13" spans="1:7">
      <c r="A13" s="4" t="s">
        <v>131</v>
      </c>
      <c r="B13" s="5" t="n">
        <v>4803</v>
      </c>
      <c r="C13" s="5" t="n">
        <v>-206366</v>
      </c>
      <c r="D13" s="5" t="n">
        <v>61213</v>
      </c>
      <c r="E13" s="5" t="n">
        <v>-779361</v>
      </c>
      <c r="F13" s="5" t="n">
        <v>-701224</v>
      </c>
      <c r="G13" s="5" t="n">
        <v>-644429</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c r="C1" s="2" t="s">
        <v>87</v>
      </c>
    </row>
    <row r="2" spans="1:3">
      <c r="B2" s="2" t="s">
        <v>2</v>
      </c>
      <c r="C2" s="2" t="s">
        <v>21</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87</v>
      </c>
    </row>
    <row r="2" spans="1:3">
      <c r="B2" s="2" t="s">
        <v>21</v>
      </c>
      <c r="C2" s="2" t="s">
        <v>22</v>
      </c>
    </row>
    <row r="3" spans="1:3">
      <c r="A3" s="3" t="s">
        <v>283</v>
      </c>
    </row>
    <row r="4" spans="1:3">
      <c r="A4" s="4" t="s">
        <v>1040</v>
      </c>
      <c r="B4" s="4" t="s">
        <v>1007</v>
      </c>
      <c r="C4" s="4" t="s">
        <v>100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1</v>
      </c>
      <c r="C1" s="2" t="s">
        <v>22</v>
      </c>
    </row>
    <row r="2" spans="1:3">
      <c r="A2" s="3" t="s">
        <v>283</v>
      </c>
    </row>
    <row r="3" spans="1:3">
      <c r="A3" s="4" t="s">
        <v>1042</v>
      </c>
      <c r="B3" s="5" t="n">
        <v>11106000</v>
      </c>
      <c r="C3" s="5" t="n">
        <v>10279350</v>
      </c>
    </row>
    <row r="4" spans="1:3">
      <c r="A4" s="4" t="s">
        <v>1043</v>
      </c>
      <c r="B4" s="4" t="s">
        <v>30</v>
      </c>
      <c r="C4" s="6" t="n">
        <v>50226</v>
      </c>
    </row>
    <row r="5" spans="1:3">
      <c r="A5" s="4" t="s">
        <v>1044</v>
      </c>
      <c r="B5" s="6" t="n">
        <v>79869</v>
      </c>
      <c r="C5" s="6" t="n">
        <v>78176</v>
      </c>
    </row>
    <row r="6" spans="1:3">
      <c r="A6" s="4" t="s">
        <v>1045</v>
      </c>
      <c r="B6" s="6" t="n">
        <v>23770</v>
      </c>
      <c r="C6" s="6" t="n">
        <v>22618</v>
      </c>
    </row>
    <row r="7" spans="1:3">
      <c r="A7" s="4" t="s">
        <v>1046</v>
      </c>
      <c r="B7" s="6" t="n">
        <v>479264</v>
      </c>
      <c r="C7" s="4" t="s">
        <v>30</v>
      </c>
    </row>
    <row r="8" spans="1:3">
      <c r="A8" s="4" t="s">
        <v>1038</v>
      </c>
      <c r="B8" s="6" t="n">
        <v>91764</v>
      </c>
      <c r="C8" s="6" t="n">
        <v>10154</v>
      </c>
    </row>
    <row r="9" spans="1:3">
      <c r="A9" s="4" t="s">
        <v>1047</v>
      </c>
      <c r="B9" s="6" t="n">
        <v>23369</v>
      </c>
      <c r="C9" s="4" t="s">
        <v>30</v>
      </c>
    </row>
    <row r="10" spans="1:3">
      <c r="A10" s="4" t="s">
        <v>1048</v>
      </c>
      <c r="B10" s="6" t="n">
        <v>159623</v>
      </c>
      <c r="C10" s="6" t="n">
        <v>68477</v>
      </c>
    </row>
    <row r="11" spans="1:3">
      <c r="A11" s="4" t="s">
        <v>1049</v>
      </c>
      <c r="B11" s="6" t="n">
        <v>128936</v>
      </c>
      <c r="C11" s="6" t="n">
        <v>151531</v>
      </c>
    </row>
    <row r="12" spans="1:3">
      <c r="A12" s="4" t="s">
        <v>1050</v>
      </c>
      <c r="B12" s="6" t="n">
        <v>243059</v>
      </c>
      <c r="C12" s="4" t="s">
        <v>30</v>
      </c>
    </row>
    <row r="13" spans="1:3">
      <c r="A13" s="4" t="s">
        <v>1051</v>
      </c>
      <c r="B13" s="6" t="n">
        <v>12335654</v>
      </c>
      <c r="C13" s="6" t="n">
        <v>10660532</v>
      </c>
    </row>
    <row r="14" spans="1:3">
      <c r="A14" s="4" t="s">
        <v>1052</v>
      </c>
      <c r="B14" s="4" t="s">
        <v>30</v>
      </c>
      <c r="C14" s="6" t="n">
        <v>-72553</v>
      </c>
    </row>
    <row r="15" spans="1:3">
      <c r="A15" s="4" t="s">
        <v>1053</v>
      </c>
      <c r="B15" s="6" t="n">
        <v>-122326</v>
      </c>
      <c r="C15" s="6" t="n">
        <v>-62008</v>
      </c>
    </row>
    <row r="16" spans="1:3">
      <c r="A16" s="4" t="s">
        <v>37</v>
      </c>
      <c r="B16" s="6" t="n">
        <v>-204863</v>
      </c>
      <c r="C16" s="6" t="n">
        <v>-114519</v>
      </c>
    </row>
    <row r="17" spans="1:3">
      <c r="A17" s="4" t="s">
        <v>1054</v>
      </c>
      <c r="B17" s="6" t="n">
        <v>-432572</v>
      </c>
      <c r="C17" s="6" t="n">
        <v>-465841</v>
      </c>
    </row>
    <row r="18" spans="1:3">
      <c r="A18" s="4" t="s">
        <v>1055</v>
      </c>
      <c r="B18" s="6" t="n">
        <v>-759761</v>
      </c>
      <c r="C18" s="6" t="n">
        <v>-714921</v>
      </c>
    </row>
    <row r="19" spans="1:3">
      <c r="A19" s="4" t="s">
        <v>1056</v>
      </c>
      <c r="B19" s="6" t="n">
        <v>11575893</v>
      </c>
      <c r="C19" s="6" t="n">
        <v>9945611</v>
      </c>
    </row>
    <row r="20" spans="1:3">
      <c r="A20" s="4" t="s">
        <v>1057</v>
      </c>
      <c r="B20" s="6" t="n">
        <v>-11652658</v>
      </c>
      <c r="C20" s="6" t="n">
        <v>-10724970</v>
      </c>
    </row>
    <row r="21" spans="1:3">
      <c r="A21" s="4" t="s">
        <v>1058</v>
      </c>
      <c r="B21" s="5" t="n">
        <v>-76765</v>
      </c>
      <c r="C21" s="5" t="n">
        <v>-7793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14"/>
    <col customWidth="1" max="6" min="6" width="14"/>
    <col customWidth="1" max="7" min="7" width="14"/>
    <col customWidth="1" max="8" min="8" width="14"/>
  </cols>
  <sheetData>
    <row r="1" spans="1:8">
      <c r="A1" s="1" t="s">
        <v>1059</v>
      </c>
      <c r="B1" s="2" t="s">
        <v>754</v>
      </c>
      <c r="C1" s="2" t="s">
        <v>794</v>
      </c>
      <c r="D1" s="2" t="s">
        <v>2</v>
      </c>
      <c r="E1" s="2" t="s">
        <v>88</v>
      </c>
      <c r="F1" s="2" t="s">
        <v>21</v>
      </c>
      <c r="G1" s="2" t="s">
        <v>802</v>
      </c>
      <c r="H1" s="2" t="s">
        <v>22</v>
      </c>
    </row>
    <row r="2" spans="1:8">
      <c r="A2" s="3" t="s">
        <v>1060</v>
      </c>
    </row>
    <row r="3" spans="1:8">
      <c r="A3" s="4" t="s">
        <v>79</v>
      </c>
      <c r="D3" s="6" t="n">
        <v>45000000</v>
      </c>
      <c r="F3" s="6" t="n">
        <v>45000000</v>
      </c>
      <c r="H3" s="6" t="n">
        <v>45000000</v>
      </c>
    </row>
    <row r="4" spans="1:8">
      <c r="A4" s="4" t="s">
        <v>78</v>
      </c>
      <c r="D4" s="7" t="n">
        <v>0.0001</v>
      </c>
      <c r="F4" s="7" t="n">
        <v>0.0001</v>
      </c>
      <c r="H4" s="7" t="n">
        <v>0.0001</v>
      </c>
    </row>
    <row r="5" spans="1:8">
      <c r="A5" s="4" t="s">
        <v>80</v>
      </c>
      <c r="D5" s="6" t="n">
        <v>10043143</v>
      </c>
      <c r="F5" s="6" t="n">
        <v>3715444</v>
      </c>
      <c r="H5" s="6" t="n">
        <v>3045809</v>
      </c>
    </row>
    <row r="6" spans="1:8">
      <c r="A6" s="4" t="s">
        <v>81</v>
      </c>
      <c r="D6" s="6" t="n">
        <v>10043143</v>
      </c>
      <c r="F6" s="6" t="n">
        <v>3715444</v>
      </c>
      <c r="H6" s="6" t="n">
        <v>3045809</v>
      </c>
    </row>
    <row r="7" spans="1:8">
      <c r="A7" s="4" t="s">
        <v>75</v>
      </c>
      <c r="D7" s="6" t="n">
        <v>5000000</v>
      </c>
      <c r="F7" s="6" t="n">
        <v>5000000</v>
      </c>
      <c r="H7" s="6" t="n">
        <v>5000000</v>
      </c>
    </row>
    <row r="8" spans="1:8">
      <c r="A8" s="4" t="s">
        <v>1061</v>
      </c>
      <c r="D8" s="4" t="s">
        <v>30</v>
      </c>
      <c r="F8" s="4" t="s">
        <v>30</v>
      </c>
      <c r="H8" s="4" t="s">
        <v>30</v>
      </c>
    </row>
    <row r="9" spans="1:8">
      <c r="A9" s="4" t="s">
        <v>76</v>
      </c>
      <c r="D9" s="6" t="n">
        <v>62876</v>
      </c>
      <c r="F9" s="6" t="n">
        <v>62876</v>
      </c>
      <c r="H9" s="6" t="n">
        <v>62876</v>
      </c>
    </row>
    <row r="10" spans="1:8">
      <c r="A10" s="4" t="s">
        <v>1062</v>
      </c>
      <c r="D10" s="5" t="n">
        <v>66183302</v>
      </c>
      <c r="F10" s="5" t="n">
        <v>57124673</v>
      </c>
    </row>
    <row r="11" spans="1:8">
      <c r="A11" s="4" t="s">
        <v>1063</v>
      </c>
      <c r="C11" s="5" t="n">
        <v>18250</v>
      </c>
    </row>
    <row r="12" spans="1:8">
      <c r="A12" s="4" t="s">
        <v>1064</v>
      </c>
      <c r="C12" s="4" t="s">
        <v>1065</v>
      </c>
    </row>
    <row r="13" spans="1:8">
      <c r="A13" s="4" t="s">
        <v>1066</v>
      </c>
      <c r="D13" s="6" t="n">
        <v>32800</v>
      </c>
    </row>
    <row r="14" spans="1:8">
      <c r="A14" s="4" t="s">
        <v>194</v>
      </c>
      <c r="D14" s="5" t="n">
        <v>118120</v>
      </c>
      <c r="E14" s="4" t="s">
        <v>30</v>
      </c>
    </row>
    <row r="15" spans="1:8">
      <c r="A15" s="4" t="s">
        <v>1067</v>
      </c>
    </row>
    <row r="16" spans="1:8">
      <c r="A16" s="3" t="s">
        <v>1060</v>
      </c>
    </row>
    <row r="17" spans="1:8">
      <c r="A17" s="4" t="s">
        <v>1068</v>
      </c>
      <c r="F17" s="6" t="n">
        <v>30000</v>
      </c>
      <c r="G17" s="6" t="n">
        <v>15000</v>
      </c>
    </row>
    <row r="18" spans="1:8">
      <c r="A18" s="4" t="s">
        <v>1066</v>
      </c>
      <c r="D18" s="6" t="n">
        <v>32800</v>
      </c>
    </row>
    <row r="19" spans="1:8">
      <c r="A19" s="4" t="s">
        <v>1069</v>
      </c>
    </row>
    <row r="20" spans="1:8">
      <c r="A20" s="3" t="s">
        <v>1060</v>
      </c>
    </row>
    <row r="21" spans="1:8">
      <c r="A21" s="4" t="s">
        <v>1070</v>
      </c>
      <c r="D21" s="6" t="n">
        <v>400000</v>
      </c>
      <c r="F21" s="6" t="n">
        <v>400000</v>
      </c>
    </row>
    <row r="22" spans="1:8">
      <c r="A22" s="4" t="s">
        <v>1071</v>
      </c>
      <c r="D22" s="6" t="n">
        <v>296129</v>
      </c>
      <c r="F22" s="6" t="n">
        <v>109536</v>
      </c>
    </row>
    <row r="23" spans="1:8">
      <c r="A23" s="4" t="s">
        <v>1072</v>
      </c>
      <c r="D23" s="6" t="n">
        <v>107836</v>
      </c>
      <c r="F23" s="6" t="n">
        <v>275464</v>
      </c>
    </row>
    <row r="24" spans="1:8">
      <c r="A24" s="4" t="s">
        <v>1063</v>
      </c>
      <c r="D24" s="5" t="n">
        <v>24375</v>
      </c>
    </row>
    <row r="25" spans="1:8">
      <c r="A25" s="4" t="s">
        <v>1064</v>
      </c>
      <c r="D25" s="4" t="s">
        <v>1073</v>
      </c>
    </row>
    <row r="26" spans="1:8">
      <c r="A26" s="4" t="s">
        <v>1074</v>
      </c>
    </row>
    <row r="27" spans="1:8">
      <c r="A27" s="3" t="s">
        <v>1060</v>
      </c>
    </row>
    <row r="28" spans="1:8">
      <c r="A28" s="4" t="s">
        <v>1075</v>
      </c>
      <c r="D28" s="5" t="n">
        <v>1</v>
      </c>
    </row>
    <row r="29" spans="1:8">
      <c r="A29" s="4" t="s">
        <v>1076</v>
      </c>
      <c r="B29" s="6" t="n">
        <v>6084733</v>
      </c>
    </row>
    <row r="30" spans="1:8">
      <c r="A30" s="4" t="s">
        <v>1077</v>
      </c>
      <c r="B30" s="4" t="s">
        <v>921</v>
      </c>
    </row>
    <row r="31" spans="1:8">
      <c r="A31" s="4" t="s">
        <v>1078</v>
      </c>
      <c r="B31" s="5" t="n">
        <v>6009733</v>
      </c>
    </row>
    <row r="32" spans="1:8">
      <c r="A32" s="4" t="s">
        <v>1062</v>
      </c>
      <c r="B32" s="5" t="n">
        <v>2700000</v>
      </c>
    </row>
    <row r="33" spans="1:8">
      <c r="A33" s="4" t="s">
        <v>1079</v>
      </c>
    </row>
    <row r="34" spans="1:8">
      <c r="A34" s="3" t="s">
        <v>1060</v>
      </c>
    </row>
    <row r="35" spans="1:8">
      <c r="A35" s="4" t="s">
        <v>1080</v>
      </c>
      <c r="B35" s="4" t="s">
        <v>1081</v>
      </c>
    </row>
    <row r="36" spans="1:8">
      <c r="A36" s="4" t="s">
        <v>1082</v>
      </c>
      <c r="B36" s="5" t="n">
        <v>75000</v>
      </c>
    </row>
    <row r="37" spans="1:8">
      <c r="A37" s="4" t="s">
        <v>1083</v>
      </c>
      <c r="B37" s="5" t="n">
        <v>286000</v>
      </c>
    </row>
    <row r="38" spans="1:8">
      <c r="A38" s="4" t="s">
        <v>1084</v>
      </c>
    </row>
    <row r="39" spans="1:8">
      <c r="A39" s="3" t="s">
        <v>1060</v>
      </c>
    </row>
    <row r="40" spans="1:8">
      <c r="A40" s="4" t="s">
        <v>1076</v>
      </c>
      <c r="B40" s="6" t="n">
        <v>1894311</v>
      </c>
    </row>
    <row r="41" spans="1:8">
      <c r="A41" s="4" t="s">
        <v>1085</v>
      </c>
    </row>
    <row r="42" spans="1:8">
      <c r="A42" s="3" t="s">
        <v>1060</v>
      </c>
    </row>
    <row r="43" spans="1:8">
      <c r="A43" s="4" t="s">
        <v>1076</v>
      </c>
      <c r="B43" s="6" t="n">
        <v>4190542</v>
      </c>
    </row>
    <row r="44" spans="1:8">
      <c r="A44" s="4" t="s">
        <v>1086</v>
      </c>
    </row>
    <row r="45" spans="1:8">
      <c r="A45" s="3" t="s">
        <v>1060</v>
      </c>
    </row>
    <row r="46" spans="1:8">
      <c r="A46" s="4" t="s">
        <v>1078</v>
      </c>
      <c r="B46" s="5" t="n">
        <v>3075000</v>
      </c>
    </row>
    <row r="47" spans="1:8">
      <c r="A47" s="4" t="s">
        <v>1087</v>
      </c>
    </row>
    <row r="48" spans="1:8">
      <c r="A48" s="3" t="s">
        <v>1060</v>
      </c>
    </row>
    <row r="49" spans="1:8">
      <c r="A49" s="4" t="s">
        <v>1088</v>
      </c>
      <c r="D49" s="4" t="s">
        <v>1089</v>
      </c>
      <c r="F49" s="4" t="s">
        <v>1089</v>
      </c>
    </row>
    <row r="50" spans="1:8">
      <c r="A50" s="4" t="s">
        <v>1090</v>
      </c>
      <c r="D50" s="8" t="n">
        <v>13.5</v>
      </c>
      <c r="F50" s="8" t="n">
        <v>13.5</v>
      </c>
    </row>
    <row r="51" spans="1:8">
      <c r="A51" s="4" t="s">
        <v>1091</v>
      </c>
    </row>
    <row r="52" spans="1:8">
      <c r="A52" s="3" t="s">
        <v>1060</v>
      </c>
    </row>
    <row r="53" spans="1:8">
      <c r="A53" s="4" t="s">
        <v>1092</v>
      </c>
      <c r="D53" s="6" t="n">
        <v>10</v>
      </c>
      <c r="F53" s="6" t="n">
        <v>10</v>
      </c>
    </row>
    <row r="54" spans="1:8">
      <c r="A54" s="4" t="s">
        <v>1093</v>
      </c>
      <c r="D54" s="4" t="s">
        <v>730</v>
      </c>
    </row>
    <row r="55" spans="1:8">
      <c r="A55" s="4" t="s">
        <v>1094</v>
      </c>
    </row>
    <row r="56" spans="1:8">
      <c r="A56" s="3" t="s">
        <v>1060</v>
      </c>
    </row>
    <row r="57" spans="1:8">
      <c r="A57" s="4" t="s">
        <v>1088</v>
      </c>
      <c r="D57" s="4" t="s">
        <v>1089</v>
      </c>
      <c r="F57" s="4" t="s">
        <v>1089</v>
      </c>
    </row>
    <row r="58" spans="1:8">
      <c r="A58" s="4" t="s">
        <v>1090</v>
      </c>
      <c r="D58" s="8" t="n">
        <v>13.5</v>
      </c>
      <c r="F58" s="8" t="n">
        <v>1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2"/>
    <col customWidth="1" max="2" min="2" width="35"/>
    <col customWidth="1" max="3" min="3" width="17"/>
    <col customWidth="1" max="4" min="4" width="17"/>
    <col customWidth="1" max="5" min="5" width="13"/>
    <col customWidth="1" max="6" min="6" width="14"/>
    <col customWidth="1" max="7" min="7" width="14"/>
    <col customWidth="1" max="8" min="8" width="14"/>
    <col customWidth="1" max="9" min="9" width="14"/>
    <col customWidth="1" max="10" min="10" width="13"/>
  </cols>
  <sheetData>
    <row r="1" spans="1:10">
      <c r="A1" s="1" t="s">
        <v>1095</v>
      </c>
      <c r="B1" s="2" t="s">
        <v>887</v>
      </c>
      <c r="C1" s="2" t="s">
        <v>1096</v>
      </c>
      <c r="D1" s="2" t="s">
        <v>1097</v>
      </c>
      <c r="E1" s="2" t="s">
        <v>470</v>
      </c>
      <c r="F1" s="2" t="s">
        <v>2</v>
      </c>
      <c r="G1" s="2" t="s">
        <v>21</v>
      </c>
      <c r="H1" s="2" t="s">
        <v>802</v>
      </c>
      <c r="I1" s="2" t="s">
        <v>22</v>
      </c>
      <c r="J1" s="2" t="s">
        <v>879</v>
      </c>
    </row>
    <row r="2" spans="1:10">
      <c r="A2" s="3" t="s">
        <v>1060</v>
      </c>
    </row>
    <row r="3" spans="1:10">
      <c r="A3" s="4" t="s">
        <v>79</v>
      </c>
      <c r="F3" s="6" t="n">
        <v>45000000</v>
      </c>
      <c r="G3" s="6" t="n">
        <v>45000000</v>
      </c>
      <c r="I3" s="6" t="n">
        <v>45000000</v>
      </c>
    </row>
    <row r="4" spans="1:10">
      <c r="A4" s="4" t="s">
        <v>78</v>
      </c>
      <c r="F4" s="7" t="n">
        <v>0.0001</v>
      </c>
      <c r="G4" s="7" t="n">
        <v>0.0001</v>
      </c>
      <c r="I4" s="7" t="n">
        <v>0.0001</v>
      </c>
    </row>
    <row r="5" spans="1:10">
      <c r="A5" s="4" t="s">
        <v>80</v>
      </c>
      <c r="F5" s="6" t="n">
        <v>10043143</v>
      </c>
      <c r="G5" s="6" t="n">
        <v>3715444</v>
      </c>
      <c r="I5" s="6" t="n">
        <v>3045809</v>
      </c>
    </row>
    <row r="6" spans="1:10">
      <c r="A6" s="4" t="s">
        <v>81</v>
      </c>
      <c r="F6" s="6" t="n">
        <v>10043143</v>
      </c>
      <c r="G6" s="6" t="n">
        <v>3715444</v>
      </c>
      <c r="I6" s="6" t="n">
        <v>3045809</v>
      </c>
    </row>
    <row r="7" spans="1:10">
      <c r="A7" s="4" t="s">
        <v>75</v>
      </c>
      <c r="F7" s="6" t="n">
        <v>5000000</v>
      </c>
      <c r="G7" s="6" t="n">
        <v>5000000</v>
      </c>
      <c r="I7" s="6" t="n">
        <v>5000000</v>
      </c>
    </row>
    <row r="8" spans="1:10">
      <c r="A8" s="4" t="s">
        <v>1061</v>
      </c>
      <c r="F8" s="4" t="s">
        <v>30</v>
      </c>
      <c r="G8" s="4" t="s">
        <v>30</v>
      </c>
      <c r="I8" s="4" t="s">
        <v>30</v>
      </c>
    </row>
    <row r="9" spans="1:10">
      <c r="A9" s="4" t="s">
        <v>76</v>
      </c>
      <c r="F9" s="6" t="n">
        <v>62876</v>
      </c>
      <c r="G9" s="6" t="n">
        <v>62876</v>
      </c>
      <c r="I9" s="6" t="n">
        <v>62876</v>
      </c>
    </row>
    <row r="10" spans="1:10">
      <c r="A10" s="4" t="s">
        <v>1098</v>
      </c>
      <c r="E10" s="6" t="n">
        <v>403214</v>
      </c>
    </row>
    <row r="11" spans="1:10">
      <c r="A11" s="4" t="s">
        <v>1099</v>
      </c>
      <c r="E11" s="8" t="n">
        <v>3.5</v>
      </c>
    </row>
    <row r="12" spans="1:10">
      <c r="A12" s="4" t="s">
        <v>1100</v>
      </c>
      <c r="B12" s="6" t="n">
        <v>201974</v>
      </c>
    </row>
    <row r="13" spans="1:10">
      <c r="A13" s="4" t="s">
        <v>1101</v>
      </c>
      <c r="G13" s="5" t="n">
        <v>36767</v>
      </c>
    </row>
    <row r="14" spans="1:10">
      <c r="A14" s="4" t="s">
        <v>1102</v>
      </c>
      <c r="G14" s="5" t="n">
        <v>2500</v>
      </c>
    </row>
    <row r="15" spans="1:10">
      <c r="A15" s="4" t="s">
        <v>1103</v>
      </c>
      <c r="B15" s="4" t="s">
        <v>1104</v>
      </c>
    </row>
    <row r="16" spans="1:10">
      <c r="A16" s="4" t="s">
        <v>1105</v>
      </c>
    </row>
    <row r="17" spans="1:10">
      <c r="A17" s="3" t="s">
        <v>1060</v>
      </c>
    </row>
    <row r="18" spans="1:10">
      <c r="A18" s="4" t="s">
        <v>1106</v>
      </c>
      <c r="B18" s="5" t="n">
        <v>55</v>
      </c>
    </row>
    <row r="19" spans="1:10">
      <c r="A19" s="4" t="s">
        <v>685</v>
      </c>
    </row>
    <row r="20" spans="1:10">
      <c r="A20" s="3" t="s">
        <v>1060</v>
      </c>
    </row>
    <row r="21" spans="1:10">
      <c r="A21" s="4" t="s">
        <v>1106</v>
      </c>
      <c r="B21" s="5" t="n">
        <v>70</v>
      </c>
    </row>
    <row r="22" spans="1:10">
      <c r="A22" s="4" t="s">
        <v>1067</v>
      </c>
    </row>
    <row r="23" spans="1:10">
      <c r="A23" s="3" t="s">
        <v>1060</v>
      </c>
    </row>
    <row r="24" spans="1:10">
      <c r="A24" s="4" t="s">
        <v>1068</v>
      </c>
      <c r="G24" s="6" t="n">
        <v>30000</v>
      </c>
      <c r="H24" s="6" t="n">
        <v>15000</v>
      </c>
    </row>
    <row r="25" spans="1:10">
      <c r="A25" s="4" t="s">
        <v>1069</v>
      </c>
    </row>
    <row r="26" spans="1:10">
      <c r="A26" s="3" t="s">
        <v>1060</v>
      </c>
    </row>
    <row r="27" spans="1:10">
      <c r="A27" s="4" t="s">
        <v>1070</v>
      </c>
      <c r="F27" s="6" t="n">
        <v>400000</v>
      </c>
      <c r="G27" s="6" t="n">
        <v>400000</v>
      </c>
    </row>
    <row r="28" spans="1:10">
      <c r="A28" s="4" t="s">
        <v>1071</v>
      </c>
      <c r="F28" s="6" t="n">
        <v>296129</v>
      </c>
      <c r="G28" s="6" t="n">
        <v>109536</v>
      </c>
    </row>
    <row r="29" spans="1:10">
      <c r="A29" s="4" t="s">
        <v>1107</v>
      </c>
      <c r="F29" s="6" t="n">
        <v>107836</v>
      </c>
      <c r="G29" s="6" t="n">
        <v>275464</v>
      </c>
    </row>
    <row r="30" spans="1:10">
      <c r="A30" s="4" t="s">
        <v>929</v>
      </c>
    </row>
    <row r="31" spans="1:10">
      <c r="A31" s="3" t="s">
        <v>1060</v>
      </c>
    </row>
    <row r="32" spans="1:10">
      <c r="A32" s="4" t="s">
        <v>1092</v>
      </c>
      <c r="J32" s="6" t="n">
        <v>1200000</v>
      </c>
    </row>
    <row r="33" spans="1:10">
      <c r="A33" s="4" t="s">
        <v>1108</v>
      </c>
      <c r="C33" s="6" t="n">
        <v>403214</v>
      </c>
    </row>
    <row r="34" spans="1:10">
      <c r="A34" s="4" t="s">
        <v>1109</v>
      </c>
      <c r="C34" s="8" t="n">
        <v>3.5</v>
      </c>
    </row>
    <row r="35" spans="1:10">
      <c r="A35" s="4" t="s">
        <v>1110</v>
      </c>
      <c r="C35" s="5" t="n">
        <v>1411249</v>
      </c>
    </row>
    <row r="36" spans="1:10">
      <c r="A36" s="4" t="s">
        <v>1111</v>
      </c>
    </row>
    <row r="37" spans="1:10">
      <c r="A37" s="3" t="s">
        <v>1060</v>
      </c>
    </row>
    <row r="38" spans="1:10">
      <c r="A38" s="4" t="s">
        <v>1093</v>
      </c>
      <c r="D38" s="4" t="s">
        <v>1112</v>
      </c>
    </row>
    <row r="39" spans="1:10">
      <c r="A39" s="4" t="s">
        <v>1090</v>
      </c>
      <c r="D39" s="8" t="n">
        <v>3.5</v>
      </c>
    </row>
    <row r="40" spans="1:10">
      <c r="A40" s="4" t="s">
        <v>1098</v>
      </c>
      <c r="D40" s="6" t="n">
        <v>499856</v>
      </c>
    </row>
    <row r="41" spans="1:10">
      <c r="A41" s="4" t="s">
        <v>1099</v>
      </c>
      <c r="D41" s="5" t="n">
        <v>2</v>
      </c>
    </row>
    <row r="42" spans="1:10">
      <c r="A42" s="4" t="s">
        <v>1110</v>
      </c>
      <c r="D42" s="5" t="n">
        <v>939712</v>
      </c>
    </row>
    <row r="43" spans="1:10">
      <c r="A43" s="4" t="s">
        <v>1100</v>
      </c>
      <c r="D43" s="6" t="n">
        <v>499856</v>
      </c>
    </row>
    <row r="44" spans="1:10">
      <c r="A44" s="4" t="s">
        <v>1087</v>
      </c>
    </row>
    <row r="45" spans="1:10">
      <c r="A45" s="3" t="s">
        <v>1060</v>
      </c>
    </row>
    <row r="46" spans="1:10">
      <c r="A46" s="4" t="s">
        <v>1088</v>
      </c>
      <c r="F46" s="4" t="s">
        <v>1089</v>
      </c>
      <c r="G46" s="4" t="s">
        <v>1089</v>
      </c>
    </row>
    <row r="47" spans="1:10">
      <c r="A47" s="4" t="s">
        <v>1090</v>
      </c>
      <c r="F47" s="8" t="n">
        <v>13.5</v>
      </c>
      <c r="G47" s="8" t="n">
        <v>13.5</v>
      </c>
    </row>
    <row r="48" spans="1:10">
      <c r="A48" s="4" t="s">
        <v>1091</v>
      </c>
    </row>
    <row r="49" spans="1:10">
      <c r="A49" s="3" t="s">
        <v>1060</v>
      </c>
    </row>
    <row r="50" spans="1:10">
      <c r="A50" s="4" t="s">
        <v>1092</v>
      </c>
      <c r="F50" s="6" t="n">
        <v>10</v>
      </c>
      <c r="G50" s="6" t="n">
        <v>10</v>
      </c>
    </row>
    <row r="51" spans="1:10">
      <c r="A51" s="4" t="s">
        <v>1094</v>
      </c>
    </row>
    <row r="52" spans="1:10">
      <c r="A52" s="3" t="s">
        <v>1060</v>
      </c>
    </row>
    <row r="53" spans="1:10">
      <c r="A53" s="4" t="s">
        <v>1088</v>
      </c>
      <c r="F53" s="4" t="s">
        <v>1089</v>
      </c>
      <c r="G53" s="4" t="s">
        <v>1089</v>
      </c>
    </row>
    <row r="54" spans="1:10">
      <c r="A54" s="4" t="s">
        <v>1093</v>
      </c>
      <c r="G54" s="4" t="s">
        <v>730</v>
      </c>
    </row>
    <row r="55" spans="1:10">
      <c r="A55" s="4" t="s">
        <v>1090</v>
      </c>
      <c r="F55" s="8" t="n">
        <v>13.5</v>
      </c>
      <c r="G55" s="8" t="n">
        <v>13.5</v>
      </c>
    </row>
    <row r="56" spans="1:10">
      <c r="A56" s="4" t="s">
        <v>1113</v>
      </c>
    </row>
    <row r="57" spans="1:10">
      <c r="A57" s="3" t="s">
        <v>1060</v>
      </c>
    </row>
    <row r="58" spans="1:10">
      <c r="A58" s="4" t="s">
        <v>1114</v>
      </c>
      <c r="G58" s="4" t="s">
        <v>1115</v>
      </c>
    </row>
    <row r="59" spans="1:10">
      <c r="A59" s="4" t="s">
        <v>1116</v>
      </c>
      <c r="G59" s="8" t="n">
        <v>13.5</v>
      </c>
    </row>
    <row r="60" spans="1:10">
      <c r="A60" s="4" t="s">
        <v>1117</v>
      </c>
    </row>
    <row r="61" spans="1:10">
      <c r="A61" s="3" t="s">
        <v>1060</v>
      </c>
    </row>
    <row r="62" spans="1:10">
      <c r="A62" s="4" t="s">
        <v>1093</v>
      </c>
      <c r="C62" s="4" t="s">
        <v>1112</v>
      </c>
    </row>
    <row r="63" spans="1:10">
      <c r="A63" s="4" t="s">
        <v>1108</v>
      </c>
      <c r="C63" s="6" t="n">
        <v>403214</v>
      </c>
    </row>
    <row r="64" spans="1:10">
      <c r="A64" s="4" t="s">
        <v>1109</v>
      </c>
      <c r="C64" s="8" t="n">
        <v>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4"/>
  </cols>
  <sheetData>
    <row r="1" spans="1:4">
      <c r="A1" s="1" t="s">
        <v>1118</v>
      </c>
      <c r="B1" s="2" t="s">
        <v>1</v>
      </c>
      <c r="C1" s="2" t="s">
        <v>87</v>
      </c>
    </row>
    <row r="2" spans="1:4">
      <c r="B2" s="2" t="s">
        <v>2</v>
      </c>
      <c r="C2" s="2" t="s">
        <v>21</v>
      </c>
      <c r="D2" s="2" t="s">
        <v>22</v>
      </c>
    </row>
    <row r="3" spans="1:4">
      <c r="A3" s="3" t="s">
        <v>1119</v>
      </c>
    </row>
    <row r="4" spans="1:4">
      <c r="A4" s="4" t="s">
        <v>1120</v>
      </c>
      <c r="B4" s="6" t="n">
        <v>3684762</v>
      </c>
      <c r="C4" s="6" t="n">
        <v>2362615</v>
      </c>
      <c r="D4" s="6" t="n">
        <v>922203</v>
      </c>
    </row>
    <row r="5" spans="1:4">
      <c r="A5" s="4" t="s">
        <v>1121</v>
      </c>
      <c r="C5" s="6" t="n">
        <v>1603214</v>
      </c>
      <c r="D5" s="6" t="n">
        <v>1699857</v>
      </c>
    </row>
    <row r="6" spans="1:4">
      <c r="A6" s="4" t="s">
        <v>1122</v>
      </c>
      <c r="C6" s="6" t="n">
        <v>-100000</v>
      </c>
      <c r="D6" s="4" t="s">
        <v>30</v>
      </c>
    </row>
    <row r="7" spans="1:4">
      <c r="A7" s="4" t="s">
        <v>1123</v>
      </c>
      <c r="C7" s="6" t="n">
        <v>-181067</v>
      </c>
      <c r="D7" s="6" t="n">
        <v>-259445</v>
      </c>
    </row>
    <row r="8" spans="1:4">
      <c r="A8" s="4" t="s">
        <v>1124</v>
      </c>
      <c r="C8" s="6" t="n">
        <v>3684762</v>
      </c>
      <c r="D8" s="6" t="n">
        <v>2362615</v>
      </c>
    </row>
    <row r="9" spans="1:4">
      <c r="A9" s="4" t="s">
        <v>1125</v>
      </c>
      <c r="B9" s="8" t="n">
        <v>9.140000000000001</v>
      </c>
      <c r="C9" s="8" t="n">
        <v>16.34</v>
      </c>
      <c r="D9" s="8" t="n">
        <v>49.8</v>
      </c>
    </row>
    <row r="10" spans="1:4">
      <c r="A10" s="4" t="s">
        <v>1126</v>
      </c>
      <c r="C10" s="9" t="n">
        <v>2.82</v>
      </c>
      <c r="D10" s="9" t="n">
        <v>3.5</v>
      </c>
    </row>
    <row r="11" spans="1:4">
      <c r="A11" s="4" t="s">
        <v>1127</v>
      </c>
      <c r="C11" s="9" t="n">
        <v>3.5</v>
      </c>
      <c r="D11" s="4" t="s">
        <v>30</v>
      </c>
    </row>
    <row r="12" spans="1:4">
      <c r="A12" s="4" t="s">
        <v>1128</v>
      </c>
      <c r="C12" s="9" t="n">
        <v>50.28</v>
      </c>
      <c r="D12" s="9" t="n">
        <v>51.01</v>
      </c>
    </row>
    <row r="13" spans="1:4">
      <c r="A13" s="4" t="s">
        <v>1129</v>
      </c>
      <c r="C13" s="9" t="n">
        <v>9.140000000000001</v>
      </c>
      <c r="D13" s="8" t="n">
        <v>16.34</v>
      </c>
    </row>
    <row r="14" spans="1:4">
      <c r="A14" s="4" t="s">
        <v>1130</v>
      </c>
      <c r="C14" s="8" t="n">
        <v>9.140000000000001</v>
      </c>
    </row>
    <row r="15" spans="1:4">
      <c r="A15" s="4" t="s">
        <v>1131</v>
      </c>
      <c r="C15" s="4" t="s">
        <v>1132</v>
      </c>
      <c r="D15" s="4" t="s">
        <v>1132</v>
      </c>
    </row>
    <row r="16" spans="1:4">
      <c r="A16" s="4" t="s">
        <v>1133</v>
      </c>
      <c r="C16" s="4" t="s">
        <v>1132</v>
      </c>
      <c r="D16" s="4" t="s">
        <v>1132</v>
      </c>
    </row>
    <row r="17" spans="1:4">
      <c r="A17" s="4" t="s">
        <v>1134</v>
      </c>
      <c r="C17" s="4" t="s">
        <v>1135</v>
      </c>
      <c r="D17" s="4" t="s">
        <v>1132</v>
      </c>
    </row>
    <row r="18" spans="1:4">
      <c r="A18" s="4" t="s">
        <v>1136</v>
      </c>
      <c r="C18" s="4" t="s">
        <v>1137</v>
      </c>
      <c r="D18" s="4" t="s">
        <v>1138</v>
      </c>
    </row>
    <row r="19" spans="1:4">
      <c r="A19" s="4" t="s">
        <v>1139</v>
      </c>
      <c r="C19" s="4" t="s">
        <v>1135</v>
      </c>
    </row>
    <row r="20" spans="1:4">
      <c r="A20" s="4" t="s">
        <v>733</v>
      </c>
    </row>
    <row r="21" spans="1:4">
      <c r="A21" s="3" t="s">
        <v>1119</v>
      </c>
    </row>
    <row r="22" spans="1:4">
      <c r="A22" s="4" t="s">
        <v>1120</v>
      </c>
      <c r="B22" s="6" t="n">
        <v>3684762</v>
      </c>
    </row>
    <row r="23" spans="1:4">
      <c r="A23" s="4" t="s">
        <v>1121</v>
      </c>
      <c r="B23" s="4" t="s">
        <v>30</v>
      </c>
    </row>
    <row r="24" spans="1:4">
      <c r="A24" s="4" t="s">
        <v>1122</v>
      </c>
      <c r="B24" s="4" t="s">
        <v>30</v>
      </c>
    </row>
    <row r="25" spans="1:4">
      <c r="A25" s="4" t="s">
        <v>1123</v>
      </c>
      <c r="B25" s="6" t="n">
        <v>-97868</v>
      </c>
    </row>
    <row r="26" spans="1:4">
      <c r="A26" s="4" t="s">
        <v>1124</v>
      </c>
      <c r="B26" s="6" t="n">
        <v>3586894</v>
      </c>
      <c r="C26" s="6" t="n">
        <v>3684762</v>
      </c>
    </row>
    <row r="27" spans="1:4">
      <c r="A27" s="4" t="s">
        <v>1140</v>
      </c>
      <c r="B27" s="6" t="n">
        <v>3586894</v>
      </c>
    </row>
    <row r="28" spans="1:4">
      <c r="A28" s="4" t="s">
        <v>1125</v>
      </c>
      <c r="B28" s="8" t="n">
        <v>9.140000000000001</v>
      </c>
    </row>
    <row r="29" spans="1:4">
      <c r="A29" s="4" t="s">
        <v>1126</v>
      </c>
      <c r="B29" s="4" t="s">
        <v>30</v>
      </c>
    </row>
    <row r="30" spans="1:4">
      <c r="A30" s="4" t="s">
        <v>1127</v>
      </c>
      <c r="B30" s="4" t="s">
        <v>30</v>
      </c>
    </row>
    <row r="31" spans="1:4">
      <c r="A31" s="4" t="s">
        <v>1128</v>
      </c>
      <c r="B31" s="9" t="n">
        <v>55.94</v>
      </c>
    </row>
    <row r="32" spans="1:4">
      <c r="A32" s="4" t="s">
        <v>1129</v>
      </c>
      <c r="B32" s="9" t="n">
        <v>7.86</v>
      </c>
      <c r="C32" s="8" t="n">
        <v>9.140000000000001</v>
      </c>
    </row>
    <row r="33" spans="1:4">
      <c r="A33" s="4" t="s">
        <v>1130</v>
      </c>
      <c r="B33" s="8" t="n">
        <v>7.86</v>
      </c>
    </row>
    <row r="34" spans="1:4">
      <c r="A34" s="4" t="s">
        <v>1141</v>
      </c>
      <c r="B34" s="4" t="s">
        <v>1135</v>
      </c>
    </row>
    <row r="35" spans="1:4">
      <c r="A35" s="4" t="s">
        <v>1136</v>
      </c>
      <c r="B35" s="4" t="s">
        <v>1142</v>
      </c>
      <c r="C35" s="4" t="s">
        <v>1135</v>
      </c>
    </row>
    <row r="36" spans="1:4">
      <c r="A36" s="4" t="s">
        <v>1139</v>
      </c>
      <c r="B36" s="4" t="s">
        <v>1142</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1143</v>
      </c>
      <c r="B1" s="2" t="s">
        <v>87</v>
      </c>
    </row>
    <row r="2" spans="1:3">
      <c r="B2" s="2" t="s">
        <v>21</v>
      </c>
      <c r="C2" s="2" t="s">
        <v>22</v>
      </c>
    </row>
    <row r="3" spans="1:3">
      <c r="A3" s="3" t="s">
        <v>286</v>
      </c>
    </row>
    <row r="4" spans="1:3">
      <c r="A4" s="4" t="s">
        <v>1120</v>
      </c>
      <c r="B4" s="6" t="n">
        <v>2362615</v>
      </c>
      <c r="C4" s="6" t="n">
        <v>922203</v>
      </c>
    </row>
    <row r="5" spans="1:3">
      <c r="A5" s="4" t="s">
        <v>1121</v>
      </c>
      <c r="B5" s="6" t="n">
        <v>1603214</v>
      </c>
      <c r="C5" s="6" t="n">
        <v>1699857</v>
      </c>
    </row>
    <row r="6" spans="1:3">
      <c r="A6" s="4" t="s">
        <v>1122</v>
      </c>
      <c r="B6" s="6" t="n">
        <v>-100000</v>
      </c>
      <c r="C6" s="4" t="s">
        <v>30</v>
      </c>
    </row>
    <row r="7" spans="1:3">
      <c r="A7" s="4" t="s">
        <v>1123</v>
      </c>
      <c r="B7" s="6" t="n">
        <v>-181067</v>
      </c>
      <c r="C7" s="6" t="n">
        <v>-259445</v>
      </c>
    </row>
    <row r="8" spans="1:3">
      <c r="A8" s="4" t="s">
        <v>1124</v>
      </c>
      <c r="B8" s="6" t="n">
        <v>3684762</v>
      </c>
      <c r="C8" s="6" t="n">
        <v>2362615</v>
      </c>
    </row>
    <row r="9" spans="1:3">
      <c r="A9" s="4" t="s">
        <v>1140</v>
      </c>
      <c r="B9" s="6" t="n">
        <v>3684762</v>
      </c>
    </row>
    <row r="10" spans="1:3">
      <c r="A10" s="4" t="s">
        <v>1125</v>
      </c>
      <c r="B10" s="8" t="n">
        <v>16.34</v>
      </c>
      <c r="C10" s="8" t="n">
        <v>49.8</v>
      </c>
    </row>
    <row r="11" spans="1:3">
      <c r="A11" s="4" t="s">
        <v>1126</v>
      </c>
      <c r="B11" s="9" t="n">
        <v>2.82</v>
      </c>
      <c r="C11" s="9" t="n">
        <v>3.5</v>
      </c>
    </row>
    <row r="12" spans="1:3">
      <c r="A12" s="4" t="s">
        <v>1127</v>
      </c>
      <c r="B12" s="9" t="n">
        <v>3.5</v>
      </c>
      <c r="C12" s="4" t="s">
        <v>30</v>
      </c>
    </row>
    <row r="13" spans="1:3">
      <c r="A13" s="4" t="s">
        <v>1128</v>
      </c>
      <c r="B13" s="9" t="n">
        <v>50.28</v>
      </c>
      <c r="C13" s="9" t="n">
        <v>51.01</v>
      </c>
    </row>
    <row r="14" spans="1:3">
      <c r="A14" s="4" t="s">
        <v>1129</v>
      </c>
      <c r="B14" s="9" t="n">
        <v>9.140000000000001</v>
      </c>
      <c r="C14" s="8" t="n">
        <v>16.34</v>
      </c>
    </row>
    <row r="15" spans="1:3">
      <c r="A15" s="4" t="s">
        <v>1130</v>
      </c>
      <c r="B15" s="8" t="n">
        <v>9.140000000000001</v>
      </c>
    </row>
    <row r="16" spans="1:3">
      <c r="A16" s="4" t="s">
        <v>1141</v>
      </c>
      <c r="B16" s="4" t="s">
        <v>1137</v>
      </c>
      <c r="C16" s="4" t="s">
        <v>1138</v>
      </c>
    </row>
    <row r="17" spans="1:3">
      <c r="A17" s="4" t="s">
        <v>1131</v>
      </c>
      <c r="B17" s="4" t="s">
        <v>1132</v>
      </c>
      <c r="C17" s="4" t="s">
        <v>1132</v>
      </c>
    </row>
    <row r="18" spans="1:3">
      <c r="A18" s="4" t="s">
        <v>1133</v>
      </c>
      <c r="B18" s="4" t="s">
        <v>1132</v>
      </c>
      <c r="C18" s="4" t="s">
        <v>1132</v>
      </c>
    </row>
    <row r="19" spans="1:3">
      <c r="A19" s="4" t="s">
        <v>1134</v>
      </c>
      <c r="B19" s="4" t="s">
        <v>1135</v>
      </c>
      <c r="C19" s="4" t="s">
        <v>1132</v>
      </c>
    </row>
    <row r="20" spans="1:3">
      <c r="A20" s="4" t="s">
        <v>1136</v>
      </c>
      <c r="B20" s="4" t="s">
        <v>1135</v>
      </c>
      <c r="C20" s="4" t="s">
        <v>1137</v>
      </c>
    </row>
    <row r="21" spans="1:3">
      <c r="A21" s="4" t="s">
        <v>1139</v>
      </c>
      <c r="B21" s="4" t="s">
        <v>113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 customWidth="1" max="5" min="5" width="14"/>
  </cols>
  <sheetData>
    <row r="1" spans="1:5">
      <c r="A1" s="1" t="s">
        <v>1144</v>
      </c>
      <c r="B1" s="2" t="s">
        <v>1</v>
      </c>
      <c r="C1" s="2" t="s">
        <v>87</v>
      </c>
    </row>
    <row r="2" spans="1:5">
      <c r="B2" s="2" t="s">
        <v>2</v>
      </c>
      <c r="C2" s="2" t="s">
        <v>21</v>
      </c>
      <c r="D2" s="2" t="s">
        <v>22</v>
      </c>
      <c r="E2" s="2" t="s">
        <v>802</v>
      </c>
    </row>
    <row r="3" spans="1:5">
      <c r="A3" s="3" t="s">
        <v>1119</v>
      </c>
    </row>
    <row r="4" spans="1:5">
      <c r="A4" s="4" t="s">
        <v>1145</v>
      </c>
      <c r="C4" s="6" t="n">
        <v>3684762</v>
      </c>
      <c r="D4" s="6" t="n">
        <v>2362615</v>
      </c>
      <c r="E4" s="6" t="n">
        <v>922203</v>
      </c>
    </row>
    <row r="5" spans="1:5">
      <c r="A5" s="4" t="s">
        <v>1146</v>
      </c>
      <c r="C5" s="4" t="s">
        <v>1137</v>
      </c>
      <c r="D5" s="4" t="s">
        <v>1138</v>
      </c>
    </row>
    <row r="6" spans="1:5">
      <c r="A6" s="4" t="s">
        <v>733</v>
      </c>
    </row>
    <row r="7" spans="1:5">
      <c r="A7" s="3" t="s">
        <v>1119</v>
      </c>
    </row>
    <row r="8" spans="1:5">
      <c r="A8" s="4" t="s">
        <v>1145</v>
      </c>
      <c r="B8" s="6" t="n">
        <v>3586894</v>
      </c>
      <c r="C8" s="6" t="n">
        <v>3684762</v>
      </c>
    </row>
    <row r="9" spans="1:5">
      <c r="A9" s="4" t="s">
        <v>1146</v>
      </c>
      <c r="B9" s="4" t="s">
        <v>1142</v>
      </c>
      <c r="C9" s="4" t="s">
        <v>1135</v>
      </c>
    </row>
    <row r="10" spans="1:5">
      <c r="A10" s="4" t="s">
        <v>1147</v>
      </c>
      <c r="B10" s="6" t="n">
        <v>3586894</v>
      </c>
    </row>
    <row r="11" spans="1:5">
      <c r="A11" s="4" t="s">
        <v>1148</v>
      </c>
    </row>
    <row r="12" spans="1:5">
      <c r="A12" s="3" t="s">
        <v>1119</v>
      </c>
    </row>
    <row r="13" spans="1:5">
      <c r="A13" s="4" t="s">
        <v>1149</v>
      </c>
      <c r="B13" s="5" t="n">
        <v>40</v>
      </c>
    </row>
    <row r="14" spans="1:5">
      <c r="A14" s="4" t="s">
        <v>1145</v>
      </c>
      <c r="B14" s="6" t="n">
        <v>235224</v>
      </c>
    </row>
    <row r="15" spans="1:5">
      <c r="A15" s="4" t="s">
        <v>1146</v>
      </c>
      <c r="B15" s="4" t="s">
        <v>1150</v>
      </c>
      <c r="C15" s="4" t="s">
        <v>1151</v>
      </c>
    </row>
    <row r="16" spans="1:5">
      <c r="A16" s="4" t="s">
        <v>1147</v>
      </c>
      <c r="B16" s="6" t="n">
        <v>235224</v>
      </c>
    </row>
    <row r="17" spans="1:5">
      <c r="A17" s="4" t="s">
        <v>1152</v>
      </c>
    </row>
    <row r="18" spans="1:5">
      <c r="A18" s="3" t="s">
        <v>1119</v>
      </c>
    </row>
    <row r="19" spans="1:5">
      <c r="A19" s="4" t="s">
        <v>1153</v>
      </c>
      <c r="B19" s="5" t="n">
        <v>30</v>
      </c>
    </row>
    <row r="20" spans="1:5">
      <c r="A20" s="4" t="s">
        <v>1149</v>
      </c>
      <c r="B20" s="8" t="n">
        <v>39.99</v>
      </c>
    </row>
    <row r="21" spans="1:5">
      <c r="A21" s="4" t="s">
        <v>1145</v>
      </c>
      <c r="B21" s="6" t="n">
        <v>20350</v>
      </c>
    </row>
    <row r="22" spans="1:5">
      <c r="A22" s="4" t="s">
        <v>1146</v>
      </c>
      <c r="B22" s="4" t="s">
        <v>1154</v>
      </c>
      <c r="C22" s="4" t="s">
        <v>1155</v>
      </c>
    </row>
    <row r="23" spans="1:5">
      <c r="A23" s="4" t="s">
        <v>1147</v>
      </c>
      <c r="B23" s="6" t="n">
        <v>20350</v>
      </c>
    </row>
    <row r="24" spans="1:5">
      <c r="A24" s="4" t="s">
        <v>1156</v>
      </c>
    </row>
    <row r="25" spans="1:5">
      <c r="A25" s="3" t="s">
        <v>1119</v>
      </c>
    </row>
    <row r="26" spans="1:5">
      <c r="A26" s="4" t="s">
        <v>1153</v>
      </c>
      <c r="B26" s="5" t="n">
        <v>20</v>
      </c>
    </row>
    <row r="27" spans="1:5">
      <c r="A27" s="4" t="s">
        <v>1149</v>
      </c>
      <c r="B27" s="8" t="n">
        <v>29.99</v>
      </c>
    </row>
    <row r="28" spans="1:5">
      <c r="A28" s="4" t="s">
        <v>1145</v>
      </c>
      <c r="B28" s="6" t="n">
        <v>77950</v>
      </c>
    </row>
    <row r="29" spans="1:5">
      <c r="A29" s="4" t="s">
        <v>1146</v>
      </c>
      <c r="B29" s="4" t="s">
        <v>1157</v>
      </c>
      <c r="C29" s="4" t="s">
        <v>1158</v>
      </c>
    </row>
    <row r="30" spans="1:5">
      <c r="A30" s="4" t="s">
        <v>1147</v>
      </c>
      <c r="B30" s="6" t="n">
        <v>77950</v>
      </c>
    </row>
    <row r="31" spans="1:5">
      <c r="A31" s="4" t="s">
        <v>1159</v>
      </c>
    </row>
    <row r="32" spans="1:5">
      <c r="A32" s="3" t="s">
        <v>1119</v>
      </c>
    </row>
    <row r="33" spans="1:5">
      <c r="A33" s="4" t="s">
        <v>1153</v>
      </c>
      <c r="B33" s="5" t="n">
        <v>10</v>
      </c>
    </row>
    <row r="34" spans="1:5">
      <c r="A34" s="4" t="s">
        <v>1149</v>
      </c>
      <c r="B34" s="8" t="n">
        <v>19.99</v>
      </c>
    </row>
    <row r="35" spans="1:5">
      <c r="A35" s="4" t="s">
        <v>1145</v>
      </c>
      <c r="B35" s="6" t="n">
        <v>50300</v>
      </c>
    </row>
    <row r="36" spans="1:5">
      <c r="A36" s="4" t="s">
        <v>1146</v>
      </c>
      <c r="B36" s="4" t="s">
        <v>1138</v>
      </c>
      <c r="C36" s="4" t="s">
        <v>1160</v>
      </c>
    </row>
    <row r="37" spans="1:5">
      <c r="A37" s="4" t="s">
        <v>1147</v>
      </c>
      <c r="B37" s="6" t="n">
        <v>50300</v>
      </c>
    </row>
    <row r="38" spans="1:5">
      <c r="A38" s="4" t="s">
        <v>1161</v>
      </c>
    </row>
    <row r="39" spans="1:5">
      <c r="A39" s="3" t="s">
        <v>1119</v>
      </c>
    </row>
    <row r="40" spans="1:5">
      <c r="A40" s="4" t="s">
        <v>1153</v>
      </c>
      <c r="B40" s="5" t="n">
        <v>0</v>
      </c>
    </row>
    <row r="41" spans="1:5">
      <c r="A41" s="4" t="s">
        <v>1149</v>
      </c>
      <c r="B41" s="8" t="n">
        <v>9.99</v>
      </c>
    </row>
    <row r="42" spans="1:5">
      <c r="A42" s="4" t="s">
        <v>1145</v>
      </c>
      <c r="B42" s="6" t="n">
        <v>3203070</v>
      </c>
    </row>
    <row r="43" spans="1:5">
      <c r="A43" s="4" t="s">
        <v>1146</v>
      </c>
      <c r="B43" s="4" t="s">
        <v>1162</v>
      </c>
      <c r="C43" s="4" t="s">
        <v>1163</v>
      </c>
    </row>
    <row r="44" spans="1:5">
      <c r="A44" s="4" t="s">
        <v>1147</v>
      </c>
      <c r="B44" s="6" t="n">
        <v>320307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4"/>
  </cols>
  <sheetData>
    <row r="1" spans="1:4">
      <c r="A1" s="1" t="s">
        <v>1164</v>
      </c>
      <c r="B1" s="2" t="s">
        <v>1</v>
      </c>
      <c r="C1" s="2" t="s">
        <v>87</v>
      </c>
    </row>
    <row r="2" spans="1:4">
      <c r="B2" s="2" t="s">
        <v>2</v>
      </c>
      <c r="C2" s="2" t="s">
        <v>21</v>
      </c>
      <c r="D2" s="2" t="s">
        <v>22</v>
      </c>
    </row>
    <row r="3" spans="1:4">
      <c r="A3" s="4" t="s">
        <v>1146</v>
      </c>
      <c r="C3" s="4" t="s">
        <v>1137</v>
      </c>
      <c r="D3" s="4" t="s">
        <v>1138</v>
      </c>
    </row>
    <row r="4" spans="1:4">
      <c r="A4" s="4" t="s">
        <v>1165</v>
      </c>
    </row>
    <row r="5" spans="1:4">
      <c r="A5" s="4" t="s">
        <v>1145</v>
      </c>
      <c r="C5" s="6" t="n">
        <v>3684762</v>
      </c>
    </row>
    <row r="6" spans="1:4">
      <c r="A6" s="4" t="s">
        <v>1146</v>
      </c>
      <c r="B6" s="4" t="s">
        <v>1142</v>
      </c>
      <c r="C6" s="4" t="s">
        <v>1135</v>
      </c>
    </row>
    <row r="7" spans="1:4">
      <c r="A7" s="4" t="s">
        <v>1147</v>
      </c>
      <c r="C7" s="6" t="n">
        <v>3684762</v>
      </c>
    </row>
    <row r="8" spans="1:4">
      <c r="A8" s="4" t="s">
        <v>1166</v>
      </c>
    </row>
    <row r="9" spans="1:4">
      <c r="A9" s="4" t="s">
        <v>1153</v>
      </c>
      <c r="C9" s="5" t="n">
        <v>40</v>
      </c>
    </row>
    <row r="10" spans="1:4">
      <c r="A10" s="4" t="s">
        <v>1145</v>
      </c>
      <c r="C10" s="6" t="n">
        <v>313451</v>
      </c>
    </row>
    <row r="11" spans="1:4">
      <c r="A11" s="4" t="s">
        <v>1146</v>
      </c>
      <c r="B11" s="4" t="s">
        <v>1150</v>
      </c>
      <c r="C11" s="4" t="s">
        <v>1151</v>
      </c>
    </row>
    <row r="12" spans="1:4">
      <c r="A12" s="4" t="s">
        <v>1147</v>
      </c>
      <c r="C12" s="6" t="n">
        <v>313451</v>
      </c>
    </row>
    <row r="13" spans="1:4">
      <c r="A13" s="4" t="s">
        <v>1167</v>
      </c>
    </row>
    <row r="14" spans="1:4">
      <c r="A14" s="4" t="s">
        <v>1153</v>
      </c>
      <c r="C14" s="5" t="n">
        <v>30</v>
      </c>
    </row>
    <row r="15" spans="1:4">
      <c r="A15" s="4" t="s">
        <v>1149</v>
      </c>
      <c r="C15" s="8" t="n">
        <v>39.99</v>
      </c>
    </row>
    <row r="16" spans="1:4">
      <c r="A16" s="4" t="s">
        <v>1145</v>
      </c>
      <c r="C16" s="6" t="n">
        <v>39990</v>
      </c>
    </row>
    <row r="17" spans="1:4">
      <c r="A17" s="4" t="s">
        <v>1146</v>
      </c>
      <c r="B17" s="4" t="s">
        <v>1154</v>
      </c>
      <c r="C17" s="4" t="s">
        <v>1155</v>
      </c>
    </row>
    <row r="18" spans="1:4">
      <c r="A18" s="4" t="s">
        <v>1147</v>
      </c>
      <c r="C18" s="6" t="n">
        <v>39990</v>
      </c>
    </row>
    <row r="19" spans="1:4">
      <c r="A19" s="4" t="s">
        <v>1168</v>
      </c>
    </row>
    <row r="20" spans="1:4">
      <c r="A20" s="4" t="s">
        <v>1153</v>
      </c>
      <c r="C20" s="5" t="n">
        <v>20</v>
      </c>
    </row>
    <row r="21" spans="1:4">
      <c r="A21" s="4" t="s">
        <v>1149</v>
      </c>
      <c r="C21" s="8" t="n">
        <v>29.99</v>
      </c>
    </row>
    <row r="22" spans="1:4">
      <c r="A22" s="4" t="s">
        <v>1145</v>
      </c>
      <c r="C22" s="6" t="n">
        <v>77950</v>
      </c>
    </row>
    <row r="23" spans="1:4">
      <c r="A23" s="4" t="s">
        <v>1146</v>
      </c>
      <c r="B23" s="4" t="s">
        <v>1157</v>
      </c>
      <c r="C23" s="4" t="s">
        <v>1158</v>
      </c>
    </row>
    <row r="24" spans="1:4">
      <c r="A24" s="4" t="s">
        <v>1147</v>
      </c>
      <c r="C24" s="6" t="n">
        <v>77950</v>
      </c>
    </row>
    <row r="25" spans="1:4">
      <c r="A25" s="4" t="s">
        <v>1169</v>
      </c>
    </row>
    <row r="26" spans="1:4">
      <c r="A26" s="4" t="s">
        <v>1153</v>
      </c>
      <c r="C26" s="5" t="n">
        <v>10</v>
      </c>
    </row>
    <row r="27" spans="1:4">
      <c r="A27" s="4" t="s">
        <v>1149</v>
      </c>
      <c r="C27" s="8" t="n">
        <v>19.99</v>
      </c>
    </row>
    <row r="28" spans="1:4">
      <c r="A28" s="4" t="s">
        <v>1145</v>
      </c>
      <c r="C28" s="6" t="n">
        <v>50300</v>
      </c>
    </row>
    <row r="29" spans="1:4">
      <c r="A29" s="4" t="s">
        <v>1146</v>
      </c>
      <c r="B29" s="4" t="s">
        <v>1138</v>
      </c>
      <c r="C29" s="4" t="s">
        <v>1160</v>
      </c>
    </row>
    <row r="30" spans="1:4">
      <c r="A30" s="4" t="s">
        <v>1147</v>
      </c>
      <c r="C30" s="6" t="n">
        <v>50300</v>
      </c>
    </row>
    <row r="31" spans="1:4">
      <c r="A31" s="4" t="s">
        <v>1170</v>
      </c>
    </row>
    <row r="32" spans="1:4">
      <c r="A32" s="4" t="s">
        <v>1153</v>
      </c>
      <c r="C32" s="5" t="n">
        <v>0</v>
      </c>
    </row>
    <row r="33" spans="1:4">
      <c r="A33" s="4" t="s">
        <v>1149</v>
      </c>
      <c r="C33" s="8" t="n">
        <v>9.99</v>
      </c>
    </row>
    <row r="34" spans="1:4">
      <c r="A34" s="4" t="s">
        <v>1145</v>
      </c>
      <c r="C34" s="6" t="n">
        <v>3203071</v>
      </c>
    </row>
    <row r="35" spans="1:4">
      <c r="A35" s="4" t="s">
        <v>1146</v>
      </c>
      <c r="B35" s="4" t="s">
        <v>1162</v>
      </c>
      <c r="C35" s="4" t="s">
        <v>1163</v>
      </c>
    </row>
    <row r="36" spans="1:4">
      <c r="A36" s="4" t="s">
        <v>1147</v>
      </c>
      <c r="C36" s="6" t="n">
        <v>3203071</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1171</v>
      </c>
      <c r="B1" s="2" t="s">
        <v>1</v>
      </c>
    </row>
    <row r="2" spans="1:2">
      <c r="B2" s="2" t="s">
        <v>1172</v>
      </c>
    </row>
    <row r="3" spans="1:2">
      <c r="A3" s="3" t="s">
        <v>286</v>
      </c>
    </row>
    <row r="4" spans="1:2">
      <c r="A4" s="4" t="s">
        <v>1173</v>
      </c>
      <c r="B4" s="6" t="n">
        <v>32800</v>
      </c>
    </row>
    <row r="5" spans="1:2">
      <c r="A5" s="4" t="s">
        <v>1174</v>
      </c>
      <c r="B5" s="4" t="s">
        <v>30</v>
      </c>
    </row>
    <row r="6" spans="1:2">
      <c r="A6" s="4" t="s">
        <v>1175</v>
      </c>
      <c r="B6" s="4" t="s">
        <v>30</v>
      </c>
    </row>
    <row r="7" spans="1:2">
      <c r="A7" s="4" t="s">
        <v>1176</v>
      </c>
      <c r="B7" s="6" t="n">
        <v>32800</v>
      </c>
    </row>
    <row r="8" spans="1:2">
      <c r="A8" s="4" t="s">
        <v>1177</v>
      </c>
      <c r="B8" s="6" t="n">
        <v>12100</v>
      </c>
    </row>
    <row r="9" spans="1:2">
      <c r="A9" s="4" t="s">
        <v>1178</v>
      </c>
      <c r="B9" s="4" t="s">
        <v>30</v>
      </c>
    </row>
    <row r="10" spans="1:2">
      <c r="A10" s="4" t="s">
        <v>1179</v>
      </c>
      <c r="B10" s="6" t="n">
        <v>4</v>
      </c>
    </row>
    <row r="11" spans="1:2">
      <c r="A11" s="4" t="s">
        <v>1180</v>
      </c>
      <c r="B11" s="4" t="s">
        <v>30</v>
      </c>
    </row>
    <row r="12" spans="1:2">
      <c r="A12" s="4" t="s">
        <v>1181</v>
      </c>
      <c r="B12" s="4" t="s">
        <v>30</v>
      </c>
    </row>
    <row r="13" spans="1:2">
      <c r="A13" s="4" t="s">
        <v>1182</v>
      </c>
      <c r="B13" s="6" t="n">
        <v>4</v>
      </c>
    </row>
    <row r="14" spans="1:2">
      <c r="A14" s="4" t="s">
        <v>1183</v>
      </c>
      <c r="B14" s="5" t="n">
        <v>4</v>
      </c>
    </row>
    <row r="15" spans="1:2">
      <c r="A15" s="4" t="s">
        <v>1184</v>
      </c>
      <c r="B15" s="4" t="s">
        <v>1185</v>
      </c>
    </row>
    <row r="16" spans="1:2">
      <c r="A16" s="4" t="s">
        <v>1186</v>
      </c>
      <c r="B16" s="4" t="s">
        <v>1185</v>
      </c>
    </row>
    <row r="17" spans="1:2">
      <c r="A17" s="4" t="s">
        <v>1187</v>
      </c>
      <c r="B17" s="4" t="s">
        <v>11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s>
  <sheetData>
    <row r="1" spans="1:6">
      <c r="A1" s="1" t="s">
        <v>1188</v>
      </c>
      <c r="B1" s="2" t="s">
        <v>1096</v>
      </c>
      <c r="C1" s="2" t="s">
        <v>2</v>
      </c>
      <c r="D1" s="2" t="s">
        <v>88</v>
      </c>
      <c r="E1" s="2" t="s">
        <v>21</v>
      </c>
      <c r="F1" s="2" t="s">
        <v>22</v>
      </c>
    </row>
    <row r="2" spans="1:6">
      <c r="A2" s="3" t="s">
        <v>1189</v>
      </c>
    </row>
    <row r="3" spans="1:6">
      <c r="A3" s="4" t="s">
        <v>45</v>
      </c>
      <c r="C3" s="4" t="s">
        <v>30</v>
      </c>
      <c r="E3" s="5" t="n">
        <v>185726</v>
      </c>
      <c r="F3" s="5" t="n">
        <v>191850</v>
      </c>
    </row>
    <row r="4" spans="1:6">
      <c r="A4" s="4" t="s">
        <v>1190</v>
      </c>
    </row>
    <row r="5" spans="1:6">
      <c r="A5" s="3" t="s">
        <v>1189</v>
      </c>
    </row>
    <row r="6" spans="1:6">
      <c r="A6" s="4" t="s">
        <v>45</v>
      </c>
      <c r="C6" s="6" t="n">
        <v>2000000</v>
      </c>
      <c r="E6" s="6" t="n">
        <v>2000000</v>
      </c>
    </row>
    <row r="7" spans="1:6">
      <c r="A7" s="4" t="s">
        <v>1191</v>
      </c>
      <c r="C7" s="6" t="n">
        <v>6000000</v>
      </c>
      <c r="E7" s="6" t="n">
        <v>6000000</v>
      </c>
    </row>
    <row r="8" spans="1:6">
      <c r="A8" s="4" t="s">
        <v>1192</v>
      </c>
      <c r="C8" s="5" t="n">
        <v>127890</v>
      </c>
      <c r="D8" s="5" t="n">
        <v>120000</v>
      </c>
      <c r="E8" s="5" t="n">
        <v>84000</v>
      </c>
      <c r="F8" s="5" t="n">
        <v>66222</v>
      </c>
    </row>
    <row r="9" spans="1:6">
      <c r="A9" s="4" t="s">
        <v>1193</v>
      </c>
    </row>
    <row r="10" spans="1:6">
      <c r="A10" s="3" t="s">
        <v>1189</v>
      </c>
    </row>
    <row r="11" spans="1:6">
      <c r="A11" s="4" t="s">
        <v>1194</v>
      </c>
      <c r="B11" s="6" t="n">
        <v>7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6:51:34Z</dcterms:created>
  <dcterms:modified xmlns:dcterms="http://purl.org/dc/terms/" xmlns:xsi="http://www.w3.org/2001/XMLSchema-instance" xsi:type="dcterms:W3CDTF">2019-11-27T16:51:34Z</dcterms:modified>
</cp:coreProperties>
</file>